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Compr"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 of Cash " sheetId="9" state="visible" r:id="rId9"/>
    <sheet xmlns:r="http://schemas.openxmlformats.org/officeDocument/2006/relationships" name="Supplemental Cash Flow Informat" sheetId="10" state="visible" r:id="rId10"/>
    <sheet xmlns:r="http://schemas.openxmlformats.org/officeDocument/2006/relationships" name="Organization and Offering" sheetId="11" state="visible" r:id="rId11"/>
    <sheet xmlns:r="http://schemas.openxmlformats.org/officeDocument/2006/relationships" name="Summary of Significant Accounti" sheetId="12" state="visible" r:id="rId12"/>
    <sheet xmlns:r="http://schemas.openxmlformats.org/officeDocument/2006/relationships" name="Agreements and Transactions wit" sheetId="13" state="visible" r:id="rId13"/>
    <sheet xmlns:r="http://schemas.openxmlformats.org/officeDocument/2006/relationships" name="Net Investments in Properties, " sheetId="14" state="visible" r:id="rId14"/>
    <sheet xmlns:r="http://schemas.openxmlformats.org/officeDocument/2006/relationships" name="Finance Receivables" sheetId="15" state="visible" r:id="rId15"/>
    <sheet xmlns:r="http://schemas.openxmlformats.org/officeDocument/2006/relationships" name="Intangible Assets and Liabiliti" sheetId="16" state="visible" r:id="rId16"/>
    <sheet xmlns:r="http://schemas.openxmlformats.org/officeDocument/2006/relationships" name="Fair Value Measurements" sheetId="17" state="visible" r:id="rId17"/>
    <sheet xmlns:r="http://schemas.openxmlformats.org/officeDocument/2006/relationships" name="Risk Management and Use of Deri" sheetId="18" state="visible" r:id="rId18"/>
    <sheet xmlns:r="http://schemas.openxmlformats.org/officeDocument/2006/relationships" name="Non-Recourse Debt and Bonds Pay" sheetId="19" state="visible" r:id="rId19"/>
    <sheet xmlns:r="http://schemas.openxmlformats.org/officeDocument/2006/relationships" name="Commitments and Contingencies" sheetId="20" state="visible" r:id="rId20"/>
    <sheet xmlns:r="http://schemas.openxmlformats.org/officeDocument/2006/relationships" name="Loss Per Share and Equity"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Selected Quarterly Financial Da" sheetId="24" state="visible" r:id="rId24"/>
    <sheet xmlns:r="http://schemas.openxmlformats.org/officeDocument/2006/relationships" name="Subsequent Event"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chedule IV - Mortgage Loans o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greements and Transactions w31" sheetId="31" state="visible" r:id="rId31"/>
    <sheet xmlns:r="http://schemas.openxmlformats.org/officeDocument/2006/relationships" name="Net Investments in Properties32" sheetId="32" state="visible" r:id="rId32"/>
    <sheet xmlns:r="http://schemas.openxmlformats.org/officeDocument/2006/relationships" name="Finance Receivables (Tables)" sheetId="33" state="visible" r:id="rId33"/>
    <sheet xmlns:r="http://schemas.openxmlformats.org/officeDocument/2006/relationships" name="Intangible Assets and Liabili34" sheetId="34" state="visible" r:id="rId34"/>
    <sheet xmlns:r="http://schemas.openxmlformats.org/officeDocument/2006/relationships" name="Fair Value Measurements (Tables" sheetId="35" state="visible" r:id="rId35"/>
    <sheet xmlns:r="http://schemas.openxmlformats.org/officeDocument/2006/relationships" name="Risk Management and Use of De36" sheetId="36" state="visible" r:id="rId36"/>
    <sheet xmlns:r="http://schemas.openxmlformats.org/officeDocument/2006/relationships" name="Non-Recourse Debt and Bonds P37" sheetId="37" state="visible" r:id="rId37"/>
    <sheet xmlns:r="http://schemas.openxmlformats.org/officeDocument/2006/relationships" name="Loss Per Share and Equity (Tabl" sheetId="38" state="visible" r:id="rId38"/>
    <sheet xmlns:r="http://schemas.openxmlformats.org/officeDocument/2006/relationships" name="Income Taxes Income Taxes (Tabl" sheetId="39" state="visible" r:id="rId39"/>
    <sheet xmlns:r="http://schemas.openxmlformats.org/officeDocument/2006/relationships" name="Segment Reporting (Tables)" sheetId="40" state="visible" r:id="rId40"/>
    <sheet xmlns:r="http://schemas.openxmlformats.org/officeDocument/2006/relationships" name="Selected Quarterly Financial 41" sheetId="41" state="visible" r:id="rId41"/>
    <sheet xmlns:r="http://schemas.openxmlformats.org/officeDocument/2006/relationships" name="Organization and Offering - Nar"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greements and Transactions w45" sheetId="45" state="visible" r:id="rId45"/>
    <sheet xmlns:r="http://schemas.openxmlformats.org/officeDocument/2006/relationships" name="Agreements and Transactions w46" sheetId="46" state="visible" r:id="rId46"/>
    <sheet xmlns:r="http://schemas.openxmlformats.org/officeDocument/2006/relationships" name="Agreements and Transactions w47" sheetId="47" state="visible" r:id="rId47"/>
    <sheet xmlns:r="http://schemas.openxmlformats.org/officeDocument/2006/relationships" name="Net Investments in Properties48" sheetId="48" state="visible" r:id="rId48"/>
    <sheet xmlns:r="http://schemas.openxmlformats.org/officeDocument/2006/relationships" name="Net Investments in Properties49" sheetId="49" state="visible" r:id="rId49"/>
    <sheet xmlns:r="http://schemas.openxmlformats.org/officeDocument/2006/relationships" name="Net Investments in Properties50" sheetId="50" state="visible" r:id="rId50"/>
    <sheet xmlns:r="http://schemas.openxmlformats.org/officeDocument/2006/relationships" name="Net Investments in Properties51" sheetId="51" state="visible" r:id="rId51"/>
    <sheet xmlns:r="http://schemas.openxmlformats.org/officeDocument/2006/relationships" name="Net Investments in Properties52" sheetId="52" state="visible" r:id="rId52"/>
    <sheet xmlns:r="http://schemas.openxmlformats.org/officeDocument/2006/relationships" name="Net Investments in Properties53" sheetId="53" state="visible" r:id="rId53"/>
    <sheet xmlns:r="http://schemas.openxmlformats.org/officeDocument/2006/relationships" name="Net Investments in Properties54" sheetId="54" state="visible" r:id="rId54"/>
    <sheet xmlns:r="http://schemas.openxmlformats.org/officeDocument/2006/relationships" name="Finance Receivables - Narrative" sheetId="55" state="visible" r:id="rId55"/>
    <sheet xmlns:r="http://schemas.openxmlformats.org/officeDocument/2006/relationships" name="Finance Receivables - Net Inves" sheetId="56" state="visible" r:id="rId56"/>
    <sheet xmlns:r="http://schemas.openxmlformats.org/officeDocument/2006/relationships" name="Finance Receivables - Scheduled" sheetId="57" state="visible" r:id="rId57"/>
    <sheet xmlns:r="http://schemas.openxmlformats.org/officeDocument/2006/relationships" name="Finance Receivables - Internal " sheetId="58" state="visible" r:id="rId58"/>
    <sheet xmlns:r="http://schemas.openxmlformats.org/officeDocument/2006/relationships" name="Intangible Assets and Liabili59" sheetId="59" state="visible" r:id="rId59"/>
    <sheet xmlns:r="http://schemas.openxmlformats.org/officeDocument/2006/relationships" name="Intangible Assets and Liabili60" sheetId="60" state="visible" r:id="rId60"/>
    <sheet xmlns:r="http://schemas.openxmlformats.org/officeDocument/2006/relationships" name="Intangible Assets and Liabili61" sheetId="61" state="visible" r:id="rId61"/>
    <sheet xmlns:r="http://schemas.openxmlformats.org/officeDocument/2006/relationships" name="Intangible Assets and Liabili62" sheetId="62" state="visible" r:id="rId62"/>
    <sheet xmlns:r="http://schemas.openxmlformats.org/officeDocument/2006/relationships" name="Fair Value Measurements - Narra" sheetId="63" state="visible" r:id="rId63"/>
    <sheet xmlns:r="http://schemas.openxmlformats.org/officeDocument/2006/relationships" name="Fair Value Measurements - Carry" sheetId="64" state="visible" r:id="rId64"/>
    <sheet xmlns:r="http://schemas.openxmlformats.org/officeDocument/2006/relationships" name="Risk Management and Use of De65" sheetId="65" state="visible" r:id="rId65"/>
    <sheet xmlns:r="http://schemas.openxmlformats.org/officeDocument/2006/relationships" name="Risk Management and Use of De66" sheetId="66" state="visible" r:id="rId66"/>
    <sheet xmlns:r="http://schemas.openxmlformats.org/officeDocument/2006/relationships" name="Risk Management and Use of De67" sheetId="67" state="visible" r:id="rId67"/>
    <sheet xmlns:r="http://schemas.openxmlformats.org/officeDocument/2006/relationships" name="Risk Management and Use of De68" sheetId="68" state="visible" r:id="rId68"/>
    <sheet xmlns:r="http://schemas.openxmlformats.org/officeDocument/2006/relationships" name="Risk Management and Use of De69" sheetId="69" state="visible" r:id="rId69"/>
    <sheet xmlns:r="http://schemas.openxmlformats.org/officeDocument/2006/relationships" name="Risk Management and Use of De70" sheetId="70" state="visible" r:id="rId70"/>
    <sheet xmlns:r="http://schemas.openxmlformats.org/officeDocument/2006/relationships" name="Risk Management and Use of De71" sheetId="71" state="visible" r:id="rId71"/>
    <sheet xmlns:r="http://schemas.openxmlformats.org/officeDocument/2006/relationships" name="Non-Recourse Debt and Bonds P72" sheetId="72" state="visible" r:id="rId72"/>
    <sheet xmlns:r="http://schemas.openxmlformats.org/officeDocument/2006/relationships" name="Non-Recourse Debt and Bonds P73" sheetId="73" state="visible" r:id="rId73"/>
    <sheet xmlns:r="http://schemas.openxmlformats.org/officeDocument/2006/relationships" name="Loss Per Share and Equity - Nar" sheetId="74" state="visible" r:id="rId74"/>
    <sheet xmlns:r="http://schemas.openxmlformats.org/officeDocument/2006/relationships" name="Loss Per Share and Equity - Bas" sheetId="75" state="visible" r:id="rId75"/>
    <sheet xmlns:r="http://schemas.openxmlformats.org/officeDocument/2006/relationships" name="Loss Per Share and Equity - Dis" sheetId="76" state="visible" r:id="rId76"/>
    <sheet xmlns:r="http://schemas.openxmlformats.org/officeDocument/2006/relationships" name="Loss Per Share and Equity - Rec" sheetId="77" state="visible" r:id="rId77"/>
    <sheet xmlns:r="http://schemas.openxmlformats.org/officeDocument/2006/relationships" name="Income Taxes - Narratives (Deta" sheetId="78" state="visible" r:id="rId78"/>
    <sheet xmlns:r="http://schemas.openxmlformats.org/officeDocument/2006/relationships" name="Income Taxes - Components of Pr" sheetId="79" state="visible" r:id="rId79"/>
    <sheet xmlns:r="http://schemas.openxmlformats.org/officeDocument/2006/relationships" name="Income Taxes Income Taxes - Rol" sheetId="80" state="visible" r:id="rId80"/>
    <sheet xmlns:r="http://schemas.openxmlformats.org/officeDocument/2006/relationships" name="Segment Reporting - Narratives " sheetId="81" state="visible" r:id="rId81"/>
    <sheet xmlns:r="http://schemas.openxmlformats.org/officeDocument/2006/relationships" name="Segment Reporting - Segment Rep" sheetId="82" state="visible" r:id="rId82"/>
    <sheet xmlns:r="http://schemas.openxmlformats.org/officeDocument/2006/relationships" name="Segment Reporting - Segment Ass" sheetId="83" state="visible" r:id="rId83"/>
    <sheet xmlns:r="http://schemas.openxmlformats.org/officeDocument/2006/relationships" name="Segment Reporting - Geography (" sheetId="84" state="visible" r:id="rId84"/>
    <sheet xmlns:r="http://schemas.openxmlformats.org/officeDocument/2006/relationships" name="Selected Quarterly Financial 85" sheetId="85" state="visible" r:id="rId85"/>
    <sheet xmlns:r="http://schemas.openxmlformats.org/officeDocument/2006/relationships" name="Schedule II - Valuation and Q86" sheetId="86" state="visible" r:id="rId86"/>
    <sheet xmlns:r="http://schemas.openxmlformats.org/officeDocument/2006/relationships" name="Schedule III - Real Estate an87" sheetId="87" state="visible" r:id="rId87"/>
    <sheet xmlns:r="http://schemas.openxmlformats.org/officeDocument/2006/relationships" name="Schedule III - Real Estate an88" sheetId="88" state="visible" r:id="rId88"/>
    <sheet xmlns:r="http://schemas.openxmlformats.org/officeDocument/2006/relationships" name="Schedule III - Real Estate an89" sheetId="89" state="visible" r:id="rId89"/>
    <sheet xmlns:r="http://schemas.openxmlformats.org/officeDocument/2006/relationships" name="Schedule IV - Mortgage Loans 90" sheetId="90" state="visible" r:id="rId90"/>
    <sheet xmlns:r="http://schemas.openxmlformats.org/officeDocument/2006/relationships" name="Schedule IV - Mortgage Loans 91" sheetId="91" state="visible" r:id="rId91"/>
  </sheets>
  <definedNames/>
  <calcPr calcId="124519" fullCalcOnLoad="1"/>
</workbook>
</file>

<file path=xl/sharedStrings.xml><?xml version="1.0" encoding="utf-8"?>
<sst xmlns="http://schemas.openxmlformats.org/spreadsheetml/2006/main" uniqueCount="1170">
  <si>
    <t>Document and Entity Information - USD ($)</t>
  </si>
  <si>
    <t>12 Months Ended</t>
  </si>
  <si>
    <t>Dec. 31, 2016</t>
  </si>
  <si>
    <t>Mar. 03, 2017</t>
  </si>
  <si>
    <t>Jun. 30, 2016</t>
  </si>
  <si>
    <t>Document Information</t>
  </si>
  <si>
    <t>Document Type</t>
  </si>
  <si>
    <t>10-K</t>
  </si>
  <si>
    <t>Document Period End Date</t>
  </si>
  <si>
    <t>Dec. 31,
		2016</t>
  </si>
  <si>
    <t>Amendment Flag</t>
  </si>
  <si>
    <t>false</t>
  </si>
  <si>
    <t>Document Fiscal Year Focus</t>
  </si>
  <si>
    <t>Document Fiscal Period Focus</t>
  </si>
  <si>
    <t>FY</t>
  </si>
  <si>
    <t>Current Fiscal Year End Date</t>
  </si>
  <si>
    <t>--12-31</t>
  </si>
  <si>
    <t>Entity Central Index Key</t>
  </si>
  <si>
    <t>Entity Current Reporting Status</t>
  </si>
  <si>
    <t>Yes</t>
  </si>
  <si>
    <t>Entity Filer Category</t>
  </si>
  <si>
    <t>Non-accelerated Filer</t>
  </si>
  <si>
    <t>Entity Registrant Name</t>
  </si>
  <si>
    <t>Corporate Property Associates 18 Global Incorporated</t>
  </si>
  <si>
    <t>Entity Voluntary Filers</t>
  </si>
  <si>
    <t>No</t>
  </si>
  <si>
    <t>Entity Well Known Seasoned Issuer</t>
  </si>
  <si>
    <t>Entity Public Float</t>
  </si>
  <si>
    <t>Class A</t>
  </si>
  <si>
    <t>Entity Common Stock Shares Outstanding</t>
  </si>
  <si>
    <t>Class C</t>
  </si>
  <si>
    <t>Consolidated Balance Sheets - USD ($) $ in Thousands</t>
  </si>
  <si>
    <t>Dec. 31, 2015</t>
  </si>
  <si>
    <t>Investments in real estate:</t>
  </si>
  <si>
    <t>Real estate, at cost</t>
  </si>
  <si>
    <t>Operating real estate, at cost</t>
  </si>
  <si>
    <t>Accumulated depreciation</t>
  </si>
  <si>
    <t>Net investments in properties</t>
  </si>
  <si>
    <t>Real estate under construction</t>
  </si>
  <si>
    <t>Net investments in direct financing leases</t>
  </si>
  <si>
    <t>Notes receivable</t>
  </si>
  <si>
    <t>Net investments in real estate</t>
  </si>
  <si>
    <t>Equity investment in real estate</t>
  </si>
  <si>
    <t>Cash and cash equivalents</t>
  </si>
  <si>
    <t>In-place lease intangible assets, net</t>
  </si>
  <si>
    <t>Other intangible assets, net</t>
  </si>
  <si>
    <t>Goodwill</t>
  </si>
  <si>
    <t>Other assets, net</t>
  </si>
  <si>
    <t>Total assets</t>
  </si>
  <si>
    <t>Liabilities:</t>
  </si>
  <si>
    <t>Non-recourse debt, net</t>
  </si>
  <si>
    <t>Bonds payable, net</t>
  </si>
  <si>
    <t>Deferred income taxes</t>
  </si>
  <si>
    <t>Accounts payable, accrued expenses and other liabilities</t>
  </si>
  <si>
    <t>Due to affiliate</t>
  </si>
  <si>
    <t>Distributions payable</t>
  </si>
  <si>
    <t>Total liabilities</t>
  </si>
  <si>
    <t>Commitments and contingencies (Note 10)</t>
  </si>
  <si>
    <t xml:space="preserve"> </t>
  </si>
  <si>
    <t>CPA®:18 – Global stockholders’ equity:</t>
  </si>
  <si>
    <t>Preferred stock, $0.001 par value; 50,000,000 shares authorized; none issued</t>
  </si>
  <si>
    <t>Additional paid-in capital</t>
  </si>
  <si>
    <t>Distributions and accumulated losses</t>
  </si>
  <si>
    <t>Accumulated other comprehensive loss</t>
  </si>
  <si>
    <t>Total CPA®:18 – Global stockholders’ equity</t>
  </si>
  <si>
    <t>Noncontrolling interests</t>
  </si>
  <si>
    <t>Total equity</t>
  </si>
  <si>
    <t>Total liabilities and equity</t>
  </si>
  <si>
    <t>Class A common stock</t>
  </si>
  <si>
    <t>Common stock</t>
  </si>
  <si>
    <t>Class C common stock</t>
  </si>
  <si>
    <t>Consolidated Balance Sheets (Parentheticals) - $ / shares</t>
  </si>
  <si>
    <t>Preferred stock, par value</t>
  </si>
  <si>
    <t>Preferred stock, shares authorized</t>
  </si>
  <si>
    <t>Preferred stock, shares issued</t>
  </si>
  <si>
    <t>Common stock, par value</t>
  </si>
  <si>
    <t>Common stock, shares authorized</t>
  </si>
  <si>
    <t>Common stock, shares outstanding</t>
  </si>
  <si>
    <t>Consolidated Statement of Operations - USD ($) $ in Thousands</t>
  </si>
  <si>
    <t>Dec. 31, 2014</t>
  </si>
  <si>
    <t>Lease revenues:</t>
  </si>
  <si>
    <t>Rental income</t>
  </si>
  <si>
    <t>Interest income from direct financing leases</t>
  </si>
  <si>
    <t>Total lease revenue</t>
  </si>
  <si>
    <t>Other real estate income</t>
  </si>
  <si>
    <t>Other operating income</t>
  </si>
  <si>
    <t>Other interest income</t>
  </si>
  <si>
    <t>Total revenues</t>
  </si>
  <si>
    <t>Operating Expenses</t>
  </si>
  <si>
    <t>Depreciation and amortization</t>
  </si>
  <si>
    <t>Other real estate expenses</t>
  </si>
  <si>
    <t>Property expenses</t>
  </si>
  <si>
    <t>General and administrative</t>
  </si>
  <si>
    <t>Acquisition expenses</t>
  </si>
  <si>
    <t>Other Income and Expenses</t>
  </si>
  <si>
    <t>Interest expense</t>
  </si>
  <si>
    <t>Other income and (expenses)</t>
  </si>
  <si>
    <t>Equity in losses of equity method investment in real estate</t>
  </si>
  <si>
    <t>Loss before income taxes and (loss) gain on sale of real estate</t>
  </si>
  <si>
    <t>(Provision for) benefit from income taxes</t>
  </si>
  <si>
    <t>Loss before (loss) gain on sale of real estate</t>
  </si>
  <si>
    <t>(Loss) gain on sale of real estate, net of tax</t>
  </si>
  <si>
    <t>Net Loss</t>
  </si>
  <si>
    <t>Net (income) loss attributable to noncontrolling interests (inclusive of Available Cash Distributions to a related party of $7,586, $6,317, and $1,778, respectively)</t>
  </si>
  <si>
    <t>Net Loss Attributable to CPA®:18 – Global</t>
  </si>
  <si>
    <t>Basic and diluted weighted-average shares outstanding</t>
  </si>
  <si>
    <t>Net loss per share (in dollars per share)</t>
  </si>
  <si>
    <t>Consolidated Statement of Operations (Parentheticals) - USD ($) $ in Thousands</t>
  </si>
  <si>
    <t>Income Statement [Abstract]</t>
  </si>
  <si>
    <t>Distributions of available cash</t>
  </si>
  <si>
    <t>Consolidated Statement of Comprehensive Loss - USD ($) $ in Thousands</t>
  </si>
  <si>
    <t>Statement of Comprehensive Income [Abstract]</t>
  </si>
  <si>
    <t>Other Comprehensive Loss</t>
  </si>
  <si>
    <t>Foreign currency translation adjustments</t>
  </si>
  <si>
    <t>Change in net unrealized gain on derivative instruments</t>
  </si>
  <si>
    <t>Comprehensive Loss</t>
  </si>
  <si>
    <t>Amounts Attributable to Noncontrolling Interests</t>
  </si>
  <si>
    <t>Net (income) loss</t>
  </si>
  <si>
    <t>Comprehensive (income) loss attributable to noncontrolling interests</t>
  </si>
  <si>
    <t>Comprehensive Loss Attributable to CPA®:18 – Global</t>
  </si>
  <si>
    <t>Consolidated Statements of Equity (Unaudited) - USD ($) $ in Thousands</t>
  </si>
  <si>
    <t>Total</t>
  </si>
  <si>
    <t>Total CPA 18 - Global Stockholders</t>
  </si>
  <si>
    <t>Common StockClass A</t>
  </si>
  <si>
    <t>Common StockClass C</t>
  </si>
  <si>
    <t>Additional Paid-In Capital</t>
  </si>
  <si>
    <t>Distributions and Accumulated Losses</t>
  </si>
  <si>
    <t>Accumulated Other Comprehensive Loss</t>
  </si>
  <si>
    <t>Noncontrolling Interests</t>
  </si>
  <si>
    <t>Beginning equity balance, value at Dec. 31, 2013</t>
  </si>
  <si>
    <t>Beginning equity balance, shares at Dec. 31, 2013</t>
  </si>
  <si>
    <t>Statements of Equity</t>
  </si>
  <si>
    <t>Shares issued net of offering cost, value</t>
  </si>
  <si>
    <t>Shares issued net of offering cost, shares</t>
  </si>
  <si>
    <t>Shares issued to affiliate, value</t>
  </si>
  <si>
    <t>Shares issued to affiliate, shares</t>
  </si>
  <si>
    <t>Shares issued to directors, value</t>
  </si>
  <si>
    <t>Shares issued to directors, shares</t>
  </si>
  <si>
    <t>Contributions from noncontrolling interests</t>
  </si>
  <si>
    <t>Distributions to noncontrolling interests</t>
  </si>
  <si>
    <t>Distributions declared</t>
  </si>
  <si>
    <t>Other comprehensive loss:</t>
  </si>
  <si>
    <t>Change in net unrealized gain (loss) on derivative instruments</t>
  </si>
  <si>
    <t>Repurchase of shares, value</t>
  </si>
  <si>
    <t>Repurchase of shares, shares</t>
  </si>
  <si>
    <t>Ending equity balance, value at Dec. 31, 2014</t>
  </si>
  <si>
    <t>Ending equity balance, shares at Dec. 31, 2014</t>
  </si>
  <si>
    <t>Ending equity balance, value at Dec. 31, 2015</t>
  </si>
  <si>
    <t>Ending equity balance, shares at Dec. 31, 2015</t>
  </si>
  <si>
    <t>Ending equity balance, value at Dec. 31, 2016</t>
  </si>
  <si>
    <t>Ending equity balance, shares at Dec. 31, 2016</t>
  </si>
  <si>
    <t>Consolidated Statements of Equity (Unaudited) (Parentheticals) - $ / shares</t>
  </si>
  <si>
    <t>Common Stock | Class A</t>
  </si>
  <si>
    <t>Distributions declared per share (in dollars per share)</t>
  </si>
  <si>
    <t>Common Stock | Class C</t>
  </si>
  <si>
    <t>Consolidated Statement of Cash Flows - USD ($) $ in Thousands</t>
  </si>
  <si>
    <t>Cash Flows — Operating Activities</t>
  </si>
  <si>
    <t>Adjustments to net loss:</t>
  </si>
  <si>
    <t>Depreciation and amortization, including intangible assets and deferred financing costs</t>
  </si>
  <si>
    <t>Loss on foreign currency transactions and other</t>
  </si>
  <si>
    <t>Non-cash asset management fee and directors’ compensation</t>
  </si>
  <si>
    <t>Straight-line rent adjustment and amortization of rent-related intangibles</t>
  </si>
  <si>
    <t>Deferred income tax expense</t>
  </si>
  <si>
    <t>Equity in losses of equity method investment in real estate in excess of distributions received</t>
  </si>
  <si>
    <t>Loss (gain) on sale of real estate</t>
  </si>
  <si>
    <t>Loss on extinguishment of debt</t>
  </si>
  <si>
    <t>Change in deferred acquisition fees payable</t>
  </si>
  <si>
    <t>Net change in operating assets and liabilities</t>
  </si>
  <si>
    <t>Net Cash Provided by (Used in) Operating Activities</t>
  </si>
  <si>
    <t>Cash Flows — Investing Activities</t>
  </si>
  <si>
    <t>Funding and advances for build-to-suit projects</t>
  </si>
  <si>
    <t>Acquisitions of real estate and direct financing leases, net of cash acquired</t>
  </si>
  <si>
    <t>Investment in notes receivable</t>
  </si>
  <si>
    <t>Value added taxes paid in connection with acquisition of real estate</t>
  </si>
  <si>
    <t>Capital expenditures on real estate</t>
  </si>
  <si>
    <t>Value added taxes refunded in connection with the acquisition of real estate</t>
  </si>
  <si>
    <t>Payment of deferred acquisition fees to an affiliate</t>
  </si>
  <si>
    <t>Capital contributions to equity investment</t>
  </si>
  <si>
    <t>Deposits for investments</t>
  </si>
  <si>
    <t>Distributions received from equity investments in excess of earnings</t>
  </si>
  <si>
    <t>Change in investing restricted cash</t>
  </si>
  <si>
    <t>Other investing activities, net</t>
  </si>
  <si>
    <t>Proceeds from sale of real estate</t>
  </si>
  <si>
    <t>Net Cash Used in Investing Activities</t>
  </si>
  <si>
    <t>Cash Flows — Financing Activities</t>
  </si>
  <si>
    <t>Proceeds from mortgage financing</t>
  </si>
  <si>
    <t>Distributions paid</t>
  </si>
  <si>
    <t>Proceeds from issuance of shares, net of issuance costs</t>
  </si>
  <si>
    <t>Proceeds from notes payable to affiliate</t>
  </si>
  <si>
    <t>Repurchase of shares</t>
  </si>
  <si>
    <t>Scheduled payments and prepayments of mortgage principal</t>
  </si>
  <si>
    <t>Changes in financing restricted cash</t>
  </si>
  <si>
    <t>Payment of deferred financing costs and mortgage deposits</t>
  </si>
  <si>
    <t>Proceeds from bond financing</t>
  </si>
  <si>
    <t>Other financing activities, net</t>
  </si>
  <si>
    <t>Receipt of tenant security deposit</t>
  </si>
  <si>
    <t>Net Cash Provided by Financing Activities</t>
  </si>
  <si>
    <t>Change in Cash and Cash Equivalents During the Year</t>
  </si>
  <si>
    <t>Effect of exchange rate changes on cash and cash equivalents</t>
  </si>
  <si>
    <t>Net (decrease) increase in cash and cash equivalents</t>
  </si>
  <si>
    <t>Cash and cash equivalents, beginning of year</t>
  </si>
  <si>
    <t>Cash and cash equivalents, end of year</t>
  </si>
  <si>
    <t>Supplemental Cash Flow Information (Parentheticals) - USD ($) $ in Thousands</t>
  </si>
  <si>
    <t>Supplemental Cash Flow Information</t>
  </si>
  <si>
    <t>Interest paid, net of amounts capitalized</t>
  </si>
  <si>
    <t>Interest capitalized</t>
  </si>
  <si>
    <t>Income taxes paid</t>
  </si>
  <si>
    <t>Organization and Offering</t>
  </si>
  <si>
    <t>Organization, Consolidation and Presentation of Financial Statements [Abstract]</t>
  </si>
  <si>
    <t>Organization Organization Corporate Property Associates 18 – Global Incorporated, or CPA ® :18 – Global, and, together with its consolidated subsidiaries, we, us, or our, is a publicly owned, non-traded real estate investment trust, or REIT, that invests primarily in a diversified portfolio of income-producing commercial real estate properties leased to companies and other real estate related assets, both domestically and internationally. We were formed in 2012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 ® :18 Limited Partnership, or the Operating Partnership, and at December 31, 2016 , we owned 99.97% of general and limited partnership interests in the Operating Partnership. The remaining interest in the Operating Partnership is held by a subsidiary of WPC. At December 31, 2016 , our portfolio was comprised of full or partial ownership interests in 59 properties, the majority of which were fully occupied and triple-net leased to 103 tenants totaling 9.6 million square feet. The remainder of our portfolio was comprised of our full or partial ownership interests in 68 self-storage properties and eight multi-family properties totaling 6.6 million square feet. We operate in three reportable business segments: Net Lease, Self Storage, and Multi Family. Our Net Lease segment includes our investments in net-leased properties, whether they are accounted for as operating or direct financing leases. Our Self Storage segment is comprised of our investments in self-storage properties. Our Multi Family segment is comprised of our investments in multi-family residential properties and student-housing developments. In addition, we have an All Other category that includes our notes receivable investments ( Note 13 ). Our reportable business segments and All Other category are the same as our reporting units. We raised aggregate gross proceeds in our initial public offering of approximately $1.2 billion through April 2, 2015, which is the date we closed our offering. We have fully invested the proceeds from our initial public offering. From inception through December 31, 2016 , we also received Distribution Reinvestment Plan, or DRIP, proceeds of $83.1 million and $21.0 million from our Class A and Class C common stock, respectively.</t>
  </si>
  <si>
    <t>Summary of Significant Accounting Policies</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evaluate the specific characteristics of each tenant’s lease and any pre-existing relationship with each tenant in determining the value of in-place lease intangibles. To determine the value of in-place lease intangibles, we consider the following: • estimated market rent; • estimated carrying costs of the property during a hypothetical expected lease-up period; and • current market conditions and costs to execute similar leases, including tenant improvement allowances and rent concessions. Estimated carrying costs of the property include real estate taxes, insurance, other property operating costs, and estimates of lost rentals at market rates during the market participants’ expected lease-up periods, based on assessments of specific market conditions.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above-market leases in Other intangible assets, net in the consolidated financial statements. We include the value of below-market leases in Accounts payable, accrued expenses and other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In the event we dispose of a property that constitutes a business under U.S. generally accepted accounting principles, o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related intangible assets, direct financing leases, assets held for sale, and equity investments in real estate. We may also incur impairment charges on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classify real estate assets that are accounted for as operat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 in Real Estate —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 in real estate, we calculate the estimated fair value of the underlying investment’s real estate as described in Real Estate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he goodwill impairment test is a two-step test. However, we have the option to qualitatively assess any potential impairment via step zero prior to analyzing steps one and two quantitatively. In this step the macroeconomic environment in which the reporting unit operates is analyzed for any significant changes, such as deterioration in a market in which we operate or deterioration in overall financial performance, such as declining cash flows. Also, entity-specific changes are analyzed, such as changes in management, strategy, or composition of reporting unit. If, after assessing the overall macroeconomic environment, it is unlikely that the fair value is less than the carrying value, steps one and two do not need to be performed. If step zero is not considered, the first step is to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For the second step, if it were required, we compare the implied fair value of the goodwill for each reporting unit with its respective carrying amount and record an impairment charge equal to the excess of the carrying amount over the implied fair value. We would determine the implied fair value of the goodwill by allocating the estimated fair value of the reporting unit to its assets and liabilities. The excess of the estimated fair value of the reporting unit over the amounts assigned to its assets and liabilities is the implied fair value of the goodwill.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eight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There were no other changes to our consolidated balance sheets or results of operations for the periods presented. The liabilities of these VIEs are non-recourse to us and can only be satisfied from each VIE’s respective assets, except for the financing arrangement of our sole equity method investment, for which we have provided the lender with a guarantee of amounts due primarily of principal and interest payments. At December 31, 2016 , we considered 13 entities VIEs, 12 of which we consolidated as we are considered the primary beneficiary. At December 31, 2015 we considered 12 entities VIEs, 11 of which we consolidated as we are considered the primary beneficiary. The following table presents a summary of selected financial data of the consolidated VIEs included in the consolidated balance sheets (in thousands): December 31, 2016 2015 Net investments in properties $ 394,920 $ 360,049 Real estate under construction 162,371 119,115 Net investments in direct financing leases 10,516 12,684 Cash and cash equivalents 15,260 18,356 In-place lease intangible assets, net 66,209 73,487 Other intangible assets, net 20,966 22,316 Other assets, net 41,975 52,915 Total assets $ 712,217 $ 658,922 Non-recourse debt, net $ 235,425 $ 196,436 Bonds payable, net 57,615 56,259 Deferred income taxes 20,437 21,577 Accounts payable, accrued expenses and other liabilities 30,946 29,163 Total liabilities $ 344,423 $ 303,435 At both December 31, 2016 and 2015 , we had one unconsolidated VIE, which we account for under the equity method of accounting. We do not consolidate this entity because we are not the primary beneficiary and the nature of our involvement in the activities of the entity allows us to exercise significant influence on, but does not give us power over, decisions that significantly affect the economic performance of the entity. As of December 31, 2016 and 2015 , the net carrying amount of this equity investment was $14.7 million and $12.6 million , respectively, and our maximum exposure to loss in this entity is limited to our investment. At times, the carrying value of our equity investment may fall below zero for certain investments. We intend to fund our share of the jointly owned investment’s future operating deficits should the need arise. However, we have no legal obligation to fund the operating deficits of such investment. At December 31, 2016 , our sole equity investment did not have a carrying value below zero. Reclassifications — Certain prior period amounts have been reclassified to conform to the current period presentation. Our consolidated balance sheets include a separate classification for Equity investment in real estate, which was previously classified in Other assets, net in our historical quarterly and annual reports. Additionally, we currently present Equity in losses of equity method investment in real estate on a separate line item in the consolidated financial statements, which was previously included in Other income and (expenses). 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9.0 million of deferred financing costs from Other assets, net to Non-recourse debt, net and Bonds payable, net as of December 31, 2015. 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 Dispositions —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Note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notes receivable are included in Notes receivable in the consolidated financial statements. We generate revenue in the form of interest payments from the borrower, which are recognized in Other interest income in the consolidated financial statements. Allowance for Doubtful Accounts — We consider rents due under leases and payments under notes receivable to be past-due or delinquent when a contractually required rent,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 Other Assets and Liabilities — We include prepaid expenses, deferred rental income, tenant receivables, deferred charges, escrow balances held by lenders, restricted cash balances, deferred tax assets, and derivative assets in Other assets, net in the consolidated financial statements. We include derivative liabilities, amounts held on behalf of tenants, deferred revenue, and intangible liabilities in Accounts payable, accrued expenses and other liabilities in the consolidated financial statements. Deferred rental income for operating leases is the aggregate cumulative difference between scheduled rents that vary during the lease term and rent recognized on a straight-line basis. Deferred Acquisition Fees Payable to Affiliate — Fees payable to our Advisor for structuring and negotiating investments and related mortgage financing on our behalf are included in Due to affiliate ( Note 3 ).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the preferred return criterion, a non-compounded cumulative distribution return of 5% per annum (based initially on our invested capital).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Noncontrolling Interests — We account for the special general partner interest in our Operating Partnership as a noncontrolling interest ( Note 3 ). The special general partner interest entitles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 Revenue Recognition — We lease real estate to others primarily on a triple-net leased basis, whereby the tenant is generally responsible for operating expenses relating to the property, including property taxes, insurance, maintenance, repairs, and improvements. For the years ended December 31, 2016 , 2015 , and 2014, our tenants, pursuant to their lease obligations, have made direct payments to the taxing authorities of real estate taxes of approximately $7.1 million , $6.2 million , and $3.5 million , respectively. Substantially all of our leases provide for either scheduled rent increases, periodic rent adjustments based on formulas indexed to changes in the Consumer Price Index, or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rd real estate at cost less accumulated depreciation; we recognize future minimum rental revenue on a straight-line basis over the non-cancelable lease term of the related leases and charge expenses to operations as incurred ( Note 4 ). For the years ended December 31, 2016 , 2015 , and 2014 , we recognized straight-line r</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The following tables present a summary of fees we paid, expenses we reimbursed, and distributions we made to our Advisor and other affiliates, which excludes the fees that impact equity as further disclosed below the tables, in accordance with the terms of the relevant agreements (in thousands): Years Ended December 31, 2016 2015 2014 Amounts Included in the Consolidated Statements of Operations Asset management fees $ 10,126 $ 7,587 $ 2,635 Available Cash Distributions 7,586 6,317 1,778 Acquisition expenses 5,458 32,276 38,825 Personnel and overhead reimbursements 3,064 3,252 170 Interest expense on deferred acquisition fees and accretion of interest on annual distribution and shareholder servicing fee 898 1,141 151 Share-based compensation 100 100 100 Annual distribution and shareholder servicing fee (a) — (860 ) 814 $ 27,232 $ 49,813 $ 44,473 Acquisition Fees Capitalized Current acquisition fees $ 3,310 $ 10,143 $ 3,568 Deferred acquisition fees 2,648 8,120 2,855 Capitalized personnel and overhead reimbursements 263 1,415 — $ 6,221 $ 19,678 $ 6,423 _________ (a) For the year ended December 31, 2016 , we paid $2.4 million related to the annual distribution and shareholder servicing fee, which, beginning in the fourth quarter of 2015, is accounted for as a reduction in our shareholder servicing fee liability. The following table presents a summary of amounts included in Due to affiliate in the consolidated financial statements (in thousands): December 31, 2016 2015 Due to Affiliate Loan from WPC, including interest $ 27,580 $ — Deferred acquisition fees, including interest 15,305 26,747 Shareholder servicing fee liability 7,422 9,394 Accounts payable and other 2,454 3,872 Asset management fees payable 866 813 Current acquisition fees 84 3,148 $ 53,711 $ 43,974 Organization and Offering Costs Pursuant to the advisory agreement, we were liable for certain expenses related to our initial public offering, including filing, legal, accounting, printing, advertising, transfer agent, and escrow fees, which were deducted from the gross proceeds of the offering. We reimbursed Carey Financial LLC, or Carey Financial, our dealer manager and an affiliate of our Advisor, or selected dealers for reasonable bona fide due diligence expenses incurred that were supported by a detailed and itemized invoice. Total underwriting compensation paid in connection with our offering, including selling commissions, the dealer manager fee, and reimbursements made by Carey Financial to selected dealers and investment advisors, did not exceed the limitations prescribed by the Financial Industry Regulatory Authority, Inc., the regulator for broker-dealers like Carey Financial, which limit underwriting compensation to 10% of gross offering proceeds. Our Advisor agreed to be responsible for the repayment of organization and offering expenses (excluding selling commissions and dealer manager fees paid to Carey Financial and selected dealers and fees paid and expenses reimbursed to selected dealers) that exceeded, in the aggregate, 1.5% of the gross proceeds from our initial public offering. From inception and through December 31, 2016 , our Advisor incurred organization and offering costs of $8.7 million on our behalf, which we have fully repaid and charged to stockholders’ equity. Loans from WPC In January 2013, our board of directors and the board of directors of WPC had approved unsecured loans from WPC to us of up to $100.0 million , in the aggregate, at a rate equal to the rate at which WPC was able to borrow funds under its senior credit facility, for the purpose of facilitating acquisitions approved by our Advisor’s investment committee that we would not otherwise have sufficient available funds to complete. All loans were made solely at the discretion of WPC’s management. These unsecured loans with WPC were terminated in January 2016. In July 2016, our board of directors and the board of directors of WPC approved unsecured loans from WPC to us, at the sole discretion of WPC’s management, of up to $50.0 million in the aggregate, at a rate equal to the rate at which WPC can borrow funds under its senior credit facility, for acquisition funding purposes. On October 31, 2016, we borrowed $27.5 million from WPC, which was used to partially finance a new investment ( Note 5 ), and has an annual interest rate of London Interbank Offered Rate, or LIBOR, as of the loan date plus 1.1% and a scheduled maturity date of October 31, 2017, which remained outstanding as of December 31, 2016 . We did not borrow any funds from WPC during the years ended December 31, 2015 or 2014 , nor did we have any amounts outstanding at December 31, 2015 . Asset Management Fees Pursuant to the advisory agreement, our Advisor is entitled to an asset management fee ranging from 0.5% to 1.5% , depending on the type of investment and based on the average market value or average equity value, as applicable, of our investments. Asset management fees are payable in cash and/or shares of our Class A common stock at our option, after consultation with our Advisor. If our Advisor receives all or a portion of its fees in shares, the number of shares issued is determined by dividing the dollar amount of fees by our most recently published estimated net asset value, or NAV, per Class A share (before our initial NAV was published, in March 2016, as was the case for year ended December 31, 2015 , we used the offering price of our Class A shares of $10.00 per share). For the years ended December 31, 2016 , 2015 , and 2014 , our Advisor received its asset management fees in shares of our Class A common stock. At December 31, 2016 , our Advisor owned 2,229,196 shares, or 1.6% , of our Class A common stock outstanding. Asset management fees are included in Property expenses in the consolidated financial statements. Selling Commissions and Dealer Manager Fees Pursuant to our dealer manager agreement, Carey Financial received a selling commission in connection with our initial public offering of $0.70 and $0.14 per share sold and a dealer manager fee of $0.30 and $0.21 per share sold for the Class A and Class C common stock, respectively. Our initial public offering closed in April 2015. These amounts were recorded in Additional paid-in capital in the consolidated financial statements. We recorded selling commissions and dealer manager fees of $107.9 million , $107.9 million , and $104.1 million on a cumulative to date basis for the years ended December 31, 2016 , 2015 , and 2014 , respectively. Annual Distribution and Shareholder Servicing Fee Carey Financial also receives an annual distribution and shareholder servicing fee in connection with our Class C common stock, which it may re-allow to selected dealers. The amount of the annual distribution and shareholder servicing fee was initially 1.0% of the offering price per share of our Class C common stock before we began reporting our NAV, but is now 1.0% of the most recently published NAV of our Class C common stock. The annual distribution and shareholder servicing fee accrues daily and is payable quarterly in arrears. We will no longer incur the annual distribution and shareholder servicing fee beginning on the date at which, in the aggregate, underwriting compensation from all sources, including the annual distribution and shareholder servicing fee, any organizational and offering fee paid for underwriting and underwriting compensation paid by WPC and its affiliates, reaches 10.0% of the gross proceeds from our initial public offering, which it has not yet reached. At December 31, 2016 and 2015 , we recorded a liability of $7.4 million and $9.4 million , respectively, within Due to affiliate in the consolidated financial statements to reflect the present value of the estimated future payments that we expect to pay Carey Financial.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 marketable real estate securities purchased in the secondary market, for which our Advisor will not receive any acquisition fees. Deferred acquisition fees are scheduled to be paid in three equal annual installments following the quarter in which a property was purchased and are subject to the preferred return described above. The preferred return was achieved as of the years ended December 31, 2016 and 2015 . Unpaid deferred acquisition fees are included in Due to affiliate in the consolidated financial statements and bear interest at an annual rate of 2.0% . The cumulative total acquisition costs, including acquisition fees paid to the advisor, may not exceed 6.0% of the aggregate contract purchase price of all investments, which is measured at the end of each year. As of the year ended December 31, 2016, cumulative total acquisition costs exceeded 6.0% of the aggregate contract purchase price of all investments, and as a result we recorded a reimbursement receivable from our Advisor of $0.2 million that is included in Other assets, net in our consolidated financial statements. In addition, pursuant to the advisory agreement, our Advisor may be entitled to receive a disposition fee equal to the lesser of (i) 50.0% of the competitive real estate commission (as defined in the advisory agreement) or (ii) 3.0% of the contract sales price of the investment being sold. These fees are paid at the discretion of our board of directors. Personnel and Overhead Reimbursements Under the terms of the advisory agreement, our Advisor allocates a portion of its personnel and overhead expenses to us and the other entities that are managed by WPC and its affiliates, including Corporate Property Associates 17 – Global, or CPA ® :17 – Global; Carey Watermark Investors Incorporated, or CWI 1; Carey Watermark Investors 2 Incorporated, or CWI 2; Carey Credit Income Fund, or CCIF; and Carey European Housing Fund I L.P., or CESH I; collectively referred to as the Managed Programs. Our Advisor allocates these expenses to us on the basis of our trailing four quarters of reported revenues and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for acquisitions and dispositions. Under the advisory agreement currently in place, the amount of applicable personnel costs allocated to us was capped at 2.4% for 2015 and 2.2% for 2016 of pro rata lease revenues for each year. Beginning in 2017, the cap decreases to 2.0% of pro rata lease revenues for that year. Costs related to our Advisor’s legal transactions group are based on a schedule of expenses relating to services performed for different types of transactions, such as financing,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2%/25% guidelines” (the greater of 2% of average invested assets or 25% of net income) as defined in the advisory agreement for any 12-month period, subject to certain conditions. For the most recent four trailing quarters, our operating expenses were below this threshold. Available Cash Distributions WPC’s interest in the Operating Partnership entitles it to receive distributions of 10.0% of the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loss attributable to noncontrolling interests in the consolidated financial statements. Jointly Owned Investments and Other Transactions with our Affiliates At December 31, 2016 , we owned interests ranging from 50% to 97% in jointly owned investments, with the remaining interests held by affiliates or by third parties. We consolidate all of these joint ventures with exception to our sole equity investment ( Note 4 ), which we account for under the equity method of accounting. Additionally, no other parties hold any rights that overcome our control. We account for the minority share of these investments as noncontrolling interests.</t>
  </si>
  <si>
    <t>Net Investments in Properties, Real Estate Under Construction, and Equity Investment in Real Estate</t>
  </si>
  <si>
    <t>Real Estate [Abstract]</t>
  </si>
  <si>
    <t>Net Investments in Properties, Real Estate Under Construction, and Equity Investment in Real Estate Real Estate Real estate, which consists of land and buildings leased to others, at cost, and which are subject to operating leases, is summarized as follows (in thousands): December 31, 2016 2015 Land $ 173,184 $ 173,094 Buildings and improvements 817,626 813,480 Less: Accumulated depreciation (55,980 ) (31,467 ) $ 934,830 $ 955,107 The carrying value of our Real estate decreased by $12.1 million from December 31, 2015 to December 31, 2016 , due to the strengthening of the U.S. dollar relative to foreign currencies as measured at the end of the respective periods. Depreciation expense, including the effect of foreign currency translation, on our real estate and operating real estate for the years ended December 31, 2016 , 2015 , and 2014 was $41.9 million , $31.6 million , and $11.7 million respectively. Acquisitions of Real Estate During 2015 During the year ended December 31, 2015 , we acquired the following investments, which were deemed to be real estate asset acquisitions because we acquired the sellers’ properties and simultaneously entered into new leases in connection with these acquisitions, at a total cost of $48.6 million , including net lease intangibles of $12.1 million : • $32.0 million for 95% controlling interest in jointly owned investment with a third party that purchased a hotel in Stuttgart, Germany on December 30, 2015 (amounts are based on the exchange rate of the euro on the date of acquisition); and • $16.5 million for an office building in Jacksonville, Florida on July 10, 2015. In connection with these investments, the purchase price was allocated to the assets acquired, based upon their fair values, and we capitalized acquisition-related costs and fees totaling $2.4 million . During the year ended December 31, 2015 , we acquired the following investments, which were deemed to be business combinations because we assumed the existing leases on the properties, at a total cost of $297.0 million , including net lease intangibles of $43.3 million : • $14.7 million for an industrial facility located in Michalovce, Slovakia on October 8, 2015 (amounts are based on the exchange rate of the euro on the date of acquisition); • $45.9 million for a 90% controlling interest from the seller for an office building located in Coralville, Iowa on October 8, 2015; • $32.9 million we acquired the regional headquarters and nuclear power plant monitoring facility located in Warrenville, Illinois on September 1, 2015; • $46.2 million for an office building located in Utrecht, Netherlands on July 30, 2015 (amounts are based on the exchange rate of the euro on the date of acquisition); • $98.1 million for a 90% controlling interest in a jointly owned investment with a third party that purchased a retail site located in Oslo, Norway on May 28, 2015, with our portion of the investment totaling $88.3 million (amounts are based on the exchange rate of the Norwegian krone on the date of acquisition) . In July 2015, our joint-venture partner agreed to a debt-to-equity conversion of a portion of the loan they made to the property at the acquisition date. As a result, we recognized an additional $1.4 million in Contributions from noncontrolling interests within our consolidated financial statements; • $15.0 million for a warehouse facility located in Plymouth, Minnesota on May 27, 2015; • $33.7 million for an office facility located in Plano, Texas on April 28, 2015; • $3.7 million for a facility located in Freetown, Massachusetts on April 17, 2015; and • $6.8 million for a light industrial site located in Aberdeen, United Kingdom on March 24, 2015 (amounts are based on the exchange rate of the British pound sterling on the date of acquisition). In connection with these investments, we expensed acquisition-related costs and fees totaling $20.9 million , which are included in Acquisition expenses in the consolidated financial statements. Scheduled Future Minimum Rents Scheduled future minimum rents, exclusive of renewals, expenses paid by tenants, and future CPI-based adjustments, under non-cancelable operating leases at December 31, 2016 are as follows (in thousands): Years Ending December 31, Total 2017 $ 91,782 2018 93,593 2019 94,603 2020 94,167 2021 94,056 Thereafter 604,723 Total $ 1,072,924 Operating Real Estate Operating real estate, which consists of our self-storage and multi-family properties, at cost, is summarized as follows (in thousands): December 31, 2016 2015 Land $ 105,631 $ 86,016 Buildings and improvements 500,927 404,836 Less: Accumulated depreciation (26,937 ) (10,727 ) $ 579,621 $ 480,125 Acquisitions of Operating Real Estate During 2016 During the year ended December 31, 2016 , we acquired the following five self-storage investments aggregating $46.2 million , which were deemed to be business combinations: • $3.2 million for one facility in Chicago, Illinois, on November 30, 2016; • $20.3 million for five facilities, including three in Delaware, one in Milford, Massachusetts, and one in Washington D.C., on April 11, 2016; • $11.0 million for a facility in Gilroy, California on February 17, 2016; • $5.6 million for a facility in Avondale, Louisiana on January 14, 2016; and • $6.1 million for a facility in Kissimmee, Florida on January 14, 2016. In connection with these self-storage property transactions, we incurred acquisition expenses totaling $4.9 million , which are included in Acquisition expenses in the consolidated financial statements. Acquisitions of Operating Real Estate During 2015 During the year ended December 31, 2015 , we acquired a self-storage facility in Kissimmee, Florida from a third party for $8.4 million . This is a newly constructed facility that began operations upon our acquisition of the property and therefore was deemed to be an asset acquisition. During the year ended December 31, 2015 , we acquired the following 26 self-storage investments aggregating $243.2 million , which were deemed to business combinations: • $10.7 million for a facility in Portland, Oregon on December 9, 2015; • $5.3 million for a facility in Greensboro, North Carolina on December 4, 2015; • $5.0 million for a facility in Houston, Texas on November 5, 2015; • $4.7 million for a facility in Houston, Texas on October 29, 2015; • $4.9 million for a facility in Kissimmee, Florida on October 21, 2015; • $37.3 million for a facility in Fernandina Beach, Florida and six facilities in El Paso, Texas on October 8, 2015; • $5.0 million for a facility in Hudson, Florida on September 30, 2015; • $7.0 million for two facilities in Las Vegas, Nevada on September 29, 2015; • $3.5 million for a facility in Ithaca, New York on September 29, 2015; • $7.1 million for a facility in Houston, Texas on August 11, 2015; • $11.0 million for a facility in Palm Bay, Florida on July 28, 2015; • $3.7 million for a facility in Leesburg, Florida on July 9, 2015; • $3.5 million for a facility in St. Peters, Missouri on June 17, 2015; • $13.7 million for two facilities in Sarasota, Florida on June 16, 2015; • $9.4 million for a facility in Panama City Beach, Florida on May 26, 2015; • $9.8 million for a facility in Las Vegas, Nevada on May 18, 2015; • $4.0 million for a facility in Crystal Lake, Illinois on May 12, 2015; • $10.1 million for a facility in Louisville, Kentucky on April 29, 2015; • $36.3 million for seven facilities in California on April 10, 2015; • $6.1 million for two facilities in Lilburn and Stockbridge, Georgia on April 2, 2015; • $4.0 million for a facility in Panama City Beach, Florida on March 10, 2015; • $6.0 million for a facility in Lady Lake, Florida on February 25, 2015; • $3.0 million for a facility in Sebastian, Florida on February 18, 2015; • $7.5 million for a facility in Tallahassee, Florida on February 4, 2015; • $9.2 million for a facility in Valrico, Florida on January 29, 2015; and • $15.6 million for a facility in Naples, Florida on January 28, 2015. In connection with these self-storage property transactions, we incurred acquisition expenses totaling $14.2 million , which are included in Acquisition expenses in the consolidated financial statements. During the year ended December 31, 2015 , we acquired the following multi-family investments aggregating $129.7 million , which were deemed to be business combinations: • $25.7 million for a 97% controlling interest in a 301 -unit multi-family property located in Fort Walton Beach, Florida on July 23, 2015; • $42.5 million for a 97% controlling interest in a 408 -unit multi-family property located in San Antonio, Texas on June 8, 2015; • $34.3 million for a 97% controlling interest in a 350 -unit multi-family property located in Durham, North Carolina on January 15, 2015; and • $27.2 million for a 97% controlling interest in a 296 -unit multi-family property located in Fort Myers, Florida on January 15, 2015. In connection with our multi-family property transactions, we incurred acquisition expenses totaling $7.2 million , which are included in Acquisition expenses in the consolidated financial statements. Summary of Assets Acquired and Liabilities Assumed The following tables present a summary of assets acquired and liabilities assumed in our 2016 business combinations at the date of acquisition, and revenues and earnings thereon since their respective dates of acquisition through December 31, 2016 (in thousands): Self-Storage Properties (a) Cash consideration $ 46,183 Assets acquired at fair value: Land $ 12,369 Buildings 53,343 In-place lease intangible assets 8,520 Other assets acquired 451 74,683 Liabilities assumed at fair value: Mortgages assumed (27,925 ) Other liabilities assumed (575 ) (28,500 ) Total identifiable net assets $ 46,183 Self-Storage Properties Respective Acquisition dates through December 31, 2016 Revenues $ 5,810 Net loss $ (7,122 ) Net loss attributable to CPA ® :18 – Global $ (7,122 ) ___________ (a) The purchase price for each transaction was allocated to the assets acquired and liabilities assumed based upon their preliminary fair values. The information in this table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 The following tables present a summary of assets acquired and liabilities assumed in our business combinations at the date of acquisition, and revenues and earnings thereon since their respective dates of acquisition through December 31, 2015 (in thousands): 2015 Business Combinations (a) COOP Other Net-Leased Properties (b) Self-Storage Properties All Other Properties Total Cash consideration $ 88,331 $ 194,351 $ 243,235 $ 125,809 $ 651,726 Assets acquired at fair value: Land $ 59,595 $ 19,082 $ 37,845 $ 19,725 $ 136,247 Buildings 33,049 140,921 180,075 105,477 459,522 In-place lease intangible assets 4,618 47,320 27,167 4,498 83,603 Above-market rent intangible assets — 105 137 — 242 Other assets acquired 5,777 549 300 — 6,626 103,039 207,977 245,524 129,700 686,240 Liabilities assumed at fair value: Below-market rent intangible liabilities (63 ) (8,722 ) (85 ) — (8,870 ) Deferred tax liability (16,708 ) (2,548 ) — — (19,256 ) Other liabilities assumed (715 ) (310 ) (2,204 ) — (3,229 ) (17,486 ) (11,580 ) (2,289 ) — (31,355 ) Total identifiable net assets 85,553 196,397 243,235 129,700 654,885 Amounts attributable to noncontrolling interests (9,706 ) (4,594 ) — (3,891 ) (18,191 ) Goodwill ( Note 6 ) 12,484 2,548 — — 15,032 $ 88,331 $ 194,351 $ 243,235 $ 125,809 $ 651,726 COOP Other Net-Leased Properties Self-Storage Properties All Other Properties May 28, 2015 through Respective Acquisition Dates through Respective Acquisition Dates through Respective Acquisition Dates through Total Revenues $ 3,489 $ 7,669 $ 13,398 $ 11,215 $ 35,771 Net loss $ (5,815 ) $ (14,532 ) $ (20,017 ) $ (5,843 ) $ (46,207 ) Net loss (income) attributable to noncontrolling interests 92 1 (1 ) 15 107 Net loss attributable to CPA ® :18 – Global stockholders $ (5,723 ) $ (14,531 ) $ (20,018 ) $ (5,828 ) $ (46,100 ) ___________ (a) The purchase price for each transaction was allocated to the assets acquired and liabilities assumed based upon their estimated fair values. (b) During the three months ended December 31, 2015 , in accordance with the ASU 2015-16, we recorded a measurement period adjustment that increased deferred tax liabilities by $2.5 million with an offsetting increase to goodwill. Pro Forma Financial Information (Unaudited) The following unaudited consolidated pro forma financial information presents our financial results as if all of the acquisitions deemed business combinations that we completed during the years ended December 31, 2015 and 2014, and any new financings related to these acquisitions, had occurred on January 1, 2014 and 2013, respectively. The pro forma financial information is not necessarily indicative of what the actual results would have been had the acquisitions actually occurred on January 1, 2014 and 2013, nor does it purport to represent the results of operations for future periods. Acquisitions completed during the year ended December 31, 2016 that we deemed to be business combinations were not material for pro forma purposes and the pro forma results of those acquisitions are not included in the following pro forma financial information. (in thousands, except share and per share amounts) December 31, 2015 2014 Pro forma total revenues (a) $ 163,649 $ 157,488 Pro forma net loss (b) $ (5,307 ) $ (60,099 ) Pro forma net income attributable to noncontrolling interests (9,496 ) (1,823 ) Pro forma net loss attributable to CPA ® :18 – Global $ (14,803 ) $ (61,922 ) Pro forma loss per Class A share: Net loss attributable to CPA ® :18 – Global $ (12,586 ) $ (55,266 ) Pro forma basic and diluted weighted-average shares outstanding (c) 148,824,871 125,717,923 Pro forma basic and diluted loss per share $ (0.08 ) $ (0.44 ) Pro forma loss per Class C share: Net loss attributable to CPA ® :18 – Global $ (2,217 ) $ (6,656 ) Pro forma basic and diluted weighted-average shares outstanding (c) 27,580,451 8,847,966 Pro forma basic and diluted loss per share $ (0.08 ) $ (0.75 ) ___________ (a) Pro forma total revenues include revenues from lease contracts based on the terms in place at December 31, 2015 and do not include adjustments to contingent rental amounts. (b) The pro forma table above presents acquisition expenses related to all of our business combinations that we completed during the years ended December 31, 2015 and 2014 , as if they were incurred on January 1, 2014 and 2013, respectively. (c) The pro forma basic and diluted weighted-average shares outstanding were determined as if the number of shares issued in our initial public offering in order to raise the funds used for our business combinations that we completed during the years ended December 31, 2015 and 2014 , were issued on January 1, 2014 and 2013, respectively. We assumed that we would have issued Class A shares to raise such funds. Real Estate Under Construction The following table provides the activity of our Real estate under construction (in thousands): Years Ended December 31, 2016 2015 Beginning balance $ 131,930 $ 2,258 Capitalized funds 116,616 147,233 Placed into service (59,498 ) (17,548 ) Foreign currency translation adjustments (12,871 ) (2,368 ) Capitalized interest 6,435 2,355 Ending balance $ 182,612 $ 131,930 Capitalized Funds On February 19, 2016, we entered into a concession agreement and invested in a build-to-suit joint venture with a third party for a university complex development site located in Accra, Ghana for $6.5 million , which includes capitalized acquisition costs of $2.6 million . As of December 31, 2016, total capitalized funds related to this investment were $26.3 million , inclusive of accrued construction costs of $3.5 million and acquisition-related fees of $3.3 million , of which $2.0 million was paid to our Advisor. We deemed this investment to be a VIE since the joint venture does not have sufficient equity at risk. Additionally, we consolidate the entity, since we currently wholly own and control the joint venture. We also obtained a political risk insurance policy from a third party (subject to certain coverage limits and conditions) to mitigate various risks associated with this investment. On February 19, 2016, the joint venture obtained third-party financing in an amount up to $41.0 million from the Overseas Private Investment Corporation (“OPIC”), a financial institution of the U.S. Government, with an estimated interest rate based on the U.S. Treasury rate plus 300 basis points. Funding of this loan is subject to the tenant obtaining a letter of credit, which to date has not occurred. Because the tenant has not yet obtained the required letter of credit, it is in default under the concession agreement and we are currently unable to estimate when this project will be completed, if at all. As a result, as of December 31, 2016 , we had no amount outstanding under this financing arrangement. If the project is completed, our total investment is expected to be approximately $65.7 million . We have evaluated the asset for impairment and probability-weighted different possible scenarios in estimating future undiscounted cash flows, including payment from the tenant or through our insurance policy. Because we believe there is a high probability that we will recover the amount we have invested, the asset has not been impaired as of December 31, 2016 . As events develop, we will continue to monitor the investment for impairment. During the year ended December 31, 2016 , total capitalized funds primarily related to our build-to-suit projects, which were comprised primarily of initial funding of $6.5 million and construction draws of $110.1 million . Capitalized funds include accrued costs of $12.9 million , which are a non-cash investing activity. During the year ended December 31, 2015 , total capitalized funds were comprised primarily of initial funding of $118.8 million and construction draws of $28.4 million . During 2015 , the costs attributable to our build-to-suit projects included capitalized acquisition-related costs of $15.7 million , which includes $10.0 million related to accrued development costs. We acquired the following build-to-suit investments during the year ended December 31, 2015 : • $10.0 million in a build-to-suit joint venture with a third party for a student housing development site located in Portsmouth, United Kingdom for on December 23, 2015 (amounts are based on the exchange rate of the British pound sterling on the date of acquisition). We acquired 97% of the equity of this investment at closing. This acquisition includes an existing office building and its redevelopment into a student housing facility, which is currently projected to reach completion in August 2018. Upon completion of this project, our total investment is currently expected to be approximately $53.4 million . As the joint venture has insufficient equity at risk and we control this development project, this joint venture is considered to be a VIE that we consolidate; • $7.2 million in a build-to-suit project to fund the completion of a hotel located in Hamburg, Germany on June 22, 2015 (amounts are based on the exchange rate of the euro on the date of acquisition). This hotel is currently under construction and is currently projected to reach completion in May 2017. Upon completion of this hotel, our total investment is currently expected to be approximately $31.6 million ; • $50.7 million in a build-to-suit joint venture with a third party to finance the completion of a Marriott hotel located in Munich, Germany on May 8, 2015 (amounts are based on the exchange rate of the euro on the date of acquisition). The hotel is currently under construction and is currently projected to reach completion in May 2017. As the joint-venture partner does not have any equity at risk and we, a non-equity holder, will fully fund and control this development project, this joint venture is considered to be a VIE that we consolidate; • $21.7 million in and funded the first draw of a build-to-suit joint venture with a third party on a site located in Eindhoven, the Netherlands on March 20, 2015 (amounts are based on the exchange rate of the euro on the date of acquisition). Upon completion of this project, our total investment is expected to be approximately $91.1 million . This acquisition includes the development of an office building (including parking spaces) in two phases that are currently projected to reach completion in April 2017 and March 2019. We will acquire additional equity in the entity developing the building in stages throughout the construction period. We consolidate this joint venture as we are expected to fund and control all of the construction and related activities, and will fully own this property upon completion. As the joint venture has insufficient equity at risk and we control this development project, this joint venture is considered to be a VIE that we will consolidate; and • $17.3 million in a build-to-suit joint venture with a third party on a student housing development site located in Reading, United Kingdom on February 19, 2015 (amounts are based on the exchange rate of the British pound sterling on the date of acquisition). We acquired 96% of the equity of this investment at closing. This acquisition includes an existing office building and its redevelopment into a student housing facility, which was substantially completed during 2016. We consolidate all of the above joint ventures, if applicable, because we are either the majority equity holder and/or we control the significant activities of the ventures. Capitalized Interest Capitalized interest includes amortization of the mortgage discount and deferred financing costs and interest incurred during construction, which totaled $6.4 million and $2.4 million for the years ended December 31, 2016 and December 31, 2015 , respectively, and is a non-cash investing activity. Placed into Service During the year ended December 31, 2016 , we placed into service two build-to-suit expansion projects and one substantially completed student housing development totaling $59.5 million , which is a non-cash investing activity. Of that total, $44.7 million was reclassified to Operating real estate, at cost and $14.8 million was reclassified to Real estate, at cost. During the year ended December 31, 2015 , we reclassified $17.5 million to Real estate, at cost primarily related to a domestic build-to-suit project, which was placed into service. Ending Balance At December 31, 2016 and 2015 , we had seven open build-to-suit projects and one substantially completed project with aggregate unfunded commitments totaling approximately $133.5 million and $164.4 million , respectively. Equity Investment in Real Estate We have an interest in an unconsolidated investment in our Self Storage segment that relates to a joint venture for the development of three self-storage facilities in Canada. This investment is jointly owned with a third party, which is also the general partner. Our ownership interest in the joint venture is 90% ; the joint-venture partner is funding its equity interest with the distributions they are eligible to receive upon the properties being placed into service. As of December 31, 2016, the joint-venture partner has not funded their 10% equity interest.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On May 2, 2016, the joint venture purchased a vacant parcel of land in Vaughan, Canada for $2.0 million (based on the exchange rate of the Canadian dollar at the date of acquisition). This parcel of land will be the site of our third self-storage development in Canada as a part of this joint venture. On July 1, 2016, we commenced operations in one Canadian self-storage facility upon the completion of a distinct phase of the overall development; as a result, $2.9 million of the total project was placed into service. During the year ended December 31, 2016 , we incurred losses of $0.1 million relating to this project, which is included in Equity in losses of equity method investment in real estate on our consolidated financial statements. During the year ended December 31, 2015, the joint venture purchased two vacant parcels of land in Vaughan and Mississauga, Canada for $4.0 million and $6.5 million , respectively (based on the exchange rate of the Canadian dollar at the date of acquisition). At December 31, 2016 and 2015 , our total equity investment balance for these properties was $14.7 million and $12.6 million , respectively, and the joint venture had total third-party recourse debt of $13.8 million and $0.1 million , respectively. The unfunded commitments for the build-to-suit projects at December 31, 2016 and 2015 total approximately $19.3 million and $17.4 million , respectively, related to our equity investment. Asset Retirement Obligations We have recorded asset retirement obligations for the removal of asbestos and environmental waste in connection with certain of our investments. We estimated the fair value of the asset retirement obligations based on the estimated economic lives of the properties and the estimated removal costs provided by the inspectors. This liability was $2.7 million and $2.6 million at December 31, 2016 and 2015 , respectively. The liability was discounted using the weighted-average interest rate on the associated fixed-rate mortgage loans at the time the liability was incurred. We include asset retirement obligations in Accounts payable, accrued expenses and other liabilities in the consolidated financial statements.</t>
  </si>
  <si>
    <t>Finance Receivables</t>
  </si>
  <si>
    <t>Receivables [Abstract]</t>
  </si>
  <si>
    <t>Financing Receivables</t>
  </si>
  <si>
    <t>Finance Receivables Assets representing rights to receive money on demand or at fixed or determinable dates are referred to as finance receivables. Our finance receivables portfolio consists of our Net investments in direct financing leases and our Notes receivable. Operating leases are not included in finance receivables as such amounts are not recognized as an asset in the consolidated financial statements. Net Investments in Direct Financing Leases Net investments in our direct financing lease investments is summarized as follows (in thousands): December 31, 2016 2015 Minimum lease payments receivable $ 67,811 $ 76,014 Unguaranteed residual value 48,826 51,835 116,637 127,849 Less: unearned income (67,041 ) (75,883 ) $ 49,596 $ 51,966 Interest income from direct financing leases was $4.6 million , $3.7 million , and $3.5 million for the years ended December 31, 2016 , 2015 , and 2014 , respectively. 2015 Acquisitions Arandell — On December 31, 2015, we acquired a manufacturing facility in Menomonee Falls, Wisconsin from Arandell Corporation, which is also the tenant, for $23.1 million . Cardiff — On June 16, 2015, we invested in a joint venture with a third party for an office building located in Cardiff, United Kingdom for $13.2 million , which is based on the exchange rate of the British pound sterling on the date of acquisition. We acquired 94.5% of the equity of this investment at closing, which we consolidate. At December 31, 2016 , this property is currently occupied by a single tenant and will be redeveloped into a student housing facility upon the existing tenant vacating the building. Dispositions On December 30, 2013 and March 7, 2014, we entered into two domestic net lease financing transactions with subsidiaries of Crowne Group Inc., from which we acquired five industrial facilities in South Carolina, Indiana, and Michigan. In August 2015, the tenants exercised their purchase options and we sold these five industrial facilities back to the subsidiaries of Crowne Group Inc. for $35.7 million . We recognized a gain on sale of $6.7 million , which is included in Gain on sale of real estate, net of tax in our consolidated financial statements. Simultaneously, we paid off the existing mortgage loan that encumbered all of these properties ( Note 9 ) and terminated the interest rate swap agreement that was in place. As a result, we recognized a $1.1 million loss on extinguishment of debt within Other income and (expenses) in our consolidated financial statements during the year ended December 31, 2015 . Scheduled Future Minimum Rents Scheduled future minimum rents, exclusive of renewals, expenses paid by tenants, and future CPI-based adjustments, under non-cancelable direct financing leases at December 31, 2016 were as follows (in thousands): Years Ending December 31, Total 2017 $ 4,087 2018 4,157 2019 4,229 2020 4,085 2021 3,503 Thereafter 47,750 Total $ 67,811 Notes Receivable On July 21, 2014, we acquired a $28.0 million mezzanine tranche of 10-year commercial mortgage-backed securities originated by Cantor Fitzgerald on the Cipriani banquet halls in New York, New York. The mezzanine tranche is subordinated to a $60.0 million senior loan on the properties. We receive interest-only payments at a rate of 10% per annum. At both December 31, 2016 and 2015 , the balance for this note receivable remained $28.0 million . On November 1, 2016, we acquired a $38.5 million mezzanine loan collateralized by 27 retail stores in Minnesota, Wisconsin and Iowa, leased to Mills Fleet Farm Group LLC, or Mills Fleet, as part of the financing for a sale-leaseback that Mills Fleet completed. The loan bears interest at one month LIBOR plus 10% and we receive interest-only payments monthly until the loan matures on October 9, 2018. The borrower has the option to extend the maturity date for three successive terms, each for one year. The loan is collateralized by the pledge of the equity in 27 entities that directly own the retail stores and is subordinated to a $280.0 million senior mortgage on the properties. At December 31, 2016 the principal balance of the loan was $38.5 million . This investment was partially financed with the $27.5 million loan that we received from WPC on October 31, 2016 ( Note 3 ). In connection with this investment we incurred transaction and acquisition costs totaling $2.0 million , which were expensed and are included in Acquisition expenses on the consolidated statement of operations. Credit Quality of Finance Receivables We generally seek investments in facilities that we believe are critical to a tenant’s business and that we believe have a low risk of tenant default. At both December 31, 2016 and 2015 , we had no significant finance receivable balances that were past due and we had not established any allowances for credit losses. Additionally, there were no modifications of finance receivables during the years ended December 31, 2016 or 2015 . We evaluate the credit quality of our finance receivables utilizing an internal five-point credit rating scale, with one representing the highest credit quality and five representing the lowest. The credit quality evaluation of our finance receivables was last updated in the fourth quarter of 2016 . A summary of our finance receivables by internal credit quality rating is as follows (dollars in thousands): Number of Tenants/Obligors at December 31, Carrying Value at December 31, Internal Credit Quality Indicator 2016 2015 2016 2015 1 1 1 $ 10,516 $ 12,684 2 1 1 9,154 9,065 3 2 4 29,679 58,217 4 3 — 66,747 — 5 — — — — 0 $ 116,096 $ 79,966</t>
  </si>
  <si>
    <t>Intangible Assets and Liabilities</t>
  </si>
  <si>
    <t>Intangible Assets And Liabilities [Abstract]</t>
  </si>
  <si>
    <t>Intangible Assets and Liabilities In connection with our acquisitions of properties ( Note 4 ) during the year ended December 31, 2016 , we recorded In-place lease intangibles of $8.5 million that are being amortized over a weighted-average period of approximately two years. In addition, we have ground lease intangibles that are being amortized over periods of up to 99 years. In-place lease intangibles are included in In-place lease intangible assets, net in the consolidated financial statements. Below-market ground lease intangibles and above-market rent intangibles are included in Other intangible assets, net in the consolidated financial statements. Below-market rent intangibles and above-market ground lease intangibles are included in Accounts payable, accrued expenses and other liabilities in the consolidated financial statements. Goodwill is included in the consolidated financial statements. The following table presents a reconciliation of our goodwill, which is included in our Net Lease reporting unit (in thousands): Total Balance at January 1, 2014 $ — Acquisition of investments accounted for as business combinations 11,040 Foreign currency translation (1,348 ) Balance at December 31, 2014 9,692 Acquisition of investments accounted for as business combinations 13,131 Measurement period adjustments (a) 3,769 Foreign currency translation (3,203 ) Balance at December 31, 2015 23,389 Foreign currency translation 137 Balance at December 31, 2016 $ 23,526 _________ (a) During 2015, we identified measurement period adjustments related to two of our acquisitions ( Note 4 ). We performed our annual test for impairment of goodwill during the fourth quarter of 2016 and no impairment was indicated. Goodwill resides within our Net Lease segment, which is also the reporting unit for goodwill impairment testing. Intangible assets and liabilities are summarized as follows (in thousands): December 31, 2016 2015 Amortization Period (Years) Gross Carrying Amount Accumulated Amortization Net Carrying Amount Gross Carrying Amount Accumulated Amortization Net Carrying Amount Finite-Lived Intangible Assets In-place lease 1 - 23 $ 260,469 $ (83,031 ) $ 177,438 $ 255,510 $ (43,090 ) $ 212,420 Below-market ground lease 15 - 99 20,236 (706 ) 19,530 20,894 (325 ) 20,569 Above-market rent 2 - 30 11,846 (2,320 ) 9,526 12,174 (1,322 ) 10,852 292,551 (86,057 ) 206,494 288,578 (44,737 ) 243,841 Indefinite-Lived Intangible Assets Goodwill 23,526 — 23,526 23,389 — 23,389 Total intangible assets $ 316,077 $ (86,057 ) $ 230,020 $ 311,967 $ (44,737 ) $ 267,230 Finite-Lived Intangible Liabilities Below-market rent 1 - 30 $ (15,192 ) $ 3,234 $ (11,958 ) $ (15,439 ) $ 1,546 $ (13,893 ) Above-market ground lease 81 (101 ) 3 (98 ) (121 ) 2 (119 ) Total intangible liabilities $ (15,293 ) $ 3,237 $ (12,056 ) $ (15,560 ) $ 1,548 $ (14,012 ) Net amortization of intangibles, including the effect of foreign currency translation, was $40.2 million , $33.4 million , and $10.6 million for the years ended December 31, 2016 , 2015 , and 2014 , respectively. 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Based on the intangible assets and liabilities recorded at December 31, 2016 , scheduled annual net amortization of intangibles for the next five calendar years and thereafter is as follows (in thousands): Years Ending December 31, Net Increase in Rental Income Increase to Amortization/Property Expenses Net 2017 $ (163 ) $ 28,098 $ 27,935 2018 (205 ) 18,177 17,972 2019 (218 ) 17,116 16,898 2020 (288 ) 16,471 16,183 2021 (303 ) 16,316 16,013 Thereafter (1,255 ) 100,692 99,437 $ (2,432 ) $ 196,870 $ 194,438</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Derivative Assets — Our derivative assets, which are included in Other assets, net in the consolidated financial statements, are comprised of foreign currency forward contracts, interest rate swap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and foreign currency collars ( Note 8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Rent Guarantees — Our rent guarantees, which are included in Other assets, net in the consolidated financial statements, are related to three of our international investments. These rent guarantees were measured at fair value using a discounted cash flow model, and were classified as Level 3 because the model uses unobservable inputs. At December 31, 2016 and 2015 , our rent guarantees had a fair value of $0.5 million and $1.3 million , respectively. We determined the fair value of the rent guarantees based on an estimate of discounted cash flows using a discount rate that ranged from 7% to 9% and a growth rate that ranged from 1% to 2% , which are considered significant unobservable inputs. Significant increases or decreases to these inputs in isolation would result in a significant change in the fair value measurement. During the year ended December 31, 2016 we recognized $1.1 million of mark-to-market gains related to these rent guarantees within Other income and (expenses) on our consolidated financial statements. We did not have any transfers into or out of Level 1, Level 2, and Level 3 measurements during the years ended December 31, 2016 and 2015 . Gains and losses (realized and unrealized) included in earnings are reported within Other income and (expenses) on our consolidated financial statements. Our other financial instruments had the following carrying values and fair values as of the dates shown (dollars in thousands): December 31, 2016 2015 Level Carrying Value Fair Value Carrying Value Fair Value Debt (a) (b) 3 $ 1,157,411 $ 1,177,409 $ 999,213 $ 1,022,641 Notes receivable (c) 3 66,500 68,450 28,000 28,400 ___________ (a) In accordance with ASU 2015-03, we reclassified deferred financing costs from Other assets, net to Non-recourse debt, net and Bonds payable, net as of December 31, 2015 ( Note 2 ). At December 31, 2016 and 2015 , the carrying value of Non-recourse debt, net includes unamortized deferred financing costs of $7.6 million and $8.3 million , respectively. At December 31, 2016 and 2015 , the carrying value of Bonds payable, net includes unamortized deferred financing costs of $0.9 million and $0.7 million , respectively ( Note 9 ). (b) We determined the estimated fair value of our non-recourse debt and bonds payable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t both December 31, 2016 and 2015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For a derivative designated and that qualified as a net investment hedge, the effective portion of the change in its fair value and/or the net settlement of the derivative is reported in Other comprehensive loss as part of the cumulative foreign currency translation adjustment. Amounts are reclassified out of Other comprehensive loss into earnings when the hedged investment is either sold or substantially liquidated.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6 and 2015 , no cash collateral had been posted 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December 31, December 31, 2016 2015 2016 2015 Foreign currency forward contracts Other assets, net $ 5,502 $ 6,501 $ — $ — Foreign currency collars Other assets, net 1,284 970 — — Interest rate swaps Other assets, net 393 — — — Interest rate caps Other assets, net 1 17 — — Interest rate swaps Accounts payable, accrued expenses and other liabilities — — (1,151 ) (1,568 ) Foreign currency collars Accounts payable, accrued expenses and other liabilities — — (33 ) (28 ) $ 7,180 $ 7,488 $ (1,184 ) $ (1,596 ) The following tables presents the impact of our derivative instruments in the consolidated financial statements (in thousands): Amount of Gain (Loss) Recognized on Derivatives in Other Comprehensive Loss (Effective Portion) Years Ended December 31, Derivatives in Cash Flow Hedging Relationships 2016 2015 2014 Foreign currency forward contracts $ (897 ) $ 2,374 $ — Interest rate swaps 810 933 (2,282 ) Foreign currency collars 327 939 3,653 Interest rate caps (13 ) (38 ) — Derivatives in Net Investment Hedging Relationships (a) Foreign currency forward contracts (56 ) 466 11 Foreign currency collars (20 ) 2 — Total $ 151 $ 4,676 $ 1,382 ___________ (a) 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 Amount of Gain (Loss) on Derivatives Reclassified from Other Comprehensive Loss into Income (Effective Portion) Derivatives in Cash Flow Hedging Relationships Location of Gain (Loss) Recognized in Income Years Ended December 31, 2016 2015 2014 Foreign currency forward contracts Other income and (expenses) $ 1,278 $ 1,137 $ 151 Interest rate swaps Interest expense (879 ) (2,183 ) (759 ) Foreign currency collars Other income and (expenses) 95 8 — Interest rate caps Interest expense (4 ) (6 ) — Total $ 490 $ (1,044 ) $ (608 ) Amounts reported in Other comprehensive loss related to our interest rate swaps will be reclassified to Interest expense as interest payments are made on our variable-rate debt. Amounts reported in Other comprehensive loss related to foreign currency derivative contracts will be reclassified to Other income and (expenses) when the hedged foreign currency contracts are settled. At December 31, 2016 , we estimated that an additional $0.7 million and $1.8 million will be reclassified as Interest expense and other income,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16 2015 2014 Foreign currency collars Other income and (expenses) $ 1 $ 37 $ — Interest rate swaps Interest expense — (63 ) — Derivatives in Cash Flow Hedging Relationships (a) Interest rate swaps Interest expense 3 — — Foreign currency collars Other income and (expenses) 2 — — Total $ 6 $ (26 ) $ — __________ (a) Relates to the ineffective portion of the hedging relationship.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non-recourse variable-rate mortgage loans and, as a result,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December 31, 2016 are summarized as follows (currency in thousands): Interest Rate Derivatives Number of Instruments Notional Fair Value at December 31, 2016 Interest rate swaps 8 61,869 USD $ (758 ) Interest rate caps 2 22,000 USD 1 $ (757 ) Foreign Currency Contracts and Collar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consists of a written call option and a purchased put option to sell the foreign currency and guarantees that the exchange rate of the currency will not fluctuate beyond the range of the options’ strike prices. These instruments lock the range in which a foreign currency exchange rate may fluctuate. Our foreign currency forward contracts and foreign currency collars have maturities of 74 months or less. Certain of our foreign currency contracts are hedging the exposure to foreign currency risks of our net investments in foreign operations, which we designate as net investment hedges. The following table presents the foreign currency derivative contracts we had outstanding and their designations at December 31, 2016 (currency in thousands): Foreign Currency Derivatives Number of Instruments Notional Fair Value at Designated as Cash Flow Hedging Instruments Foreign currency forward contracts 31 11,942 EUR $ 3,721 Foreign currency forward contracts 25 39,697 NOK 1,411 Foreign currency collars 30 14,664 EUR 868 Foreign currency collars 23 54,570 NOK 397 Designated as Net Investment Hedging Instruments Foreign currency collars 5 35,240 NOK 243 Foreign currency forward contracts 3 5,773 NOK 113 $ 6,753 Credit Risk-Related Contingent Features We measure our credit exposure on a counterparty basis as the net positive aggregate estimated fair value of our derivatives, net of any collateral received. No collateral was received as of December 31, 2016 . At December 31, 2016 , our total credit exposure was $7.1 million and the maximum exposure to any single counterparty was $4.2 million .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6 , we had not been declared in default on any of our derivative obligations. The estimated fair value of our derivatives in a net liability position was $1.2 million and $1.6 million at December 31, 2016 and December 31, 2015 , respectively, which included accrued interest and any nonperformance risk adjustments. If we had breached any of these provisions at December 31, 2016 or 2015 , we could have been required to settle our obligations under these agreements at their aggregate termination value of $1.3 million and $1.7 million , respectively.</t>
  </si>
  <si>
    <t>Non-Recourse Debt and Bonds Payable</t>
  </si>
  <si>
    <t>Debt Disclosure [Abstract]</t>
  </si>
  <si>
    <t>Non-Recourse Debt and Bonds Payable Non-recourse debt consists of mortgage notes payable, which are collateralized by the assignment of real estate properties. For a list of our encumbered properties, see Schedule III — Real Estate and Accumulated Depreciation . At December 31, 2016, our debt bore interest at fixed annual rates ranging from 1.6% to 5.8% and variable contractual annual rates ranging from 2.3% to 5.1% , with maturity dates from 2017 to 2039 . Financing Activity During 2016 During the year ended December 31, 2016 , we obtained or assumed several non-recourse mortgage financings totaling $148.2 million , including $14.1 million that became available upon the completion of the expansion of an industrial facility located in Michalovce, Slovakia on October 14, 2016, with a weighted-average annual interest rate of 4.5% and term of eight years. In addition, we obtained a $53.3 million senior construction-to-term mortgage loan (based on the exchange rate of the euro at the date of acquisition) related to the development of an office building located in Eindhoven, the Netherlands, which bears an interest rate of Euro Interbank Offered Rate plus 2.5% for each draw down. As of December 31, 2016 , we had drawn $27.3 million on this loan (based on the exchange rate of the euro at the date of each drawdown) at an interest rate of 3.2% . Upon the completion of the development project, this loan will be converted to a seven -year term loan, at which time it will bear a fixed interest rate of 1.8% . In addition, during the year ended December 31, 2016 , we entered into agreements for third-party non-recourse mortgage financing related to the following build-to-suit investments, which had no amounts drawn as of December 31, 2016 : • $41.0 million that is intended to be used to finance the construction of the university complex development site located in Accra, Ghana ( Note 4 ), but remains subject to the tenant obtaining a letter of credit, which if drawn, will bear an interest rate based on the U.S. Treasury rate plus 300 basis points upon draw down; and • $17.3 million that is expected to be available upon the substantial completion of a hotel located in Hamburg, Germany, which will bear an interest rate of 2.1% upon draw down (amounts are based on the exchange rate of the euro on the date of acquisition). Financing Activity During 2015 During the year ended December 31, 2015 , we obtained or assumed 20 non-recourse mortgage financings and completed two refinancings totaling $504.9 million , with a weighted-average annual interest rate of 3.8% and term of 8.0 years. In addition, during the year ended December 31, 2015 we obtained bond financing totaling $64.2 million , with an annual interest rate of 4.2% and term of 10.0 years. In conjunction with the August 2015 sale of the Crowne Group Inc. properties ( Note 5 ), we paid off the existing mortgage loans that encumbered all of these properties. The buyer paid the prepayment penalty on our behalf due to the unwinding of the related interest rate swap agreement. During the year ended December 31, 2015 , we recognized a loss on extinguishment of debt of $1.1 million related to the termination of this swap within Other income and (expenses) in our consolidated financial statements. Scheduled Debt Principal Payments Scheduled debt principal payments as of December 31, 2016 , during each of the next five calendar years and thereafter are as follows (in thousands): Years Ending December 31, Total 2017 $ 20,113 2018 27,571 2019 5,918 2020 109,910 2021 161,068 Thereafter through 2039 841,223 Total principal payments 1,165,803 Unamortized premium, net 536 Deferred financing costs (8,928 ) Total $ 1,157,411 Certain amounts in the table above are based on the applicable foreign currency exchange rate at December 31, 2016 . The carrying value of our Non-recourse debt, net and Bonds payable, net decreased by $9.9 million from December 31, 2015 to December 31, 2016 , due to the strengthening of the U.S. dollar relative to foreign currencies during the same period.</t>
  </si>
  <si>
    <t>Commitments and Contingencies</t>
  </si>
  <si>
    <t>Commitments and Contingencies Disclosure [Abstract]</t>
  </si>
  <si>
    <t>Commitments and Contingencies At December 31, 2016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Loss Per Share and Equity</t>
  </si>
  <si>
    <t>Earnings Per Share [Abstract]</t>
  </si>
  <si>
    <t>Loss Per Share and Equity Basic and Diluted Loss Per Share The following table presents loss per share (in thousands, except share and per share amounts): Year Ended December 31, 2016 Basic and Diluted Weighted-Average Allocation of Loss Basic and Diluted Loss Class A common stock 105,691,583 $ (23,065 ) $ (0.22 ) Class C common stock 30,091,602 (7,019 ) (0.23 ) Net loss attributable to CPA ® :18 – Global $ (30,084 ) Year Ended December 31, 2015 Basic and Diluted Weighted-Average Allocation of Loss Basic and Diluted Loss Class A common stock 101,884,473 $ (45,524 ) $ (0.45 ) Class C common stock 27,580,451 (12,208 ) (0.44 ) Net loss attributable to CPA ® :18 – Global $ (57,732 ) Year Ended December 31, 2014 Basic and Diluted Weighted-Average Allocation of Loss Basic and Diluted Loss Class A common stock 78,777,525 $ (49,494 ) $ (0.63 ) Class C common stock 8,847,966 (6,373 ) (0.72 ) Net loss attributable to CPA ® :18 – Global $ (55,867 ) The allocation of Net loss attributable to CPA ® :18 – Global is calculated based on the basic and diluted weighted-average shares outstanding for Class A and Class C common stock for each respective period. For the years ended December 31, 2015 and 2014 , the allocation for Class A common stock excludes annual distribution and shareholder servicing (benefit) fees of $(0.9) million and $0.8 million , respectively, which is only applicable to Class C common stock ( Note 3 ). In addition, the Class C common stock allocation includes $0.5 million and $0.7 million of interest expense related to the accretion of interest on the annual distribution and shareholder servicing liability ( Note 3 ) for the years ended December 31, 2016 and 2015 , respectively. Distributions Distributions paid to stockholders consist of ordinary income, capital gains, return of capital or a combination thereof for income tax purposes. The following table presents annualized distributions per share, declared and paid during the years ended December 31, 2016 , 2015 , and 2014 , reported for tax purposes and serves as a designation of capital gain distributions, if applicable, pursuant to Internal Revenue Code Section 857(b)(3)(C) and Treasury Regulation § 1.857-6(e): Years Ended December 31, 2016 2015 2014 Class A Class C Class A Class C Class A Class C Ordinary income $ 0.1339 $ 0.1171 $ 0.1889 $ 0.1612 $ 0.2164 $ 0.1841 Return of capital 0.4913 0.4296 0.3836 0.3273 0.4084 0.3475 Capital gain — — 0.0525 0.0448 — — Total distributions paid $ 0.6252 $ 0.5467 $ 0.6250 $ 0.5333 $ 0.6248 $ 0.5316 Distributions are declared at the discretion of our board of directors and are not guaranteed. During the fourth quarter of 2016 , our board of directors declared quarterly distributions of $0.1563 per share for our Class A common stock and $0.1378 per share for our Class C common stock. Distributions in the amount of $21.0 million were paid on January 13, 2017 to stockholders of record on December 30, 2016 . Reclassifications Out of Accumulated Other Comprehensive Loss The following tables present a reconciliation of changes in Accumulated other comprehensive loss by component for the periods presented (in thousands): Gains and Losses Foreign Currency Translation Adjustments Total Balance at January 1, 2014 $ (219 ) $ 125 $ (94 ) Other comprehensive loss before reclassifications 763 (29,602 ) (28,839 ) Amounts reclassified from accumulated other comprehensive loss to: Interest expense 759 — 759 Other income and (expenses) (151 ) — (151 ) Net current-period Other comprehensive loss 1,371 (29,602 ) (28,231 ) Net current-period Other comprehensive loss attributable to noncontrolling interests — 7,384 7,384 Balance at December 31, 2014 1,152 (22,093 ) (20,941 ) Other comprehensive loss before reclassifications 3,164 (40,662 ) (37,498 ) Amounts reclassified from accumulated other comprehensive loss to: Interest expense 2,189 — 2,189 Other income and (expenses) (1,145 ) — (1,145 ) Net current-period Other comprehensive loss 4,208 (40,662 ) (36,454 ) Net current-period Other comprehensive loss attributable to noncontrolling interests — 7,079 7,079 Balance at December 31, 2015 5,360 (55,676 ) (50,316 ) Other comprehensive loss before reclassifications 717 (12,254 ) (11,537 ) Amounts reclassified from accumulated other comprehensive loss to: Interest expense 883 — 883 Other income and (expenses) (1,373 ) — (1,373 ) Net current-period Other comprehensive loss 227 (12,254 ) (12,027 ) Net current-period Other comprehensive income attributable to noncontrolling interests — 639 639 Balance at December 31, 2016 $ 5,587 $ (67,291 ) $ (61,704 )</t>
  </si>
  <si>
    <t>Income Taxes</t>
  </si>
  <si>
    <t>Income Tax Disclosure [Abstract]</t>
  </si>
  <si>
    <t>Income Taxes We have elected to be taxed as a REIT under Sections 856 through 860 of the Internal Revenue Code. We believe we have operated, and we intend to continue to operate, in a manner that allows us to continue to qualify as a REIT. Under the REIT operating structure, we are permitted to deduct distributions paid to our stockholders and generally will not be required to pay U.S. federal income taxes. Accordingly, the only provision of income taxes in the consolidated financial statements relates to our taxable REIT subsidiaries. We conduct business in various states and municipalities, primarily within the United States and in Europe, and as a result, we file income tax returns in the U.S. federal jurisdiction and various states and certain foreign jurisdictions. Our tax returns are subject to audit by taxing authorities. Such audits can often take years to complete and settle. The components of our provision for (benefit from) income taxes for the periods presented are as follows (in thousands): Years Ended December 31, 2016 2015 2014 Federal Current $ 276 $ 98 $ 16 Deferred (34 ) — — 242 98 16 State and Local Current 134 87 79 134 87 79 Foreign Current 1,024 565 64 Deferred (1,394 ) (847 ) (1,323 ) (370 ) (282 ) (1,259 ) Total Provision (Benefit) $ 6 $ (97 ) $ (1,164 ) We account for uncertain tax positions in accordance with ASC 740, Income Taxes .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 Ended 2016 Beginning balance — Addition based on tax positions related to the current year 242 Ending balance $ 242 At December 31, 2016 , we had unrecognized tax benefits as presented in the table above that, if recognized, would have a favorable impact on our effective income tax rate in future periods. We recognize interest and penalties related to uncertain tax positions in income tax expense. At December 31, 2016 , we had no accrued interest related to uncertain tax positions. Tax authorities in relevant jurisdictions may select our tax returns for audit and propose adjustments before the expiration of the statute of limitations. Our tax returns filed for tax years 2013 through 2016 remain open to adjustment in major tax jurisdictions. Deferred Income Taxes Our deferred tax assets before valuation allowances were $13.6 million and $14.6 million at December 31, 2016 and 2015 , respectively. Our deferred tax liabilities were $42.4 million and $47.3 million at December 31, 2016 and 2015 , respectively. We determined that $12.8 million and $10.2 million of our deferred tax assets did not meet the criteria for recognition under the accounting guidance for income taxes, and accordingly, a valuation allowance was established in that amount at December 31, 2016 and 2015 , respectively. Our deferred tax asset, net of valuation allowance, is recorded in Other assets, net on our consolidated balance sheet. Our deferred tax assets and liabilities are primarily the result of temporary differences related to: • basis differences between tax and GAAP for real estate assets (for income tax purposes, certain acquisitions have resulted in us assuming the seller’s basis, or the carry-over basis, in assets and liabilities for tax purposes. In accordance with purchase accounting requirements under GAAP, we record all of the acquired assets and liabilities at their estimated fair values at the date of acquisition. For our subsidiaries subject to income taxes in the United States or in foreign jurisdictions, we recognize deferred income tax liabilities representing the tax effect of the difference between the tax basis and the fair value of the tangible and intangible assets recorded at the date of acquisition for GAAP.); and • tax net operating losses in foreign jurisdictions that may be realized in future periods if we generate sufficient taxable income. At December 31, 2016 and 2015 , we had net operating losses in foreign jurisdictions of approximately $24.2 million and $17.2 million , respectively. Our net operating losses will begin to expire in 2018 in certain foreign jurisdictions. The utilization of net operating losses may be subject to certain limitations under the tax laws of the relevant jurisdiction.</t>
  </si>
  <si>
    <t>Segment Reporting</t>
  </si>
  <si>
    <t>Segment Reporting [Abstract]</t>
  </si>
  <si>
    <t>Segment Reporting We operate in three reportable business segments: Net Lease, Self Storage, and Multi Family. Our Net Lease segment includes our investments in net-leased properties, whether they are accounted for as operating or direct financing leases. Our Self Storage segment is comprised of our investments in self-storage properties. Our Multi Family segment is comprised of our investments in multi-family residential properties and student-housing developments. In addition, we have an All Other category that includes our notes receivable investments ( Note 1 ). The following tables present a summary of comparative results and assets for these business segments (in thousands): Years Ended December 31, 2016 2015 (a) 2014 (a) Net Lease Revenues $ 109,332 $ 91,173 $ 48,306 Operating expenses (b) (60,168 ) (70,352 ) (72,780 ) Interest expense (27,723 ) (26,367 ) (14,447 ) Other income and expenses, excluding interest expense 1,233 (2,022 ) (490 ) Benefit from income taxes 811 300 1,183 (Loss) gain on sale of real estate, net of tax (63 ) 6,659 — Net (income) loss attributable to noncontrolling interests (2,765 ) (2,231 ) 2,435 Net income (loss) attributable to CPA ® :18 – Global $ 20,657 $ (2,840 ) $ (35,793 ) Self Storage Revenues $ 48,794 $ 25,570 $ 3,913 Operating expenses (c) (57,807 ) (43,459 ) (9,814 ) Interest expense (11,013 ) (5,232 ) (942 ) Other income and expenses, excluding interest expense (d) (231 ) (94 ) — Provision for income taxes (215 ) (59 ) (16 ) Net loss attributable to CPA ® :18 – Global $ (20,472 ) $ (23,274 ) $ (6,859 ) Multi Family Revenues $ 22,609 $ 16,369 $ 830 Operating expenses (e) (17,103 ) (23,728 ) (3,468 ) Interest expense (3,537 ) (3,779 ) (213 ) Other income and expenses, excluding interest expense 6 1 — Provision for income taxes (164 ) (88 ) — Net loss attributable to noncontrolling interests 52 142 32 Net income (loss) attributable to CPA ® :18 – Global $ 1,863 $ (11,083 ) $ (2,819 ) All Other Revenues $ 3,588 $ 2,831 $ 1,268 Operating expenses (f) (2,010 ) — (1,348 ) Interest expense — — — Other income and expenses, excluding interest expense — — — Provision for income taxes — — — Net loss attributable to noncontrolling interests — — — Net income (loss) attributable to CPA ® :18 – Global $ 1,578 $ 2,831 $ (80 ) Corporate Unallocated Corporate Overhead (g) $ (26,124 ) $ (17,049 ) $ (8,538 ) Net income attributable to noncontrolling interests – Available Cash Distributions $ (7,586 ) $ (6,317 ) $ (1,778 ) Total Company Revenues $ 184,323 $ 135,943 $ 54,317 Operating expenses (154,047 ) (151,147 ) (95,131 ) Interest expense (43,132 ) (35,170 ) (15,753 ) Other income and expenses, excluding interest expense (6,860 ) (5,708 ) (1,153 ) (Provision for) benefit from income taxes (6 ) 97 1,164 (Loss) gain on sale of real estate, net of tax (63 ) 6,659 — Net (income) loss attributable to noncontrolling interests (10,299 ) (8,406 ) 689 Net loss attributable to CPA ® :18 – Global $ (30,084 ) $ (57,732 ) $ (55,867 ) Total Long-Lived Assets at December 31, (h) Total Assets at December 31, 2016 2015 (a) 2016 2015 (a) (i) Net Lease $ 1,152,653 $ 1,105,237 $ 1,453,148 $ 1,446,865 Self Storage 386,099 326,835 410,781 363,284 Multi Family 222,600 199,644 230,509 210,052 All Other 66,501 28,000 66,936 28,188 Corporate — — 48,072 86,294 Total Company $ 1,827,853 $ 1,659,716 $ 2,209,446 $ 2,134,683 __________ (a) Amounts as of and for the years ended December 31, 2015 and 2014 are presented to conform to the three reportable business segment presentation for the current year. (b) Includes acquisition expenses incurred in connection with net lease transactions. We expensed acquisition-related costs and fees totaling $20.9 million and $49.3 million for the years ended December 31, 2015 and 2014 , respectively ( Note 4 ). For the year ended December 31, 2016 , we did not incur any significant acquisition expenses in our Net Lease segment. (c) Includes acquisition expenses incurred in connection with self-storage transactions. We expensed acquisition-related costs and fees totaling $4.9 million , $14.2 million , and $6.1 million for the years ended December 31, 2016 , 2015 , and 2014 , respectively ( Note 4 ). (d) Includes Equity in losses of equity method investment in real estate. (e) Includes acquisition expenses incurred in connection with multi-family transactions. We expensed acquisition-related costs and fees totaling $7.2 million and $2.4 million for the years ended December 31, 2015 and 2014 , respectively. There were no acquisition expenses incurred for the year ended December 31, 2016 ( Note 4 ). (f) Includes acquisition expenses incurred in connection with our notes receivable transactions in the All Other category. We expensed acquisition-related costs and fees totaling $2.0 million and $1.4 million for the years ended December 31, 2016 and 2014 , respectively. There were no acquisition expenses incurred for the year ended December 31, 2015 ( Note 5 ). (g) Included in unallocated corporate overhead are asset management fees and general and administrative expenses. These expenses are calculated and reported at the portfolio level and not evaluated as part of any segment’s operating performance. (h) Includes Net investments in real estate and Equity investment in real estate. (i) In accordance with ASU 2015-03, we reclassified deferred financing costs from Other assets, net to Non-recourse debt, net and Bonds payable, net as of December 31, 2015 ( Note 2 ). Our portfolio is comprised of domestic and international investments. The following tables present the geographic information (in thousands): As of and for the Year Ended December 31, 2016 Domestic International Texas Florida Other Domestic Total Norway Other International (a) Total Total Revenues $ 25,147 $ 27,090 $ 72,287 $ 124,524 $ 17,245 $ 42,554 $ 59,799 $ 184,323 Operating expenses (19,254 ) (25,237 ) (73,203 ) (117,694 ) (9,123 ) (27,230 ) (36,353 ) (154,047 ) Net (loss) income (1,988 ) (5,077 ) (16,297 ) (23,362 ) (1,705 ) 5,282 3,577 (19,785 ) Net income attributable to noncontrolling interests (786 ) — (7,611 ) (8,397 ) (817 ) (1,085 ) (1,902 ) (10,299 ) Net (loss) income attributable to CPA ® :18 – Global (2,774 ) (5,077 ) (23,908 ) (31,759 ) (2,522 ) 4,197 1,675 (30,084 ) Long-lived assets 224,860 199,109 624,040 1,048,009 195,052 584,792 779,844 1,827,853 Non-recourse debt and bonds payable 174,421 150,815 430,477 755,713 138,253 263,445 401,698 1,157,411 As of and for the Year Ended December 31, 2015 Domestic International Texas Florida Other Domestic Total Norway Other International (a) Total Total Revenues $ 17,983 $ 17,039 $ 50,624 $ 85,646 $ 13,911 $ 36,386 $ 50,297 $ 135,943 Operating expenses (18,085 ) (23,565 ) (67,149 ) (108,799 ) (13,913 ) (28,435 ) (42,348 ) (151,147 ) Net loss (5,699 ) (10,556 ) (18,311 ) (34,566 ) (7,056 ) (7,704 ) (14,760 ) (49,326 ) Net income attributable to noncontrolling interests (852 ) — (6,175 ) (7,027 ) (399 ) (980 ) (1,379 ) (8,406 ) Net loss attributable to CPA ® :18 – Global (6,551 ) (10,556 ) (24,486 ) (41,593 ) (7,455 ) (8,684 ) (16,139 ) (57,732 ) Long-lived assets (b) 229,437 197,552 537,340 964,329 194,211 501,176 695,387 1,659,716 Non-recourse debt and bonds payable 150,284 135,873 359,431 645,588 133,576 220,049 353,625 999,213 For the Year Ended December 31, 2014 Domestic International Texas Florida Other Domestic Total Norway Other International (a) Total Total Revenues $ 8,830 $ 2,514 $ 17,698 $ 29,042 $ 6,560 $ 18,715 $ 25,275 $ 54,317 Operating expenses (4,981 ) (4,593 ) (33,320 ) (42,894 ) (8,389 ) (43,848 ) (52,237 ) (95,131 ) Net income (loss) 339 (2,812 ) (15,877 ) (18,350 ) (7,277 ) (30,929 ) (38,206 ) (56,556 ) Net (income) loss attributable to noncontrolling interests (804 ) — (1,764 ) (2,568 ) 321 2,936 3,257 689 Net loss attributable to CPA ® :18 – Global (465 ) (2,812 ) (17,641 ) (20,918 ) (6,956 ) (27,993 ) (34,949 ) (55,867 ) ___________ (a) All years include operations in Croatia, the Netherlands, Poland, the United Kingdom, Germany, and Mauritius; and 2016 and 2015 includes Slovakia and Canada. (b) Includes Net investments in real estate and Equity investment in real estate. We have represented the long-lived assets amounts as of December 31, 2015 in this table to include our Equity investment in real estate of $12.6 million , which was previously excluded from this table.</t>
  </si>
  <si>
    <t>Selected Quarterly Financial Data (Unaudited)</t>
  </si>
  <si>
    <t>Quarterly Financial Information Disclosure [Abstract]</t>
  </si>
  <si>
    <t>Quarterly Financial Information</t>
  </si>
  <si>
    <t>Selected Quarterly Financial Data (Unaudited) (Dollars in thousands, except per share amounts) Three Months Ended March 31, 2016 June 30, 2016 September 30, 2016 December 31, 2016 Revenues $ 43,798 $ 45,715 $ 47,284 $ 47,526 Expenses 37,483 40,030 38,093 38,441 Net loss (456 ) (7,454 ) (1,850 ) (10,025 ) Net income attributable to noncontrolling interests (1,741 ) (2,758 ) (2,231 ) (3,569 ) Net loss attributable to CPA ® :18 – Global (2,197 ) (10,212 ) (4,081 ) (13,594 ) Class A Common Stock Basic and diluted loss per share (a) $ (0.02 ) $ (0.07 ) $ (0.03 ) $ (0.10 ) Basic and diluted weighted-average shares outstanding 103,972,011 105,182,645 106,279,055 107,307,860 Distributions declared per share $ 0.1563 $ 0.1563 $ 0.1563 $ 0.1563 Class C Common Stock Basic and diluted loss per share (a) $ (0.02 ) $ (0.08 ) $ (0.03 ) $ (0.10 ) Basic and diluted weighted-average shares outstanding 29,757,726 29,928,571 30,205,326 30,469,385 Distributions declared per share $ 0.1337 $ 0.1376 $ 0.1376 $ 0.1378 Three Months Ended March 31, 2015 June 30, 2015 September 30, 2015 December 31, 2015 Revenues $ 27,172 $ 30,472 $ 37,069 $ 41,230 Expenses 27,113 41,413 42,174 40,447 Net loss (10,852 ) (18,263 ) (7,683 ) (12,528 ) Net income attributable to noncontrolling interests (1,361 ) (1,644 ) (2,092 ) (3,309 ) Net loss attributable to CPA ® :18 – Global (12,213 ) (19,907 ) (9,775 ) (15,837 ) Class A Common Stock Basic and diluted loss per share (a) $ (0.10 ) $ (0.15 ) $ (0.07 ) $ (0.13 ) Basic and diluted weighted-average shares outstanding 100,642,226 101,460,830 102,293,880 103,109,346 Distributions declared per share $ 0.1562 $ 0.1562 $ 0.1563 $ 0.1563 Class C Common Stock Basic and diluted loss per share (a) $ (0.12 ) $ (0.17 ) $ (0.09 ) $ (0.07 ) Basic and diluted weighted-average shares outstanding 22,381,181 29,033,036 29,279,705 29,522,763 Distributions declared per share $ 0.1329 $ 0.1329 $ 0.1340 $ 0.1335 __________ (a) The sum of the quarterly Loss per share does not agree to the annual Loss per share for 2016 and 2015 due to the issuances of our common stock that occurred during such periods.</t>
  </si>
  <si>
    <t>Subsequent Event</t>
  </si>
  <si>
    <t>Subsequent Events [Abstract]</t>
  </si>
  <si>
    <t xml:space="preserve"> Subsequent Event Management Change On January 23, 2017, we announced that Ms. Kristin Sabia was appointed as our chief accounting officer, succeeding Ms. ToniAnn Sanzone, who remains as our chief financial officer, in that role. Ms. Sabia joined CPA ® :17 – Global in 2012 and served as its controller since 2015.</t>
  </si>
  <si>
    <t>Schedule II - Valuation and Qualifying Accounts</t>
  </si>
  <si>
    <t>Mortgage Loans on Real Estate [Abstract]</t>
  </si>
  <si>
    <t>SCHEDULE II — VALUATION AND QUALIFYING ACCOUNTS Years Ended December 31, 2016 , 2015 , and 2014 (in thousands) Description Balance at Beginning of Year Other Additions Deductions Balance at End of Year Year Ended December 31, 2016 Valuation reserve for deferred tax assets $ 10,196 $ 2,987 $ (366 ) $ 12,817 Year Ended December 31, 2015 Valuation reserve for deferred tax assets $ 2,236 $ 8,214 $ (254 ) $ 10,196 Year Ended December 31, 2014 Valuation reserve for deferred tax assets $ — $ 2,236 $ — $ 2,236</t>
  </si>
  <si>
    <t>Schedule III - Real Estate and Accumulated Depreciation</t>
  </si>
  <si>
    <t>SEC Schedule III, Real Estate and Accumulated Depreciation Disclosure [Abstract]</t>
  </si>
  <si>
    <t>SCHEDULE III — REAL ESTATE AND ACCUMULATED DEPRECIATION December 31, 2016 (in thousands) Initial Cost to Company Cost Capitalized (a) Increase (b) Gross Amount at which Carried at Close of Period (c) Accumulated Depreciation (c) Date of Construction Date Acquired Life on which Description Encumbrances Land Buildings Land Buildings Total Real Estate Under Operating Leases Office facility in Austin, TX $ 72,653 $ 29,215 $ 67,993 $ — $ — $ 29,215 $ 67,993 $ 97,208 $ 7,103 1993 Aug. 2013 40 yrs. Retail facility in Zagreb, Croatia 6,700 — 10,828 — (2,509 ) — 8,319 8,319 745 2005 Dec. 2013 34 yrs. Retail facility in Zagreb, Croatia 6,634 — 10,576 — (2,518 ) — 8,058 8,058 681 2006 Dec. 2013 36 yrs. Retail facility in Zagreb, Croatia 6,507 2,264 10,676 — (3,070 ) 1,734 8,136 9,870 752 2006 Dec. 2013 34 yrs. Retail facility in Zadar, Croatia 7,314 4,320 10,536 — (3,524 ) 3,309 8,023 11,332 803 2007 Dec. 2013 33 yrs. Retail facility in Split, Croatia 2,975 — 3,161 — (759 ) — 2,402 2,402 271 2001 Dec. 2013 27 yrs. Industrial facility in Streetsboro, OH 3,070 1,163 3,393 1,585 (535 ) 1,163 4,443 5,606 681 1993 Jan. 2014 21 yrs. Warehouse facility in University Park, IL 47,150 13,748 52,135 — — 13,748 52,135 65,883 5,577 2003 Feb. 2014 34 - 36 yrs. Office facility in Norcross, GA 3,508 1,044 3,361 — — 1,044 3,361 4,405 337 1999 Feb. 2014 40 yrs. Office facility in Oslo, Norway 39,339 14,362 59,219 — (21,938 ) 10,080 41,563 51,643 2,964 2013 Feb. 2014 40 yrs. Office facility in Warsaw, Poland 55,835 — 112,676 — (26,322 ) — 86,354 86,354 5,984 2008 Mar. 2014 40 yrs. Industrial facility in Columbus, GA 4,705 448 5,841 — — 448 5,841 6,289 571 1995 Apr. 2014 30 yrs. Office facility in Farmington Hills, MI 7,098 2,251 3,390 672 47 2,251 4,109 6,360 377 2001 May 2014 40 yrs. Industrial facility in Surprise, AZ 2,272 298 2,347 1,699 — 298 4,046 4,344 312 1998 May 2014 35 yrs. Industrial facility in Temple, GA 6,569 381 6,469 — — 381 6,469 6,850 582 2007 May 2014 33 yrs. Land in Houston, TX 1,222 1,675 — — — 1,675 — 1,675 — N/A May 2014 N/A Land in Chicago, IL 1,957 3,036 — — — 3,036 — 3,036 — N/A May 2014 N/A Warehouse facility in Jonesville, SC 27,845 2,995 14,644 19,389 — 2,995 34,033 37,028 3,003 1997 Jun. 2014 28 yrs. Industrial facility in Ayr, United Kingdom 2,433 1,150 3,228 — (1,156 ) 846 2,376 3,222 296 1950 Aug. 2014 15 - 32 yrs. Industrial facility in Bathgate, United Kingdom 1,575 627 1,852 349 (692 ) 461 1,675 2,136 151 2009 Aug. 2014 20 - 35 yrs. Industrial facility in Dundee, United Kingdom 1,527 384 2,305 — (710 ) 283 1,696 1,979 185 2008 Aug. 2014 22 yrs. Industrial facility in Dunfermline, United Kingdom 866 294 808 — (290 ) 217 595 812 90 1990 Aug. 2014 13 - 35 yrs. Industrial facility in Invergordon, United Kingdom 452 261 549 — (290 ) 116 404 520 46 2006 Aug. 2014 22 yrs. Industrial facility in Livingston, United Kingdom 1,925 447 3,015 — (914 ) 329 2,219 2,548 189 2008 Aug. 2014 29 yrs. Industrial facility in Livingston, United Kingdom 2,166 — 3,360 — (825 ) — 2,535 2,535 249 1997 Sep. 2014 24 yrs. SCHEDULE III — REAL ESTATE AND ACCUMULATED DEPRECIATION (Continued) December 31, 2016 (in thousands) Initial Cost to Company Cost Capitalized (a) Increase (b) Gross Amount at which Carried at Close of Period (c) Accumulated Depreciation (c) Date of Construction Date Acquired Life on which Description Encumbrances Land Buildings Land Buildings Total Office facility in Warstein, Germany 11,286 281 15,671 — (2,698 ) 234 13,020 13,254 768 2011 Sep. 2014 40 yrs. Warehouse facility in Albany, GA 6,426 1,141 5,997 — — 1,141 5,997 7,138 1,222 1977 Oct. 2014 14 yrs. Office facility in Stavanger, Norway 41,299 8,276 80,476 — (20,886 ) 6,377 61,489 67,866 3,389 2012 Oct. 2014 40 yrs. Office facility in Eagan, MN 9,639 1,189 11,279 — — 1,189 11,279 12,468 653 2013 Nov. 2014 40 yrs. Office facility in Plymouth, MN 27,511 3,990 30,320 — — 3,990 30,320 34,310 1,741 1982 Nov. 2014 40 yrs. Industrial facility in Dallas, TX 1,632 512 1,283 2 — 512 1,285 1,797 134 1990 Nov. 2014 26 yrs. Industrial facility in Dallas, TX 769 509 340 2 — 509 342 851 66 1990 Nov. 2014 20 yrs. Industrial facility in Dallas, TX 273 128 204 2 — 128 206 334 29 1990 Nov. 2014 21 yrs. Industrial facility in Dallas, TX 1,183 360 1,120 1 — 360 1,121 1,481 101 1990 Nov. 2014 29 yrs. Industrial facility in Fort Worth, TX 1,198 809 671 1 — 809 672 1,481 88 2008 Nov. 2014 30 yrs. Industrial facility in Dunfermline, United Kingdom 4,096 1,162 5,631 6 (1,458 ) 913 4,428 5,341 401 2000 Nov. 2014 23 - 31 yrs. Industrial facility in Durham, United Kingdom 1,326 207 2,108 — (497 ) 162 1,656 1,818 108 1998 Nov. 2014 35 yrs. Industrial and warehouse facility in Byron Center, MI 7,486 625 1,005 9,515 — 625 10,520 11,145 373 2015 Nov. 2014 40 yrs. Office facility in Rotterdam, Netherlands 35,302 2,247 27,149 — (7,144 ) 1,378 20,874 22,252 1,079 1960 Dec. 2014 40 yrs. Office facility in Rotterdam, Netherlands — 2,246 27,135 — (1,991 ) 2,416 24,974 27,390 1,292 1960 Dec. 2014 40 yrs. Industrial facility in Edinburgh, United Kingdom 2,323 938 2,842 — (811 ) 737 2,232 2,969 147 1985 Dec. 2014 35 yrs. Hotel in Albion, Mauritius 25,098 4,047 54,927 243 (7,965 ) 3,505 47,747 51,252 3,212 2007 Dec. 2014 40 yrs. Industrial facility in Aberdeen, United Kingdom 3,702 1,560 4,446 — (1,068 ) 1,284 3,654 4,938 177 1990 Mar. 2015 40 yrs. Warehouse facility in Freetown, MA 3,179 1,149 2,219 — — 1,149 2,219 3,368 371 2002 Apr. 2015 28 yrs. Office facility in Plano, TX 21,831 3,180 26,926 — — 3,180 26,926 30,106 1,185 2001 Apr. 2015 40 yrs. Warehouse facility in Plymouth, MN 10,415 2,537 9,731 954 — 2,537 10,685 13,222 641 1975 May 2015 32 yrs. Retail facility in Oslo, Norway 57,615 61,607 34,183 213 (12,018 ) 53,876 30,109 83,985 2,143 1971 May 2015 30 yrs. Office facility in Jacksonville, FL 10,534 1,688 10,082 — — 1,688 10,082 11,770 424 2001 Jul. 2015 40 yrs. Office facility in Utrecht, Netherlands 28,073 5,645 29,896 — (1,493 ) 5,407 28,641 34,048 1,025 1987 Jul. 2015 40 yrs. Office facility in Warrenville, IL 22,518 2,222 25,449 441 — 2,222 25,890 28,112 936 2001 Sep. 2015 40 yrs. Office facility in Coralville, IA 34,519 1,937 31,093 5,048 — 1,937 36,141 38,078 1,152 2015 Oct. 2015 40 yrs. Industrial facility in Michalovce, Slovakia 13,251 1,055 10,808 13,613 (1,632 ) 1,290 22,554 23,844 466 2006 Oct. 2015 40 yrs. Hotel in Stuttgart, Germany 17,601 — 25,717 921 (860 ) — 25,778 25,778 708 1965 Dec. 2015 35 yrs. $ 714,382 $ 191,610 $ 871,070 $ 54,656 $ (126,526 ) $ 173,184 $ 817,626 $ 990,810 $ 55,980 SCHEDULE III — REAL ESTATE AND ACCUMULATED DEPRECIATION (Continued) December 31, 2016 (in thousands) Initial Cost to Company Cost Capitalized Subsequent to Acquisition (a) Increase (Decrease) in Net Investments (b) Gross Amount at which Carried at Close of Period Total Date of Construction Date Acquired Description Encumbrances Land Buildings Direct Financing Method Industrial facility in Columbus, GA $ 2,735 $ 488 $ 2,947 $ — $ 1,238 $ 4,673 1965 Apr. 2014 Industrial facility in Houston, TX 1,225 — 1,573 — 106 1,679 1973 May 2014 Warehouse facility in Chicago, IL 5,899 — 8,564 — 590 9,154 1942 May 2014 Office facility in Cardiff, United Kingdom — 263 13,046 35 (2,828 ) 10,516 1960s Jun. 2015 Industrial facility in Menomonee Falls, WI 13,849 1,680 22,104 — (210 ) 23,574 1974 Dec. 2015 $ 23,708 $ 2,431 $ 48,234 $ 35 $ (1,104 ) $ 49,596 Initial Cost to Company Costs (a) Increase (b) Gross Amount at which Carried at Close of Period (c) Life on which Description Encumbrances Land Buildings Personal Property Land Buildings Personal Property Total Accumulated Depreciation (c) Date of Construction Date Acquired Operating Real Estate – Multi-Family Facilities Tucker, GA $ 17,562 $ 4,288 $ 15,201 $ 237 $ 797 $ — $ 4,288 $ 15,431 $ 804 $ 20,523 $ 1,153 2002 Oct. 2014 40 yrs. Atlanta, GA 17,358 4,513 16,404 780 1,010 — 4,513 16,671 1,523 22,707 1,545 1990 Oct. 2014 38 yrs. Fort Myers, FL 18,838 6,203 19,688 614 1,774 — 6,203 21,350 726 28,279 1,726 1988 Jan. 2015 34 yrs. Durham, NC 23,918 6,697 25,824 935 1,283 — 6,701 26,147 1,891 34,739 1,886 1987 Jan. 2015 37 yrs. Reading, United Kingdom — 5,692 10,357 — 28,657 (758 ) 7,222 36,726 — 43,948 72 2016 Feb. 2015 40 yrs. San Antonio, TX 29,587 3,788 36,333 588 1,178 — 3,810 37,140 937 41,887 1,687 2007 Jun. 2015 40 yrs. Fort Walton Beach, FL 17,995 3,037 20,975 598 673 — 3,037 21,266 980 25,283 1,044 1990 Jul. 2015 40 yrs. Operating Real Estate – Self-Storage Facilities Kissimmee, FL 6,934 3,306 7,190 — 19 3 3,306 7,202 10 10,518 623 2005 Jan. 2014 38 yrs. St. Petersburg, FL 7,430 3,258 7,128 — 25 5 3,258 7,149 9 10,416 580 2007 Jan. 2014 40 yrs. Corpus Christi, TX 2,705 340 3,428 — 125 3 340 3,531 25 3,896 355 1998 Jul. 2014 28 yrs. Kailua-Kona, HI 3,743 1,356 3,699 — 124 14 1,356 3,819 18 5,193 326 1991 Jul. 2014 32 yrs. Miami, FL 3,012 1,915 1,894 — 59 7 1,915 1,945 15 3,875 168 1986 Aug. 2014 33 yrs. Palm Desert, CA 6,840 669 8,899 — 24 4 669 8,911 16 9,596 577 2006 Aug. 2014 40 yrs. Columbia, SC 3,034 1,065 2,742 — 132 15 1,065 2,874 15 3,954 287 1988 Sep. 2014 27 - 30 yrs. Kailua-Kona, HI 3,500 2,263 2,704 — 17 4 2,263 2,704 21 4,988 223 2004 Oct. 2014 32 yrs. Pompano Beach, FL 2,987 700 3,436 — 463 2 700 3,855 46 4,601 348 1992 Oct. 2014 28 yrs. Jensen Beach, FL 5,515 1,596 5,963 — 30 — 1,596 5,966 27 7,589 404 1989 Nov. 2014 37 yrs. Dickinson, TX 6,401 1,680 7,165 — 99 2 1,680 7,217 49 8,946 515 2001 Dec. 2014 35 yrs. Humble, TX 5,011 341 6,582 — 11 3 341 6,582 14 6,937 389 2009 Dec. 2014 39 yrs. SCHEDULE III — REAL ESTATE AND ACCUMULATED DEPRECIATION (Continued) December 31, 2016 (in thousands) Initial Cost to Company Costs (a) Increase (b) Gross Amount at which Carried at Close of Period (c) Life on which Description Encumbrances Land Buildings Personal Property Land Buildings Personal Property Total Accumulated Depreciation (c) Date of Construction Date Acquired Temecula, CA 6,465 449 8,574 — 1 (6 ) 449 8,565 4 9,018 514 2006 Dec. 2014 37 yrs. Cumming, GA 2,831 300 3,531 — 21 — 300 3,552 — 3,852 317 1994 Dec. 2014 27 yrs. Naples, FL 10,598 3,073 10,677 — 1,207 19 3,073 11,788 115 14,976 901 1974 Jan. 2015 31 yrs. Valrico, FL 5,943 695 7,558 — 2 — 695 7,558 2 8,255 394 2009 Jan. 2015 40 yrs. Tallahassee, FL 4,866 1,796 4,782 — 80 2 1,796 4,833 31 6,660 305 1999 Feb. 2015 24 yrs. Sebastian, FL 1,896 474 2,031 — 50 — 474 2,069 12 2,555 235 1986 Feb. 2015 20 yrs. Lady Lake, FL 3,901 522 4,809 — 137 — 522 4,946 — 5,468 257 2010 Feb. 2015 40 yrs. Panama City Beach, FL 2,591 706 2,864 — 15 5 706 2,864 20 3,590 188 1997 Mar. 2015 36 yrs. Hesperia, CA 3,718 779 5,504 — 51 — 779 5,517 38 6,334 456 2004 Apr. 2015 27 yrs. Hesperia, CA 399 335 1,999 — 22 — 335 2,019 2 2,356 171 2007 Apr. 2015 28 yrs. Hesperia, CA 2,071 384 3,042 — 55 — 384 3,071 26 3,481 332 1985 Apr. 2015 20 yrs. Highland, CA 2,570 1,056 3,366 — 11 — 1,056 3,377 — 4,433 208 2003 Apr. 2015 36 yrs. Lancaster, CA 1,996 217 4,355 — 48 — 217 4,375 28 4,620 285 1989 Apr. 2015 31 yrs. Rialto, CA 2,371 1,905 3,642 — 17 — 1,905 3,649 10 5,564 256 2007 Apr. 2015 30 yrs. Thousand Palms, CA 3,244 1,115 5,802 — 83 2 1,115 5,863 24 7,002 406 2007 Apr. 2015 31 yrs. Louisville, KY 6,572 2,973 6,056 — 94 — 2,973 6,095 55 9,123 422 1998 Apr. 2015 32 yrs. Lilburn, GA 2,321 1,499 1,658 — 76 — 1,499 1,701 33 3,233 233 1998 Apr. 2015 18 yrs. Stockbridge GA 1,611 170 1,997 — 164 — 170 2,137 24 2,331 174 2003 Apr. 2015 34 yrs. Crystal Lake, IL 2,618 811 2,723 — 5 — 811 2,728 — 3,539 233 1977 May 2015 24 yrs. Las Vegas, NV 6,337 450 8,382 — 45 — 450 8,423 4 8,877 395 1996 May 2015 38 yrs. Panama City Beach, FL 6,101 347 8,233 5 2 1 347 8,233 8 8,588 349 2008 May 2015 40 yrs. Sarasota, FL 5,128 835 6,193 — 34 — 835 6,220 7 7,062 280 2003 Jun. 2015 40 yrs. Sarasota, FL 3,748 465 4,576 — 66 — 465 4,627 15 5,107 202 2001 Jun. 2015 39 yrs. St. Peters, MO 2,286 199 2,888 — 35 — 199 2,921 2 3,122 143 1991 Jun. 2015 35 yrs. Leesburg, FL 2,372 731 2,480 — 37 — 731 2,508 9 3,248 194 1988 Jul. 2015 23 yrs. Palm Bay, FL 7,046 2,179 7,367 — 17 — 2,179 7,376 8 9,563 397 2000 Jul. 2015 34 yrs. Houston, TX 4,565 1,067 4,965 — 426 — 1,067 5,390 1 6,458 330 1971 Aug. 2015 27 yrs. Ithaca, NY 2,251 454 2,211 — 9 — 454 2,220 — 2,674 131 1988 Sep. 2015 26 yrs. Las Vegas, NV 2,325 783 2,417 — 43 — 783 2,458 2 3,243 244 1984 Sep. 2015 14 yrs. Las Vegas, NV 2,196 664 2,762 1 306 — 664 3,035 34 3,733 230 1987 Sep. 2015 17 yrs. Hudson, FL 3,207 364 4,188 — — — 364 4,188 — 4,552 152 2008 Sep. 2015 40 yrs. SCHEDULE III — REAL ESTATE AND ACCUMULATED DEPRECIATION (Continued) December 31, 2016 (in thousands) Initial Cost to Company Costs (a) Increase (b) Gross Amount at which Carried at Close of Period (c) Life on which Description Encumbrances Land Buildings Personal Property Land Buildings Personal Property Total Accumulated Depreciation (c) Date of Construction Date Acquired Kissimmee, FL 5,527 407 8,027 — 13 — 407 8,040 — 8,447 257 2015 Oct. 2015 40 yrs. El Paso, TX 3,677 1,275 3,339 — 6 — 1,275 3,339 6 4,620 136 1983 Oct. 2015 35 yrs. El Paso, TX 2,524 921 2,764 — 1 — 921 2,764 1 3,686 121 1980 Oct. 2015 35 yrs. El Paso, TX 3,585 594 4,154 — — — 594 4,154 — 4,748 161 1980 Oct. 2015 35 yrs. El Paso, TX 3,602 594 3,868 — — — 594 3,868 — 4,462 159 1986 Oct. 2015 35 yrs. El Paso, TX 1,418 337 2,024 — — — 337 2,024 — 2,361 80 1985 Oct. 2015 35 yrs. El Paso, TX 3,691 782 3,825 — — — 782 3,825 — 4,607 193 1980 Oct. 2015 35 yrs. Fernandina Beach, FL 7,198 1,785 7,133 — 7 — 1,785 7,133 7 8,925 276 1986 Oct. 2015 25 yrs. Kissimmee, FL 3,412 1,371 3,020 3 33 — 1,371 3,035 21 4,427 177 1981 Oct. 2015 24 yrs. Houston, TX 2,734 817 3,438 — 14 — 817 3,442 10 4,269 156 1998 Oct. 2015 30 yrs. Houston, TX 2,932 708 3,778 — 45 — 708 3,823 — 4,531 174 2001 Nov. 2015 30 yrs. Greensboro, NC 4,021 716 4,108 — 641 — 716 4,745 4 5,465 243 1953 Dec. 2015 20 yrs. Portland, OR 6,325 897 8,831 — 53 — 897 8,874 10 9,781 241 2000 Dec. 2015 40 yrs. Kissimmee, FL 4,033 1,094 4,298 — 7 — 1,094 4,299 6 5,399 164 2000 Jan. 2016 32 yrs. Avondale, LA 3,402 808 4,245 — (12 ) — 808 4,233 — 5,041 123 2008 Jan. 2016 40 yrs. Gilroy, California 6,069 2,704 7,451 — 24 — 2,704 7,475 — 10,179 245 1999 Feb. 2016 35 yrs. Washington, D.C. 7,300 3,185 8,177 — (9 ) — 3,185 8,168 — 11,353 177 1962 Apr. 2016 34 yrs. Milford, MA 5,720 751 6,290 — — — 751 6,290 — 7,041 145 2003 Apr. 2016 37 yrs. Millsboro, DE 3,524 807 5,152 — — — 807 5,152 — 5,959 123 2001 Apr. 2016 35 yrs. New Castle, DE 4,912 994 5,673 — 8 — 994 5,681 — 6,675 114 2005 Apr. 2016 38 yrs. Rehoboth, DE 8,739 1,229 9,945 — 6 — 1,229 9,951 — 11,180 222 1999 Apr. 2016 38 yrs. Chicago, IL 1,974 796 2,112 — 2 — 795 2,113 2 2,910 8 1990 Nov. 2016 25 yrs. $ 394,833 $ 104,076 $ 458,896 $ 3,761 $ 40,498 $ (673 ) $ 105,631 $ 493,220 $ 7,707 $ 606,558 $ 26,937 ___________ (a) Consists of the cost of improvements subsequent to purchase and acquisition costs, including construction costs on build-to-suit transactions, legal fees, appraisal fees, title costs, and other related professional fees. For business combinations, transaction costs are excluded. (b) The increase (decrease) in net investment was primarily due to (i) changes in foreign currency exchange rates and (ii) the amortization of unearned income from net investments in direct financing leases, which produces a periodic rate of return that at times may be greater or less than lease payments received. (c) A reconciliation of real estate and accumulated depreciation follows: NOTES TO SCHEDULE III — REAL ESTATE AND ACCUMULATED DEPRECIATION (in thousands) Reconciliation of Real Estate Subject to Operating Leases Years Ended December 31, 2016 2015 2014 Beginning balance $ 986,574 $ 743,735 $ 150,424 Reclassification from real estate under construction 14,775 17,188 18,502 Foreign currency translation adjustment (12,392 ) (67,273 ) (44,990 ) Improvements 1,853 2,327 1,551 Additions — 291,431 618,248 Dispositions — (834 ) — Ending balance $ 990,810 $ 986,574 $ 743,735 Reconciliation of Accumulated Depreciation for Real Estate Subject to Operating Leases Years Ended December 31, 2016 2015 2014 Beginning balance $ 31,467 $ 10,875 $ 824 Depreciation expense 25,483 21,617 10,543 Foreign currency translation adjustment (970 ) (1,025 ) (492 ) Ending balance $ 55,980 $ 31,467 $ 10,875 Reconciliation of Operating Real Estate Years Ended December 31, 2016 2015 2014 Beginning balance $ 490,852 $ 133,596 $ — Additions 65,711 351,364 133,596 Reclassification from real estate under construction 44,724 — — Improvements 6,029 5,892 — Foreign currency translation adjustment (758 ) — — Ending balance $ 606,558 $ 490,852 $ 133,596 Reconciliation of Accumulated Depreciation for Operating Real Estate Years Ended December 31, 2016 2015 2014 Beginning balance $ 10,727 $ 939 $ — Depreciation expense 16,210 9,788 939 Ending balance $ 26,937 $ 10,727 $ 939 At December 31, 2016 , the aggregate cost of real estate we and our consolidated subsidiaries own for federal income tax purposes was $2.0 billion .</t>
  </si>
  <si>
    <t>Schedule IV - Mortgage Loans on Real Estate</t>
  </si>
  <si>
    <t>SCHEDULE IV — MORTGAGE LOANS ON REAL ESTATE December 31, 2016 (dollars in thousands) Interest Rate Final Maturity Date Fair Value Carrying Amount Description Financing agreement — Cipriani 10.0 % Jul. 2024 $ 29,950 $ 28,000 Financing agreement — Mills Fleet (a) 10.5 % Oct. 2018 $ 38,500 38,500 __________ (a) Interest rate is based on the one-month LIBOR plus 10% on the date of acquisition ( Note 5 ). NOTES TO SCHEDULE IV — MORTGAGE LOANS ON REAL ESTATE (in thousands) Reconciliation of Mortgage Loans on Real Estate Years Ended December 31, 2016 2015 2014 Balance $ 28,000 $ 28,000 $ — Additions (a) 38,500 — 28,000 Ending balance $ 66,500 $ 28,000 $ 28,000 __________ (a) Amount for 2016 represents a mezzanine loan acquisition ( Note 5 ).</t>
  </si>
  <si>
    <t>Summary of Significant Accounting Policies (Policies)</t>
  </si>
  <si>
    <t>Accounting for Acquisitions</t>
  </si>
  <si>
    <t xml:space="preserve">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evaluate the specific characteristics of each tenant’s lease and any pre-existing relationship with each tenant in determining the value of in-place lease intangibles. To determine the value of in-place lease intangibles, we consider the following: • estimated market rent; • estimated carrying costs of the property during a hypothetical expected lease-up period; and • current market conditions and costs to execute similar leases, including tenant improvement allowances and rent concessions. Estimated carrying costs of the property include real estate taxes, insurance, other property operating costs, and estimates of lost rentals at market rates during the market participants’ expected lease-up periods, based on assessments of specific market conditions.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above-market leases in Other intangible assets, net in the consolidated financial statements. We include the value of below-market leases in Accounts payable, accrued expenses and other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In the event we dispose of a property that constitutes a business under U.S. generally accepted accounting principles, o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t>
  </si>
  <si>
    <t>Impairments</t>
  </si>
  <si>
    <t>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related intangible assets, direct financing leases, assets held for sale, and equity investments in real estate. We may also incur impairment charges on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classify real estate assets that are accounted for as operat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 in Real Estate —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 in real estate, we calculate the estimated fair value of the underlying investment’s real estate as described in Real Estate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he goodwill impairment test is a two-step test. However, we have the option to qualitatively assess any potential impairment via step zero prior to analyzing steps one and two quantitatively. In this step the macroeconomic environment in which the reporting unit operates is analyzed for any significant changes, such as deterioration in a market in which we operate or deterioration in overall financial performance, such as declining cash flows. Also, entity-specific changes are analyzed, such as changes in management, strategy, or composition of reporting unit. If, after assessing the overall macroeconomic environment, it is unlikely that the fair value is less than the carrying value, steps one and two do not need to be performed. If step zero is not considered, the first step is to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For the second step, if it were required, we compare the implied fair value of the goodwill for each reporting unit with its respective carrying amount and record an impairment charge equal to the excess of the carrying amount over the implied fair value. We would determine the implied fair value of the goodwill by allocating the estimated fair value of the reporting unit to its assets and liabilities. The excess of the estimated fair value of the reporting unit over the amounts assigned to its assets and liabilities is the implied fair value of the goodwill.</t>
  </si>
  <si>
    <t>Basis of Consolidation</t>
  </si>
  <si>
    <t>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eight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There were no other changes to our consolidated balance sheets or results of operations for the periods presented. The liabilities of these VIEs are non-recourse to us and can only be satisfied from each VIE’s respective assets, except for the financing arrangement of our sole equity method investment, for which we have provided the lender with a guarantee of amounts due primarily of principal and interest payments.</t>
  </si>
  <si>
    <t>Reclassification</t>
  </si>
  <si>
    <t xml:space="preserve">Reclassifications — Certain prior period amounts have been reclassified to conform to the current period presentation. </t>
  </si>
  <si>
    <t>Real Estate</t>
  </si>
  <si>
    <t>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t>
  </si>
  <si>
    <t>Dispositions</t>
  </si>
  <si>
    <t>Dispositions —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Notes Receivable</t>
  </si>
  <si>
    <t>Note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notes receivable are included in Notes receivable in the consolidated financial statements. We generate revenue in the form of interest payments from the borrower, which are recognized in Other interest income in the consolidated financial statements.</t>
  </si>
  <si>
    <t>Allowance for Doubtful Accounts</t>
  </si>
  <si>
    <t xml:space="preserve">Allowance for Doubtful Accounts — We consider rents due under leases and payments under notes receivable to be past-due or delinquent when a contractually required rent,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t>
  </si>
  <si>
    <t>Cash and Cash Equivalents</t>
  </si>
  <si>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si>
  <si>
    <t>Other Assets And Other Liabilities</t>
  </si>
  <si>
    <t>Other Assets and Liabilities — We include prepaid expenses, deferred rental income, tenant receivables, deferred charges, escrow balances held by lenders, restricted cash balances, deferred tax assets, and derivative assets in Other assets, net in the consolidated financial statements. We include derivative liabilities, amounts held on behalf of tenants, deferred revenue, and intangible liabilities in Accounts payable, accrued expenses and other liabilities in the consolidated financial statements. Deferred rental income for operating leases is the aggregate cumulative difference between scheduled rents that vary during the lease term and rent recognized on a straight-line basis.</t>
  </si>
  <si>
    <t>Deferred Acquisition Fees Payable to Affiliates</t>
  </si>
  <si>
    <t>Deferred Acquisition Fees Payable to Affiliate — Fees payable to our Advisor for structuring and negotiating investments and related mortgage financing on our behalf are included in Due to affiliate ( Note 3 ).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the preferred return criterion, a non-compounded cumulative distribution return of 5% per annum (based initially on our invested capital).</t>
  </si>
  <si>
    <t>Share Repurchases</t>
  </si>
  <si>
    <t xml:space="preserve">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t>
  </si>
  <si>
    <t>Noncontrolling Interests — We account for the special general partner interest in our Operating Partnership as a noncontrolling interest ( Note 3 ). The special general partner interest entitles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t>
  </si>
  <si>
    <t>Revenue Recognition</t>
  </si>
  <si>
    <t>Revenue Recognition — We lease real estate to others primarily on a triple-net leased basis, whereby the tenant is generally responsible for operating expenses relating to the property, including property taxes, insurance, maintenance, repairs, and improvements. For the years ended December 31, 2016 , 2015 , and 2014, our tenants, pursuant to their lease obligations, have made direct payments to the taxing authorities of real estate taxes of approximately $7.1 million , $6.2 million , and $3.5 million , respectively. Substantially all of our leases provide for either scheduled rent increases, periodic rent adjustments based on formulas indexed to changes in the Consumer Price Index, or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rd real estate at cost less accumulated depreciation; we recognize future minimum rental revenue on a straight-line basis over the non-cancelable lease term of the related leases and charge expenses to operations as incurred ( Note 4 ). For the years ended December 31, 2016 , 2015 , and 2014 , we recognized straight-line rent adjustments of $5.2 million , $4.2 million , and $2.3 million , respectively, which increased Rental income within our consolidated financial statements for each year. We record leases accounted for under the direct financing method as a net investment in leases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Interest Capitalization</t>
  </si>
  <si>
    <t>Interest Capitalized in Connection with Real Estate Under Construction — Operating real estate is stated at cost less accumulated depreciation. Interest directly related to build-to-suit projects is capitalized. We consider a build-to-sui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a blended rate of our debt obligations.</t>
  </si>
  <si>
    <t>Depreciation</t>
  </si>
  <si>
    <t>Depreciation — We compute depreciation of building and related improvements using the straight-line method over the estimated remaining useful lives of the properties (not to exceed 40 years ) and furniture, fixtures, and equipment (generally up to 7 years ). We compute depreciation of tenant improvements using the straight-line method over the lesser of the remaining term of the lease or the estimated useful life.</t>
  </si>
  <si>
    <t>Foreign Currency Transactions and Translations</t>
  </si>
  <si>
    <t>Foreign Currency Translation and Transaction Gains and Losses — We have interests in real estate investments primarily in Europe and Norway, for which the functional currency is either the euro or the Norwegian krone. We perform the translation from the euro or the Norwegian krone to the U.S. dollar for assets and liabilities using current exchange rates in effect at the balance sheet date and for revenue and expense accounts using a weighted-average exchange rate during the year. We report the gains and losses resulting from this translation as a component of Other comprehensive loss in equity. These translation gains and losses are released to net loss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intercompany foreign currency transactions that are scheduled for settlement, consisting primarily of accrued interest and the translation to the reporting currency of short-term subordinated intercompany debt with scheduled principal payments, are included in the determination of net loss. Intercompany foreign currency transactions of a long-term nature (that is, settlement is not planned or anticipated in the foreseeable future), in which the entities to the transactions are consolidated or accounted for by the equity method in our consolidated financial statements, are not included in net loss but are reported as a component of Other comprehensive loss in equity. Net realized gains or (losses) are recognized on foreign currency transactions in connection with the transfer of cash from foreign operations of subsidiaries to the parent company</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s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For a derivative designated and that qualifies as a net investment hedge, the effective portion of the change in the fair value and/or the net settlement of the derivative are reported in Other comprehensive loss as part of the cumulative foreign currency translation adjustment. The ineffective portion of the change in fair value of the derivative is recognized directly in earnings. Amounts are reclassified out of Other comprehensive loss into earnings when the hedged investment is either sold or substantially liquidated. We use the portfolio exception in Accounting Standards Codification, or ASC, 820-10-35-18D, Application to Financial Assets and Financial Liabilities with Offsetting Positions in Market Risk or Counterparty Credit Risk, with respect to measuring counterparty credit risk for all of our derivative transactions subject to master netting arrangement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For a derivative designated and that qualified as a net investment hedge, the effective portion of the change in its fair value and/or the net settlement of the derivative is reported in Other comprehensive loss as part of the cumulative foreign currency translation adjustment. Amounts are reclassified out of Other comprehensive loss into earnings when the hedged investment is either sold or substantially liquidated. The ineffective portion of the change in fair value of any derivative is immediately recognized in earnings.</t>
  </si>
  <si>
    <t>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Europe and, as a result, we or one or more of our subsidiaries file income tax returns in the United States federal jurisdiction and various state and certain foreign jurisdictions. As a result, we are subject to certain foreign, state, and local taxes and a provision for such taxes is included in the consolidated financial statements. We elect to treat certain of our corporate subsidiaries as taxable REIT subsidiaries, or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Deferred income taxes are recorded for the taxable subsidiaries in their respective jurisdictions based on earnings reported. The current provision for income taxes differs from the amounts currently payable because of temporary differences in the recognition of certain income and expense items for financial reporting and tax reporting purpose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 Note 12 ).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rent recognition and certain expense deductions, for federal income tax purposes. Deferred income taxes relate primarily to our TRSs and foreign propertie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We recognize deferred income taxes in certain of our subsidiaries taxable in the United States or in foreign jurisdictions. Deferred income taxes are generally the result of temporary differences (items that are treated differently for tax purposes than for U.S. GAAP purposes as described in Note 12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t>
  </si>
  <si>
    <t>Loss Per Share</t>
  </si>
  <si>
    <t xml:space="preserve">Loss Per Share — We have a simple equity capital structure with only common stock outstanding. As a result, loss per share, as presented, represents both basic and dilutive per-share amounts for all periods presented in the consolidated financial statements. We calculate loss per share using the two-class method to reflect the different classes of our outstanding common stock. Loss per basic and diluted share of common stock is calculated by dividing Net loss attributable to CPA ® :18 – Global by the weighted-average number of shares of common stock issued and outstanding during the year. The allocation of Net loss attributable to CPA ® :18 – Global is calculated based on the weighted-average shares outstanding for Class A common stock and Class C common stock for the years ended December 31, 2016 , 2015 , and 2014 , respectively. </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Pronouncements</t>
  </si>
  <si>
    <t>Recent Accounting Pronounc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apply to reimbursed tenant costs and revenues generated from our operating properties. We will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We are evaluating the impact of the new standard and have not yet determined if it will have a material impact on our business or our consolidated financial statements. In February 2015,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ver the managing member or substantive participating rights over the entity or VIE. Please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March 2016, the FASB issued ASU 2016-05, Derivatives and Hedging (Topic 815):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The adoption of this standard is not expected to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future transaction costs are more likely to be capitalized since we expect certain of our future acquisitions to be classified as asset acquisitions under this new standard. In addition, goodwill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re in the process of evaluating the impact of adopting ASU 2017-04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may transfer control of nonfinancial assets by transferring ownership interests in a consolidated subsidiary. 2017-05 is effective for periods beginning after December 15, 2017, with early application permitted for fiscal years beginning after December 15, 2016. We are currently evaluating the impact of ASU 2017-05 on our consolidated financial statements and have not yet determined the method by which we will adopt the standard.</t>
  </si>
  <si>
    <t xml:space="preserve">In-place lease intangibles are included in In-place lease intangible assets, net in the consolidated financial statements. Below-market ground lease intangibles and above-market rent intangibles are included in Other intangible assets, net in the consolidated financial statements. Below-market rent intangibles and above-market ground lease intangibles are included in Accounts payable, accrued expenses and other liabilities in the consolidated financial statements. 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t>
  </si>
  <si>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Derivative Assets — Our derivative assets, which are included in Other assets, net in the consolidated financial statements, are comprised of foreign currency forward contracts, interest rate swap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and foreign currency collars ( Note 8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
  </si>
  <si>
    <t>Summary of Significant Accounting Policies (Tables)</t>
  </si>
  <si>
    <t>Schedule of Variable Interest Entities</t>
  </si>
  <si>
    <t>The following table presents a summary of selected financial data of the consolidated VIEs included in the consolidated balance sheets (in thousands): December 31, 2016 2015 Net investments in properties $ 394,920 $ 360,049 Real estate under construction 162,371 119,115 Net investments in direct financing leases 10,516 12,684 Cash and cash equivalents 15,260 18,356 In-place lease intangible assets, net 66,209 73,487 Other intangible assets, net 20,966 22,316 Other assets, net 41,975 52,915 Total assets $ 712,217 $ 658,922 Non-recourse debt, net $ 235,425 $ 196,436 Bonds payable, net 57,615 56,259 Deferred income taxes 20,437 21,577 Accounts payable, accrued expenses and other liabilities 30,946 29,163 Total liabilities $ 344,423 $ 303,435</t>
  </si>
  <si>
    <t>Agreements and Transactions with Related Parties (Tables)</t>
  </si>
  <si>
    <t>Schedule of Related Party Transactions</t>
  </si>
  <si>
    <t>The following tables present a summary of fees we paid, expenses we reimbursed, and distributions we made to our Advisor and other affiliates, which excludes the fees that impact equity as further disclosed below the tables, in accordance with the terms of the relevant agreements (in thousands): Years Ended December 31, 2016 2015 2014 Amounts Included in the Consolidated Statements of Operations Asset management fees $ 10,126 $ 7,587 $ 2,635 Available Cash Distributions 7,586 6,317 1,778 Acquisition expenses 5,458 32,276 38,825 Personnel and overhead reimbursements 3,064 3,252 170 Interest expense on deferred acquisition fees and accretion of interest on annual distribution and shareholder servicing fee 898 1,141 151 Share-based compensation 100 100 100 Annual distribution and shareholder servicing fee (a) — (860 ) 814 $ 27,232 $ 49,813 $ 44,473 Acquisition Fees Capitalized Current acquisition fees $ 3,310 $ 10,143 $ 3,568 Deferred acquisition fees 2,648 8,120 2,855 Capitalized personnel and overhead reimbursements 263 1,415 — $ 6,221 $ 19,678 $ 6,423 _________ (a) For the year ended December 31, 2016 , we paid $2.4 million related to the annual distribution and shareholder servicing fee, which, beginning in the fourth quarter of 2015, is accounted for as a reduction in our shareholder servicing fee liability. The following table presents a summary of amounts included in Due to affiliate in the consolidated financial statements (in thousands): December 31, 2016 2015 Due to Affiliate Loan from WPC, including interest $ 27,580 $ — Deferred acquisition fees, including interest 15,305 26,747 Shareholder servicing fee liability 7,422 9,394 Accounts payable and other 2,454 3,872 Asset management fees payable 866 813 Current acquisition fees 84 3,148 $ 53,711 $ 43,974</t>
  </si>
  <si>
    <t>Net Investments in Properties, Real Estate Under Construction, and Equity Investment in Real Estate (Tables)</t>
  </si>
  <si>
    <t>Schedule of Real Estate Properties</t>
  </si>
  <si>
    <t>Real estate, which consists of land and buildings leased to others, at cost, and which are subject to operating leases, is summarized as follows (in thousands): December 31, 2016 2015 Land $ 173,184 $ 173,094 Buildings and improvements 817,626 813,480 Less: Accumulated depreciation (55,980 ) (31,467 ) $ 934,830 $ 955,107 Operating real estate, which consists of our self-storage and multi-family properties, at cost, is summarized as follows (in thousands): December 31, 2016 2015 Land $ 105,631 $ 86,016 Buildings and improvements 500,927 404,836 Less: Accumulated depreciation (26,937 ) (10,727 ) $ 579,621 $ 480,125</t>
  </si>
  <si>
    <t>Schedule of Future Minimum Rents</t>
  </si>
  <si>
    <t>Scheduled Future Minimum Rents Scheduled future minimum rents, exclusive of renewals, expenses paid by tenants, and future CPI-based adjustments, under non-cancelable operating leases at December 31, 2016 are as follows (in thousands): Years Ending December 31, Total 2017 $ 91,782 2018 93,593 2019 94,603 2020 94,167 2021 94,056 Thereafter 604,723 Total $ 1,072,924</t>
  </si>
  <si>
    <t>Schedule of Assets Acquired in Business Combination</t>
  </si>
  <si>
    <t>The following tables present a summary of assets acquired and liabilities assumed in our 2016 business combinations at the date of acquisition, and revenues and earnings thereon since their respective dates of acquisition through December 31, 2016 (in thousands): Self-Storage Properties (a) Cash consideration $ 46,183 Assets acquired at fair value: Land $ 12,369 Buildings 53,343 In-place lease intangible assets 8,520 Other assets acquired 451 74,683 Liabilities assumed at fair value: Mortgages assumed (27,925 ) Other liabilities assumed (575 ) (28,500 ) Total identifiable net assets $ 46,183 The following tables present a summary of assets acquired and liabilities assumed in our business combinations at the date of acquisition, and revenues and earnings thereon since their respective dates of acquisition through December 31, 2015 (in thousands): 2015 Business Combinations (a) COOP Other Net-Leased Properties (b) Self-Storage Properties All Other Properties Total Cash consideration $ 88,331 $ 194,351 $ 243,235 $ 125,809 $ 651,726 Assets acquired at fair value: Land $ 59,595 $ 19,082 $ 37,845 $ 19,725 $ 136,247 Buildings 33,049 140,921 180,075 105,477 459,522 In-place lease intangible assets 4,618 47,320 27,167 4,498 83,603 Above-market rent intangible assets — 105 137 — 242 Other assets acquired 5,777 549 300 — 6,626 103,039 207,977 245,524 129,700 686,240 Liabilities assumed at fair value: Below-market rent intangible liabilities (63 ) (8,722 ) (85 ) — (8,870 ) Deferred tax liability (16,708 ) (2,548 ) — — (19,256 ) Other liabilities assumed (715 ) (310 ) (2,204 ) — (3,229 ) (17,486 ) (11,580 ) (2,289 ) — (31,355 ) Total identifiable net assets 85,553 196,397 243,235 129,700 654,885 Amounts attributable to noncontrolling interests (9,706 ) (4,594 ) — (3,891 ) (18,191 ) Goodwill ( Note 6 ) 12,484 2,548 — — 15,032 $ 88,331 $ 194,351 $ 243,235 $ 125,809 $ 651,726 (a) The purchase price for each transaction was allocated to the assets acquired and liabilities assumed based upon their estimated fair values. (b) During the three months ended December 31, 2015 , in accordance with the ASU 2015-16, we recorded a measurement period adjustment that increased deferred tax liabilities by $2.5 million with an offsetting increase to goodwill. (a) The purchase price for each transaction was allocated to the assets acquired and liabilities assumed based upon their preliminary fair values. The information in this table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t>
  </si>
  <si>
    <t>Schedule Of Revenues and Net Income From Business Combination</t>
  </si>
  <si>
    <t xml:space="preserve"> COOP Other Net-Leased Properties Self-Storage Properties All Other Properties May 28, 2015 through Respective Acquisition Dates through Respective Acquisition Dates through Respective Acquisition Dates through Total Revenues $ 3,489 $ 7,669 $ 13,398 $ 11,215 $ 35,771 Net loss $ (5,815 ) $ (14,532 ) $ (20,017 ) $ (5,843 ) $ (46,207 ) Net loss (income) attributable to noncontrolling interests 92 1 (1 ) 15 107 Net loss attributable to CPA ® :18 – Global stockholders $ (5,723 ) $ (14,531 ) $ (20,018 ) $ (5,828 ) $ (46,100 ) Self-Storage Properties Respective Acquisition dates through December 31, 2016 Revenues $ 5,810 Net loss $ (7,122 ) Net loss attributable to CPA ® :18 – Global $ (7,122 )</t>
  </si>
  <si>
    <t>Pro Forma Information</t>
  </si>
  <si>
    <t>Acquisitions completed during the year ended December 31, 2016 that we deemed to be business combinations were not material for pro forma purposes and the pro forma results of those acquisitions are not included in the following pro forma financial information. (in thousands, except share and per share amounts) December 31, 2015 2014 Pro forma total revenues (a) $ 163,649 $ 157,488 Pro forma net loss (b) $ (5,307 ) $ (60,099 ) Pro forma net income attributable to noncontrolling interests (9,496 ) (1,823 ) Pro forma net loss attributable to CPA ® :18 – Global $ (14,803 ) $ (61,922 ) Pro forma loss per Class A share: Net loss attributable to CPA ® :18 – Global $ (12,586 ) $ (55,266 ) Pro forma basic and diluted weighted-average shares outstanding (c) 148,824,871 125,717,923 Pro forma basic and diluted loss per share $ (0.08 ) $ (0.44 ) Pro forma loss per Class C share: Net loss attributable to CPA ® :18 – Global $ (2,217 ) $ (6,656 ) Pro forma basic and diluted weighted-average shares outstanding (c) 27,580,451 8,847,966 Pro forma basic and diluted loss per share $ (0.08 ) $ (0.75 ) ___________ (a) Pro forma total revenues include revenues from lease contracts based on the terms in place at December 31, 2015 and do not include adjustments to contingent rental amounts. (b) The pro forma table above presents acquisition expenses related to all of our business combinations that we completed during the years ended December 31, 2015 and 2014 , as if they were incurred on January 1, 2014 and 2013, respectively. (c) The pro forma basic and diluted weighted-average shares outstanding were determined as if the number of shares issued in our initial public offering in order to raise the funds used for our business combinations that we completed during the years ended December 31, 2015 and 2014 , were issued on January 1, 2014 and 2013, respectively. We assumed that we would have issued Class A shares to raise such funds.</t>
  </si>
  <si>
    <t>Real Estate Under Construction</t>
  </si>
  <si>
    <t>Real Estate Under Construction The following table provides the activity of our Real estate under construction (in thousands): Years Ended December 31, 2016 2015 Beginning balance $ 131,930 $ 2,258 Capitalized funds 116,616 147,233 Placed into service (59,498 ) (17,548 ) Foreign currency translation adjustments (12,871 ) (2,368 ) Capitalized interest 6,435 2,355 Ending balance $ 182,612 $ 131,930</t>
  </si>
  <si>
    <t>Finance Receivables (Tables)</t>
  </si>
  <si>
    <t>Capital Leases Net Investment In Direct Financing Leases</t>
  </si>
  <si>
    <t>Net investments in our direct financing lease investments is summarized as follows (in thousands): December 31, 2016 2015 Minimum lease payments receivable $ 67,811 $ 76,014 Unguaranteed residual value 48,826 51,835 116,637 127,849 Less: unearned income (67,041 ) (75,883 ) $ 49,596 $ 51,966</t>
  </si>
  <si>
    <t>Schedule of Future Minimum Lease Payments for Capital Leases</t>
  </si>
  <si>
    <t>Scheduled future minimum rents, exclusive of renewals, expenses paid by tenants, and future CPI-based adjustments, under non-cancelable direct financing leases at December 31, 2016 were as follows (in thousands): Years Ending December 31, Total 2017 $ 4,087 2018 4,157 2019 4,229 2020 4,085 2021 3,503 Thereafter 47,750 Total $ 67,811</t>
  </si>
  <si>
    <t>Financing Receivable Credit Quality Indicators</t>
  </si>
  <si>
    <t>A summary of our finance receivables by internal credit quality rating is as follows (dollars in thousands): Number of Tenants/Obligors at December 31, Carrying Value at December 31, Internal Credit Quality Indicator 2016 2015 2016 2015 1 1 1 $ 10,516 $ 12,684 2 1 1 9,154 9,065 3 2 4 29,679 58,217 4 3 — 66,747 — 5 — — — — 0 $ 116,096 $ 79,966</t>
  </si>
  <si>
    <t>Intangible Assets and Liabilities (Tables)</t>
  </si>
  <si>
    <t>Schedule of Goodwill</t>
  </si>
  <si>
    <t>The following table presents a reconciliation of our goodwill, which is included in our Net Lease reporting unit (in thousands): Total Balance at January 1, 2014 $ — Acquisition of investments accounted for as business combinations 11,040 Foreign currency translation (1,348 ) Balance at December 31, 2014 9,692 Acquisition of investments accounted for as business combinations 13,131 Measurement period adjustments (a) 3,769 Foreign currency translation (3,203 ) Balance at December 31, 2015 23,389 Foreign currency translation 137 Balance at December 31, 2016 $ 23,526 _________ (a) During 2015, we identified measurement period adjustments related to two of our acquisitions ( Note 4 ).</t>
  </si>
  <si>
    <t>Schedule Of Intangible Assets and Liabilities</t>
  </si>
  <si>
    <t>Intangible assets and liabilities are summarized as follows (in thousands): December 31, 2016 2015 Amortization Period (Years) Gross Carrying Amount Accumulated Amortization Net Carrying Amount Gross Carrying Amount Accumulated Amortization Net Carrying Amount Finite-Lived Intangible Assets In-place lease 1 - 23 $ 260,469 $ (83,031 ) $ 177,438 $ 255,510 $ (43,090 ) $ 212,420 Below-market ground lease 15 - 99 20,236 (706 ) 19,530 20,894 (325 ) 20,569 Above-market rent 2 - 30 11,846 (2,320 ) 9,526 12,174 (1,322 ) 10,852 292,551 (86,057 ) 206,494 288,578 (44,737 ) 243,841 Indefinite-Lived Intangible Assets Goodwill 23,526 — 23,526 23,389 — 23,389 Total intangible assets $ 316,077 $ (86,057 ) $ 230,020 $ 311,967 $ (44,737 ) $ 267,230 Finite-Lived Intangible Liabilities Below-market rent 1 - 30 $ (15,192 ) $ 3,234 $ (11,958 ) $ (15,439 ) $ 1,546 $ (13,893 ) Above-market ground lease 81 (101 ) 3 (98 ) (121 ) 2 (119 ) Total intangible liabilities $ (15,293 ) $ 3,237 $ (12,056 ) $ (15,560 ) $ 1,548 $ (14,012 )</t>
  </si>
  <si>
    <t>Schedule of Finite-Lived Intangible Assets, Future Amortization Expense</t>
  </si>
  <si>
    <t>Based on the intangible assets and liabilities recorded at December 31, 2016 , scheduled annual net amortization of intangibles for the next five calendar years and thereafter is as follows (in thousands): Years Ending December 31, Net Increase in Rental Income Increase to Amortization/Property Expenses Net 2017 $ (163 ) $ 28,098 $ 27,935 2018 (205 ) 18,177 17,972 2019 (218 ) 17,116 16,898 2020 (288 ) 16,471 16,183 2021 (303 ) 16,316 16,013 Thereafter (1,255 ) 100,692 99,437 $ (2,432 ) $ 196,870 $ 194,438</t>
  </si>
  <si>
    <t>Fair Value Measurements (Tables)</t>
  </si>
  <si>
    <t>Schedule Of Other Financial Instruments In Carrying Values And Fair Values</t>
  </si>
  <si>
    <t>Our other financial instruments had the following carrying values and fair values as of the dates shown (dollars in thousands): December 31, 2016 2015 Level Carrying Value Fair Value Carrying Value Fair Value Debt (a) (b) 3 $ 1,157,411 $ 1,177,409 $ 999,213 $ 1,022,641 Notes receivable (c) 3 66,500 68,450 28,000 28,400 ___________ (a) In accordance with ASU 2015-03, we reclassified deferred financing costs from Other assets, net to Non-recourse debt, net and Bonds payable, net as of December 31, 2015 ( Note 2 ). At December 31, 2016 and 2015 , the carrying value of Non-recourse debt, net includes unamortized deferred financing costs of $7.6 million and $8.3 million , respectively. At December 31, 2016 and 2015 , the carrying value of Bonds payable, net includes unamortized deferred financing costs of $0.9 million and $0.7 million , respectively ( Note 9 ). (b) We determined the estimated fair value of our non-recourse debt and bonds payable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December 31, December 31, 2016 2015 2016 2015 Foreign currency forward contracts Other assets, net $ 5,502 $ 6,501 $ — $ — Foreign currency collars Other assets, net 1,284 970 — — Interest rate swaps Other assets, net 393 — — — Interest rate caps Other assets, net 1 17 — — Interest rate swaps Accounts payable, accrued expenses and other liabilities — — (1,151 ) (1,568 ) Foreign currency collars Accounts payable, accrued expenses and other liabilities — — (33 ) (28 ) $ 7,180 $ 7,488 $ (1,184 ) $ (1,596 )</t>
  </si>
  <si>
    <t>Schedule of Derivative Instruments, Effect on Other Comprehensive Income (Loss)</t>
  </si>
  <si>
    <t>The following tables presents the impact of our derivative instruments in the consolidated financial statements (in thousands): Amount of Gain (Loss) Recognized on Derivatives in Other Comprehensive Loss (Effective Portion) Years Ended December 31, Derivatives in Cash Flow Hedging Relationships 2016 2015 2014 Foreign currency forward contracts $ (897 ) $ 2,374 $ — Interest rate swaps 810 933 (2,282 ) Foreign currency collars 327 939 3,653 Interest rate caps (13 ) (38 ) — Derivatives in Net Investment Hedging Relationships (a) Foreign currency forward contracts (56 ) 466 11 Foreign currency collars (20 ) 2 — Total $ 151 $ 4,676 $ 1,382 ___________ (a) 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 Amount of Gain (Loss) on Derivatives Reclassified from Other Comprehensive Loss into Income (Effective Portion) Derivatives in Cash Flow Hedging Relationships Location of Gain (Loss) Recognized in Income Years Ended December 31, 2016 2015 2014 Foreign currency forward contracts Other income and (expenses) $ 1,278 $ 1,137 $ 151 Interest rate swaps Interest expense (879 ) (2,183 ) (759 ) Foreign currency collars Other income and (expenses) 95 8 — Interest rate caps Interest expense (4 ) (6 ) — Total $ 490 $ (1,044 ) $ (608 )</t>
  </si>
  <si>
    <t>Derivative Instruments, Gain (Loss)</t>
  </si>
  <si>
    <t>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16 2015 2014 Foreign currency collars Other income and (expenses) $ 1 $ 37 $ — Interest rate swaps Interest expense — (63 ) — Derivatives in Cash Flow Hedging Relationships (a) Interest rate swaps Interest expense 3 — — Foreign currency collars Other income and (expenses) 2 — — Total $ 6 $ (26 ) $ — __________ (a) Relates to the ineffective portion of the hedging relationship.</t>
  </si>
  <si>
    <t>Schedule of Derivative Instruments</t>
  </si>
  <si>
    <t>The interest rate swaps and caps that our consolidated subsidiaries had outstanding at December 31, 2016 are summarized as follows (currency in thousands): Interest Rate Derivatives Number of Instruments Notional Fair Value at December 31, 2016 Interest rate swaps 8 61,869 USD $ (758 ) Interest rate caps 2 22,000 USD 1 $ (757 ) The following table presents the foreign currency derivative contracts we had outstanding and their designations at December 31, 2016 (currency in thousands): Foreign Currency Derivatives Number of Instruments Notional Fair Value at Designated as Cash Flow Hedging Instruments Foreign currency forward contracts 31 11,942 EUR $ 3,721 Foreign currency forward contracts 25 39,697 NOK 1,411 Foreign currency collars 30 14,664 EUR 868 Foreign currency collars 23 54,570 NOK 397 Designated as Net Investment Hedging Instruments Foreign currency collars 5 35,240 NOK 243 Foreign currency forward contracts 3 5,773 NOK 113 $ 6,753</t>
  </si>
  <si>
    <t>Non-Recourse Debt and Bonds Payable (Tables)</t>
  </si>
  <si>
    <t>Schedule of Debt Maturities</t>
  </si>
  <si>
    <t>Scheduled debt principal payments as of December 31, 2016 , during each of the next five calendar years and thereafter are as follows (in thousands): Years Ending December 31, Total 2017 $ 20,113 2018 27,571 2019 5,918 2020 109,910 2021 161,068 Thereafter through 2039 841,223 Total principal payments 1,165,803 Unamortized premium, net 536 Deferred financing costs (8,928 ) Total $ 1,157,411</t>
  </si>
  <si>
    <t>Loss Per Share and Equity (Tables)</t>
  </si>
  <si>
    <t>Basic and Diluted Loss Per Share</t>
  </si>
  <si>
    <t xml:space="preserve">The following table presents loss per share (in thousands, except share and per share amounts): Year Ended December 31, 2016 Basic and Diluted Weighted-Average Allocation of Loss Basic and Diluted Loss Class A common stock 105,691,583 $ (23,065 ) $ (0.22 ) Class C common stock 30,091,602 (7,019 ) (0.23 ) Net loss attributable to CPA ® :18 – Global $ (30,084 ) Year Ended December 31, 2015 Basic and Diluted Weighted-Average Allocation of Loss Basic and Diluted Loss Class A common stock 101,884,473 $ (45,524 ) $ (0.45 ) Class C common stock 27,580,451 (12,208 ) (0.44 ) Net loss attributable to CPA ® :18 – Global $ (57,732 ) Year Ended December 31, 2014 Basic and Diluted Weighted-Average Allocation of Loss Basic and Diluted Loss Class A common stock 78,777,525 $ (49,494 ) $ (0.63 ) Class C common stock 8,847,966 (6,373 ) (0.72 ) Net loss attributable to CPA ® :18 – Global $ (55,867 ) </t>
  </si>
  <si>
    <t>Schedule Of Distributions Paid Per Share For Tax</t>
  </si>
  <si>
    <t>The following table presents annualized distributions per share, declared and paid during the years ended December 31, 2016 , 2015 , and 2014 , reported for tax purposes and serves as a designation of capital gain distributions, if applicable, pursuant to Internal Revenue Code Section 857(b)(3)(C) and Treasury Regulation § 1.857-6(e): Years Ended December 31, 2016 2015 2014 Class A Class C Class A Class C Class A Class C Ordinary income $ 0.1339 $ 0.1171 $ 0.1889 $ 0.1612 $ 0.2164 $ 0.1841 Return of capital 0.4913 0.4296 0.3836 0.3273 0.4084 0.3475 Capital gain — — 0.0525 0.0448 — — Total distributions paid $ 0.6252 $ 0.5467 $ 0.6250 $ 0.5333 $ 0.6248 $ 0.5316</t>
  </si>
  <si>
    <t>Reclassification out of Accumulated Other Comprehensive Income</t>
  </si>
  <si>
    <t>The following tables present a reconciliation of changes in Accumulated other comprehensive loss by component for the periods presented (in thousands): Gains and Losses Foreign Currency Translation Adjustments Total Balance at January 1, 2014 $ (219 ) $ 125 $ (94 ) Other comprehensive loss before reclassifications 763 (29,602 ) (28,839 ) Amounts reclassified from accumulated other comprehensive loss to: Interest expense 759 — 759 Other income and (expenses) (151 ) — (151 ) Net current-period Other comprehensive loss 1,371 (29,602 ) (28,231 ) Net current-period Other comprehensive loss attributable to noncontrolling interests — 7,384 7,384 Balance at December 31, 2014 1,152 (22,093 ) (20,941 ) Other comprehensive loss before reclassifications 3,164 (40,662 ) (37,498 ) Amounts reclassified from accumulated other comprehensive loss to: Interest expense 2,189 — 2,189 Other income and (expenses) (1,145 ) — (1,145 ) Net current-period Other comprehensive loss 4,208 (40,662 ) (36,454 ) Net current-period Other comprehensive loss attributable to noncontrolling interests — 7,079 7,079 Balance at December 31, 2015 5,360 (55,676 ) (50,316 ) Other comprehensive loss before reclassifications 717 (12,254 ) (11,537 ) Amounts reclassified from accumulated other comprehensive loss to: Interest expense 883 — 883 Other income and (expenses) (1,373 ) — (1,373 ) Net current-period Other comprehensive loss 227 (12,254 ) (12,027 ) Net current-period Other comprehensive income attributable to noncontrolling interests — 639 639 Balance at December 31, 2016 $ 5,587 $ (67,291 ) $ (61,704 )</t>
  </si>
  <si>
    <t>Income Taxes Income Taxes (Tables)</t>
  </si>
  <si>
    <t>Schedule of Components of Income Tax Expense (Benefit)</t>
  </si>
  <si>
    <t>The components of our provision for (benefit from) income taxes for the periods presented are as follows (in thousands): Years Ended December 31, 2016 2015 2014 Federal Current $ 276 $ 98 $ 16 Deferred (34 ) — — 242 98 16 State and Local Current 134 87 79 134 87 79 Foreign Current 1,024 565 64 Deferred (1,394 ) (847 ) (1,323 ) (370 ) (282 ) (1,259 ) Total Provision (Benefit) $ 6 $ (97 ) $ (1,164 )</t>
  </si>
  <si>
    <t>Rollforward of Uncertain Tax Positions</t>
  </si>
  <si>
    <t>The following table presents a reconciliation of the beginning and ending amount of unrecognized tax benefits (in thousands): Year Ended 2016 Beginning balance — Addition based on tax positions related to the current year 242 Ending balance $ 242</t>
  </si>
  <si>
    <t>Segment Reporting (Tables)</t>
  </si>
  <si>
    <t>Reconciliation of Revenue from Segments to Consolidated</t>
  </si>
  <si>
    <t xml:space="preserve"> The following tables present a summary of comparative results and assets for these business segments (in thousands): Years Ended December 31, 2016 2015 (a) 2014 (a) Net Lease Revenues $ 109,332 $ 91,173 $ 48,306 Operating expenses (b) (60,168 ) (70,352 ) (72,780 ) Interest expense (27,723 ) (26,367 ) (14,447 ) Other income and expenses, excluding interest expense 1,233 (2,022 ) (490 ) Benefit from income taxes 811 300 1,183 (Loss) gain on sale of real estate, net of tax (63 ) 6,659 — Net (income) loss attributable to noncontrolling interests (2,765 ) (2,231 ) 2,435 Net income (loss) attributable to CPA ® :18 – Global $ 20,657 $ (2,840 ) $ (35,793 ) Self Storage Revenues $ 48,794 $ 25,570 $ 3,913 Operating expenses (c) (57,807 ) (43,459 ) (9,814 ) Interest expense (11,013 ) (5,232 ) (942 ) Other income and expenses, excluding interest expense (d) (231 ) (94 ) — Provision for income taxes (215 ) (59 ) (16 ) Net loss attributable to CPA ® :18 – Global $ (20,472 ) $ (23,274 ) $ (6,859 ) Multi Family Revenues $ 22,609 $ 16,369 $ 830 Operating expenses (e) (17,103 ) (23,728 ) (3,468 ) Interest expense (3,537 ) (3,779 ) (213 ) Other income and expenses, excluding interest expense 6 1 — Provision for income taxes (164 ) (88 ) — Net loss attributable to noncontrolling interests 52 142 32 Net income (loss) attributable to CPA ® :18 – Global $ 1,863 $ (11,083 ) $ (2,819 ) All Other Revenues $ 3,588 $ 2,831 $ 1,268 Operating expenses (f) (2,010 ) — (1,348 ) Interest expense — — — Other income and expenses, excluding interest expense — — — Provision for income taxes — — — Net loss attributable to noncontrolling interests — — — Net income (loss) attributable to CPA ® :18 – Global $ 1,578 $ 2,831 $ (80 ) Corporate Unallocated Corporate Overhead (g) $ (26,124 ) $ (17,049 ) $ (8,538 ) Net income attributable to noncontrolling interests – Available Cash Distributions $ (7,586 ) $ (6,317 ) $ (1,778 ) Total Company Revenues $ 184,323 $ 135,943 $ 54,317 Operating expenses (154,047 ) (151,147 ) (95,131 ) Interest expense (43,132 ) (35,170 ) (15,753 ) Other income and expenses, excluding interest expense (6,860 ) (5,708 ) (1,153 ) (Provision for) benefit from income taxes (6 ) 97 1,164 (Loss) gain on sale of real estate, net of tax (63 ) 6,659 — Net (income) loss attributable to noncontrolling interests (10,299 ) (8,406 ) 689 Net loss attributable to CPA ® :18 – Global $ (30,084 ) $ (57,732 ) $ (55,867 ) (a) Amounts as of and for the years ended December 31, 2015 and 2014 are presented to conform to the three reportable business segment presentation for the current year. (b) Includes acquisition expenses incurred in connection with net lease transactions. We expensed acquisition-related costs and fees totaling $20.9 million and $49.3 million for the years ended December 31, 2015 and 2014 , respectively ( Note 4 ). For the year ended December 31, 2016 , we did not incur any significant acquisition expenses in our Net Lease segment. (c) Includes acquisition expenses incurred in connection with self-storage transactions. We expensed acquisition-related costs and fees totaling $4.9 million , $14.2 million , and $6.1 million for the years ended December 31, 2016 , 2015 , and 2014 , respectively ( Note 4 ). (d) Includes Equity in losses of equity method investment in real estate. (e) Includes acquisition expenses incurred in connection with multi-family transactions. We expensed acquisition-related costs and fees totaling $7.2 million and $2.4 million for the years ended December 31, 2015 and 2014 , respectively. There were no acquisition expenses incurred for the year ended December 31, 2016 ( Note 4 ). (f) Includes acquisition expenses incurred in connection with our notes receivable transactions in the All Other category. We expensed acquisition-related costs and fees totaling $2.0 million and $1.4 million for the years ended December 31, 2016 and 2014 , respectively. There were no acquisition expenses incurred for the year ended December 31, 2015 ( Note 5 ). (g) Included in unallocated corporate overhead are asset management fees and general and administrative expenses. These expenses are calculated and reported at the portfolio level and not evaluated as part of any segment’s operating performance.</t>
  </si>
  <si>
    <t>Reconciliation of Assets from Segment to Consolidated</t>
  </si>
  <si>
    <t xml:space="preserve"> Total Long-Lived Assets at December 31, (h) Total Assets at December 31, 2016 2015 (a) 2016 2015 (a) (i) Net Lease $ 1,152,653 $ 1,105,237 $ 1,453,148 $ 1,446,865 Self Storage 386,099 326,835 410,781 363,284 Multi Family 222,600 199,644 230,509 210,052 All Other 66,501 28,000 66,936 28,188 Corporate — — 48,072 86,294 Total Company $ 1,827,853 $ 1,659,716 $ 2,209,446 $ 2,134,683 Includes Net investments in real estate and Equity investment in real estate. (i) In accordance with ASU 2015-03, we reclassified deferred financing costs from Other assets, net to Non-recourse debt, net and Bonds payable, net as of December 31, 2015 ( Note 2 ).</t>
  </si>
  <si>
    <t>Schedule of Segment Reporting Information</t>
  </si>
  <si>
    <t>Our portfolio is comprised of domestic and international investments. The following tables present the geographic information (in thousands): As of and for the Year Ended December 31, 2016 Domestic International Texas Florida Other Domestic Total Norway Other International (a) Total Total Revenues $ 25,147 $ 27,090 $ 72,287 $ 124,524 $ 17,245 $ 42,554 $ 59,799 $ 184,323 Operating expenses (19,254 ) (25,237 ) (73,203 ) (117,694 ) (9,123 ) (27,230 ) (36,353 ) (154,047 ) Net (loss) income (1,988 ) (5,077 ) (16,297 ) (23,362 ) (1,705 ) 5,282 3,577 (19,785 ) Net income attributable to noncontrolling interests (786 ) — (7,611 ) (8,397 ) (817 ) (1,085 ) (1,902 ) (10,299 ) Net (loss) income attributable to CPA ® :18 – Global (2,774 ) (5,077 ) (23,908 ) (31,759 ) (2,522 ) 4,197 1,675 (30,084 ) Long-lived assets 224,860 199,109 624,040 1,048,009 195,052 584,792 779,844 1,827,853 Non-recourse debt and bonds payable 174,421 150,815 430,477 755,713 138,253 263,445 401,698 1,157,411 As of and for the Year Ended December 31, 2015 Domestic International Texas Florida Other Domestic Total Norway Other International (a) Total Total Revenues $ 17,983 $ 17,039 $ 50,624 $ 85,646 $ 13,911 $ 36,386 $ 50,297 $ 135,943 Operating expenses (18,085 ) (23,565 ) (67,149 ) (108,799 ) (13,913 ) (28,435 ) (42,348 ) (151,147 ) Net loss (5,699 ) (10,556 ) (18,311 ) (34,566 ) (7,056 ) (7,704 ) (14,760 ) (49,326 ) Net income attributable to noncontrolling interests (852 ) — (6,175 ) (7,027 ) (399 ) (980 ) (1,379 ) (8,406 ) Net loss attributable to CPA ® :18 – Global (6,551 ) (10,556 ) (24,486 ) (41,593 ) (7,455 ) (8,684 ) (16,139 ) (57,732 ) Long-lived assets (b) 229,437 197,552 537,340 964,329 194,211 501,176 695,387 1,659,716 Non-recourse debt and bonds payable 150,284 135,873 359,431 645,588 133,576 220,049 353,625 999,213 For the Year Ended December 31, 2014 Domestic International Texas Florida Other Domestic Total Norway Other International (a) Total Total Revenues $ 8,830 $ 2,514 $ 17,698 $ 29,042 $ 6,560 $ 18,715 $ 25,275 $ 54,317 Operating expenses (4,981 ) (4,593 ) (33,320 ) (42,894 ) (8,389 ) (43,848 ) (52,237 ) (95,131 ) Net income (loss) 339 (2,812 ) (15,877 ) (18,350 ) (7,277 ) (30,929 ) (38,206 ) (56,556 ) Net (income) loss attributable to noncontrolling interests (804 ) — (1,764 ) (2,568 ) 321 2,936 3,257 689 Net loss attributable to CPA ® :18 – Global (465 ) (2,812 ) (17,641 ) (20,918 ) (6,956 ) (27,993 ) (34,949 ) (55,867 ) ___________ (a) All years include operations in Croatia, the Netherlands, Poland, the United Kingdom, Germany, and Mauritius; and 2016 and 2015 includes Slovakia and Canada. (b) Includes Net investments in real estate and Equity investment in real estate. We have represented the long-lived assets amounts as of December 31, 2015 in this table to include our Equity investment in real estate of $12.6 million , which was previously excluded from this table.</t>
  </si>
  <si>
    <t>Selected Quarterly Financial Data (Unaudited) (Tables)</t>
  </si>
  <si>
    <t>Schedule of Quarterly Financial Information</t>
  </si>
  <si>
    <t>(Dollars in thousands, except per share amounts) Three Months Ended March 31, 2016 June 30, 2016 September 30, 2016 December 31, 2016 Revenues $ 43,798 $ 45,715 $ 47,284 $ 47,526 Expenses 37,483 40,030 38,093 38,441 Net loss (456 ) (7,454 ) (1,850 ) (10,025 ) Net income attributable to noncontrolling interests (1,741 ) (2,758 ) (2,231 ) (3,569 ) Net loss attributable to CPA ® :18 – Global (2,197 ) (10,212 ) (4,081 ) (13,594 ) Class A Common Stock Basic and diluted loss per share (a) $ (0.02 ) $ (0.07 ) $ (0.03 ) $ (0.10 ) Basic and diluted weighted-average shares outstanding 103,972,011 105,182,645 106,279,055 107,307,860 Distributions declared per share $ 0.1563 $ 0.1563 $ 0.1563 $ 0.1563 Class C Common Stock Basic and diluted loss per share (a) $ (0.02 ) $ (0.08 ) $ (0.03 ) $ (0.10 ) Basic and diluted weighted-average shares outstanding 29,757,726 29,928,571 30,205,326 30,469,385 Distributions declared per share $ 0.1337 $ 0.1376 $ 0.1376 $ 0.1378 Three Months Ended March 31, 2015 June 30, 2015 September 30, 2015 December 31, 2015 Revenues $ 27,172 $ 30,472 $ 37,069 $ 41,230 Expenses 27,113 41,413 42,174 40,447 Net loss (10,852 ) (18,263 ) (7,683 ) (12,528 ) Net income attributable to noncontrolling interests (1,361 ) (1,644 ) (2,092 ) (3,309 ) Net loss attributable to CPA ® :18 – Global (12,213 ) (19,907 ) (9,775 ) (15,837 ) Class A Common Stock Basic and diluted loss per share (a) $ (0.10 ) $ (0.15 ) $ (0.07 ) $ (0.13 ) Basic and diluted weighted-average shares outstanding 100,642,226 101,460,830 102,293,880 103,109,346 Distributions declared per share $ 0.1562 $ 0.1562 $ 0.1563 $ 0.1563 Class C Common Stock Basic and diluted loss per share (a) $ (0.12 ) $ (0.17 ) $ (0.09 ) $ (0.07 ) Basic and diluted weighted-average shares outstanding 22,381,181 29,033,036 29,279,705 29,522,763 Distributions declared per share $ 0.1329 $ 0.1329 $ 0.1340 $ 0.1335 __________ (a) The sum of the quarterly Loss per share does not agree to the annual Loss per share for 2016 and 2015 due to the issuances of our common stock that occurred during such periods.</t>
  </si>
  <si>
    <t>Organization and Offering - Narratives (Details) $ in Thousands, ft² in Millions</t>
  </si>
  <si>
    <t>39 Months Ended</t>
  </si>
  <si>
    <t>60 Months Ended</t>
  </si>
  <si>
    <t>Dec. 31, 2016USD ($)ft²segmentpropertytenant</t>
  </si>
  <si>
    <t>Dec. 31, 2015USD ($)</t>
  </si>
  <si>
    <t>Dec. 31, 2014USD ($)</t>
  </si>
  <si>
    <t>Apr. 02, 2015USD ($)</t>
  </si>
  <si>
    <t>Dec. 31, 2016USD ($)ft²propertytenant</t>
  </si>
  <si>
    <t>Additional Disclosures</t>
  </si>
  <si>
    <t>Capital interest ownership in operating partnership</t>
  </si>
  <si>
    <t>99.97%</t>
  </si>
  <si>
    <t>Number of properties | property</t>
  </si>
  <si>
    <t>Number of tenants | tenant</t>
  </si>
  <si>
    <t>Area of real estate property | ft²</t>
  </si>
  <si>
    <t>Number of reportable segments | segment</t>
  </si>
  <si>
    <t>Public Offering</t>
  </si>
  <si>
    <t>Proceeds from issuance of shares, net of issuance costs | $</t>
  </si>
  <si>
    <t>Distributions reinvested through the DRIP | $</t>
  </si>
  <si>
    <t>Operating Real Estate</t>
  </si>
  <si>
    <t>Self Storage | Operating Real Estate</t>
  </si>
  <si>
    <t>Multi-Family | Operating Real Estate</t>
  </si>
  <si>
    <t>Summary of Significant Accounting Policies - Narratives (Details)</t>
  </si>
  <si>
    <t>Dec. 31, 2016USD ($)vie</t>
  </si>
  <si>
    <t>Dec. 31, 2015USD ($)vie</t>
  </si>
  <si>
    <t>Variable Interest Entity</t>
  </si>
  <si>
    <t>Goodwill impairment</t>
  </si>
  <si>
    <t>Variable interest entity count | vie</t>
  </si>
  <si>
    <t>Consolidated variable interest entities, count | vie</t>
  </si>
  <si>
    <t>Unconsolidated VIE | vie</t>
  </si>
  <si>
    <t>Debt issuance costs</t>
  </si>
  <si>
    <t>Preferred Return</t>
  </si>
  <si>
    <t>5.00%</t>
  </si>
  <si>
    <t>Real estate tax expense</t>
  </si>
  <si>
    <t>Unbilled rental income</t>
  </si>
  <si>
    <t>Gain (loss) on foreign currency transactions and other</t>
  </si>
  <si>
    <t>Building and building improvements | Maximum</t>
  </si>
  <si>
    <t>Property plant and equipment (useful life)</t>
  </si>
  <si>
    <t>40 years</t>
  </si>
  <si>
    <t>Furniture and fixtures | Maximum</t>
  </si>
  <si>
    <t>7 years</t>
  </si>
  <si>
    <t>Equity method investment</t>
  </si>
  <si>
    <t>ASU 2015-02</t>
  </si>
  <si>
    <t>ASU 2015-03 | Other assets</t>
  </si>
  <si>
    <t>ASU 2015-03 | Non Recourse Debt and Accounts Payable</t>
  </si>
  <si>
    <t>Summary of Significant Accounting Policies - Variable Interest Entity Disclosure (Details) - USD ($) $ in Thousands</t>
  </si>
  <si>
    <t>Dec. 31, 2013</t>
  </si>
  <si>
    <t>Assets</t>
  </si>
  <si>
    <t>Other assets</t>
  </si>
  <si>
    <t>Liabilities</t>
  </si>
  <si>
    <t>VIE</t>
  </si>
  <si>
    <t>Agreements and Transactions with Related Parties - Narratives (Details) - USD ($)</t>
  </si>
  <si>
    <t>Oct. 31, 2016</t>
  </si>
  <si>
    <t>Jul. 31, 2016</t>
  </si>
  <si>
    <t>Jan. 31, 2013</t>
  </si>
  <si>
    <t>Due to Related Party</t>
  </si>
  <si>
    <t>Payment of shareholder servicing fees</t>
  </si>
  <si>
    <t>Underwriting compensation limit</t>
  </si>
  <si>
    <t>10.00%</t>
  </si>
  <si>
    <t>Aggregate gross proceeds from offering threshold ( percentage)</t>
  </si>
  <si>
    <t>1.50%</t>
  </si>
  <si>
    <t>Organizational costs incurred</t>
  </si>
  <si>
    <t>Maximum line of credit approved by directors</t>
  </si>
  <si>
    <t>Loan from WPC, including interest</t>
  </si>
  <si>
    <t>Cumulative selling and dealer manager fees</t>
  </si>
  <si>
    <t>Due from advisor</t>
  </si>
  <si>
    <t>Maximum personnel and overhead reimbursement, percentage</t>
  </si>
  <si>
    <t>2.40%</t>
  </si>
  <si>
    <t>2.20%</t>
  </si>
  <si>
    <t>Legal fee reimbursement rate</t>
  </si>
  <si>
    <t>0.25%</t>
  </si>
  <si>
    <t>2.00%</t>
  </si>
  <si>
    <t>Current</t>
  </si>
  <si>
    <t>Percentage of acquisition fees</t>
  </si>
  <si>
    <t>2.50%</t>
  </si>
  <si>
    <t>Deferred</t>
  </si>
  <si>
    <t>Interest rate on deferred acquisition fee</t>
  </si>
  <si>
    <t>Liability | Restatement Adjustment</t>
  </si>
  <si>
    <t>Prior period reclassification adjustment</t>
  </si>
  <si>
    <t>Common stock initial public offering par or stated value per share</t>
  </si>
  <si>
    <t>Number of shares held by advisor</t>
  </si>
  <si>
    <t>Selling commission per share sold (usd per share)</t>
  </si>
  <si>
    <t>Dealer manager fee per share sold (usd per share)</t>
  </si>
  <si>
    <t>Shareholder servicing fee</t>
  </si>
  <si>
    <t>1.00%</t>
  </si>
  <si>
    <t>Minimum</t>
  </si>
  <si>
    <t>Equity method investments, ownership percentage</t>
  </si>
  <si>
    <t>50.00%</t>
  </si>
  <si>
    <t>Maximum</t>
  </si>
  <si>
    <t>6.00%</t>
  </si>
  <si>
    <t>97.00%</t>
  </si>
  <si>
    <t>Contract sales price of investment</t>
  </si>
  <si>
    <t>Percentage of subordinated disposition fees</t>
  </si>
  <si>
    <t>3.00%</t>
  </si>
  <si>
    <t>Adjusted net income</t>
  </si>
  <si>
    <t>Percentage of operating expense reimbursement</t>
  </si>
  <si>
    <t>25.00%</t>
  </si>
  <si>
    <t>Average invested asset</t>
  </si>
  <si>
    <t>Real estate commission</t>
  </si>
  <si>
    <t>Average equity value of investment | Maximum</t>
  </si>
  <si>
    <t>Percentage of asset management fees</t>
  </si>
  <si>
    <t>Average market value of investment | Minimum</t>
  </si>
  <si>
    <t>0.50%</t>
  </si>
  <si>
    <t>W.P. Carey</t>
  </si>
  <si>
    <t>W.P. Carey | Maximum</t>
  </si>
  <si>
    <t>Available cash distribution, percentage</t>
  </si>
  <si>
    <t>W.P. Carey | LIBOR</t>
  </si>
  <si>
    <t>Debt instrument variable rate spread</t>
  </si>
  <si>
    <t>1.10%</t>
  </si>
  <si>
    <t>Advisor | Class A common stock</t>
  </si>
  <si>
    <t>Advisor owned percentage of common stock</t>
  </si>
  <si>
    <t>1.60%</t>
  </si>
  <si>
    <t>Agreements and Transactions with Related Parties - Related Party Income (Details) - USD ($) $ in Thousands</t>
  </si>
  <si>
    <t>Amounts Included in the Consolidated Statements of Operations</t>
  </si>
  <si>
    <t>Available Cash Distributions</t>
  </si>
  <si>
    <t>Personnel and overhead reimbursements</t>
  </si>
  <si>
    <t>Interest expense on deferred acquisition fees and accretion of interest on annual distribution and shareholder servicing fee</t>
  </si>
  <si>
    <t>Share-based compensation</t>
  </si>
  <si>
    <t>Annual distribution and shareholder servicing fee</t>
  </si>
  <si>
    <t>Operating expenses</t>
  </si>
  <si>
    <t>Acquisition Fees Capitalized</t>
  </si>
  <si>
    <t>Current acquisition fees</t>
  </si>
  <si>
    <t>Deferred acquisition fees</t>
  </si>
  <si>
    <t>Capitalized personnel and overhead reimbursements</t>
  </si>
  <si>
    <t>Transaction fees incurred</t>
  </si>
  <si>
    <t>Related Party</t>
  </si>
  <si>
    <t>Asset management fees</t>
  </si>
  <si>
    <t>Agreements and Transactions with Related Parties - Due to Affiliates (Details) - USD ($) $ in Thousands</t>
  </si>
  <si>
    <t>Due to Affiliate</t>
  </si>
  <si>
    <t>Deferred acquisition fees, including interest</t>
  </si>
  <si>
    <t>Shareholder servicing fee liability</t>
  </si>
  <si>
    <t>Accounts payable and other</t>
  </si>
  <si>
    <t>Asset management fees payable</t>
  </si>
  <si>
    <t>Net Investments in Properties, Real Estate Under Construction, and Equity Investment in Real Estate - Narratives (Details) $ in Thousands</t>
  </si>
  <si>
    <t>Nov. 30, 2016USD ($)</t>
  </si>
  <si>
    <t>Jul. 01, 2016USD ($)</t>
  </si>
  <si>
    <t>May 02, 2016USD ($)</t>
  </si>
  <si>
    <t>Apr. 11, 2016USD ($)property</t>
  </si>
  <si>
    <t>Feb. 19, 2016USD ($)</t>
  </si>
  <si>
    <t>Feb. 17, 2016USD ($)</t>
  </si>
  <si>
    <t>Jan. 14, 2016USD ($)</t>
  </si>
  <si>
    <t>Dec. 30, 2015USD ($)</t>
  </si>
  <si>
    <t>Dec. 23, 2015USD ($)</t>
  </si>
  <si>
    <t>Dec. 09, 2015USD ($)</t>
  </si>
  <si>
    <t>Dec. 04, 2015USD ($)</t>
  </si>
  <si>
    <t>Nov. 05, 2015USD ($)</t>
  </si>
  <si>
    <t>Oct. 29, 2015USD ($)</t>
  </si>
  <si>
    <t>Oct. 21, 2015USD ($)</t>
  </si>
  <si>
    <t>Oct. 08, 2015USD ($)property</t>
  </si>
  <si>
    <t>Sep. 30, 2015USD ($)</t>
  </si>
  <si>
    <t>Sep. 29, 2015USD ($)property</t>
  </si>
  <si>
    <t>Sep. 01, 2015USD ($)</t>
  </si>
  <si>
    <t>Aug. 11, 2015USD ($)</t>
  </si>
  <si>
    <t>Jul. 30, 2015USD ($)</t>
  </si>
  <si>
    <t>Jul. 28, 2015USD ($)</t>
  </si>
  <si>
    <t>Jul. 23, 2015USD ($)room</t>
  </si>
  <si>
    <t>Jul. 10, 2015USD ($)</t>
  </si>
  <si>
    <t>Jul. 09, 2015USD ($)</t>
  </si>
  <si>
    <t>Jun. 22, 2015USD ($)</t>
  </si>
  <si>
    <t>Jun. 17, 2015USD ($)</t>
  </si>
  <si>
    <t>Jun. 16, 2015USD ($)property</t>
  </si>
  <si>
    <t>Jun. 08, 2015USD ($)room</t>
  </si>
  <si>
    <t>May 28, 2015USD ($)</t>
  </si>
  <si>
    <t>May 27, 2015USD ($)</t>
  </si>
  <si>
    <t>May 26, 2015USD ($)</t>
  </si>
  <si>
    <t>May 18, 2015USD ($)</t>
  </si>
  <si>
    <t>May 12, 2015USD ($)</t>
  </si>
  <si>
    <t>May 08, 2015USD ($)</t>
  </si>
  <si>
    <t>Apr. 29, 2015USD ($)</t>
  </si>
  <si>
    <t>Apr. 28, 2015USD ($)</t>
  </si>
  <si>
    <t>Apr. 17, 2015USD ($)</t>
  </si>
  <si>
    <t>Apr. 10, 2015USD ($)property</t>
  </si>
  <si>
    <t>Apr. 02, 2015USD ($)property</t>
  </si>
  <si>
    <t>Mar. 24, 2015USD ($)</t>
  </si>
  <si>
    <t>Mar. 20, 2015USD ($)</t>
  </si>
  <si>
    <t>Mar. 10, 2015USD ($)</t>
  </si>
  <si>
    <t>Feb. 25, 2015USD ($)</t>
  </si>
  <si>
    <t>Feb. 19, 2015USD ($)</t>
  </si>
  <si>
    <t>Feb. 18, 2015USD ($)</t>
  </si>
  <si>
    <t>Feb. 04, 2015USD ($)</t>
  </si>
  <si>
    <t>Jan. 29, 2015USD ($)</t>
  </si>
  <si>
    <t>Jan. 28, 2015USD ($)</t>
  </si>
  <si>
    <t>Jan. 15, 2015USD ($)room</t>
  </si>
  <si>
    <t>Jul. 31, 2015USD ($)</t>
  </si>
  <si>
    <t>Dec. 31, 2016USD ($)property</t>
  </si>
  <si>
    <t>Dec. 31, 2015USD ($)property</t>
  </si>
  <si>
    <t>Acqusition</t>
  </si>
  <si>
    <t>Effect of exchange rate fluctuation</t>
  </si>
  <si>
    <t>Capitalized funds</t>
  </si>
  <si>
    <t>Construction loan</t>
  </si>
  <si>
    <t>Accrued development cost</t>
  </si>
  <si>
    <t>Capitalized interest</t>
  </si>
  <si>
    <t>Placed into service, count | property</t>
  </si>
  <si>
    <t>Placed into service</t>
  </si>
  <si>
    <t>Loss on equity method investment</t>
  </si>
  <si>
    <t>Asset retirement obligation</t>
  </si>
  <si>
    <t>Noncash</t>
  </si>
  <si>
    <t>Capitalized acquisition costs</t>
  </si>
  <si>
    <t>Initial Funding</t>
  </si>
  <si>
    <t>Investment purchase price</t>
  </si>
  <si>
    <t>Business combination, intangible assets acquired</t>
  </si>
  <si>
    <t>Real Estate | Hotel in Stuttgart, Germany</t>
  </si>
  <si>
    <t>Ownership interest in jointly-owned investment</t>
  </si>
  <si>
    <t>95.00%</t>
  </si>
  <si>
    <t>Real Estate | Office Building Jacksonville, FL</t>
  </si>
  <si>
    <t>Build To Suit Projects</t>
  </si>
  <si>
    <t>Number of construction projects during period | property</t>
  </si>
  <si>
    <t>Build To Suit Projects | Property in Portsmouth, United Kingdom</t>
  </si>
  <si>
    <t>Contractual obligation</t>
  </si>
  <si>
    <t>Ownership interest in joint ventures</t>
  </si>
  <si>
    <t>Build To Suit Projects | Hotel in Hamburg, Germany</t>
  </si>
  <si>
    <t>Build To Suit Projects | Marriott hotel in Munich, Germany</t>
  </si>
  <si>
    <t>Build To Suit Projects | Property in Eindhoven, Netherlands</t>
  </si>
  <si>
    <t>Build To Suit Projects | Student Housing in Reading, United Kingdom</t>
  </si>
  <si>
    <t>96.00%</t>
  </si>
  <si>
    <t>Build To Suit Projects | University in Accra, Ghana</t>
  </si>
  <si>
    <t>Internal acquisition cost</t>
  </si>
  <si>
    <t>Acquisition fees paid to advisor</t>
  </si>
  <si>
    <t>Build To Suit Projects | University in Accra, Ghana | US Treasury Notes Securities</t>
  </si>
  <si>
    <t>Business Combinations</t>
  </si>
  <si>
    <t>Number of properties acquired | property</t>
  </si>
  <si>
    <t>Leases assumed</t>
  </si>
  <si>
    <t>Business Combinations | Industrial Facility in Michalovce, Slovakia</t>
  </si>
  <si>
    <t>Business Combinations | Office building in Coralville, IA</t>
  </si>
  <si>
    <t>90.00%</t>
  </si>
  <si>
    <t>Business Combinations | Regional headquarters and power plant in Warrenville, IL</t>
  </si>
  <si>
    <t>Business Combinations | Building in Utrecht, Netherlands</t>
  </si>
  <si>
    <t>Business Combinations | Retail site in Oslo, Norway</t>
  </si>
  <si>
    <t>Investment purchase price, including portion attributable to noncontrolling interest</t>
  </si>
  <si>
    <t>Business Combinations | Warehouse in Plymouth, MN</t>
  </si>
  <si>
    <t>Business Combinations | Office in Plano, TX</t>
  </si>
  <si>
    <t>Business Combinations | Facility in Freetown, MA</t>
  </si>
  <si>
    <t>Business Combinations | Industrial site in Aberdeen, United Kingdom</t>
  </si>
  <si>
    <t>Business Combinations | Facility in Chicago,IL</t>
  </si>
  <si>
    <t>Business Combinations | Various Self-Storage Facilities in Delaware, Massachusetts, and Washington D.C.</t>
  </si>
  <si>
    <t>Business Combinations | Self Storage Facility in Gilroy, California</t>
  </si>
  <si>
    <t>Business Combinations | Self Storage Facility in Avondale, Louisiana</t>
  </si>
  <si>
    <t>Business Combinations | Self Storage Facility in Kissimmee, FL</t>
  </si>
  <si>
    <t>Business Combinations | Self Storage [Member]</t>
  </si>
  <si>
    <t>Total BTS</t>
  </si>
  <si>
    <t>Unfunded commitment</t>
  </si>
  <si>
    <t>Operating Real Estate | Self Storage Facility in Kissimmee, FL</t>
  </si>
  <si>
    <t>Operating Real Estate | Self Storage [Member]</t>
  </si>
  <si>
    <t>Operating Real Estate | Self Storage Facility in Portland, OR</t>
  </si>
  <si>
    <t>Operating Real Estate | Self Storage Facility in Greensboro, NC</t>
  </si>
  <si>
    <t>Operating Real Estate | Self-Storage Facility in Houston, TX</t>
  </si>
  <si>
    <t>Operating Real Estate | Self Storage Facilities in Fernandina Beach Fl and El Paso, TX</t>
  </si>
  <si>
    <t>Operating Real Estate | Self Storage Facility in Hudson, FL</t>
  </si>
  <si>
    <t>Operating Real Estate | Self Storage Facility in Las Vegas, NV</t>
  </si>
  <si>
    <t>Operating Real Estate | Self-Storage Facility in Ithaca, NY</t>
  </si>
  <si>
    <t>Operating Real Estate | Self-Storage Facility in Palm Bay, FL</t>
  </si>
  <si>
    <t>Operating Real Estate | Self-Storage Facility in Leesburg, FL</t>
  </si>
  <si>
    <t>Operating Real Estate | Self Storage Facility in St Peters, MS</t>
  </si>
  <si>
    <t>Operating Real Estate | Self Storage Facility in Sarasota, FL</t>
  </si>
  <si>
    <t>Operating Real Estate | Self-Storage Facility in Panama City, FL</t>
  </si>
  <si>
    <t>Operating Real Estate | Self-Storage Facility in Las Vegas, NV</t>
  </si>
  <si>
    <t>Operating Real Estate | Self-Storage Facility in Crystal Lake, IL</t>
  </si>
  <si>
    <t>Operating Real Estate | Self-Storage Facility in Louisville, KY</t>
  </si>
  <si>
    <t>Operating Real Estate | Self-Storage Facilities in California</t>
  </si>
  <si>
    <t>Operating Real Estate | Self-Storage Facilities in Lilburn and Stockbridge, GA</t>
  </si>
  <si>
    <t>Operating Real Estate | Self-Storage Facility in Lady Lake, FL</t>
  </si>
  <si>
    <t>Operating Real Estate | Self-Storage Facility in Sebastian, FL</t>
  </si>
  <si>
    <t>Operating Real Estate | Self-Storage Facility in Tallahassee, FL</t>
  </si>
  <si>
    <t>Operating Real Estate | Self-Storage Facility in Valrico, FL</t>
  </si>
  <si>
    <t>Operating Real Estate | Self-Storage Facility in Naples, FL</t>
  </si>
  <si>
    <t>Self Storage [Member]</t>
  </si>
  <si>
    <t>Multi-Family</t>
  </si>
  <si>
    <t>Multi-Family | Property in Fort Walton, Beach, FL</t>
  </si>
  <si>
    <t>Ownership percentage in investment</t>
  </si>
  <si>
    <t>Units in property | room</t>
  </si>
  <si>
    <t>Multi-Family | Property in San Antonio, TX</t>
  </si>
  <si>
    <t>Multi-Family | Property in Durham, NC</t>
  </si>
  <si>
    <t>Multi-Family | Property in Fort Myers, FL</t>
  </si>
  <si>
    <t>Equity method investment, non-recourse debt</t>
  </si>
  <si>
    <t>Equity method investment | Self Storage [Member]</t>
  </si>
  <si>
    <t>Equity method investment, counterparty ownership percentage</t>
  </si>
  <si>
    <t>Equity method investment | Land in Vaughan, Canada</t>
  </si>
  <si>
    <t>Equity method investment | Land in Mississauga, Canada</t>
  </si>
  <si>
    <t>Net Investments in Properties, Real Estate Under Construction, and Equity Investment in Real Estate - Property Plant and Equipment (Details) - USD ($) $ in Thousands</t>
  </si>
  <si>
    <t>Less: Accumulated depreciation</t>
  </si>
  <si>
    <t>Land</t>
  </si>
  <si>
    <t>Buildings and improvements</t>
  </si>
  <si>
    <t>Net Investments in Properties, Real Estate Under Construction, and Equity Investment in Real Estate - Scheduled Future Minimum Rents (Details) $ in Thousands</t>
  </si>
  <si>
    <t>Dec. 31, 2016USD ($)</t>
  </si>
  <si>
    <t>Sheduled Future Minimum Rents</t>
  </si>
  <si>
    <t>Thereafter</t>
  </si>
  <si>
    <t>Net Investments in Properties, Real Estate Under Construction, and Equity Investment in Real Estate - Summary of Assets Acquired and Liabilities Assumed (Details) - USD ($) $ in Thousands</t>
  </si>
  <si>
    <t>May 28, 2015</t>
  </si>
  <si>
    <t>Liabilities assumed at fair value:</t>
  </si>
  <si>
    <t>Acquisition consideration</t>
  </si>
  <si>
    <t>Assets acquired at fair value:</t>
  </si>
  <si>
    <t>Buildings</t>
  </si>
  <si>
    <t>In-place lease intangible assets</t>
  </si>
  <si>
    <t>Above-market rent intangible assets</t>
  </si>
  <si>
    <t>Other assets acquired</t>
  </si>
  <si>
    <t>Total assets acquired in business combination</t>
  </si>
  <si>
    <t>Below-market rent intangible liabilities</t>
  </si>
  <si>
    <t>Deferred tax liability</t>
  </si>
  <si>
    <t>Other liabilities assumed</t>
  </si>
  <si>
    <t>Total liabilities acquired in business combination</t>
  </si>
  <si>
    <t>Total identifiable net assets</t>
  </si>
  <si>
    <t>Amounts attributable to noncontrolling interests</t>
  </si>
  <si>
    <t>Net assets acquired including goodwill less noncontrolling interest</t>
  </si>
  <si>
    <t>Business Combinations | Adjustments for New Accounting Pronouncement | Deferred Tax Liability</t>
  </si>
  <si>
    <t>Measurement period adjustment, liabilities</t>
  </si>
  <si>
    <t>Business Combinations | Adjustments for New Accounting Pronouncement | Goodwill</t>
  </si>
  <si>
    <t>Measurement period adjustment, assets</t>
  </si>
  <si>
    <t>Business Combinations | Other Net-Leased Property</t>
  </si>
  <si>
    <t>Business Combinations | COOP</t>
  </si>
  <si>
    <t>Business Combinations | Self Storage</t>
  </si>
  <si>
    <t>Mortgages assumed</t>
  </si>
  <si>
    <t>Business Combinations | Other Business Combinations</t>
  </si>
  <si>
    <t>Net Investments in Properties, Real Estate Under Construction, and Equity Investment in Real Estate - Income From Acquisitions (Details) - USD ($) $ in Thousands</t>
  </si>
  <si>
    <t>3 Months Ended</t>
  </si>
  <si>
    <t>7 Months Ended</t>
  </si>
  <si>
    <t>Sep. 30, 2016</t>
  </si>
  <si>
    <t>Mar. 31, 2016</t>
  </si>
  <si>
    <t>Sep. 30, 2015</t>
  </si>
  <si>
    <t>Jun. 30, 2015</t>
  </si>
  <si>
    <t>Mar. 31, 2015</t>
  </si>
  <si>
    <t>Revenues from acquired properties</t>
  </si>
  <si>
    <t>Revenues</t>
  </si>
  <si>
    <t>Net loss (income) attributable to noncontrolling interests</t>
  </si>
  <si>
    <t>Net Investments in Properties, Real Estate Under Construction, and Equity Investment in Real Estate - Pro Forma Financial Information (Unaudited) (Details) - USD ($) $ / shares in Units, $ in Thousands</t>
  </si>
  <si>
    <t>Pro forma total revenues</t>
  </si>
  <si>
    <t>Pro forma net loss</t>
  </si>
  <si>
    <t>Pro forma net income attributable to noncontrolling interests</t>
  </si>
  <si>
    <t>Pro forma net loss attributable to CPA®:18 – Global</t>
  </si>
  <si>
    <t>Pro forma net (loss) earnings per share</t>
  </si>
  <si>
    <t>Pro forma basic and diluted weighted-average shares outstanding</t>
  </si>
  <si>
    <t>Pro forma basic and diluted loss per share</t>
  </si>
  <si>
    <t>Net Investments in Properties, Real Estate Under Construction, and Equity Investment in Real Estate - Rollforward of Real Estate Under Construction (Details) - USD ($) $ in Thousands</t>
  </si>
  <si>
    <t>Beginning balance</t>
  </si>
  <si>
    <t>Ending balance</t>
  </si>
  <si>
    <t>Finance Receivables - Narratives (Details) $ in Thousands</t>
  </si>
  <si>
    <t>Nov. 01, 2016USD ($)property</t>
  </si>
  <si>
    <t>Oct. 31, 2016USD ($)</t>
  </si>
  <si>
    <t>Jun. 16, 2015USD ($)</t>
  </si>
  <si>
    <t>Jul. 21, 2014USD ($)</t>
  </si>
  <si>
    <t>Aug. 31, 2015USD ($)property</t>
  </si>
  <si>
    <t>Mar. 07, 2014property</t>
  </si>
  <si>
    <t>Crowne Group</t>
  </si>
  <si>
    <t>Number of properties sold | property</t>
  </si>
  <si>
    <t>Property Leased to Mills Fleet Farm Group LLC</t>
  </si>
  <si>
    <t>Mezzanine loan acquired</t>
  </si>
  <si>
    <t>Carrying Amount</t>
  </si>
  <si>
    <t>Property Leased to Mills Fleet Farm Group LLC | LIBOR</t>
  </si>
  <si>
    <t>Arandell</t>
  </si>
  <si>
    <t>Cardiff</t>
  </si>
  <si>
    <t>94.50%</t>
  </si>
  <si>
    <t>Cipriani</t>
  </si>
  <si>
    <t>Senior note</t>
  </si>
  <si>
    <t>Interest rate on note receivable</t>
  </si>
  <si>
    <t>Finance Receivables - Net Investments in Direct Financing Lease (Details) - USD ($) $ in Thousands</t>
  </si>
  <si>
    <t>Net Investments in Direct Financing Leases</t>
  </si>
  <si>
    <t>Minimum lease payments receivable</t>
  </si>
  <si>
    <t>Unguaranteed residual value</t>
  </si>
  <si>
    <t>Gross investments in direct financing leases</t>
  </si>
  <si>
    <t>Less: unearned income</t>
  </si>
  <si>
    <t>Net investment in direct financing leases</t>
  </si>
  <si>
    <t>Finance Receivables - Scheduled Future Minimum Rents (Details) $ in Thousands</t>
  </si>
  <si>
    <t>Scheduled Future Minimum Rents</t>
  </si>
  <si>
    <t>Finance Receivables - Internal Credit Quality Rating (Details) $ in Thousands</t>
  </si>
  <si>
    <t>Dec. 31, 2016USD ($)tenant</t>
  </si>
  <si>
    <t>Dec. 31, 2015USD ($)tenant</t>
  </si>
  <si>
    <t>Credit Quality Of Finance Receivables</t>
  </si>
  <si>
    <t>Carrying Value</t>
  </si>
  <si>
    <t>Internally Assigned Grade 1</t>
  </si>
  <si>
    <t>Number of tenants and obligors | tenant</t>
  </si>
  <si>
    <t>Internally Assigned Grade 2</t>
  </si>
  <si>
    <t>Internally Assigned Grade 3</t>
  </si>
  <si>
    <t>Internally Assigned Grade 4</t>
  </si>
  <si>
    <t>Internally Assigned Grade 5</t>
  </si>
  <si>
    <t>Intangible Assets and Liabilities - Narratives (Details) - USD ($) $ in Millions</t>
  </si>
  <si>
    <t>Acquired Finite-Lived Intangible Assets and Liabilities</t>
  </si>
  <si>
    <t>Net amortization of intangibles</t>
  </si>
  <si>
    <t>Finite-lived intangible asset, useful life</t>
  </si>
  <si>
    <t>1 year</t>
  </si>
  <si>
    <t>30 years</t>
  </si>
  <si>
    <t>In-place lease</t>
  </si>
  <si>
    <t>Finite-lived intangible assets acquired</t>
  </si>
  <si>
    <t>2 years</t>
  </si>
  <si>
    <t>In-place lease | Minimum</t>
  </si>
  <si>
    <t>In-place lease | Maximum</t>
  </si>
  <si>
    <t>23 years</t>
  </si>
  <si>
    <t>Below-market ground lease | Minimum</t>
  </si>
  <si>
    <t>15 years</t>
  </si>
  <si>
    <t>Below-market ground lease | Maximum</t>
  </si>
  <si>
    <t>99 years</t>
  </si>
  <si>
    <t>Intangible Assets and Liabilities - Net Lease Intangibles (Details) - USD ($) $ in Thousands</t>
  </si>
  <si>
    <t>Goodwill - beginning balance</t>
  </si>
  <si>
    <t>Acquisition of investments accounted for as business combinations</t>
  </si>
  <si>
    <t>Measurement period adjustment</t>
  </si>
  <si>
    <t>Foreign currency translation</t>
  </si>
  <si>
    <t>Goodwill - ending balance</t>
  </si>
  <si>
    <t>Intangible Assets and Liabilities - Intangible Assets and Liabilities Summary (Details) - USD ($) $ in Thousands</t>
  </si>
  <si>
    <t>Finite-Lived Intangible Assets</t>
  </si>
  <si>
    <t>Finite-lived intangible assets, gross</t>
  </si>
  <si>
    <t>Less: accumulated amortization</t>
  </si>
  <si>
    <t>Finite-lived intangible assets, net</t>
  </si>
  <si>
    <t>Indefinite-Lived Intangible Assets</t>
  </si>
  <si>
    <t>Total intangible assets, gross</t>
  </si>
  <si>
    <t>Total intangible assets, net</t>
  </si>
  <si>
    <t>Finite-Lived Intangible Liabilities</t>
  </si>
  <si>
    <t>Finite-Lived Intangible Liabilities, Gross</t>
  </si>
  <si>
    <t>Finite Lived Intangible Liabilities Accumulated Amortization</t>
  </si>
  <si>
    <t>Finite Lived Intangible Liabilities Net</t>
  </si>
  <si>
    <t>Finite Lived Intangible Assets Liabilities [Line Items]</t>
  </si>
  <si>
    <t>Below-market rent</t>
  </si>
  <si>
    <t>Below-market rent | Minimum</t>
  </si>
  <si>
    <t>Below-market rent | Maximum</t>
  </si>
  <si>
    <t>Above-market ground lease</t>
  </si>
  <si>
    <t>81 years</t>
  </si>
  <si>
    <t>Below-market ground lease</t>
  </si>
  <si>
    <t>Above-market rent</t>
  </si>
  <si>
    <t>Above-market rent | Minimum</t>
  </si>
  <si>
    <t>Above-market rent | Maximum</t>
  </si>
  <si>
    <t>Intangible Assets and Liabilities - Scheduled Annual Net Amortization (Details) $ in Thousands</t>
  </si>
  <si>
    <t>Net</t>
  </si>
  <si>
    <t>Net Increase in Rental Income</t>
  </si>
  <si>
    <t>Increase to Amortization/Property Expenses</t>
  </si>
  <si>
    <t>Fair Value Measurements - Narratives (Details) - USD ($) $ in Thousands</t>
  </si>
  <si>
    <t>Fair Value</t>
  </si>
  <si>
    <t>Rent guarantees, fair value</t>
  </si>
  <si>
    <t>Mark-to market adjustment</t>
  </si>
  <si>
    <t>Discount rate on rent guarantee</t>
  </si>
  <si>
    <t>7.00%</t>
  </si>
  <si>
    <t>Growth rate</t>
  </si>
  <si>
    <t>9.00%</t>
  </si>
  <si>
    <t>Non Recourse Debt | ASU 2015-03</t>
  </si>
  <si>
    <t>Bonds | ASU 2015-03</t>
  </si>
  <si>
    <t>Fair Value Measurements - Carrying Value and Fair Value Measurements (Details) - Level 3 - USD ($) $ in Thousands</t>
  </si>
  <si>
    <t>Debt</t>
  </si>
  <si>
    <t>Risk Management and Use of Derivative Financial Instruments - Narratives (Details) - USD ($)</t>
  </si>
  <si>
    <t>Derivative</t>
  </si>
  <si>
    <t>Cash collateral obligation</t>
  </si>
  <si>
    <t>Collateral received</t>
  </si>
  <si>
    <t>Total credit exposure</t>
  </si>
  <si>
    <t>Derivative in net liability position</t>
  </si>
  <si>
    <t>Termination value of assets</t>
  </si>
  <si>
    <t>Derivative, remaining maturity</t>
  </si>
  <si>
    <t>74 months</t>
  </si>
  <si>
    <t>Estimated amount of derivative income loss to be reclassified to interest expense in the next 12 months</t>
  </si>
  <si>
    <t>Other income</t>
  </si>
  <si>
    <t>Individual Counterparty</t>
  </si>
  <si>
    <t>Risk Management and Use of Derivative Financial Instruments - Information Regarding Derivative Instruments (Details) - USD ($) $ in Thousands</t>
  </si>
  <si>
    <t>Derivatives, Fair Value</t>
  </si>
  <si>
    <t>Derivative asset fair value</t>
  </si>
  <si>
    <t>Derivative liability, fair value</t>
  </si>
  <si>
    <t>Designated as Hedging Instrument | Foreign currency forward contracts | Other assets</t>
  </si>
  <si>
    <t>Designated as Hedging Instrument | Foreign currency collars | Other assets</t>
  </si>
  <si>
    <t>Designated as Hedging Instrument | Foreign currency collars | Accounts payable, accrued expenses and other liabilities</t>
  </si>
  <si>
    <t>Designated as Hedging Instrument | Interest rate swaps | Other assets</t>
  </si>
  <si>
    <t>Designated as Hedging Instrument | Interest rate swaps | Accounts payable, accrued expenses and other liabilities</t>
  </si>
  <si>
    <t>Designated as Hedging Instrument | Interest rate caps | Other assets</t>
  </si>
  <si>
    <t>Risk Management and Use of Derivative Financial Instruments - Derivative Gain Loss Recognized in OCI (Details) - USD ($) $ in Thousands</t>
  </si>
  <si>
    <t>Derivative Instruments, Gain (Loss) Recognized in Other Comprehensive Income (Loss), Effective Portion, Net</t>
  </si>
  <si>
    <t>Derivative instrument gain loss recognized in OCI</t>
  </si>
  <si>
    <t>Cash Flow Hedging | Foreign currency forward contracts</t>
  </si>
  <si>
    <t>Cash Flow Hedging | Interest rate swaps</t>
  </si>
  <si>
    <t>Cash Flow Hedging | Foreign currency collars</t>
  </si>
  <si>
    <t>Cash Flow Hedging | Interest rate caps</t>
  </si>
  <si>
    <t>Net Investment Hedging | Foreign currency forward contracts</t>
  </si>
  <si>
    <t>Net Investment Hedging | Foreign currency collars</t>
  </si>
  <si>
    <t>Risk Management and Use of Derivative Financial Instruments - Derivative Gain Loss Reclassified From OCI (Details) - Cash Flow Hedging - USD ($) $ in Thousands</t>
  </si>
  <si>
    <t>Amount of Gain (Loss) on Derivatives Reclassified from Other Comprehensive Loss into Income (Effective Portion)</t>
  </si>
  <si>
    <t>Amount of unrecognized loss related to interest rate swap reclassified to interest expense</t>
  </si>
  <si>
    <t>Foreign currency forward contracts | Other income and (expense)</t>
  </si>
  <si>
    <t>Interest rate swaps | Interest expense</t>
  </si>
  <si>
    <t>Foreign currency collars | Other income and (expense)</t>
  </si>
  <si>
    <t>Interest rate caps | Interest expense</t>
  </si>
  <si>
    <t>Risk Management and Use of Derivative Financial Instruments - Derivative Gain Loss Recognized in Income (Details) - USD ($) $ in Thousands</t>
  </si>
  <si>
    <t>Derivatives Not in Cash Flow Hedging Relationships</t>
  </si>
  <si>
    <t>Amount of Gain (Loss) on Derivatives Recognized in Income</t>
  </si>
  <si>
    <t>Derivatives Not in Cash Flow Hedging Relationships | Foreign currency collars | Other income and (expense)</t>
  </si>
  <si>
    <t>Derivatives Not in Cash Flow Hedging Relationships | Interest rate swaps | Interest expense</t>
  </si>
  <si>
    <t>Designated as Hedging Instrument | Foreign currency collars | Other income and (expense)</t>
  </si>
  <si>
    <t>Designated as Hedging Instrument | Interest rate swaps | Interest expense</t>
  </si>
  <si>
    <t>Risk Management and Use of Derivative Financial Instruments - Interest Rate Swap and Caps Summary (Details) $ in Thousands</t>
  </si>
  <si>
    <t>Dec. 31, 2016USD ($)instrument</t>
  </si>
  <si>
    <t>Interest rate swaps</t>
  </si>
  <si>
    <t>Fair value</t>
  </si>
  <si>
    <t>Interest rate swaps | USD</t>
  </si>
  <si>
    <t>Number of Instruments | instrument</t>
  </si>
  <si>
    <t>Notional Amount</t>
  </si>
  <si>
    <t>Interest rate caps | USD</t>
  </si>
  <si>
    <t>Risk Management and Use of Derivative Financial Instruments - Foreign Currency Derivatives Details (Details) - Designated as Hedging Instrument € in Thousands, NOK in Thousands, $ in Thousands</t>
  </si>
  <si>
    <t>Dec. 31, 2016NOKinstrument</t>
  </si>
  <si>
    <t>Dec. 31, 2016EUR (€)instrument</t>
  </si>
  <si>
    <t>Foreign currency forward contracts | Cash Flow Hedging | Euro</t>
  </si>
  <si>
    <t>Notional Amount | €</t>
  </si>
  <si>
    <t>Foreign currency forward contracts | Net Investment Hedging | NOK</t>
  </si>
  <si>
    <t>Notional Amount | NOK</t>
  </si>
  <si>
    <t>Foreign currency collars | Cash Flow Hedging | Euro</t>
  </si>
  <si>
    <t>Foreign currency collars | Cash Flow Hedging | NOK</t>
  </si>
  <si>
    <t>Foreign currency collars | Net Investment Hedging | NOK</t>
  </si>
  <si>
    <t>Non-Recourse Debt and Bonds Payable - Narratives (Details) $ in Thousands</t>
  </si>
  <si>
    <t>Oct. 14, 2016USD ($)</t>
  </si>
  <si>
    <t>Aug. 31, 2015USD ($)</t>
  </si>
  <si>
    <t>Dec. 31, 2015USD ($)loan</t>
  </si>
  <si>
    <t>Dec. 31, 2013USD ($)</t>
  </si>
  <si>
    <t>Debt Instruments</t>
  </si>
  <si>
    <t>Debt instrument maturity date, start</t>
  </si>
  <si>
    <t>Dec. 31,
		2017</t>
  </si>
  <si>
    <t>Debt instrument maturity date, end</t>
  </si>
  <si>
    <t>Dec. 31,
		2039</t>
  </si>
  <si>
    <t>Mortgage loan</t>
  </si>
  <si>
    <t>Long-term debt</t>
  </si>
  <si>
    <t>Bond</t>
  </si>
  <si>
    <t>Debt instrument, term</t>
  </si>
  <si>
    <t>10 years</t>
  </si>
  <si>
    <t>Debt instrument stated interest rate</t>
  </si>
  <si>
    <t>4.20%</t>
  </si>
  <si>
    <t>Weighted average interest rate</t>
  </si>
  <si>
    <t>4.50%</t>
  </si>
  <si>
    <t>3.80%</t>
  </si>
  <si>
    <t>8 years</t>
  </si>
  <si>
    <t>Number of loans assumed | loan</t>
  </si>
  <si>
    <t>Industrial Facility in Michalovce, Slovakia</t>
  </si>
  <si>
    <t>Office Building in Eindhoven, the Netherlands</t>
  </si>
  <si>
    <t>3.20%</t>
  </si>
  <si>
    <t>Office Building in Eindhoven, the Netherlands | EURIBOR</t>
  </si>
  <si>
    <t>University in Accra, Ghana | Build To Suit Projects</t>
  </si>
  <si>
    <t>University in Accra, Ghana | Build To Suit Projects | US Treasury Notes Securities</t>
  </si>
  <si>
    <t>Hotel in Hamburg Germany</t>
  </si>
  <si>
    <t>2.10%</t>
  </si>
  <si>
    <t>Fixed Interest Rate | Office Building in Eindhoven, the Netherlands</t>
  </si>
  <si>
    <t>1.80%</t>
  </si>
  <si>
    <t>Fixed Interest Rate | Minimum</t>
  </si>
  <si>
    <t>Interest Rate</t>
  </si>
  <si>
    <t>Fixed Interest Rate | Maximum</t>
  </si>
  <si>
    <t>5.80%</t>
  </si>
  <si>
    <t>Variable Interest Rate | Minimum</t>
  </si>
  <si>
    <t>2.30%</t>
  </si>
  <si>
    <t>Variable Interest Rate | Maximum</t>
  </si>
  <si>
    <t>5.10%</t>
  </si>
  <si>
    <t>Non-Recourse Debt and Bonds Payable - Schedule of Debt Principal Payments (Details) $ in Thousands</t>
  </si>
  <si>
    <t>Long-term Debt, Fiscal Year Maturity</t>
  </si>
  <si>
    <t>Thereafter through 2039</t>
  </si>
  <si>
    <t>Total principal payments</t>
  </si>
  <si>
    <t>Unamortized premium, net</t>
  </si>
  <si>
    <t>Deferred financing costs</t>
  </si>
  <si>
    <t>Loss Per Share and Equity - Narratives (Details) - USD ($) $ / shares in Units, $ in Thousands</t>
  </si>
  <si>
    <t>Stock-based Compensation</t>
  </si>
  <si>
    <t>Distributions Declared</t>
  </si>
  <si>
    <t>Dividend payable, date</t>
  </si>
  <si>
    <t>Jan. 13,
		2017</t>
  </si>
  <si>
    <t>Loss Per Share and Equity - Basic and Diluted Loss Per Share (Details) - USD ($) $ / shares in Units, $ in Thousands</t>
  </si>
  <si>
    <t>Basic</t>
  </si>
  <si>
    <t>Basic and Diluted Weighted-Average Shares Outstanding, shares</t>
  </si>
  <si>
    <t>Loss Per Share (in dollars per share)</t>
  </si>
  <si>
    <t>Loss Per Share and Equity - Distributions (Details) - $ / shares</t>
  </si>
  <si>
    <t>Distributions</t>
  </si>
  <si>
    <t>Ordinary income (usd per share)</t>
  </si>
  <si>
    <t>Return of capital (usd per share)</t>
  </si>
  <si>
    <t>Capital gain (usd per share)</t>
  </si>
  <si>
    <t>Total distributions paid (usd per share)</t>
  </si>
  <si>
    <t>Loss Per Share and Equity - Reclassifications Out of Accumulated Other Comprehensive Loss (Details) - USD ($) $ in Thousands</t>
  </si>
  <si>
    <t>Accumulated Other Comprehensive Income (Loss) [Line Items]</t>
  </si>
  <si>
    <t>Beginning equity balance, value</t>
  </si>
  <si>
    <t>Amounts reclassified from accumulated other comprehensive income (loss) to:</t>
  </si>
  <si>
    <t>Ending equity balance, value</t>
  </si>
  <si>
    <t>Reconciliation Of Accumulated Comprehensive Income</t>
  </si>
  <si>
    <t>Other comprehensive income (loss) before reclassifications</t>
  </si>
  <si>
    <t>Net current-period Other comprehensive (income) loss attributable to noncontrolling interests</t>
  </si>
  <si>
    <t>Accumulated Other Comprehensive Loss | Reclassification out of Accumulated Other Comprehensive Income</t>
  </si>
  <si>
    <t>Gains and Losses on Derivative Instruments</t>
  </si>
  <si>
    <t>Gains and Losses on Derivative Instruments | Reclassification out of Accumulated Other Comprehensive Income</t>
  </si>
  <si>
    <t>Foreign Currency Translation Adjustments</t>
  </si>
  <si>
    <t>Foreign Currency Translation Adjustments | Reclassification out of Accumulated Other Comprehensive Income</t>
  </si>
  <si>
    <t>Income Taxes - Narratives (Details) - USD ($) $ in Thousands</t>
  </si>
  <si>
    <t>Deferred tax assets, gross</t>
  </si>
  <si>
    <t>Deferred tax liability, net</t>
  </si>
  <si>
    <t>Deferred tax assets, valuation allowance</t>
  </si>
  <si>
    <t>Operating loss carryforwards, foreign</t>
  </si>
  <si>
    <t>Open Tax Year</t>
  </si>
  <si>
    <t>Operating loss carryforwards, expiration date</t>
  </si>
  <si>
    <t>Dec. 31,
		2018</t>
  </si>
  <si>
    <t>Income Taxes - Components of Provision for Income Tax (Details) - USD ($) $ in Thousands</t>
  </si>
  <si>
    <t>Federal</t>
  </si>
  <si>
    <t>Federal income taxes</t>
  </si>
  <si>
    <t>State and Local</t>
  </si>
  <si>
    <t>State and local income taxes</t>
  </si>
  <si>
    <t>Foreign</t>
  </si>
  <si>
    <t>Foreign income taxes</t>
  </si>
  <si>
    <t>Total Provision (Benefit)</t>
  </si>
  <si>
    <t>Income Taxes Income Taxes - Rollforward of Uncertain Tax Positions (Details) $ in Thousands</t>
  </si>
  <si>
    <t>Unrecognized Tax Benefits Rollforward</t>
  </si>
  <si>
    <t>Addition based on tax positions related to the current year</t>
  </si>
  <si>
    <t>Segment Reporting - Narratives (Details) $ in Thousands</t>
  </si>
  <si>
    <t>Dec. 31, 2016USD ($)segment</t>
  </si>
  <si>
    <t>Equity investment in real estate | $</t>
  </si>
  <si>
    <t>Segment Reporting - Segment Reporting (Details) - USD ($) $ in Thousands</t>
  </si>
  <si>
    <t>Segment Reporting Information, Profit (Loss)</t>
  </si>
  <si>
    <t>Other income and expenses, excluding interest expense</t>
  </si>
  <si>
    <t>Operating Segments | Net Lease</t>
  </si>
  <si>
    <t>Operating Segments | Self Storage</t>
  </si>
  <si>
    <t>Operating Segments | Multi-Family</t>
  </si>
  <si>
    <t>Operating Segments | All Others</t>
  </si>
  <si>
    <t>Corporate</t>
  </si>
  <si>
    <t>Unallocated Corporate Overhead</t>
  </si>
  <si>
    <t>Segment Reporting - Segment Assets (Details) - USD ($) $ in Thousands</t>
  </si>
  <si>
    <t>Segment Reporting Information, Additional Information</t>
  </si>
  <si>
    <t>Long-Lived Assets</t>
  </si>
  <si>
    <t>Segment Reporting - Geography (Details) - USD ($) $ in Thousands</t>
  </si>
  <si>
    <t>Net loss</t>
  </si>
  <si>
    <t>Long-lived assets</t>
  </si>
  <si>
    <t>Non-recourse debt and bonds payable</t>
  </si>
  <si>
    <t>Domestic</t>
  </si>
  <si>
    <t>Domestic | Texas</t>
  </si>
  <si>
    <t>Domestic | Florida</t>
  </si>
  <si>
    <t>Domestic | Other Domestic</t>
  </si>
  <si>
    <t>International</t>
  </si>
  <si>
    <t>International | Norway</t>
  </si>
  <si>
    <t>International | Other International</t>
  </si>
  <si>
    <t>Selected Quarterly Financial Data (Unaudited) (Details) - USD ($) $ / shares in Units, $ in Thousands</t>
  </si>
  <si>
    <t>Expenses</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 Narratives (Details) $ in Billions</t>
  </si>
  <si>
    <t>SEC Schedule III, Real Estate and Accumulated Depreciation, Other Required Disclosures</t>
  </si>
  <si>
    <t>Federal income tax basis</t>
  </si>
  <si>
    <t>Schedule III - Real Estate and Accumulated Depreciation - Properties (Details) - USD ($) $ in Thousands</t>
  </si>
  <si>
    <t>Real Estate Under Operating Leases</t>
  </si>
  <si>
    <t>SEC Schedule III, Real Estate and Accumulated Depreciation</t>
  </si>
  <si>
    <t>Encumbrances</t>
  </si>
  <si>
    <t>Initial Cost to Company</t>
  </si>
  <si>
    <t>Cost Capitalized Subsequent to Acquisition</t>
  </si>
  <si>
    <t>Increase (Decrease) in Net Investments</t>
  </si>
  <si>
    <t>Gross Amount at which Carried at Close of Period</t>
  </si>
  <si>
    <t>Accumulated Depreciation</t>
  </si>
  <si>
    <t>Real Estate Under Operating Leases | Office facility in Austin, TX</t>
  </si>
  <si>
    <t>Life on which Depreciation in Latest Statement of Income is Computed</t>
  </si>
  <si>
    <t>Real Estate Under Operating Leases | Retail facility in Zagreb, Croatia</t>
  </si>
  <si>
    <t>34 years</t>
  </si>
  <si>
    <t>36 years</t>
  </si>
  <si>
    <t>Real Estate Under Operating Leases | Retail facility in Zadar, Croatia</t>
  </si>
  <si>
    <t>33 years</t>
  </si>
  <si>
    <t>Real Estate Under Operating Leases | Retail facility in Split, Croatia</t>
  </si>
  <si>
    <t>27 years</t>
  </si>
  <si>
    <t>Real Estate Under Operating Leases | Industrial facility in Streetsboro, OH</t>
  </si>
  <si>
    <t>21 years</t>
  </si>
  <si>
    <t>Real Estate Under Operating Leases | Warehouse facility in University Park, IL</t>
  </si>
  <si>
    <t>Real Estate Under Operating Leases | Warehouse facility in University Park, IL | Minimum</t>
  </si>
  <si>
    <t>Real Estate Under Operating Leases | Warehouse facility in University Park, IL | Maximum</t>
  </si>
  <si>
    <t>Real Estate Under Operating Leases | Office facility in Norcross, GA</t>
  </si>
  <si>
    <t>Real Estate Under Operating Leases | Office facility in Oslo, Norway</t>
  </si>
  <si>
    <t>Real Estate Under Operating Leases | Office facility in Warsaw, Poland</t>
  </si>
  <si>
    <t>Real Estate Under Operating Leases | Industrial facility in Columbus, GA</t>
  </si>
  <si>
    <t>Real Estate Under Operating Leases | Office facility in Farmington Hills, MI</t>
  </si>
  <si>
    <t>Real Estate Under Operating Leases | Industrial facility in Surprise, AZ</t>
  </si>
  <si>
    <t>35 years</t>
  </si>
  <si>
    <t>Real Estate Under Operating Leases | Industrial facility in Temple, GA</t>
  </si>
  <si>
    <t>Real Estate Under Operating Leases | Land in Houston, TX</t>
  </si>
  <si>
    <t>Real Estate Under Operating Leases | Land in Chicago, IL</t>
  </si>
  <si>
    <t>Real Estate Under Operating Leases | Warehouse facility in Jonesville, SC</t>
  </si>
  <si>
    <t>28 years</t>
  </si>
  <si>
    <t>Real Estate Under Operating Leases | Industrial facility in Ayr, United Kingdom</t>
  </si>
  <si>
    <t>Real Estate Under Operating Leases | Industrial facility in Ayr, United Kingdom | Minimum</t>
  </si>
  <si>
    <t>Real Estate Under Operating Leases | Industrial facility in Ayr, United Kingdom | Maximum</t>
  </si>
  <si>
    <t>32 years</t>
  </si>
  <si>
    <t>Real Estate Under Operating Leases | Industrial facility in Bathgate, United Kingdom</t>
  </si>
  <si>
    <t>Real Estate Under Operating Leases | Industrial facility in Bathgate, United Kingdom | Minimum</t>
  </si>
  <si>
    <t>20 years</t>
  </si>
  <si>
    <t>Real Estate Under Operating Leases | Industrial facility in Bathgate, United Kingdom | Maximum</t>
  </si>
  <si>
    <t>Real Estate Under Operating Leases | Industrial facility in Dundee, United Kingdom</t>
  </si>
  <si>
    <t>22 years</t>
  </si>
  <si>
    <t>Real Estate Under Operating Leases | Industrial facility in Dunfermline, United Kingdom</t>
  </si>
  <si>
    <t>Real Estate Under Operating Leases | Industrial facility in Dunfermline, United Kingdom | Minimum</t>
  </si>
  <si>
    <t>13 years</t>
  </si>
  <si>
    <t>Real Estate Under Operating Leases | Industrial facility in Dunfermline, United Kingdom | Maximum</t>
  </si>
  <si>
    <t>Real Estate Under Operating Leases | Industrial facility in Invergordon, United Kingdom</t>
  </si>
  <si>
    <t>Real Estate Under Operating Leases | Industrial facility in Livingston, United Kingdom</t>
  </si>
  <si>
    <t>29 years</t>
  </si>
  <si>
    <t>24 years</t>
  </si>
  <si>
    <t>Real Estate Under Operating Leases | Office facility in Warstein, Germany</t>
  </si>
  <si>
    <t>Real Estate Under Operating Leases | Warehouse facility in Albany, GA</t>
  </si>
  <si>
    <t>14 years</t>
  </si>
  <si>
    <t>Real Estate Under Operating Leases | Office facility in Stavanger, Norway</t>
  </si>
  <si>
    <t>Real Estate Under Operating Leases | Office facility in Eagan, MN</t>
  </si>
  <si>
    <t>Real Estate Under Operating Leases | Office facility in Plymouth, MN</t>
  </si>
  <si>
    <t>Real Estate Under Operating Leases | Industrial facility in Dallas, TX</t>
  </si>
  <si>
    <t>26 years</t>
  </si>
  <si>
    <t>Real Estate Under Operating Leases | Industrial facility in Fort Worth, TX</t>
  </si>
  <si>
    <t>31 years</t>
  </si>
  <si>
    <t>Real Estate Under Operating Leases | Industrial facility in Durham, United Kingdom</t>
  </si>
  <si>
    <t>Real Estate Under Operating Leases | Industrial and warehouse facility in Byron Center, MI</t>
  </si>
  <si>
    <t>Real Estate Under Operating Leases | Office facility in Rotterdam, Netherlands</t>
  </si>
  <si>
    <t>Real Estate Under Operating Leases | Industrial facility in Edinburgh, United Kingdom</t>
  </si>
  <si>
    <t>Real Estate Under Operating Leases | Hotel in Albion, Mauritius</t>
  </si>
  <si>
    <t>Real Estate Under Operating Leases | Industrial facility in Aberdeen, United Kingdom</t>
  </si>
  <si>
    <t>Real Estate Under Operating Leases | Warehouse facility in Freetown, MA</t>
  </si>
  <si>
    <t>Real Estate Under Operating Leases | Office facility in Plano, TX</t>
  </si>
  <si>
    <t>Real Estate Under Operating Leases | Warehouse facility in Plymouth, MN</t>
  </si>
  <si>
    <t>Real Estate Under Operating Leases | Retail facility in Oslo, Norway</t>
  </si>
  <si>
    <t>Real Estate Under Operating Leases | Office facility in Jacksonville, FL</t>
  </si>
  <si>
    <t>Real Estate Under Operating Leases | Office facility in Utrecht, Netherlands</t>
  </si>
  <si>
    <t>Real Estate Under Operating Leases | Office facility in Warrenville, IL</t>
  </si>
  <si>
    <t>Real Estate Under Operating Leases | Office facility in Coralville, IA</t>
  </si>
  <si>
    <t>Real Estate Under Operating Leases | Industrial facility in Michalovce, Slovakia</t>
  </si>
  <si>
    <t>Real Estate Under Operating Leases | Hotel in Stuttgart, Germany</t>
  </si>
  <si>
    <t>Direct Financing Method</t>
  </si>
  <si>
    <t>Direct Financing Method | Industrial facility in Columbus, GA</t>
  </si>
  <si>
    <t>Direct Financing Method | Industrial facility in Houston, TX</t>
  </si>
  <si>
    <t>Direct Financing Method | Warehouse facility in Chicago, IL</t>
  </si>
  <si>
    <t>Direct Financing Method | Office facility in Cardiff, United Kingdom</t>
  </si>
  <si>
    <t>Direct Financing Method | Industrial facility in Menomonee Falls, WI</t>
  </si>
  <si>
    <t>Personal Property</t>
  </si>
  <si>
    <t>Operating Real Estate | Tucker, GA</t>
  </si>
  <si>
    <t>Operating Real Estate | Atlanta, GA</t>
  </si>
  <si>
    <t>38 years</t>
  </si>
  <si>
    <t>Operating Real Estate | Fort Myers, FL</t>
  </si>
  <si>
    <t>Operating Real Estate | Durham, NC</t>
  </si>
  <si>
    <t>37 years</t>
  </si>
  <si>
    <t>Operating Real Estate | Reading, United Kingdom</t>
  </si>
  <si>
    <t>Operating Real Estate | San Antonio, TX</t>
  </si>
  <si>
    <t>Operating Real Estate | Fort Walton Beach, FL</t>
  </si>
  <si>
    <t>Operating Real Estate | Kissimmee, FL</t>
  </si>
  <si>
    <t>Operating Real Estate | St. Petersburg, FL</t>
  </si>
  <si>
    <t>Operating Real Estate | Corpus Christi, TX</t>
  </si>
  <si>
    <t>Operating Real Estate | Kailua-Kona, HI</t>
  </si>
  <si>
    <t>Operating Real Estate | Miami, FL</t>
  </si>
  <si>
    <t>Operating Real Estate | Palm Desert, CA</t>
  </si>
  <si>
    <t>Operating Real Estate | Columbia, SC</t>
  </si>
  <si>
    <t>Operating Real Estate | Columbia, SC | Minimum</t>
  </si>
  <si>
    <t>Operating Real Estate | Columbia, SC | Maximum</t>
  </si>
  <si>
    <t>Operating Real Estate | Pompano Beach, FL</t>
  </si>
  <si>
    <t>Operating Real Estate | Jensen Beach, FL</t>
  </si>
  <si>
    <t>Operating Real Estate | Dickinson, TX</t>
  </si>
  <si>
    <t>Operating Real Estate | Humble, TX</t>
  </si>
  <si>
    <t>39 years</t>
  </si>
  <si>
    <t>Operating Real Estate | Temecula, CA</t>
  </si>
  <si>
    <t>Operating Real Estate | Cumming, GA</t>
  </si>
  <si>
    <t>Operating Real Estate | Naples, FL</t>
  </si>
  <si>
    <t>Operating Real Estate | Valrico, FL</t>
  </si>
  <si>
    <t>Operating Real Estate | Tallahassee, FL</t>
  </si>
  <si>
    <t>Operating Real Estate | Sebastian, FL</t>
  </si>
  <si>
    <t>Operating Real Estate | Lady Lake, FL</t>
  </si>
  <si>
    <t>Operating Real Estate | Panama City Beach, FL</t>
  </si>
  <si>
    <t>Operating Real Estate | Hesperia, CA</t>
  </si>
  <si>
    <t>Operating Real Estate | Highland, CA</t>
  </si>
  <si>
    <t>Operating Real Estate | Lancaster, CA</t>
  </si>
  <si>
    <t>Operating Real Estate | Rialto, CA</t>
  </si>
  <si>
    <t>Operating Real Estate | Thousand Palms, CA</t>
  </si>
  <si>
    <t>Operating Real Estate | Louisville, KY</t>
  </si>
  <si>
    <t>Operating Real Estate | Lilburn, GA</t>
  </si>
  <si>
    <t>18 years</t>
  </si>
  <si>
    <t>Operating Real Estate | Stockbridge GA</t>
  </si>
  <si>
    <t>Operating Real Estate | Crystal Lake, IL</t>
  </si>
  <si>
    <t>Operating Real Estate | Las Vegas, NV</t>
  </si>
  <si>
    <t>Operating Real Estate | Sarasota, FL</t>
  </si>
  <si>
    <t>Operating Real Estate | St. Peters, MO</t>
  </si>
  <si>
    <t>Operating Real Estate | Leesburg, FL</t>
  </si>
  <si>
    <t>Operating Real Estate | Palm Bay, FL</t>
  </si>
  <si>
    <t>Operating Real Estate | Houston, TX</t>
  </si>
  <si>
    <t>Operating Real Estate | Ithaca, NY</t>
  </si>
  <si>
    <t>17 years</t>
  </si>
  <si>
    <t>Operating Real Estate | Hudson, FL</t>
  </si>
  <si>
    <t>Operating Real Estate | El Paso, TX</t>
  </si>
  <si>
    <t>Operating Real Estate | Fernandina Beach, FL</t>
  </si>
  <si>
    <t>25 years</t>
  </si>
  <si>
    <t>Operating Real Estate | Greensboro, NC</t>
  </si>
  <si>
    <t>Operating Real Estate | Portland, OR</t>
  </si>
  <si>
    <t>Operating Real Estate | Avondale, LA</t>
  </si>
  <si>
    <t>Operating Real Estate | Gilroy, California</t>
  </si>
  <si>
    <t>Operating Real Estate | Washington, D.C.</t>
  </si>
  <si>
    <t>Operating Real Estate | Milford, MA</t>
  </si>
  <si>
    <t>Operating Real Estate | Millsboro, DE</t>
  </si>
  <si>
    <t>Operating Real Estate | New Castle, DE</t>
  </si>
  <si>
    <t>Operating Real Estate | Rehoboth, DE</t>
  </si>
  <si>
    <t>Operating Real Estate | Chicago, IL</t>
  </si>
  <si>
    <t>Schedule III - Real Estate and Accumulated Depreciation - Accumulated Depreciation Rollforward (Details) - USD ($) $ in Thousands</t>
  </si>
  <si>
    <t>SEC Schedule III, Reconciliation of Carrying Amount of Real Estate Investments</t>
  </si>
  <si>
    <t>Reclassification from real estate under construction</t>
  </si>
  <si>
    <t>Foreign currency translation adjustment</t>
  </si>
  <si>
    <t>Improvements</t>
  </si>
  <si>
    <t>Additions</t>
  </si>
  <si>
    <t>SEC Schedule III, Reconciliation of Real Estate Accumulated Depreciation</t>
  </si>
  <si>
    <t>Depreciation expense</t>
  </si>
  <si>
    <t>Schedule IV - Mortgage Loans on Real Estate - Loans (Details) $ in Thousands</t>
  </si>
  <si>
    <t>Mortgage Loans on Real Estate</t>
  </si>
  <si>
    <t>Final Maturity Date</t>
  </si>
  <si>
    <t>Jul. 31,
		2024</t>
  </si>
  <si>
    <t>Mills Fleet</t>
  </si>
  <si>
    <t>10.50%</t>
  </si>
  <si>
    <t>Oct. 31,
		2018</t>
  </si>
  <si>
    <t>Schedule IV - Mortgage Loans on Real Estate - Rollforward (Details) - USD ($) $ in Thousands</t>
  </si>
  <si>
    <t>Movement in Mortgage Loans on Real Estate</t>
  </si>
  <si>
    <t>Balance</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 formatCode="_(&quot;€ &quot;#,##0_);_(&quot;€ &quot;(#,##0)" numFmtId="170"/>
    <numFmt formatCode="_(&quot;NOK &quot;#,##0_);_(&quot;NOK &quot;(#,##0)" numFmtId="171"/>
    <numFmt formatCode="#,##0.0000_);(#,##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5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5823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0</v>
      </c>
    </row>
    <row r="17" spans="1:4">
      <c r="A17" s="4" t="s">
        <v>28</v>
      </c>
    </row>
    <row r="18" spans="1:4">
      <c r="A18" s="3" t="s">
        <v>5</v>
      </c>
    </row>
    <row r="19" spans="1:4">
      <c r="A19" s="4" t="s">
        <v>29</v>
      </c>
      <c r="C19" s="5" t="n">
        <v>108636111</v>
      </c>
    </row>
    <row r="20" spans="1:4">
      <c r="A20" s="4" t="s">
        <v>30</v>
      </c>
    </row>
    <row r="21" spans="1:4">
      <c r="A21" s="3" t="s">
        <v>5</v>
      </c>
    </row>
    <row r="22" spans="1:4">
      <c r="A22" s="4" t="s">
        <v>29</v>
      </c>
      <c r="C22" s="5" t="n">
        <v>30812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2</v>
      </c>
      <c r="B1" s="2" t="s">
        <v>1</v>
      </c>
    </row>
    <row r="2" spans="1:4">
      <c r="B2" s="2" t="s">
        <v>2</v>
      </c>
      <c r="C2" s="2" t="s">
        <v>32</v>
      </c>
      <c r="D2" s="2" t="s">
        <v>79</v>
      </c>
    </row>
    <row r="3" spans="1:4">
      <c r="A3" s="3" t="s">
        <v>203</v>
      </c>
    </row>
    <row r="4" spans="1:4">
      <c r="A4" s="4" t="s">
        <v>204</v>
      </c>
      <c r="B4" s="6" t="n">
        <v>39417</v>
      </c>
      <c r="C4" s="6" t="n">
        <v>30124</v>
      </c>
      <c r="D4" s="6" t="n">
        <v>11569</v>
      </c>
    </row>
    <row r="5" spans="1:4">
      <c r="A5" s="4" t="s">
        <v>205</v>
      </c>
      <c r="B5" s="5" t="n">
        <v>6472</v>
      </c>
      <c r="C5" s="5" t="n">
        <v>2355</v>
      </c>
      <c r="D5" s="5" t="n">
        <v>143</v>
      </c>
    </row>
    <row r="6" spans="1:4">
      <c r="A6" s="4" t="s">
        <v>206</v>
      </c>
      <c r="B6" s="6" t="n">
        <v>794</v>
      </c>
      <c r="C6" s="6" t="n">
        <v>216</v>
      </c>
      <c r="D6" s="6" t="n">
        <v>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v>
      </c>
      <c r="B1" s="2" t="s">
        <v>2</v>
      </c>
      <c r="C1" s="2" t="s">
        <v>32</v>
      </c>
    </row>
    <row r="2" spans="1:3">
      <c r="A2" s="3" t="s">
        <v>33</v>
      </c>
    </row>
    <row r="3" spans="1:3">
      <c r="A3" s="4" t="s">
        <v>34</v>
      </c>
      <c r="B3" s="6" t="n">
        <v>990810</v>
      </c>
      <c r="C3" s="6" t="n">
        <v>986574</v>
      </c>
    </row>
    <row r="4" spans="1:3">
      <c r="A4" s="4" t="s">
        <v>35</v>
      </c>
      <c r="B4" s="5" t="n">
        <v>606558</v>
      </c>
      <c r="C4" s="5" t="n">
        <v>490852</v>
      </c>
    </row>
    <row r="5" spans="1:3">
      <c r="A5" s="4" t="s">
        <v>36</v>
      </c>
      <c r="B5" s="5" t="n">
        <v>-82917</v>
      </c>
      <c r="C5" s="5" t="n">
        <v>-42194</v>
      </c>
    </row>
    <row r="6" spans="1:3">
      <c r="A6" s="4" t="s">
        <v>37</v>
      </c>
      <c r="B6" s="5" t="n">
        <v>1514451</v>
      </c>
      <c r="C6" s="5" t="n">
        <v>1435232</v>
      </c>
    </row>
    <row r="7" spans="1:3">
      <c r="A7" s="4" t="s">
        <v>38</v>
      </c>
      <c r="B7" s="5" t="n">
        <v>182612</v>
      </c>
      <c r="C7" s="5" t="n">
        <v>131930</v>
      </c>
    </row>
    <row r="8" spans="1:3">
      <c r="A8" s="4" t="s">
        <v>39</v>
      </c>
      <c r="B8" s="5" t="n">
        <v>49596</v>
      </c>
      <c r="C8" s="5" t="n">
        <v>51966</v>
      </c>
    </row>
    <row r="9" spans="1:3">
      <c r="A9" s="4" t="s">
        <v>40</v>
      </c>
      <c r="B9" s="5" t="n">
        <v>66500</v>
      </c>
      <c r="C9" s="5" t="n">
        <v>28000</v>
      </c>
    </row>
    <row r="10" spans="1:3">
      <c r="A10" s="4" t="s">
        <v>41</v>
      </c>
      <c r="B10" s="5" t="n">
        <v>1813159</v>
      </c>
      <c r="C10" s="5" t="n">
        <v>1647128</v>
      </c>
    </row>
    <row r="11" spans="1:3">
      <c r="A11" s="4" t="s">
        <v>42</v>
      </c>
      <c r="B11" s="5" t="n">
        <v>14694</v>
      </c>
      <c r="C11" s="5" t="n">
        <v>12588</v>
      </c>
    </row>
    <row r="12" spans="1:3">
      <c r="A12" s="4" t="s">
        <v>43</v>
      </c>
      <c r="B12" s="5" t="n">
        <v>72028</v>
      </c>
      <c r="C12" s="5" t="n">
        <v>117453</v>
      </c>
    </row>
    <row r="13" spans="1:3">
      <c r="A13" s="4" t="s">
        <v>44</v>
      </c>
      <c r="B13" s="5" t="n">
        <v>177438</v>
      </c>
      <c r="C13" s="5" t="n">
        <v>212420</v>
      </c>
    </row>
    <row r="14" spans="1:3">
      <c r="A14" s="4" t="s">
        <v>45</v>
      </c>
      <c r="B14" s="5" t="n">
        <v>29056</v>
      </c>
      <c r="C14" s="5" t="n">
        <v>31421</v>
      </c>
    </row>
    <row r="15" spans="1:3">
      <c r="A15" s="4" t="s">
        <v>46</v>
      </c>
      <c r="B15" s="5" t="n">
        <v>23526</v>
      </c>
      <c r="C15" s="5" t="n">
        <v>23389</v>
      </c>
    </row>
    <row r="16" spans="1:3">
      <c r="A16" s="4" t="s">
        <v>47</v>
      </c>
      <c r="B16" s="5" t="n">
        <v>79545</v>
      </c>
      <c r="C16" s="5" t="n">
        <v>90284</v>
      </c>
    </row>
    <row r="17" spans="1:3">
      <c r="A17" s="4" t="s">
        <v>48</v>
      </c>
      <c r="B17" s="5" t="n">
        <v>2209446</v>
      </c>
      <c r="C17" s="5" t="n">
        <v>2134683</v>
      </c>
    </row>
    <row r="18" spans="1:3">
      <c r="A18" s="3" t="s">
        <v>49</v>
      </c>
    </row>
    <row r="19" spans="1:3">
      <c r="A19" s="4" t="s">
        <v>50</v>
      </c>
      <c r="B19" s="5" t="n">
        <v>1019158</v>
      </c>
      <c r="C19" s="5" t="n">
        <v>865327</v>
      </c>
    </row>
    <row r="20" spans="1:3">
      <c r="A20" s="4" t="s">
        <v>51</v>
      </c>
      <c r="B20" s="5" t="n">
        <v>138253</v>
      </c>
      <c r="C20" s="5" t="n">
        <v>133886</v>
      </c>
    </row>
    <row r="21" spans="1:3">
      <c r="A21" s="4" t="s">
        <v>52</v>
      </c>
      <c r="B21" s="5" t="n">
        <v>42419</v>
      </c>
      <c r="C21" s="5" t="n">
        <v>47313</v>
      </c>
    </row>
    <row r="22" spans="1:3">
      <c r="A22" s="4" t="s">
        <v>53</v>
      </c>
      <c r="B22" s="5" t="n">
        <v>69006</v>
      </c>
      <c r="C22" s="5" t="n">
        <v>71397</v>
      </c>
    </row>
    <row r="23" spans="1:3">
      <c r="A23" s="4" t="s">
        <v>54</v>
      </c>
      <c r="B23" s="5" t="n">
        <v>53711</v>
      </c>
      <c r="C23" s="5" t="n">
        <v>43974</v>
      </c>
    </row>
    <row r="24" spans="1:3">
      <c r="A24" s="4" t="s">
        <v>55</v>
      </c>
      <c r="B24" s="5" t="n">
        <v>20995</v>
      </c>
      <c r="C24" s="5" t="n">
        <v>20078</v>
      </c>
    </row>
    <row r="25" spans="1:3">
      <c r="A25" s="4" t="s">
        <v>56</v>
      </c>
      <c r="B25" s="5" t="n">
        <v>1343542</v>
      </c>
      <c r="C25" s="5" t="n">
        <v>1181975</v>
      </c>
    </row>
    <row r="26" spans="1:3">
      <c r="A26" s="4" t="s">
        <v>57</v>
      </c>
      <c r="B26" s="4" t="s">
        <v>58</v>
      </c>
      <c r="C26" s="4" t="s">
        <v>58</v>
      </c>
    </row>
    <row r="27" spans="1:3">
      <c r="A27" s="3" t="s">
        <v>59</v>
      </c>
    </row>
    <row r="28" spans="1:3">
      <c r="A28" s="4" t="s">
        <v>60</v>
      </c>
      <c r="B28" s="5" t="n">
        <v>0</v>
      </c>
      <c r="C28" s="5" t="n">
        <v>0</v>
      </c>
    </row>
    <row r="29" spans="1:3">
      <c r="A29" s="4" t="s">
        <v>61</v>
      </c>
      <c r="B29" s="5" t="n">
        <v>1222139</v>
      </c>
      <c r="C29" s="5" t="n">
        <v>1178990</v>
      </c>
    </row>
    <row r="30" spans="1:3">
      <c r="A30" s="4" t="s">
        <v>62</v>
      </c>
      <c r="B30" s="5" t="n">
        <v>-360673</v>
      </c>
      <c r="C30" s="5" t="n">
        <v>-247995</v>
      </c>
    </row>
    <row r="31" spans="1:3">
      <c r="A31" s="4" t="s">
        <v>63</v>
      </c>
      <c r="B31" s="5" t="n">
        <v>-61704</v>
      </c>
      <c r="C31" s="5" t="n">
        <v>-50316</v>
      </c>
    </row>
    <row r="32" spans="1:3">
      <c r="A32" s="4" t="s">
        <v>64</v>
      </c>
      <c r="B32" s="5" t="n">
        <v>799899</v>
      </c>
      <c r="C32" s="5" t="n">
        <v>880812</v>
      </c>
    </row>
    <row r="33" spans="1:3">
      <c r="A33" s="4" t="s">
        <v>65</v>
      </c>
      <c r="B33" s="5" t="n">
        <v>66005</v>
      </c>
      <c r="C33" s="5" t="n">
        <v>71896</v>
      </c>
    </row>
    <row r="34" spans="1:3">
      <c r="A34" s="4" t="s">
        <v>66</v>
      </c>
      <c r="B34" s="5" t="n">
        <v>865904</v>
      </c>
      <c r="C34" s="5" t="n">
        <v>952708</v>
      </c>
    </row>
    <row r="35" spans="1:3">
      <c r="A35" s="4" t="s">
        <v>67</v>
      </c>
      <c r="B35" s="5" t="n">
        <v>2209446</v>
      </c>
      <c r="C35" s="5" t="n">
        <v>2134683</v>
      </c>
    </row>
    <row r="36" spans="1:3">
      <c r="A36" s="4" t="s">
        <v>68</v>
      </c>
    </row>
    <row r="37" spans="1:3">
      <c r="A37" s="3" t="s">
        <v>59</v>
      </c>
    </row>
    <row r="38" spans="1:3">
      <c r="A38" s="4" t="s">
        <v>69</v>
      </c>
      <c r="B38" s="5" t="n">
        <v>107</v>
      </c>
      <c r="C38" s="5" t="n">
        <v>103</v>
      </c>
    </row>
    <row r="39" spans="1:3">
      <c r="A39" s="4" t="s">
        <v>70</v>
      </c>
    </row>
    <row r="40" spans="1:3">
      <c r="A40" s="3" t="s">
        <v>59</v>
      </c>
    </row>
    <row r="41" spans="1:3">
      <c r="A41" s="4" t="s">
        <v>69</v>
      </c>
      <c r="B41" s="6" t="n">
        <v>30</v>
      </c>
      <c r="C41" s="6"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5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128</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40</v>
      </c>
      <c r="B23" s="4" t="s">
        <v>299</v>
      </c>
    </row>
    <row r="24" spans="1:2">
      <c r="A24" s="4" t="s">
        <v>300</v>
      </c>
      <c r="B24" s="4" t="s">
        <v>301</v>
      </c>
    </row>
    <row r="25" spans="1:2">
      <c r="A25" s="4" t="s">
        <v>302</v>
      </c>
      <c r="B25" s="4" t="s">
        <v>303</v>
      </c>
    </row>
    <row r="26" spans="1:2">
      <c r="A26" s="4" t="s">
        <v>304</v>
      </c>
      <c r="B26" s="4" t="s">
        <v>305</v>
      </c>
    </row>
    <row r="27" spans="1:2">
      <c r="A27" s="4" t="s">
        <v>222</v>
      </c>
      <c r="B27" s="4" t="s">
        <v>306</v>
      </c>
    </row>
    <row r="28" spans="1:2">
      <c r="A28" s="4" t="s">
        <v>225</v>
      </c>
      <c r="B28"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2</v>
      </c>
    </row>
    <row r="2" spans="1:3">
      <c r="A2" s="3" t="s">
        <v>59</v>
      </c>
    </row>
    <row r="3" spans="1:3">
      <c r="A3" s="4" t="s">
        <v>72</v>
      </c>
      <c r="B3" s="7" t="n">
        <v>0.001</v>
      </c>
      <c r="C3" s="7" t="n">
        <v>0.001</v>
      </c>
    </row>
    <row r="4" spans="1:3">
      <c r="A4" s="4" t="s">
        <v>73</v>
      </c>
      <c r="B4" s="5" t="n">
        <v>50000000</v>
      </c>
      <c r="C4" s="5" t="n">
        <v>50000000</v>
      </c>
    </row>
    <row r="5" spans="1:3">
      <c r="A5" s="4" t="s">
        <v>74</v>
      </c>
      <c r="B5" s="5" t="n">
        <v>0</v>
      </c>
      <c r="C5" s="5" t="n">
        <v>0</v>
      </c>
    </row>
    <row r="6" spans="1:3">
      <c r="A6" s="4" t="s">
        <v>68</v>
      </c>
    </row>
    <row r="7" spans="1:3">
      <c r="A7" s="3" t="s">
        <v>59</v>
      </c>
    </row>
    <row r="8" spans="1:3">
      <c r="A8" s="4" t="s">
        <v>75</v>
      </c>
      <c r="B8" s="7" t="n">
        <v>0.001</v>
      </c>
      <c r="C8" s="7" t="n">
        <v>0.001</v>
      </c>
    </row>
    <row r="9" spans="1:3">
      <c r="A9" s="4" t="s">
        <v>76</v>
      </c>
      <c r="B9" s="5" t="n">
        <v>320000000</v>
      </c>
      <c r="C9" s="5" t="n">
        <v>320000000</v>
      </c>
    </row>
    <row r="10" spans="1:3">
      <c r="A10" s="4" t="s">
        <v>77</v>
      </c>
      <c r="B10" s="5" t="n">
        <v>107460081</v>
      </c>
      <c r="C10" s="5" t="n">
        <v>103214083</v>
      </c>
    </row>
    <row r="11" spans="1:3">
      <c r="A11" s="4" t="s">
        <v>70</v>
      </c>
    </row>
    <row r="12" spans="1:3">
      <c r="A12" s="3" t="s">
        <v>59</v>
      </c>
    </row>
    <row r="13" spans="1:3">
      <c r="A13" s="4" t="s">
        <v>75</v>
      </c>
      <c r="B13" s="7" t="n">
        <v>0.001</v>
      </c>
      <c r="C13" s="7" t="n">
        <v>0.001</v>
      </c>
    </row>
    <row r="14" spans="1:3">
      <c r="A14" s="4" t="s">
        <v>76</v>
      </c>
      <c r="B14" s="5" t="n">
        <v>80000000</v>
      </c>
      <c r="C14" s="5" t="n">
        <v>80000000</v>
      </c>
    </row>
    <row r="15" spans="1:3">
      <c r="A15" s="4" t="s">
        <v>77</v>
      </c>
      <c r="B15" s="5" t="n">
        <v>30469144</v>
      </c>
      <c r="C15" s="5" t="n">
        <v>29536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26</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232</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3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93198</v>
      </c>
      <c r="C4" s="6" t="n">
        <v>78488</v>
      </c>
      <c r="D4" s="6" t="n">
        <v>41383</v>
      </c>
    </row>
    <row r="5" spans="1:4">
      <c r="A5" s="4" t="s">
        <v>82</v>
      </c>
      <c r="B5" s="5" t="n">
        <v>4572</v>
      </c>
      <c r="C5" s="5" t="n">
        <v>3680</v>
      </c>
      <c r="D5" s="5" t="n">
        <v>3450</v>
      </c>
    </row>
    <row r="6" spans="1:4">
      <c r="A6" s="4" t="s">
        <v>83</v>
      </c>
      <c r="B6" s="5" t="n">
        <v>97770</v>
      </c>
      <c r="C6" s="5" t="n">
        <v>82168</v>
      </c>
      <c r="D6" s="5" t="n">
        <v>44833</v>
      </c>
    </row>
    <row r="7" spans="1:4">
      <c r="A7" s="4" t="s">
        <v>84</v>
      </c>
      <c r="B7" s="5" t="n">
        <v>71404</v>
      </c>
      <c r="C7" s="5" t="n">
        <v>41972</v>
      </c>
      <c r="D7" s="5" t="n">
        <v>4743</v>
      </c>
    </row>
    <row r="8" spans="1:4">
      <c r="A8" s="4" t="s">
        <v>85</v>
      </c>
      <c r="B8" s="5" t="n">
        <v>11561</v>
      </c>
      <c r="C8" s="5" t="n">
        <v>8972</v>
      </c>
      <c r="D8" s="5" t="n">
        <v>3473</v>
      </c>
    </row>
    <row r="9" spans="1:4">
      <c r="A9" s="4" t="s">
        <v>86</v>
      </c>
      <c r="B9" s="5" t="n">
        <v>3588</v>
      </c>
      <c r="C9" s="5" t="n">
        <v>2831</v>
      </c>
      <c r="D9" s="5" t="n">
        <v>1268</v>
      </c>
    </row>
    <row r="10" spans="1:4">
      <c r="A10" s="4" t="s">
        <v>87</v>
      </c>
      <c r="B10" s="5" t="n">
        <v>184323</v>
      </c>
      <c r="C10" s="5" t="n">
        <v>135943</v>
      </c>
      <c r="D10" s="5" t="n">
        <v>54317</v>
      </c>
    </row>
    <row r="11" spans="1:4">
      <c r="A11" s="3" t="s">
        <v>88</v>
      </c>
    </row>
    <row r="12" spans="1:4">
      <c r="A12" s="4" t="s">
        <v>89</v>
      </c>
      <c r="B12" s="5" t="n">
        <v>82756</v>
      </c>
      <c r="C12" s="5" t="n">
        <v>65153</v>
      </c>
      <c r="D12" s="5" t="n">
        <v>21981</v>
      </c>
    </row>
    <row r="13" spans="1:4">
      <c r="A13" s="4" t="s">
        <v>90</v>
      </c>
      <c r="B13" s="5" t="n">
        <v>31831</v>
      </c>
      <c r="C13" s="5" t="n">
        <v>18259</v>
      </c>
      <c r="D13" s="5" t="n">
        <v>1838</v>
      </c>
    </row>
    <row r="14" spans="1:4">
      <c r="A14" s="4" t="s">
        <v>91</v>
      </c>
      <c r="B14" s="5" t="n">
        <v>25795</v>
      </c>
      <c r="C14" s="5" t="n">
        <v>19729</v>
      </c>
      <c r="D14" s="5" t="n">
        <v>7379</v>
      </c>
    </row>
    <row r="15" spans="1:4">
      <c r="A15" s="4" t="s">
        <v>92</v>
      </c>
      <c r="B15" s="5" t="n">
        <v>6876</v>
      </c>
      <c r="C15" s="5" t="n">
        <v>5790</v>
      </c>
      <c r="D15" s="5" t="n">
        <v>4708</v>
      </c>
    </row>
    <row r="16" spans="1:4">
      <c r="A16" s="4" t="s">
        <v>93</v>
      </c>
      <c r="B16" s="5" t="n">
        <v>6789</v>
      </c>
      <c r="C16" s="5" t="n">
        <v>42216</v>
      </c>
      <c r="D16" s="5" t="n">
        <v>59225</v>
      </c>
    </row>
    <row r="17" spans="1:4">
      <c r="A17" s="4" t="s">
        <v>88</v>
      </c>
      <c r="B17" s="5" t="n">
        <v>154047</v>
      </c>
      <c r="C17" s="5" t="n">
        <v>151147</v>
      </c>
      <c r="D17" s="5" t="n">
        <v>95131</v>
      </c>
    </row>
    <row r="18" spans="1:4">
      <c r="A18" s="3" t="s">
        <v>94</v>
      </c>
    </row>
    <row r="19" spans="1:4">
      <c r="A19" s="4" t="s">
        <v>95</v>
      </c>
      <c r="B19" s="5" t="n">
        <v>-43132</v>
      </c>
      <c r="C19" s="5" t="n">
        <v>-35170</v>
      </c>
      <c r="D19" s="5" t="n">
        <v>-15753</v>
      </c>
    </row>
    <row r="20" spans="1:4">
      <c r="A20" s="4" t="s">
        <v>96</v>
      </c>
      <c r="B20" s="5" t="n">
        <v>-6656</v>
      </c>
      <c r="C20" s="5" t="n">
        <v>-5614</v>
      </c>
      <c r="D20" s="5" t="n">
        <v>-1153</v>
      </c>
    </row>
    <row r="21" spans="1:4">
      <c r="A21" s="4" t="s">
        <v>97</v>
      </c>
      <c r="B21" s="5" t="n">
        <v>-204</v>
      </c>
      <c r="C21" s="5" t="n">
        <v>-94</v>
      </c>
      <c r="D21" s="5" t="n">
        <v>0</v>
      </c>
    </row>
    <row r="22" spans="1:4">
      <c r="A22" s="4" t="s">
        <v>94</v>
      </c>
      <c r="B22" s="5" t="n">
        <v>-49992</v>
      </c>
      <c r="C22" s="5" t="n">
        <v>-40878</v>
      </c>
      <c r="D22" s="5" t="n">
        <v>-16906</v>
      </c>
    </row>
    <row r="23" spans="1:4">
      <c r="A23" s="4" t="s">
        <v>98</v>
      </c>
      <c r="B23" s="5" t="n">
        <v>-19716</v>
      </c>
      <c r="C23" s="5" t="n">
        <v>-56082</v>
      </c>
      <c r="D23" s="5" t="n">
        <v>-57720</v>
      </c>
    </row>
    <row r="24" spans="1:4">
      <c r="A24" s="4" t="s">
        <v>99</v>
      </c>
      <c r="B24" s="5" t="n">
        <v>-6</v>
      </c>
      <c r="C24" s="5" t="n">
        <v>97</v>
      </c>
      <c r="D24" s="5" t="n">
        <v>1164</v>
      </c>
    </row>
    <row r="25" spans="1:4">
      <c r="A25" s="4" t="s">
        <v>100</v>
      </c>
      <c r="B25" s="5" t="n">
        <v>-19722</v>
      </c>
      <c r="C25" s="5" t="n">
        <v>-55985</v>
      </c>
      <c r="D25" s="5" t="n">
        <v>-56556</v>
      </c>
    </row>
    <row r="26" spans="1:4">
      <c r="A26" s="4" t="s">
        <v>101</v>
      </c>
      <c r="B26" s="5" t="n">
        <v>-63</v>
      </c>
      <c r="C26" s="5" t="n">
        <v>6659</v>
      </c>
      <c r="D26" s="5" t="n">
        <v>0</v>
      </c>
    </row>
    <row r="27" spans="1:4">
      <c r="A27" s="4" t="s">
        <v>102</v>
      </c>
      <c r="B27" s="5" t="n">
        <v>-19785</v>
      </c>
      <c r="C27" s="5" t="n">
        <v>-49326</v>
      </c>
      <c r="D27" s="5" t="n">
        <v>-56556</v>
      </c>
    </row>
    <row r="28" spans="1:4">
      <c r="A28" s="4" t="s">
        <v>103</v>
      </c>
      <c r="B28" s="5" t="n">
        <v>-10299</v>
      </c>
      <c r="C28" s="5" t="n">
        <v>-8406</v>
      </c>
      <c r="D28" s="5" t="n">
        <v>689</v>
      </c>
    </row>
    <row r="29" spans="1:4">
      <c r="A29" s="4" t="s">
        <v>104</v>
      </c>
      <c r="B29" s="5" t="n">
        <v>-30084</v>
      </c>
      <c r="C29" s="5" t="n">
        <v>-57732</v>
      </c>
      <c r="D29" s="5" t="n">
        <v>-55867</v>
      </c>
    </row>
    <row r="30" spans="1:4">
      <c r="A30" s="4" t="s">
        <v>28</v>
      </c>
    </row>
    <row r="31" spans="1:4">
      <c r="A31" s="3" t="s">
        <v>94</v>
      </c>
    </row>
    <row r="32" spans="1:4">
      <c r="A32" s="4" t="s">
        <v>104</v>
      </c>
      <c r="B32" s="6" t="n">
        <v>-23065</v>
      </c>
      <c r="C32" s="6" t="n">
        <v>-45524</v>
      </c>
      <c r="D32" s="6" t="n">
        <v>-49494</v>
      </c>
    </row>
    <row r="33" spans="1:4">
      <c r="A33" s="4" t="s">
        <v>105</v>
      </c>
      <c r="B33" s="5" t="n">
        <v>105691583</v>
      </c>
      <c r="C33" s="5" t="n">
        <v>101884473</v>
      </c>
      <c r="D33" s="5" t="n">
        <v>78777525</v>
      </c>
    </row>
    <row r="34" spans="1:4">
      <c r="A34" s="4" t="s">
        <v>106</v>
      </c>
      <c r="B34" s="8" t="n">
        <v>-0.22</v>
      </c>
      <c r="C34" s="8" t="n">
        <v>-0.45</v>
      </c>
      <c r="D34" s="8" t="n">
        <v>-0.63</v>
      </c>
    </row>
    <row r="35" spans="1:4">
      <c r="A35" s="4" t="s">
        <v>30</v>
      </c>
    </row>
    <row r="36" spans="1:4">
      <c r="A36" s="3" t="s">
        <v>94</v>
      </c>
    </row>
    <row r="37" spans="1:4">
      <c r="A37" s="4" t="s">
        <v>95</v>
      </c>
      <c r="B37" s="6" t="n">
        <v>-500</v>
      </c>
      <c r="C37" s="6" t="n">
        <v>-700</v>
      </c>
    </row>
    <row r="38" spans="1:4">
      <c r="A38" s="4" t="s">
        <v>104</v>
      </c>
      <c r="B38" s="6" t="n">
        <v>-7019</v>
      </c>
      <c r="C38" s="6" t="n">
        <v>-12208</v>
      </c>
      <c r="D38" s="6" t="n">
        <v>-6373</v>
      </c>
    </row>
    <row r="39" spans="1:4">
      <c r="A39" s="4" t="s">
        <v>105</v>
      </c>
      <c r="B39" s="5" t="n">
        <v>30091602</v>
      </c>
      <c r="C39" s="5" t="n">
        <v>27580451</v>
      </c>
      <c r="D39" s="5" t="n">
        <v>8847966</v>
      </c>
    </row>
    <row r="40" spans="1:4">
      <c r="A40" s="4" t="s">
        <v>106</v>
      </c>
      <c r="B40" s="8" t="n">
        <v>-0.23</v>
      </c>
      <c r="C40" s="8" t="n">
        <v>-0.44</v>
      </c>
      <c r="D40" s="8"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3" t="s">
        <v>24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47</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38"/>
  </cols>
  <sheetData>
    <row r="1" spans="1:6">
      <c r="A1" s="1" t="s">
        <v>378</v>
      </c>
      <c r="B1" s="2" t="s">
        <v>1</v>
      </c>
      <c r="E1" s="2" t="s">
        <v>379</v>
      </c>
      <c r="F1" s="2" t="s">
        <v>380</v>
      </c>
    </row>
    <row r="2" spans="1:6">
      <c r="B2" s="2" t="s">
        <v>381</v>
      </c>
      <c r="C2" s="2" t="s">
        <v>382</v>
      </c>
      <c r="D2" s="2" t="s">
        <v>383</v>
      </c>
      <c r="E2" s="2" t="s">
        <v>384</v>
      </c>
      <c r="F2" s="2" t="s">
        <v>385</v>
      </c>
    </row>
    <row r="3" spans="1:6">
      <c r="A3" s="3" t="s">
        <v>386</v>
      </c>
    </row>
    <row r="4" spans="1:6">
      <c r="A4" s="4" t="s">
        <v>387</v>
      </c>
      <c r="B4" s="4" t="s">
        <v>388</v>
      </c>
      <c r="F4" s="4" t="s">
        <v>388</v>
      </c>
    </row>
    <row r="5" spans="1:6">
      <c r="A5" s="4" t="s">
        <v>389</v>
      </c>
      <c r="B5" s="5" t="n">
        <v>59</v>
      </c>
      <c r="F5" s="5" t="n">
        <v>59</v>
      </c>
    </row>
    <row r="6" spans="1:6">
      <c r="A6" s="4" t="s">
        <v>390</v>
      </c>
      <c r="B6" s="5" t="n">
        <v>103</v>
      </c>
      <c r="F6" s="5" t="n">
        <v>103</v>
      </c>
    </row>
    <row r="7" spans="1:6">
      <c r="A7" s="4" t="s">
        <v>391</v>
      </c>
      <c r="B7" s="10" t="n">
        <v>9.6</v>
      </c>
      <c r="F7" s="10" t="n">
        <v>9.6</v>
      </c>
    </row>
    <row r="8" spans="1:6">
      <c r="A8" s="4" t="s">
        <v>392</v>
      </c>
      <c r="B8" s="5" t="n">
        <v>3</v>
      </c>
    </row>
    <row r="9" spans="1:6">
      <c r="A9" s="3" t="s">
        <v>393</v>
      </c>
    </row>
    <row r="10" spans="1:6">
      <c r="A10" s="4" t="s">
        <v>394</v>
      </c>
      <c r="B10" s="6" t="n">
        <v>41070</v>
      </c>
      <c r="C10" s="6" t="n">
        <v>133974</v>
      </c>
      <c r="D10" s="6" t="n">
        <v>844254</v>
      </c>
      <c r="E10" s="6" t="n">
        <v>1200000</v>
      </c>
    </row>
    <row r="11" spans="1:6">
      <c r="A11" s="4" t="s">
        <v>28</v>
      </c>
    </row>
    <row r="12" spans="1:6">
      <c r="A12" s="3" t="s">
        <v>393</v>
      </c>
    </row>
    <row r="13" spans="1:6">
      <c r="A13" s="4" t="s">
        <v>395</v>
      </c>
      <c r="F13" s="6" t="n">
        <v>83100</v>
      </c>
    </row>
    <row r="14" spans="1:6">
      <c r="A14" s="4" t="s">
        <v>30</v>
      </c>
    </row>
    <row r="15" spans="1:6">
      <c r="A15" s="3" t="s">
        <v>393</v>
      </c>
    </row>
    <row r="16" spans="1:6">
      <c r="A16" s="4" t="s">
        <v>395</v>
      </c>
      <c r="F16" s="6" t="n">
        <v>21000</v>
      </c>
    </row>
    <row r="17" spans="1:6">
      <c r="A17" s="4" t="s">
        <v>396</v>
      </c>
    </row>
    <row r="18" spans="1:6">
      <c r="A18" s="3" t="s">
        <v>386</v>
      </c>
    </row>
    <row r="19" spans="1:6">
      <c r="A19" s="4" t="s">
        <v>391</v>
      </c>
      <c r="B19" s="10" t="n">
        <v>6.6</v>
      </c>
      <c r="F19" s="10" t="n">
        <v>6.6</v>
      </c>
    </row>
    <row r="20" spans="1:6">
      <c r="A20" s="4" t="s">
        <v>397</v>
      </c>
    </row>
    <row r="21" spans="1:6">
      <c r="A21" s="3" t="s">
        <v>386</v>
      </c>
    </row>
    <row r="22" spans="1:6">
      <c r="A22" s="4" t="s">
        <v>389</v>
      </c>
      <c r="B22" s="5" t="n">
        <v>68</v>
      </c>
      <c r="F22" s="5" t="n">
        <v>68</v>
      </c>
    </row>
    <row r="23" spans="1:6">
      <c r="A23" s="4" t="s">
        <v>398</v>
      </c>
    </row>
    <row r="24" spans="1:6">
      <c r="A24" s="3" t="s">
        <v>386</v>
      </c>
    </row>
    <row r="25" spans="1:6">
      <c r="A25" s="4" t="s">
        <v>389</v>
      </c>
      <c r="B25" s="5" t="n">
        <v>8</v>
      </c>
      <c r="F25" s="5" t="n">
        <v>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1"/>
  </cols>
  <sheetData>
    <row r="1" spans="1:4">
      <c r="A1" s="1" t="s">
        <v>399</v>
      </c>
      <c r="B1" s="2" t="s">
        <v>1</v>
      </c>
    </row>
    <row r="2" spans="1:4">
      <c r="B2" s="2" t="s">
        <v>400</v>
      </c>
      <c r="C2" s="2" t="s">
        <v>401</v>
      </c>
      <c r="D2" s="2" t="s">
        <v>383</v>
      </c>
    </row>
    <row r="3" spans="1:4">
      <c r="A3" s="3" t="s">
        <v>402</v>
      </c>
    </row>
    <row r="4" spans="1:4">
      <c r="A4" s="4" t="s">
        <v>403</v>
      </c>
      <c r="B4" s="6" t="n">
        <v>0</v>
      </c>
      <c r="C4" s="6" t="n">
        <v>0</v>
      </c>
      <c r="D4" s="6" t="n">
        <v>0</v>
      </c>
    </row>
    <row r="5" spans="1:4">
      <c r="A5" s="4" t="s">
        <v>404</v>
      </c>
      <c r="B5" s="5" t="n">
        <v>13</v>
      </c>
      <c r="C5" s="5" t="n">
        <v>12</v>
      </c>
    </row>
    <row r="6" spans="1:4">
      <c r="A6" s="4" t="s">
        <v>405</v>
      </c>
      <c r="B6" s="5" t="n">
        <v>12</v>
      </c>
      <c r="C6" s="5" t="n">
        <v>11</v>
      </c>
    </row>
    <row r="7" spans="1:4">
      <c r="A7" s="4" t="s">
        <v>406</v>
      </c>
      <c r="B7" s="5" t="n">
        <v>1</v>
      </c>
      <c r="C7" s="5" t="n">
        <v>1</v>
      </c>
    </row>
    <row r="8" spans="1:4">
      <c r="A8" s="4" t="s">
        <v>42</v>
      </c>
      <c r="B8" s="6" t="n">
        <v>14694000</v>
      </c>
      <c r="C8" s="6" t="n">
        <v>12588000</v>
      </c>
    </row>
    <row r="9" spans="1:4">
      <c r="A9" s="4" t="s">
        <v>407</v>
      </c>
      <c r="B9" s="6" t="n">
        <v>8928000</v>
      </c>
    </row>
    <row r="10" spans="1:4">
      <c r="A10" s="4" t="s">
        <v>408</v>
      </c>
      <c r="B10" s="4" t="s">
        <v>409</v>
      </c>
    </row>
    <row r="11" spans="1:4">
      <c r="A11" s="4" t="s">
        <v>410</v>
      </c>
      <c r="B11" s="6" t="n">
        <v>7100000</v>
      </c>
      <c r="C11" s="5" t="n">
        <v>6200000</v>
      </c>
      <c r="D11" s="5" t="n">
        <v>3500000</v>
      </c>
    </row>
    <row r="12" spans="1:4">
      <c r="A12" s="4" t="s">
        <v>411</v>
      </c>
      <c r="B12" s="5" t="n">
        <v>5200000</v>
      </c>
      <c r="C12" s="5" t="n">
        <v>4200000</v>
      </c>
      <c r="D12" s="5" t="n">
        <v>2300000</v>
      </c>
    </row>
    <row r="13" spans="1:4">
      <c r="A13" s="4" t="s">
        <v>412</v>
      </c>
      <c r="B13" s="6" t="n">
        <v>-500000</v>
      </c>
      <c r="C13" s="5" t="n">
        <v>-100000</v>
      </c>
      <c r="D13" s="6" t="n">
        <v>400000</v>
      </c>
    </row>
    <row r="14" spans="1:4">
      <c r="A14" s="4" t="s">
        <v>413</v>
      </c>
    </row>
    <row r="15" spans="1:4">
      <c r="A15" s="3" t="s">
        <v>402</v>
      </c>
    </row>
    <row r="16" spans="1:4">
      <c r="A16" s="4" t="s">
        <v>414</v>
      </c>
      <c r="B16" s="4" t="s">
        <v>415</v>
      </c>
    </row>
    <row r="17" spans="1:4">
      <c r="A17" s="4" t="s">
        <v>416</v>
      </c>
    </row>
    <row r="18" spans="1:4">
      <c r="A18" s="3" t="s">
        <v>402</v>
      </c>
    </row>
    <row r="19" spans="1:4">
      <c r="A19" s="4" t="s">
        <v>414</v>
      </c>
      <c r="B19" s="4" t="s">
        <v>417</v>
      </c>
    </row>
    <row r="20" spans="1:4">
      <c r="A20" s="4" t="s">
        <v>418</v>
      </c>
    </row>
    <row r="21" spans="1:4">
      <c r="A21" s="3" t="s">
        <v>402</v>
      </c>
    </row>
    <row r="22" spans="1:4">
      <c r="A22" s="4" t="s">
        <v>42</v>
      </c>
      <c r="B22" s="6" t="n">
        <v>14700000</v>
      </c>
      <c r="C22" s="5" t="n">
        <v>12600000</v>
      </c>
    </row>
    <row r="23" spans="1:4">
      <c r="A23" s="4" t="s">
        <v>419</v>
      </c>
    </row>
    <row r="24" spans="1:4">
      <c r="A24" s="3" t="s">
        <v>402</v>
      </c>
    </row>
    <row r="25" spans="1:4">
      <c r="A25" s="4" t="s">
        <v>404</v>
      </c>
      <c r="B25" s="5" t="n">
        <v>8</v>
      </c>
    </row>
    <row r="26" spans="1:4">
      <c r="A26" s="4" t="s">
        <v>420</v>
      </c>
    </row>
    <row r="27" spans="1:4">
      <c r="A27" s="3" t="s">
        <v>402</v>
      </c>
    </row>
    <row r="28" spans="1:4">
      <c r="A28" s="4" t="s">
        <v>407</v>
      </c>
      <c r="C28" s="5" t="n">
        <v>-9000000</v>
      </c>
    </row>
    <row r="29" spans="1:4">
      <c r="A29" s="4" t="s">
        <v>421</v>
      </c>
    </row>
    <row r="30" spans="1:4">
      <c r="A30" s="3" t="s">
        <v>402</v>
      </c>
    </row>
    <row r="31" spans="1:4">
      <c r="A31" s="4" t="s">
        <v>407</v>
      </c>
      <c r="C31" s="6" t="n">
        <v>9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32</v>
      </c>
      <c r="D1" s="2" t="s">
        <v>79</v>
      </c>
      <c r="E1" s="2" t="s">
        <v>423</v>
      </c>
    </row>
    <row r="2" spans="1:5">
      <c r="A2" s="3" t="s">
        <v>424</v>
      </c>
    </row>
    <row r="3" spans="1:5">
      <c r="A3" s="4" t="s">
        <v>37</v>
      </c>
      <c r="B3" s="6" t="n">
        <v>1514451</v>
      </c>
      <c r="C3" s="6" t="n">
        <v>1435232</v>
      </c>
    </row>
    <row r="4" spans="1:5">
      <c r="A4" s="4" t="s">
        <v>38</v>
      </c>
      <c r="B4" s="5" t="n">
        <v>182612</v>
      </c>
      <c r="C4" s="5" t="n">
        <v>131930</v>
      </c>
      <c r="D4" s="6" t="n">
        <v>2258</v>
      </c>
    </row>
    <row r="5" spans="1:5">
      <c r="A5" s="4" t="s">
        <v>39</v>
      </c>
      <c r="B5" s="5" t="n">
        <v>49596</v>
      </c>
      <c r="C5" s="5" t="n">
        <v>51966</v>
      </c>
    </row>
    <row r="6" spans="1:5">
      <c r="A6" s="4" t="s">
        <v>43</v>
      </c>
      <c r="B6" s="5" t="n">
        <v>72028</v>
      </c>
      <c r="C6" s="5" t="n">
        <v>117453</v>
      </c>
      <c r="D6" s="6" t="n">
        <v>429548</v>
      </c>
      <c r="E6" s="6" t="n">
        <v>109061</v>
      </c>
    </row>
    <row r="7" spans="1:5">
      <c r="A7" s="4" t="s">
        <v>44</v>
      </c>
      <c r="B7" s="5" t="n">
        <v>177438</v>
      </c>
      <c r="C7" s="5" t="n">
        <v>212420</v>
      </c>
    </row>
    <row r="8" spans="1:5">
      <c r="A8" s="4" t="s">
        <v>45</v>
      </c>
      <c r="B8" s="5" t="n">
        <v>29056</v>
      </c>
      <c r="C8" s="5" t="n">
        <v>31421</v>
      </c>
    </row>
    <row r="9" spans="1:5">
      <c r="A9" s="4" t="s">
        <v>425</v>
      </c>
      <c r="B9" s="5" t="n">
        <v>79545</v>
      </c>
      <c r="C9" s="5" t="n">
        <v>90284</v>
      </c>
    </row>
    <row r="10" spans="1:5">
      <c r="A10" s="4" t="s">
        <v>48</v>
      </c>
      <c r="B10" s="5" t="n">
        <v>2209446</v>
      </c>
      <c r="C10" s="5" t="n">
        <v>2134683</v>
      </c>
    </row>
    <row r="11" spans="1:5">
      <c r="A11" s="3" t="s">
        <v>426</v>
      </c>
    </row>
    <row r="12" spans="1:5">
      <c r="A12" s="4" t="s">
        <v>50</v>
      </c>
      <c r="B12" s="5" t="n">
        <v>1019158</v>
      </c>
      <c r="C12" s="5" t="n">
        <v>865327</v>
      </c>
    </row>
    <row r="13" spans="1:5">
      <c r="A13" s="4" t="s">
        <v>51</v>
      </c>
      <c r="B13" s="5" t="n">
        <v>138253</v>
      </c>
      <c r="C13" s="5" t="n">
        <v>133886</v>
      </c>
    </row>
    <row r="14" spans="1:5">
      <c r="A14" s="4" t="s">
        <v>52</v>
      </c>
      <c r="B14" s="5" t="n">
        <v>42419</v>
      </c>
      <c r="C14" s="5" t="n">
        <v>47313</v>
      </c>
    </row>
    <row r="15" spans="1:5">
      <c r="A15" s="4" t="s">
        <v>53</v>
      </c>
      <c r="B15" s="5" t="n">
        <v>69006</v>
      </c>
      <c r="C15" s="5" t="n">
        <v>71397</v>
      </c>
    </row>
    <row r="16" spans="1:5">
      <c r="A16" s="4" t="s">
        <v>56</v>
      </c>
      <c r="B16" s="5" t="n">
        <v>1343542</v>
      </c>
      <c r="C16" s="5" t="n">
        <v>1181975</v>
      </c>
    </row>
    <row r="17" spans="1:5">
      <c r="A17" s="4" t="s">
        <v>427</v>
      </c>
    </row>
    <row r="18" spans="1:5">
      <c r="A18" s="3" t="s">
        <v>424</v>
      </c>
    </row>
    <row r="19" spans="1:5">
      <c r="A19" s="4" t="s">
        <v>37</v>
      </c>
      <c r="B19" s="5" t="n">
        <v>394920</v>
      </c>
      <c r="C19" s="5" t="n">
        <v>360049</v>
      </c>
    </row>
    <row r="20" spans="1:5">
      <c r="A20" s="4" t="s">
        <v>38</v>
      </c>
      <c r="B20" s="5" t="n">
        <v>162371</v>
      </c>
      <c r="C20" s="5" t="n">
        <v>119115</v>
      </c>
    </row>
    <row r="21" spans="1:5">
      <c r="A21" s="4" t="s">
        <v>39</v>
      </c>
      <c r="B21" s="5" t="n">
        <v>10516</v>
      </c>
      <c r="C21" s="5" t="n">
        <v>12684</v>
      </c>
    </row>
    <row r="22" spans="1:5">
      <c r="A22" s="4" t="s">
        <v>43</v>
      </c>
      <c r="B22" s="5" t="n">
        <v>15260</v>
      </c>
      <c r="C22" s="5" t="n">
        <v>18356</v>
      </c>
    </row>
    <row r="23" spans="1:5">
      <c r="A23" s="4" t="s">
        <v>44</v>
      </c>
      <c r="B23" s="5" t="n">
        <v>66209</v>
      </c>
      <c r="C23" s="5" t="n">
        <v>73487</v>
      </c>
    </row>
    <row r="24" spans="1:5">
      <c r="A24" s="4" t="s">
        <v>45</v>
      </c>
      <c r="B24" s="5" t="n">
        <v>20966</v>
      </c>
      <c r="C24" s="5" t="n">
        <v>22316</v>
      </c>
    </row>
    <row r="25" spans="1:5">
      <c r="A25" s="4" t="s">
        <v>425</v>
      </c>
      <c r="B25" s="5" t="n">
        <v>41975</v>
      </c>
      <c r="C25" s="5" t="n">
        <v>52915</v>
      </c>
    </row>
    <row r="26" spans="1:5">
      <c r="A26" s="4" t="s">
        <v>48</v>
      </c>
      <c r="B26" s="5" t="n">
        <v>712217</v>
      </c>
      <c r="C26" s="5" t="n">
        <v>658922</v>
      </c>
    </row>
    <row r="27" spans="1:5">
      <c r="A27" s="3" t="s">
        <v>426</v>
      </c>
    </row>
    <row r="28" spans="1:5">
      <c r="A28" s="4" t="s">
        <v>50</v>
      </c>
      <c r="B28" s="5" t="n">
        <v>235425</v>
      </c>
      <c r="C28" s="5" t="n">
        <v>196436</v>
      </c>
    </row>
    <row r="29" spans="1:5">
      <c r="A29" s="4" t="s">
        <v>51</v>
      </c>
      <c r="B29" s="5" t="n">
        <v>57615</v>
      </c>
      <c r="C29" s="5" t="n">
        <v>56259</v>
      </c>
    </row>
    <row r="30" spans="1:5">
      <c r="A30" s="4" t="s">
        <v>52</v>
      </c>
      <c r="B30" s="5" t="n">
        <v>20437</v>
      </c>
      <c r="C30" s="5" t="n">
        <v>21577</v>
      </c>
    </row>
    <row r="31" spans="1:5">
      <c r="A31" s="4" t="s">
        <v>53</v>
      </c>
      <c r="B31" s="5" t="n">
        <v>30946</v>
      </c>
      <c r="C31" s="5" t="n">
        <v>29163</v>
      </c>
    </row>
    <row r="32" spans="1:5">
      <c r="A32" s="4" t="s">
        <v>56</v>
      </c>
      <c r="B32" s="6" t="n">
        <v>344423</v>
      </c>
      <c r="C32" s="6" t="n">
        <v>3034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6"/>
  </cols>
  <sheetData>
    <row r="1" spans="1:7">
      <c r="A1" s="1" t="s">
        <v>428</v>
      </c>
      <c r="B1" s="2" t="s">
        <v>429</v>
      </c>
      <c r="C1" s="2" t="s">
        <v>32</v>
      </c>
      <c r="D1" s="2" t="s">
        <v>2</v>
      </c>
      <c r="E1" s="2" t="s">
        <v>430</v>
      </c>
      <c r="F1" s="2" t="s">
        <v>79</v>
      </c>
      <c r="G1" s="2" t="s">
        <v>431</v>
      </c>
    </row>
    <row r="2" spans="1:7">
      <c r="A2" s="3" t="s">
        <v>432</v>
      </c>
    </row>
    <row r="3" spans="1:7">
      <c r="A3" s="4" t="s">
        <v>433</v>
      </c>
      <c r="D3" s="6" t="n">
        <v>2400000</v>
      </c>
    </row>
    <row r="4" spans="1:7">
      <c r="A4" s="4" t="s">
        <v>434</v>
      </c>
      <c r="D4" s="4" t="s">
        <v>435</v>
      </c>
    </row>
    <row r="5" spans="1:7">
      <c r="A5" s="4" t="s">
        <v>436</v>
      </c>
      <c r="D5" s="4" t="s">
        <v>437</v>
      </c>
    </row>
    <row r="6" spans="1:7">
      <c r="A6" s="4" t="s">
        <v>438</v>
      </c>
      <c r="D6" s="6" t="n">
        <v>8700000</v>
      </c>
    </row>
    <row r="7" spans="1:7">
      <c r="A7" s="4" t="s">
        <v>439</v>
      </c>
      <c r="E7" s="6" t="n">
        <v>50000000</v>
      </c>
      <c r="G7" s="6" t="n">
        <v>100000000</v>
      </c>
    </row>
    <row r="8" spans="1:7">
      <c r="A8" s="4" t="s">
        <v>440</v>
      </c>
      <c r="C8" s="6" t="n">
        <v>0</v>
      </c>
      <c r="D8" s="5" t="n">
        <v>27580000</v>
      </c>
    </row>
    <row r="9" spans="1:7">
      <c r="A9" s="4" t="s">
        <v>441</v>
      </c>
      <c r="C9" s="6" t="n">
        <v>107900000</v>
      </c>
      <c r="D9" s="6" t="n">
        <v>107900000</v>
      </c>
      <c r="F9" s="6" t="n">
        <v>104100000</v>
      </c>
    </row>
    <row r="10" spans="1:7">
      <c r="A10" s="4" t="s">
        <v>408</v>
      </c>
      <c r="D10" s="4" t="s">
        <v>409</v>
      </c>
    </row>
    <row r="11" spans="1:7">
      <c r="A11" s="4" t="s">
        <v>442</v>
      </c>
      <c r="D11" s="6" t="n">
        <v>200000</v>
      </c>
    </row>
    <row r="12" spans="1:7">
      <c r="A12" s="4" t="s">
        <v>443</v>
      </c>
      <c r="C12" s="4" t="s">
        <v>444</v>
      </c>
      <c r="D12" s="4" t="s">
        <v>445</v>
      </c>
    </row>
    <row r="13" spans="1:7">
      <c r="A13" s="4" t="s">
        <v>446</v>
      </c>
      <c r="D13" s="4" t="s">
        <v>447</v>
      </c>
    </row>
    <row r="14" spans="1:7">
      <c r="A14" s="5" t="n">
        <v>2016</v>
      </c>
    </row>
    <row r="15" spans="1:7">
      <c r="A15" s="3" t="s">
        <v>432</v>
      </c>
    </row>
    <row r="16" spans="1:7">
      <c r="A16" s="4" t="s">
        <v>443</v>
      </c>
      <c r="D16" s="4" t="s">
        <v>448</v>
      </c>
    </row>
    <row r="17" spans="1:7">
      <c r="A17" s="4" t="s">
        <v>449</v>
      </c>
    </row>
    <row r="18" spans="1:7">
      <c r="A18" s="3" t="s">
        <v>432</v>
      </c>
    </row>
    <row r="19" spans="1:7">
      <c r="A19" s="4" t="s">
        <v>450</v>
      </c>
      <c r="D19" s="4" t="s">
        <v>451</v>
      </c>
    </row>
    <row r="20" spans="1:7">
      <c r="A20" s="4" t="s">
        <v>452</v>
      </c>
    </row>
    <row r="21" spans="1:7">
      <c r="A21" s="3" t="s">
        <v>432</v>
      </c>
    </row>
    <row r="22" spans="1:7">
      <c r="A22" s="4" t="s">
        <v>450</v>
      </c>
      <c r="D22" s="4" t="s">
        <v>448</v>
      </c>
    </row>
    <row r="23" spans="1:7">
      <c r="A23" s="4" t="s">
        <v>453</v>
      </c>
      <c r="D23" s="4" t="s">
        <v>448</v>
      </c>
    </row>
    <row r="24" spans="1:7">
      <c r="A24" s="4" t="s">
        <v>454</v>
      </c>
    </row>
    <row r="25" spans="1:7">
      <c r="A25" s="3" t="s">
        <v>432</v>
      </c>
    </row>
    <row r="26" spans="1:7">
      <c r="A26" s="4" t="s">
        <v>455</v>
      </c>
      <c r="C26" s="6" t="n">
        <v>9400000</v>
      </c>
      <c r="D26" s="6" t="n">
        <v>7400000</v>
      </c>
    </row>
    <row r="27" spans="1:7">
      <c r="A27" s="4" t="s">
        <v>68</v>
      </c>
    </row>
    <row r="28" spans="1:7">
      <c r="A28" s="3" t="s">
        <v>432</v>
      </c>
    </row>
    <row r="29" spans="1:7">
      <c r="A29" s="4" t="s">
        <v>456</v>
      </c>
      <c r="D29" s="6" t="n">
        <v>10</v>
      </c>
    </row>
    <row r="30" spans="1:7">
      <c r="A30" s="4" t="s">
        <v>457</v>
      </c>
      <c r="C30" s="5" t="n">
        <v>103214083</v>
      </c>
      <c r="D30" s="5" t="n">
        <v>107460081</v>
      </c>
    </row>
    <row r="31" spans="1:7">
      <c r="A31" s="4" t="s">
        <v>458</v>
      </c>
      <c r="D31" s="8" t="n">
        <v>0.7</v>
      </c>
    </row>
    <row r="32" spans="1:7">
      <c r="A32" s="4" t="s">
        <v>459</v>
      </c>
      <c r="D32" s="8" t="n">
        <v>0.3</v>
      </c>
    </row>
    <row r="33" spans="1:7">
      <c r="A33" s="4" t="s">
        <v>70</v>
      </c>
    </row>
    <row r="34" spans="1:7">
      <c r="A34" s="3" t="s">
        <v>432</v>
      </c>
    </row>
    <row r="35" spans="1:7">
      <c r="A35" s="4" t="s">
        <v>457</v>
      </c>
      <c r="C35" s="5" t="n">
        <v>29536899</v>
      </c>
      <c r="D35" s="5" t="n">
        <v>30469144</v>
      </c>
    </row>
    <row r="36" spans="1:7">
      <c r="A36" s="4" t="s">
        <v>458</v>
      </c>
      <c r="D36" s="8" t="n">
        <v>0.14</v>
      </c>
    </row>
    <row r="37" spans="1:7">
      <c r="A37" s="4" t="s">
        <v>459</v>
      </c>
      <c r="D37" s="8" t="n">
        <v>0.21</v>
      </c>
    </row>
    <row r="38" spans="1:7">
      <c r="A38" s="4" t="s">
        <v>460</v>
      </c>
      <c r="D38" s="4" t="s">
        <v>461</v>
      </c>
    </row>
    <row r="39" spans="1:7">
      <c r="A39" s="4" t="s">
        <v>462</v>
      </c>
    </row>
    <row r="40" spans="1:7">
      <c r="A40" s="3" t="s">
        <v>432</v>
      </c>
    </row>
    <row r="41" spans="1:7">
      <c r="A41" s="4" t="s">
        <v>463</v>
      </c>
      <c r="D41" s="4" t="s">
        <v>464</v>
      </c>
    </row>
    <row r="42" spans="1:7">
      <c r="A42" s="4" t="s">
        <v>465</v>
      </c>
    </row>
    <row r="43" spans="1:7">
      <c r="A43" s="3" t="s">
        <v>432</v>
      </c>
    </row>
    <row r="44" spans="1:7">
      <c r="A44" s="4" t="s">
        <v>450</v>
      </c>
      <c r="D44" s="4" t="s">
        <v>466</v>
      </c>
    </row>
    <row r="45" spans="1:7">
      <c r="A45" s="4" t="s">
        <v>463</v>
      </c>
      <c r="D45" s="4" t="s">
        <v>467</v>
      </c>
    </row>
    <row r="46" spans="1:7">
      <c r="A46" s="4" t="s">
        <v>468</v>
      </c>
    </row>
    <row r="47" spans="1:7">
      <c r="A47" s="3" t="s">
        <v>432</v>
      </c>
    </row>
    <row r="48" spans="1:7">
      <c r="A48" s="4" t="s">
        <v>469</v>
      </c>
      <c r="D48" s="4" t="s">
        <v>470</v>
      </c>
    </row>
    <row r="49" spans="1:7">
      <c r="A49" s="4" t="s">
        <v>471</v>
      </c>
    </row>
    <row r="50" spans="1:7">
      <c r="A50" s="3" t="s">
        <v>432</v>
      </c>
    </row>
    <row r="51" spans="1:7">
      <c r="A51" s="4" t="s">
        <v>472</v>
      </c>
      <c r="D51" s="4" t="s">
        <v>473</v>
      </c>
    </row>
    <row r="52" spans="1:7">
      <c r="A52" s="4" t="s">
        <v>474</v>
      </c>
    </row>
    <row r="53" spans="1:7">
      <c r="A53" s="3" t="s">
        <v>432</v>
      </c>
    </row>
    <row r="54" spans="1:7">
      <c r="A54" s="4" t="s">
        <v>472</v>
      </c>
      <c r="D54" s="4" t="s">
        <v>448</v>
      </c>
    </row>
    <row r="55" spans="1:7">
      <c r="A55" s="4" t="s">
        <v>475</v>
      </c>
    </row>
    <row r="56" spans="1:7">
      <c r="A56" s="3" t="s">
        <v>432</v>
      </c>
    </row>
    <row r="57" spans="1:7">
      <c r="A57" s="4" t="s">
        <v>469</v>
      </c>
      <c r="D57" s="4" t="s">
        <v>464</v>
      </c>
    </row>
    <row r="58" spans="1:7">
      <c r="A58" s="4" t="s">
        <v>476</v>
      </c>
    </row>
    <row r="59" spans="1:7">
      <c r="A59" s="3" t="s">
        <v>432</v>
      </c>
    </row>
    <row r="60" spans="1:7">
      <c r="A60" s="4" t="s">
        <v>477</v>
      </c>
      <c r="D60" s="4" t="s">
        <v>437</v>
      </c>
    </row>
    <row r="61" spans="1:7">
      <c r="A61" s="4" t="s">
        <v>478</v>
      </c>
    </row>
    <row r="62" spans="1:7">
      <c r="A62" s="3" t="s">
        <v>432</v>
      </c>
    </row>
    <row r="63" spans="1:7">
      <c r="A63" s="4" t="s">
        <v>477</v>
      </c>
      <c r="D63" s="4" t="s">
        <v>479</v>
      </c>
    </row>
    <row r="64" spans="1:7">
      <c r="A64" s="4" t="s">
        <v>480</v>
      </c>
    </row>
    <row r="65" spans="1:7">
      <c r="A65" s="3" t="s">
        <v>432</v>
      </c>
    </row>
    <row r="66" spans="1:7">
      <c r="A66" s="4" t="s">
        <v>440</v>
      </c>
      <c r="B66" s="6" t="n">
        <v>27500000</v>
      </c>
    </row>
    <row r="67" spans="1:7">
      <c r="A67" s="4" t="s">
        <v>481</v>
      </c>
    </row>
    <row r="68" spans="1:7">
      <c r="A68" s="3" t="s">
        <v>432</v>
      </c>
    </row>
    <row r="69" spans="1:7">
      <c r="A69" s="4" t="s">
        <v>482</v>
      </c>
      <c r="D69" s="4" t="s">
        <v>435</v>
      </c>
    </row>
    <row r="70" spans="1:7">
      <c r="A70" s="4" t="s">
        <v>483</v>
      </c>
    </row>
    <row r="71" spans="1:7">
      <c r="A71" s="3" t="s">
        <v>432</v>
      </c>
    </row>
    <row r="72" spans="1:7">
      <c r="A72" s="4" t="s">
        <v>484</v>
      </c>
      <c r="B72" s="4" t="s">
        <v>485</v>
      </c>
    </row>
    <row r="73" spans="1:7">
      <c r="A73" s="4" t="s">
        <v>486</v>
      </c>
    </row>
    <row r="74" spans="1:7">
      <c r="A74" s="3" t="s">
        <v>432</v>
      </c>
    </row>
    <row r="75" spans="1:7">
      <c r="A75" s="4" t="s">
        <v>457</v>
      </c>
      <c r="D75" s="5" t="n">
        <v>2229196</v>
      </c>
    </row>
    <row r="76" spans="1:7">
      <c r="A76" s="4" t="s">
        <v>487</v>
      </c>
      <c r="D76" s="4" t="s">
        <v>4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9</v>
      </c>
    </row>
    <row r="3" spans="1:4">
      <c r="A3" s="3" t="s">
        <v>490</v>
      </c>
    </row>
    <row r="4" spans="1:4">
      <c r="A4" s="4" t="s">
        <v>491</v>
      </c>
      <c r="B4" s="6" t="n">
        <v>7586</v>
      </c>
      <c r="C4" s="6" t="n">
        <v>6317</v>
      </c>
      <c r="D4" s="6" t="n">
        <v>1778</v>
      </c>
    </row>
    <row r="5" spans="1:4">
      <c r="A5" s="4" t="s">
        <v>93</v>
      </c>
      <c r="B5" s="5" t="n">
        <v>6789</v>
      </c>
      <c r="C5" s="5" t="n">
        <v>42216</v>
      </c>
      <c r="D5" s="5" t="n">
        <v>59225</v>
      </c>
    </row>
    <row r="6" spans="1:4">
      <c r="A6" s="4" t="s">
        <v>492</v>
      </c>
      <c r="B6" s="5" t="n">
        <v>3064</v>
      </c>
      <c r="C6" s="5" t="n">
        <v>3252</v>
      </c>
      <c r="D6" s="5" t="n">
        <v>170</v>
      </c>
    </row>
    <row r="7" spans="1:4">
      <c r="A7" s="4" t="s">
        <v>493</v>
      </c>
      <c r="B7" s="5" t="n">
        <v>898</v>
      </c>
      <c r="C7" s="5" t="n">
        <v>1141</v>
      </c>
      <c r="D7" s="5" t="n">
        <v>151</v>
      </c>
    </row>
    <row r="8" spans="1:4">
      <c r="A8" s="4" t="s">
        <v>494</v>
      </c>
      <c r="B8" s="5" t="n">
        <v>100</v>
      </c>
      <c r="C8" s="5" t="n">
        <v>100</v>
      </c>
      <c r="D8" s="5" t="n">
        <v>100</v>
      </c>
    </row>
    <row r="9" spans="1:4">
      <c r="A9" s="4" t="s">
        <v>495</v>
      </c>
      <c r="B9" s="5" t="n">
        <v>0</v>
      </c>
      <c r="C9" s="5" t="n">
        <v>-860</v>
      </c>
      <c r="D9" s="5" t="n">
        <v>814</v>
      </c>
    </row>
    <row r="10" spans="1:4">
      <c r="A10" s="4" t="s">
        <v>496</v>
      </c>
      <c r="B10" s="5" t="n">
        <v>27232</v>
      </c>
      <c r="C10" s="5" t="n">
        <v>49813</v>
      </c>
      <c r="D10" s="5" t="n">
        <v>44473</v>
      </c>
    </row>
    <row r="11" spans="1:4">
      <c r="A11" s="3" t="s">
        <v>497</v>
      </c>
    </row>
    <row r="12" spans="1:4">
      <c r="A12" s="4" t="s">
        <v>498</v>
      </c>
      <c r="B12" s="5" t="n">
        <v>3310</v>
      </c>
      <c r="C12" s="5" t="n">
        <v>10143</v>
      </c>
      <c r="D12" s="5" t="n">
        <v>3568</v>
      </c>
    </row>
    <row r="13" spans="1:4">
      <c r="A13" s="4" t="s">
        <v>499</v>
      </c>
      <c r="B13" s="5" t="n">
        <v>2648</v>
      </c>
      <c r="C13" s="5" t="n">
        <v>8120</v>
      </c>
      <c r="D13" s="5" t="n">
        <v>2855</v>
      </c>
    </row>
    <row r="14" spans="1:4">
      <c r="A14" s="4" t="s">
        <v>500</v>
      </c>
      <c r="B14" s="5" t="n">
        <v>263</v>
      </c>
      <c r="C14" s="5" t="n">
        <v>1415</v>
      </c>
      <c r="D14" s="5" t="n">
        <v>0</v>
      </c>
    </row>
    <row r="15" spans="1:4">
      <c r="A15" s="4" t="s">
        <v>501</v>
      </c>
      <c r="B15" s="5" t="n">
        <v>6221</v>
      </c>
      <c r="C15" s="5" t="n">
        <v>19678</v>
      </c>
      <c r="D15" s="5" t="n">
        <v>6423</v>
      </c>
    </row>
    <row r="16" spans="1:4">
      <c r="A16" s="4" t="s">
        <v>502</v>
      </c>
    </row>
    <row r="17" spans="1:4">
      <c r="A17" s="3" t="s">
        <v>490</v>
      </c>
    </row>
    <row r="18" spans="1:4">
      <c r="A18" s="4" t="s">
        <v>503</v>
      </c>
      <c r="B18" s="5" t="n">
        <v>10126</v>
      </c>
      <c r="C18" s="5" t="n">
        <v>7587</v>
      </c>
      <c r="D18" s="5" t="n">
        <v>2635</v>
      </c>
    </row>
    <row r="19" spans="1:4">
      <c r="A19" s="4" t="s">
        <v>93</v>
      </c>
      <c r="B19" s="6" t="n">
        <v>5458</v>
      </c>
      <c r="C19" s="6" t="n">
        <v>32276</v>
      </c>
      <c r="D19" s="6" t="n">
        <v>388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440</v>
      </c>
      <c r="B3" s="6" t="n">
        <v>27580</v>
      </c>
      <c r="C3" s="6" t="n">
        <v>0</v>
      </c>
    </row>
    <row r="4" spans="1:3">
      <c r="A4" s="4" t="s">
        <v>506</v>
      </c>
      <c r="B4" s="5" t="n">
        <v>15305</v>
      </c>
      <c r="C4" s="5" t="n">
        <v>26747</v>
      </c>
    </row>
    <row r="5" spans="1:3">
      <c r="A5" s="4" t="s">
        <v>507</v>
      </c>
      <c r="B5" s="5" t="n">
        <v>7422</v>
      </c>
      <c r="C5" s="5" t="n">
        <v>9394</v>
      </c>
    </row>
    <row r="6" spans="1:3">
      <c r="A6" s="4" t="s">
        <v>508</v>
      </c>
      <c r="B6" s="5" t="n">
        <v>2454</v>
      </c>
      <c r="C6" s="5" t="n">
        <v>3872</v>
      </c>
    </row>
    <row r="7" spans="1:3">
      <c r="A7" s="4" t="s">
        <v>509</v>
      </c>
      <c r="B7" s="5" t="n">
        <v>866</v>
      </c>
      <c r="C7" s="5" t="n">
        <v>813</v>
      </c>
    </row>
    <row r="8" spans="1:3">
      <c r="A8" s="4" t="s">
        <v>498</v>
      </c>
      <c r="B8" s="5" t="n">
        <v>84</v>
      </c>
      <c r="C8" s="5" t="n">
        <v>3148</v>
      </c>
    </row>
    <row r="9" spans="1:3">
      <c r="A9" s="4" t="s">
        <v>54</v>
      </c>
      <c r="B9" s="6" t="n">
        <v>53711</v>
      </c>
      <c r="C9" s="6" t="n">
        <v>439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B2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9"/>
    <col customWidth="1" max="17" min="17" width="21"/>
    <col customWidth="1" max="18" min="18" width="29"/>
    <col customWidth="1" max="19" min="19" width="21"/>
    <col customWidth="1" max="20" min="20" width="21"/>
    <col customWidth="1" max="21" min="21" width="21"/>
    <col customWidth="1" max="22" min="22" width="21"/>
    <col customWidth="1" max="23" min="23" width="25"/>
    <col customWidth="1" max="24" min="24" width="21"/>
    <col customWidth="1" max="25" min="25" width="21"/>
    <col customWidth="1" max="26" min="26" width="21"/>
    <col customWidth="1" max="27" min="27" width="21"/>
    <col customWidth="1" max="28" min="28" width="29"/>
    <col customWidth="1" max="29" min="29" width="25"/>
    <col customWidth="1" max="30" min="30" width="20"/>
    <col customWidth="1" max="31" min="31" width="20"/>
    <col customWidth="1" max="32" min="32" width="20"/>
    <col customWidth="1" max="33" min="33" width="20"/>
    <col customWidth="1" max="34" min="34" width="20"/>
    <col customWidth="1" max="35" min="35" width="20"/>
    <col customWidth="1" max="36" min="36" width="21"/>
    <col customWidth="1" max="37" min="37" width="21"/>
    <col customWidth="1" max="38" min="38" width="21"/>
    <col customWidth="1" max="39" min="39" width="29"/>
    <col customWidth="1" max="40" min="40" width="29"/>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5"/>
    <col customWidth="1" max="51" min="51" width="21"/>
    <col customWidth="1" max="52" min="52" width="29"/>
    <col customWidth="1" max="53" min="53" width="29"/>
    <col customWidth="1" max="54" min="54" width="21"/>
  </cols>
  <sheetData>
    <row r="1" spans="1:54">
      <c r="A1" s="1" t="s">
        <v>510</v>
      </c>
      <c r="B1" s="2" t="s">
        <v>511</v>
      </c>
      <c r="C1" s="2" t="s">
        <v>512</v>
      </c>
      <c r="D1" s="2" t="s">
        <v>513</v>
      </c>
      <c r="E1" s="2" t="s">
        <v>514</v>
      </c>
      <c r="F1" s="2" t="s">
        <v>515</v>
      </c>
      <c r="G1" s="2" t="s">
        <v>516</v>
      </c>
      <c r="H1" s="2" t="s">
        <v>517</v>
      </c>
      <c r="I1" s="2" t="s">
        <v>518</v>
      </c>
      <c r="J1" s="2" t="s">
        <v>519</v>
      </c>
      <c r="K1" s="2" t="s">
        <v>520</v>
      </c>
      <c r="L1" s="2" t="s">
        <v>521</v>
      </c>
      <c r="M1" s="2" t="s">
        <v>522</v>
      </c>
      <c r="N1" s="2" t="s">
        <v>523</v>
      </c>
      <c r="O1" s="2" t="s">
        <v>524</v>
      </c>
      <c r="P1" s="2" t="s">
        <v>525</v>
      </c>
      <c r="Q1" s="2" t="s">
        <v>526</v>
      </c>
      <c r="R1" s="2" t="s">
        <v>527</v>
      </c>
      <c r="S1" s="2" t="s">
        <v>528</v>
      </c>
      <c r="T1" s="2" t="s">
        <v>529</v>
      </c>
      <c r="U1" s="2" t="s">
        <v>530</v>
      </c>
      <c r="V1" s="2" t="s">
        <v>531</v>
      </c>
      <c r="W1" s="2" t="s">
        <v>532</v>
      </c>
      <c r="X1" s="2" t="s">
        <v>533</v>
      </c>
      <c r="Y1" s="2" t="s">
        <v>534</v>
      </c>
      <c r="Z1" s="2" t="s">
        <v>535</v>
      </c>
      <c r="AA1" s="2" t="s">
        <v>536</v>
      </c>
      <c r="AB1" s="2" t="s">
        <v>537</v>
      </c>
      <c r="AC1" s="2" t="s">
        <v>538</v>
      </c>
      <c r="AD1" s="2" t="s">
        <v>539</v>
      </c>
      <c r="AE1" s="2" t="s">
        <v>540</v>
      </c>
      <c r="AF1" s="2" t="s">
        <v>541</v>
      </c>
      <c r="AG1" s="2" t="s">
        <v>542</v>
      </c>
      <c r="AH1" s="2" t="s">
        <v>543</v>
      </c>
      <c r="AI1" s="2" t="s">
        <v>544</v>
      </c>
      <c r="AJ1" s="2" t="s">
        <v>545</v>
      </c>
      <c r="AK1" s="2" t="s">
        <v>546</v>
      </c>
      <c r="AL1" s="2" t="s">
        <v>547</v>
      </c>
      <c r="AM1" s="2" t="s">
        <v>548</v>
      </c>
      <c r="AN1" s="2" t="s">
        <v>549</v>
      </c>
      <c r="AO1" s="2" t="s">
        <v>550</v>
      </c>
      <c r="AP1" s="2" t="s">
        <v>551</v>
      </c>
      <c r="AQ1" s="2" t="s">
        <v>552</v>
      </c>
      <c r="AR1" s="2" t="s">
        <v>553</v>
      </c>
      <c r="AS1" s="2" t="s">
        <v>554</v>
      </c>
      <c r="AT1" s="2" t="s">
        <v>555</v>
      </c>
      <c r="AU1" s="2" t="s">
        <v>556</v>
      </c>
      <c r="AV1" s="2" t="s">
        <v>557</v>
      </c>
      <c r="AW1" s="2" t="s">
        <v>558</v>
      </c>
      <c r="AX1" s="2" t="s">
        <v>559</v>
      </c>
      <c r="AY1" s="2" t="s">
        <v>560</v>
      </c>
      <c r="AZ1" s="2" t="s">
        <v>561</v>
      </c>
      <c r="BA1" s="2" t="s">
        <v>562</v>
      </c>
      <c r="BB1" s="2" t="s">
        <v>383</v>
      </c>
    </row>
    <row r="2" spans="1:54">
      <c r="A2" s="3" t="s">
        <v>563</v>
      </c>
    </row>
    <row r="3" spans="1:54">
      <c r="A3" s="4" t="s">
        <v>564</v>
      </c>
      <c r="AZ3" s="6" t="n">
        <v>-12254</v>
      </c>
      <c r="BA3" s="6" t="n">
        <v>-40662</v>
      </c>
      <c r="BB3" s="6" t="n">
        <v>-29602</v>
      </c>
    </row>
    <row r="4" spans="1:54">
      <c r="A4" s="4" t="s">
        <v>293</v>
      </c>
      <c r="AZ4" s="5" t="n">
        <v>41900</v>
      </c>
      <c r="BA4" s="5" t="n">
        <v>31600</v>
      </c>
      <c r="BB4" s="5" t="n">
        <v>11700</v>
      </c>
    </row>
    <row r="5" spans="1:54">
      <c r="A5" s="4" t="s">
        <v>50</v>
      </c>
      <c r="AZ5" s="5" t="n">
        <v>1019158</v>
      </c>
      <c r="BA5" s="5" t="n">
        <v>865327</v>
      </c>
    </row>
    <row r="6" spans="1:54">
      <c r="A6" s="4" t="s">
        <v>93</v>
      </c>
      <c r="AZ6" s="5" t="n">
        <v>6789</v>
      </c>
      <c r="BA6" s="5" t="n">
        <v>42216</v>
      </c>
      <c r="BB6" s="5" t="n">
        <v>59225</v>
      </c>
    </row>
    <row r="7" spans="1:54">
      <c r="A7" s="4" t="s">
        <v>565</v>
      </c>
      <c r="AZ7" s="5" t="n">
        <v>116616</v>
      </c>
      <c r="BA7" s="5" t="n">
        <v>147233</v>
      </c>
    </row>
    <row r="8" spans="1:54">
      <c r="A8" s="4" t="s">
        <v>566</v>
      </c>
      <c r="AZ8" s="5" t="n">
        <v>110100</v>
      </c>
      <c r="BA8" s="5" t="n">
        <v>28400</v>
      </c>
    </row>
    <row r="9" spans="1:54">
      <c r="A9" s="4" t="s">
        <v>567</v>
      </c>
      <c r="BA9" s="5" t="n">
        <v>10000</v>
      </c>
    </row>
    <row r="10" spans="1:54">
      <c r="A10" s="4" t="s">
        <v>568</v>
      </c>
      <c r="AZ10" s="6" t="n">
        <v>6435</v>
      </c>
      <c r="BA10" s="5" t="n">
        <v>2355</v>
      </c>
    </row>
    <row r="11" spans="1:54">
      <c r="A11" s="4" t="s">
        <v>569</v>
      </c>
      <c r="AZ11" s="5" t="n">
        <v>2</v>
      </c>
    </row>
    <row r="12" spans="1:54">
      <c r="A12" s="4" t="s">
        <v>570</v>
      </c>
      <c r="AZ12" s="6" t="n">
        <v>59498</v>
      </c>
      <c r="BA12" s="5" t="n">
        <v>17548</v>
      </c>
    </row>
    <row r="13" spans="1:54">
      <c r="A13" s="4" t="s">
        <v>389</v>
      </c>
      <c r="AZ13" s="5" t="n">
        <v>59</v>
      </c>
    </row>
    <row r="14" spans="1:54">
      <c r="A14" s="4" t="s">
        <v>571</v>
      </c>
      <c r="AZ14" s="6" t="n">
        <v>204</v>
      </c>
      <c r="BA14" s="5" t="n">
        <v>94</v>
      </c>
      <c r="BB14" s="6" t="n">
        <v>0</v>
      </c>
    </row>
    <row r="15" spans="1:54">
      <c r="A15" s="4" t="s">
        <v>42</v>
      </c>
      <c r="AZ15" s="5" t="n">
        <v>14694</v>
      </c>
      <c r="BA15" s="5" t="n">
        <v>12588</v>
      </c>
    </row>
    <row r="16" spans="1:54">
      <c r="A16" s="4" t="s">
        <v>572</v>
      </c>
      <c r="AZ16" s="5" t="n">
        <v>2700</v>
      </c>
      <c r="BA16" s="5" t="n">
        <v>2600</v>
      </c>
    </row>
    <row r="17" spans="1:54">
      <c r="A17" s="4" t="s">
        <v>573</v>
      </c>
    </row>
    <row r="18" spans="1:54">
      <c r="A18" s="3" t="s">
        <v>563</v>
      </c>
    </row>
    <row r="19" spans="1:54">
      <c r="A19" s="4" t="s">
        <v>574</v>
      </c>
      <c r="BA19" s="5" t="n">
        <v>15700</v>
      </c>
    </row>
    <row r="20" spans="1:54">
      <c r="A20" s="4" t="s">
        <v>567</v>
      </c>
      <c r="AZ20" s="5" t="n">
        <v>12900</v>
      </c>
    </row>
    <row r="21" spans="1:54">
      <c r="A21" s="4" t="s">
        <v>575</v>
      </c>
    </row>
    <row r="22" spans="1:54">
      <c r="A22" s="3" t="s">
        <v>563</v>
      </c>
    </row>
    <row r="23" spans="1:54">
      <c r="A23" s="4" t="s">
        <v>565</v>
      </c>
      <c r="AZ23" s="5" t="n">
        <v>6500</v>
      </c>
      <c r="BA23" s="5" t="n">
        <v>118800</v>
      </c>
    </row>
    <row r="24" spans="1:54">
      <c r="A24" s="4" t="s">
        <v>270</v>
      </c>
    </row>
    <row r="25" spans="1:54">
      <c r="A25" s="3" t="s">
        <v>563</v>
      </c>
    </row>
    <row r="26" spans="1:54">
      <c r="A26" s="4" t="s">
        <v>564</v>
      </c>
      <c r="AZ26" s="5" t="n">
        <v>-12100</v>
      </c>
    </row>
    <row r="27" spans="1:54">
      <c r="A27" s="4" t="s">
        <v>576</v>
      </c>
      <c r="BA27" s="5" t="n">
        <v>48600</v>
      </c>
    </row>
    <row r="28" spans="1:54">
      <c r="A28" s="4" t="s">
        <v>577</v>
      </c>
      <c r="BA28" s="5" t="n">
        <v>12100</v>
      </c>
    </row>
    <row r="29" spans="1:54">
      <c r="A29" s="4" t="s">
        <v>570</v>
      </c>
      <c r="AZ29" s="6" t="n">
        <v>14800</v>
      </c>
    </row>
    <row r="30" spans="1:54">
      <c r="A30" s="4" t="s">
        <v>578</v>
      </c>
    </row>
    <row r="31" spans="1:54">
      <c r="A31" s="3" t="s">
        <v>563</v>
      </c>
    </row>
    <row r="32" spans="1:54">
      <c r="A32" s="4" t="s">
        <v>576</v>
      </c>
      <c r="I32" s="6" t="n">
        <v>32000</v>
      </c>
    </row>
    <row r="33" spans="1:54">
      <c r="A33" s="4" t="s">
        <v>579</v>
      </c>
      <c r="I33" s="4" t="s">
        <v>580</v>
      </c>
    </row>
    <row r="34" spans="1:54">
      <c r="A34" s="4" t="s">
        <v>581</v>
      </c>
    </row>
    <row r="35" spans="1:54">
      <c r="A35" s="3" t="s">
        <v>563</v>
      </c>
    </row>
    <row r="36" spans="1:54">
      <c r="A36" s="4" t="s">
        <v>576</v>
      </c>
      <c r="X36" s="6" t="n">
        <v>16500</v>
      </c>
    </row>
    <row r="37" spans="1:54">
      <c r="A37" s="4" t="s">
        <v>582</v>
      </c>
    </row>
    <row r="38" spans="1:54">
      <c r="A38" s="3" t="s">
        <v>563</v>
      </c>
    </row>
    <row r="39" spans="1:54">
      <c r="A39" s="4" t="s">
        <v>583</v>
      </c>
      <c r="AZ39" s="5" t="n">
        <v>7</v>
      </c>
    </row>
    <row r="40" spans="1:54">
      <c r="A40" s="4" t="s">
        <v>584</v>
      </c>
    </row>
    <row r="41" spans="1:54">
      <c r="A41" s="3" t="s">
        <v>563</v>
      </c>
    </row>
    <row r="42" spans="1:54">
      <c r="A42" s="4" t="s">
        <v>576</v>
      </c>
      <c r="J42" s="6" t="n">
        <v>10000</v>
      </c>
    </row>
    <row r="43" spans="1:54">
      <c r="A43" s="4" t="s">
        <v>585</v>
      </c>
      <c r="J43" s="6" t="n">
        <v>53400</v>
      </c>
    </row>
    <row r="44" spans="1:54">
      <c r="A44" s="4" t="s">
        <v>586</v>
      </c>
      <c r="J44" s="4" t="s">
        <v>467</v>
      </c>
    </row>
    <row r="45" spans="1:54">
      <c r="A45" s="4" t="s">
        <v>587</v>
      </c>
    </row>
    <row r="46" spans="1:54">
      <c r="A46" s="3" t="s">
        <v>563</v>
      </c>
    </row>
    <row r="47" spans="1:54">
      <c r="A47" s="4" t="s">
        <v>576</v>
      </c>
      <c r="Z47" s="6" t="n">
        <v>7200</v>
      </c>
    </row>
    <row r="48" spans="1:54">
      <c r="A48" s="4" t="s">
        <v>585</v>
      </c>
      <c r="Z48" s="6" t="n">
        <v>31600</v>
      </c>
    </row>
    <row r="49" spans="1:54">
      <c r="A49" s="4" t="s">
        <v>588</v>
      </c>
    </row>
    <row r="50" spans="1:54">
      <c r="A50" s="3" t="s">
        <v>563</v>
      </c>
    </row>
    <row r="51" spans="1:54">
      <c r="A51" s="4" t="s">
        <v>576</v>
      </c>
      <c r="AI51" s="6" t="n">
        <v>50700</v>
      </c>
    </row>
    <row r="52" spans="1:54">
      <c r="A52" s="4" t="s">
        <v>589</v>
      </c>
    </row>
    <row r="53" spans="1:54">
      <c r="A53" s="3" t="s">
        <v>563</v>
      </c>
    </row>
    <row r="54" spans="1:54">
      <c r="A54" s="4" t="s">
        <v>576</v>
      </c>
      <c r="AP54" s="6" t="n">
        <v>21700</v>
      </c>
    </row>
    <row r="55" spans="1:54">
      <c r="A55" s="4" t="s">
        <v>585</v>
      </c>
      <c r="AP55" s="6" t="n">
        <v>91100</v>
      </c>
    </row>
    <row r="56" spans="1:54">
      <c r="A56" s="4" t="s">
        <v>590</v>
      </c>
    </row>
    <row r="57" spans="1:54">
      <c r="A57" s="3" t="s">
        <v>563</v>
      </c>
    </row>
    <row r="58" spans="1:54">
      <c r="A58" s="4" t="s">
        <v>576</v>
      </c>
      <c r="AS58" s="6" t="n">
        <v>17300</v>
      </c>
    </row>
    <row r="59" spans="1:54">
      <c r="A59" s="4" t="s">
        <v>586</v>
      </c>
      <c r="AS59" s="4" t="s">
        <v>591</v>
      </c>
    </row>
    <row r="60" spans="1:54">
      <c r="A60" s="4" t="s">
        <v>592</v>
      </c>
    </row>
    <row r="61" spans="1:54">
      <c r="A61" s="3" t="s">
        <v>563</v>
      </c>
    </row>
    <row r="62" spans="1:54">
      <c r="A62" s="4" t="s">
        <v>576</v>
      </c>
      <c r="F62" s="6" t="n">
        <v>6500</v>
      </c>
    </row>
    <row r="63" spans="1:54">
      <c r="A63" s="4" t="s">
        <v>574</v>
      </c>
      <c r="F63" s="5" t="n">
        <v>2600</v>
      </c>
    </row>
    <row r="64" spans="1:54">
      <c r="A64" s="4" t="s">
        <v>50</v>
      </c>
      <c r="F64" s="5" t="n">
        <v>41000</v>
      </c>
      <c r="AZ64" s="6" t="n">
        <v>41000</v>
      </c>
    </row>
    <row r="65" spans="1:54">
      <c r="A65" s="4" t="s">
        <v>565</v>
      </c>
      <c r="AZ65" s="5" t="n">
        <v>26300</v>
      </c>
    </row>
    <row r="66" spans="1:54">
      <c r="A66" s="4" t="s">
        <v>585</v>
      </c>
      <c r="F66" s="6" t="n">
        <v>65700</v>
      </c>
    </row>
    <row r="67" spans="1:54">
      <c r="A67" s="4" t="s">
        <v>567</v>
      </c>
      <c r="AZ67" s="5" t="n">
        <v>3500</v>
      </c>
    </row>
    <row r="68" spans="1:54">
      <c r="A68" s="4" t="s">
        <v>593</v>
      </c>
      <c r="AZ68" s="5" t="n">
        <v>3300</v>
      </c>
    </row>
    <row r="69" spans="1:54">
      <c r="A69" s="4" t="s">
        <v>594</v>
      </c>
      <c r="AZ69" s="6" t="n">
        <v>2000</v>
      </c>
    </row>
    <row r="70" spans="1:54">
      <c r="A70" s="4" t="s">
        <v>595</v>
      </c>
    </row>
    <row r="71" spans="1:54">
      <c r="A71" s="3" t="s">
        <v>563</v>
      </c>
    </row>
    <row r="72" spans="1:54">
      <c r="A72" s="4" t="s">
        <v>484</v>
      </c>
      <c r="F72" s="4" t="s">
        <v>470</v>
      </c>
    </row>
    <row r="73" spans="1:54">
      <c r="A73" s="4" t="s">
        <v>596</v>
      </c>
    </row>
    <row r="74" spans="1:54">
      <c r="A74" s="3" t="s">
        <v>563</v>
      </c>
    </row>
    <row r="75" spans="1:54">
      <c r="A75" s="4" t="s">
        <v>597</v>
      </c>
      <c r="AZ75" s="5" t="n">
        <v>5</v>
      </c>
    </row>
    <row r="76" spans="1:54">
      <c r="A76" s="4" t="s">
        <v>576</v>
      </c>
      <c r="AZ76" s="6" t="n">
        <v>46200</v>
      </c>
      <c r="BA76" s="5" t="n">
        <v>651726</v>
      </c>
    </row>
    <row r="77" spans="1:54">
      <c r="A77" s="4" t="s">
        <v>574</v>
      </c>
      <c r="BA77" s="5" t="n">
        <v>2400</v>
      </c>
    </row>
    <row r="78" spans="1:54">
      <c r="A78" s="4" t="s">
        <v>598</v>
      </c>
      <c r="BA78" s="5" t="n">
        <v>297000</v>
      </c>
    </row>
    <row r="79" spans="1:54">
      <c r="A79" s="4" t="s">
        <v>577</v>
      </c>
      <c r="BA79" s="5" t="n">
        <v>43300</v>
      </c>
    </row>
    <row r="80" spans="1:54">
      <c r="A80" s="4" t="s">
        <v>93</v>
      </c>
      <c r="AZ80" s="5" t="n">
        <v>4900</v>
      </c>
      <c r="BA80" s="5" t="n">
        <v>20900</v>
      </c>
    </row>
    <row r="81" spans="1:54">
      <c r="A81" s="4" t="s">
        <v>599</v>
      </c>
    </row>
    <row r="82" spans="1:54">
      <c r="A82" s="3" t="s">
        <v>563</v>
      </c>
    </row>
    <row r="83" spans="1:54">
      <c r="A83" s="4" t="s">
        <v>576</v>
      </c>
      <c r="P83" s="6" t="n">
        <v>14700</v>
      </c>
    </row>
    <row r="84" spans="1:54">
      <c r="A84" s="4" t="s">
        <v>600</v>
      </c>
    </row>
    <row r="85" spans="1:54">
      <c r="A85" s="3" t="s">
        <v>563</v>
      </c>
    </row>
    <row r="86" spans="1:54">
      <c r="A86" s="4" t="s">
        <v>576</v>
      </c>
      <c r="P86" s="6" t="n">
        <v>45900</v>
      </c>
    </row>
    <row r="87" spans="1:54">
      <c r="A87" s="4" t="s">
        <v>579</v>
      </c>
      <c r="P87" s="4" t="s">
        <v>601</v>
      </c>
    </row>
    <row r="88" spans="1:54">
      <c r="A88" s="4" t="s">
        <v>602</v>
      </c>
    </row>
    <row r="89" spans="1:54">
      <c r="A89" s="3" t="s">
        <v>563</v>
      </c>
    </row>
    <row r="90" spans="1:54">
      <c r="A90" s="4" t="s">
        <v>576</v>
      </c>
      <c r="S90" s="6" t="n">
        <v>32900</v>
      </c>
    </row>
    <row r="91" spans="1:54">
      <c r="A91" s="4" t="s">
        <v>603</v>
      </c>
    </row>
    <row r="92" spans="1:54">
      <c r="A92" s="3" t="s">
        <v>563</v>
      </c>
    </row>
    <row r="93" spans="1:54">
      <c r="A93" s="4" t="s">
        <v>576</v>
      </c>
      <c r="U93" s="6" t="n">
        <v>46200</v>
      </c>
    </row>
    <row r="94" spans="1:54">
      <c r="A94" s="4" t="s">
        <v>604</v>
      </c>
    </row>
    <row r="95" spans="1:54">
      <c r="A95" s="3" t="s">
        <v>563</v>
      </c>
    </row>
    <row r="96" spans="1:54">
      <c r="A96" s="4" t="s">
        <v>576</v>
      </c>
      <c r="AD96" s="6" t="n">
        <v>88331</v>
      </c>
    </row>
    <row r="97" spans="1:54">
      <c r="A97" s="4" t="s">
        <v>579</v>
      </c>
      <c r="AD97" s="4" t="s">
        <v>601</v>
      </c>
    </row>
    <row r="98" spans="1:54">
      <c r="A98" s="4" t="s">
        <v>605</v>
      </c>
      <c r="AD98" s="6" t="n">
        <v>98100</v>
      </c>
    </row>
    <row r="99" spans="1:54">
      <c r="A99" s="4" t="s">
        <v>138</v>
      </c>
      <c r="AY99" s="6" t="n">
        <v>1400</v>
      </c>
    </row>
    <row r="100" spans="1:54">
      <c r="A100" s="4" t="s">
        <v>606</v>
      </c>
    </row>
    <row r="101" spans="1:54">
      <c r="A101" s="3" t="s">
        <v>563</v>
      </c>
    </row>
    <row r="102" spans="1:54">
      <c r="A102" s="4" t="s">
        <v>576</v>
      </c>
      <c r="AE102" s="6" t="n">
        <v>15000</v>
      </c>
    </row>
    <row r="103" spans="1:54">
      <c r="A103" s="4" t="s">
        <v>607</v>
      </c>
    </row>
    <row r="104" spans="1:54">
      <c r="A104" s="3" t="s">
        <v>563</v>
      </c>
    </row>
    <row r="105" spans="1:54">
      <c r="A105" s="4" t="s">
        <v>576</v>
      </c>
      <c r="AK105" s="6" t="n">
        <v>33700</v>
      </c>
    </row>
    <row r="106" spans="1:54">
      <c r="A106" s="4" t="s">
        <v>608</v>
      </c>
    </row>
    <row r="107" spans="1:54">
      <c r="A107" s="3" t="s">
        <v>563</v>
      </c>
    </row>
    <row r="108" spans="1:54">
      <c r="A108" s="4" t="s">
        <v>576</v>
      </c>
      <c r="AL108" s="6" t="n">
        <v>3700</v>
      </c>
    </row>
    <row r="109" spans="1:54">
      <c r="A109" s="4" t="s">
        <v>609</v>
      </c>
    </row>
    <row r="110" spans="1:54">
      <c r="A110" s="3" t="s">
        <v>563</v>
      </c>
    </row>
    <row r="111" spans="1:54">
      <c r="A111" s="4" t="s">
        <v>576</v>
      </c>
      <c r="AO111" s="6" t="n">
        <v>6800</v>
      </c>
    </row>
    <row r="112" spans="1:54">
      <c r="A112" s="4" t="s">
        <v>610</v>
      </c>
    </row>
    <row r="113" spans="1:54">
      <c r="A113" s="3" t="s">
        <v>563</v>
      </c>
    </row>
    <row r="114" spans="1:54">
      <c r="A114" s="4" t="s">
        <v>576</v>
      </c>
      <c r="B114" s="6" t="n">
        <v>3200</v>
      </c>
    </row>
    <row r="115" spans="1:54">
      <c r="A115" s="4" t="s">
        <v>611</v>
      </c>
    </row>
    <row r="116" spans="1:54">
      <c r="A116" s="3" t="s">
        <v>563</v>
      </c>
    </row>
    <row r="117" spans="1:54">
      <c r="A117" s="4" t="s">
        <v>597</v>
      </c>
      <c r="E117" s="5" t="n">
        <v>5</v>
      </c>
    </row>
    <row r="118" spans="1:54">
      <c r="A118" s="4" t="s">
        <v>576</v>
      </c>
      <c r="E118" s="6" t="n">
        <v>20300</v>
      </c>
    </row>
    <row r="119" spans="1:54">
      <c r="A119" s="4" t="s">
        <v>612</v>
      </c>
    </row>
    <row r="120" spans="1:54">
      <c r="A120" s="3" t="s">
        <v>563</v>
      </c>
    </row>
    <row r="121" spans="1:54">
      <c r="A121" s="4" t="s">
        <v>576</v>
      </c>
      <c r="G121" s="6" t="n">
        <v>11000</v>
      </c>
    </row>
    <row r="122" spans="1:54">
      <c r="A122" s="4" t="s">
        <v>613</v>
      </c>
    </row>
    <row r="123" spans="1:54">
      <c r="A123" s="3" t="s">
        <v>563</v>
      </c>
    </row>
    <row r="124" spans="1:54">
      <c r="A124" s="4" t="s">
        <v>576</v>
      </c>
      <c r="H124" s="6" t="n">
        <v>5600</v>
      </c>
    </row>
    <row r="125" spans="1:54">
      <c r="A125" s="4" t="s">
        <v>614</v>
      </c>
    </row>
    <row r="126" spans="1:54">
      <c r="A126" s="3" t="s">
        <v>563</v>
      </c>
    </row>
    <row r="127" spans="1:54">
      <c r="A127" s="4" t="s">
        <v>576</v>
      </c>
      <c r="H127" s="6" t="n">
        <v>6100</v>
      </c>
    </row>
    <row r="128" spans="1:54">
      <c r="A128" s="4" t="s">
        <v>615</v>
      </c>
    </row>
    <row r="129" spans="1:54">
      <c r="A129" s="3" t="s">
        <v>563</v>
      </c>
    </row>
    <row r="130" spans="1:54">
      <c r="A130" s="4" t="s">
        <v>576</v>
      </c>
      <c r="AZ130" s="5" t="n">
        <v>46183</v>
      </c>
      <c r="BA130" s="5" t="n">
        <v>243235</v>
      </c>
    </row>
    <row r="131" spans="1:54">
      <c r="A131" s="4" t="s">
        <v>616</v>
      </c>
    </row>
    <row r="132" spans="1:54">
      <c r="A132" s="3" t="s">
        <v>563</v>
      </c>
    </row>
    <row r="133" spans="1:54">
      <c r="A133" s="4" t="s">
        <v>617</v>
      </c>
      <c r="AZ133" s="5" t="n">
        <v>133500</v>
      </c>
      <c r="BA133" s="5" t="n">
        <v>164400</v>
      </c>
    </row>
    <row r="134" spans="1:54">
      <c r="A134" s="4" t="s">
        <v>396</v>
      </c>
    </row>
    <row r="135" spans="1:54">
      <c r="A135" s="3" t="s">
        <v>563</v>
      </c>
    </row>
    <row r="136" spans="1:54">
      <c r="A136" s="4" t="s">
        <v>570</v>
      </c>
      <c r="AZ136" s="6" t="n">
        <v>44700</v>
      </c>
    </row>
    <row r="137" spans="1:54">
      <c r="A137" s="4" t="s">
        <v>618</v>
      </c>
    </row>
    <row r="138" spans="1:54">
      <c r="A138" s="3" t="s">
        <v>563</v>
      </c>
    </row>
    <row r="139" spans="1:54">
      <c r="A139" s="4" t="s">
        <v>576</v>
      </c>
      <c r="O139" s="6" t="n">
        <v>4900</v>
      </c>
      <c r="BA139" s="6" t="n">
        <v>8400</v>
      </c>
    </row>
    <row r="140" spans="1:54">
      <c r="A140" s="4" t="s">
        <v>619</v>
      </c>
    </row>
    <row r="141" spans="1:54">
      <c r="A141" s="3" t="s">
        <v>563</v>
      </c>
    </row>
    <row r="142" spans="1:54">
      <c r="A142" s="4" t="s">
        <v>389</v>
      </c>
      <c r="AZ142" s="5" t="n">
        <v>68</v>
      </c>
    </row>
    <row r="143" spans="1:54">
      <c r="A143" s="4" t="s">
        <v>620</v>
      </c>
    </row>
    <row r="144" spans="1:54">
      <c r="A144" s="3" t="s">
        <v>563</v>
      </c>
    </row>
    <row r="145" spans="1:54">
      <c r="A145" s="4" t="s">
        <v>576</v>
      </c>
      <c r="K145" s="6" t="n">
        <v>10700</v>
      </c>
    </row>
    <row r="146" spans="1:54">
      <c r="A146" s="4" t="s">
        <v>621</v>
      </c>
    </row>
    <row r="147" spans="1:54">
      <c r="A147" s="3" t="s">
        <v>563</v>
      </c>
    </row>
    <row r="148" spans="1:54">
      <c r="A148" s="4" t="s">
        <v>576</v>
      </c>
      <c r="L148" s="6" t="n">
        <v>5300</v>
      </c>
    </row>
    <row r="149" spans="1:54">
      <c r="A149" s="4" t="s">
        <v>622</v>
      </c>
    </row>
    <row r="150" spans="1:54">
      <c r="A150" s="3" t="s">
        <v>563</v>
      </c>
    </row>
    <row r="151" spans="1:54">
      <c r="A151" s="4" t="s">
        <v>576</v>
      </c>
      <c r="M151" s="6" t="n">
        <v>5000</v>
      </c>
      <c r="N151" s="6" t="n">
        <v>4700</v>
      </c>
      <c r="T151" s="6" t="n">
        <v>7100</v>
      </c>
    </row>
    <row r="152" spans="1:54">
      <c r="A152" s="4" t="s">
        <v>623</v>
      </c>
    </row>
    <row r="153" spans="1:54">
      <c r="A153" s="3" t="s">
        <v>563</v>
      </c>
    </row>
    <row r="154" spans="1:54">
      <c r="A154" s="4" t="s">
        <v>597</v>
      </c>
      <c r="P154" s="5" t="n">
        <v>6</v>
      </c>
    </row>
    <row r="155" spans="1:54">
      <c r="A155" s="4" t="s">
        <v>576</v>
      </c>
      <c r="P155" s="6" t="n">
        <v>37300</v>
      </c>
    </row>
    <row r="156" spans="1:54">
      <c r="A156" s="4" t="s">
        <v>624</v>
      </c>
    </row>
    <row r="157" spans="1:54">
      <c r="A157" s="3" t="s">
        <v>563</v>
      </c>
    </row>
    <row r="158" spans="1:54">
      <c r="A158" s="4" t="s">
        <v>576</v>
      </c>
      <c r="Q158" s="6" t="n">
        <v>5000</v>
      </c>
    </row>
    <row r="159" spans="1:54">
      <c r="A159" s="4" t="s">
        <v>625</v>
      </c>
    </row>
    <row r="160" spans="1:54">
      <c r="A160" s="3" t="s">
        <v>563</v>
      </c>
    </row>
    <row r="161" spans="1:54">
      <c r="A161" s="4" t="s">
        <v>597</v>
      </c>
      <c r="R161" s="5" t="n">
        <v>2</v>
      </c>
    </row>
    <row r="162" spans="1:54">
      <c r="A162" s="4" t="s">
        <v>576</v>
      </c>
      <c r="R162" s="6" t="n">
        <v>7000</v>
      </c>
    </row>
    <row r="163" spans="1:54">
      <c r="A163" s="4" t="s">
        <v>626</v>
      </c>
    </row>
    <row r="164" spans="1:54">
      <c r="A164" s="3" t="s">
        <v>563</v>
      </c>
    </row>
    <row r="165" spans="1:54">
      <c r="A165" s="4" t="s">
        <v>576</v>
      </c>
      <c r="R165" s="6" t="n">
        <v>3500</v>
      </c>
    </row>
    <row r="166" spans="1:54">
      <c r="A166" s="4" t="s">
        <v>627</v>
      </c>
    </row>
    <row r="167" spans="1:54">
      <c r="A167" s="3" t="s">
        <v>563</v>
      </c>
    </row>
    <row r="168" spans="1:54">
      <c r="A168" s="4" t="s">
        <v>576</v>
      </c>
      <c r="V168" s="6" t="n">
        <v>11000</v>
      </c>
    </row>
    <row r="169" spans="1:54">
      <c r="A169" s="4" t="s">
        <v>628</v>
      </c>
    </row>
    <row r="170" spans="1:54">
      <c r="A170" s="3" t="s">
        <v>563</v>
      </c>
    </row>
    <row r="171" spans="1:54">
      <c r="A171" s="4" t="s">
        <v>576</v>
      </c>
      <c r="Y171" s="6" t="n">
        <v>3700</v>
      </c>
    </row>
    <row r="172" spans="1:54">
      <c r="A172" s="4" t="s">
        <v>629</v>
      </c>
    </row>
    <row r="173" spans="1:54">
      <c r="A173" s="3" t="s">
        <v>563</v>
      </c>
    </row>
    <row r="174" spans="1:54">
      <c r="A174" s="4" t="s">
        <v>576</v>
      </c>
      <c r="AA174" s="6" t="n">
        <v>3500</v>
      </c>
    </row>
    <row r="175" spans="1:54">
      <c r="A175" s="4" t="s">
        <v>630</v>
      </c>
    </row>
    <row r="176" spans="1:54">
      <c r="A176" s="3" t="s">
        <v>563</v>
      </c>
    </row>
    <row r="177" spans="1:54">
      <c r="A177" s="4" t="s">
        <v>597</v>
      </c>
      <c r="AB177" s="5" t="n">
        <v>2</v>
      </c>
    </row>
    <row r="178" spans="1:54">
      <c r="A178" s="4" t="s">
        <v>576</v>
      </c>
      <c r="AB178" s="6" t="n">
        <v>13700</v>
      </c>
    </row>
    <row r="179" spans="1:54">
      <c r="A179" s="4" t="s">
        <v>631</v>
      </c>
    </row>
    <row r="180" spans="1:54">
      <c r="A180" s="3" t="s">
        <v>563</v>
      </c>
    </row>
    <row r="181" spans="1:54">
      <c r="A181" s="4" t="s">
        <v>576</v>
      </c>
      <c r="AF181" s="6" t="n">
        <v>9400</v>
      </c>
    </row>
    <row r="182" spans="1:54">
      <c r="A182" s="4" t="s">
        <v>632</v>
      </c>
    </row>
    <row r="183" spans="1:54">
      <c r="A183" s="3" t="s">
        <v>563</v>
      </c>
    </row>
    <row r="184" spans="1:54">
      <c r="A184" s="4" t="s">
        <v>576</v>
      </c>
      <c r="AG184" s="6" t="n">
        <v>9800</v>
      </c>
    </row>
    <row r="185" spans="1:54">
      <c r="A185" s="4" t="s">
        <v>633</v>
      </c>
    </row>
    <row r="186" spans="1:54">
      <c r="A186" s="3" t="s">
        <v>563</v>
      </c>
    </row>
    <row r="187" spans="1:54">
      <c r="A187" s="4" t="s">
        <v>576</v>
      </c>
      <c r="AH187" s="6" t="n">
        <v>4000</v>
      </c>
    </row>
    <row r="188" spans="1:54">
      <c r="A188" s="4" t="s">
        <v>634</v>
      </c>
    </row>
    <row r="189" spans="1:54">
      <c r="A189" s="3" t="s">
        <v>563</v>
      </c>
    </row>
    <row r="190" spans="1:54">
      <c r="A190" s="4" t="s">
        <v>576</v>
      </c>
      <c r="AJ190" s="6" t="n">
        <v>10100</v>
      </c>
    </row>
    <row r="191" spans="1:54">
      <c r="A191" s="4" t="s">
        <v>635</v>
      </c>
    </row>
    <row r="192" spans="1:54">
      <c r="A192" s="3" t="s">
        <v>563</v>
      </c>
    </row>
    <row r="193" spans="1:54">
      <c r="A193" s="4" t="s">
        <v>597</v>
      </c>
      <c r="AM193" s="5" t="n">
        <v>7</v>
      </c>
    </row>
    <row r="194" spans="1:54">
      <c r="A194" s="4" t="s">
        <v>576</v>
      </c>
      <c r="AM194" s="6" t="n">
        <v>36300</v>
      </c>
    </row>
    <row r="195" spans="1:54">
      <c r="A195" s="4" t="s">
        <v>636</v>
      </c>
    </row>
    <row r="196" spans="1:54">
      <c r="A196" s="3" t="s">
        <v>563</v>
      </c>
    </row>
    <row r="197" spans="1:54">
      <c r="A197" s="4" t="s">
        <v>597</v>
      </c>
      <c r="AN197" s="5" t="n">
        <v>2</v>
      </c>
    </row>
    <row r="198" spans="1:54">
      <c r="A198" s="4" t="s">
        <v>576</v>
      </c>
      <c r="AN198" s="6" t="n">
        <v>6100</v>
      </c>
    </row>
    <row r="199" spans="1:54">
      <c r="A199" s="4" t="s">
        <v>631</v>
      </c>
    </row>
    <row r="200" spans="1:54">
      <c r="A200" s="3" t="s">
        <v>563</v>
      </c>
    </row>
    <row r="201" spans="1:54">
      <c r="A201" s="4" t="s">
        <v>576</v>
      </c>
      <c r="AQ201" s="6" t="n">
        <v>4000</v>
      </c>
    </row>
    <row r="202" spans="1:54">
      <c r="A202" s="4" t="s">
        <v>637</v>
      </c>
    </row>
    <row r="203" spans="1:54">
      <c r="A203" s="3" t="s">
        <v>563</v>
      </c>
    </row>
    <row r="204" spans="1:54">
      <c r="A204" s="4" t="s">
        <v>576</v>
      </c>
      <c r="AR204" s="6" t="n">
        <v>6000</v>
      </c>
    </row>
    <row r="205" spans="1:54">
      <c r="A205" s="4" t="s">
        <v>638</v>
      </c>
    </row>
    <row r="206" spans="1:54">
      <c r="A206" s="3" t="s">
        <v>563</v>
      </c>
    </row>
    <row r="207" spans="1:54">
      <c r="A207" s="4" t="s">
        <v>576</v>
      </c>
      <c r="AT207" s="6" t="n">
        <v>3000</v>
      </c>
    </row>
    <row r="208" spans="1:54">
      <c r="A208" s="4" t="s">
        <v>639</v>
      </c>
    </row>
    <row r="209" spans="1:54">
      <c r="A209" s="3" t="s">
        <v>563</v>
      </c>
    </row>
    <row r="210" spans="1:54">
      <c r="A210" s="4" t="s">
        <v>576</v>
      </c>
      <c r="AU210" s="6" t="n">
        <v>7500</v>
      </c>
    </row>
    <row r="211" spans="1:54">
      <c r="A211" s="4" t="s">
        <v>640</v>
      </c>
    </row>
    <row r="212" spans="1:54">
      <c r="A212" s="3" t="s">
        <v>563</v>
      </c>
    </row>
    <row r="213" spans="1:54">
      <c r="A213" s="4" t="s">
        <v>576</v>
      </c>
      <c r="AV213" s="6" t="n">
        <v>9200</v>
      </c>
    </row>
    <row r="214" spans="1:54">
      <c r="A214" s="4" t="s">
        <v>641</v>
      </c>
    </row>
    <row r="215" spans="1:54">
      <c r="A215" s="3" t="s">
        <v>563</v>
      </c>
    </row>
    <row r="216" spans="1:54">
      <c r="A216" s="4" t="s">
        <v>576</v>
      </c>
      <c r="AW216" s="6" t="n">
        <v>15600</v>
      </c>
    </row>
    <row r="217" spans="1:54">
      <c r="A217" s="4" t="s">
        <v>642</v>
      </c>
    </row>
    <row r="218" spans="1:54">
      <c r="A218" s="3" t="s">
        <v>563</v>
      </c>
    </row>
    <row r="219" spans="1:54">
      <c r="A219" s="4" t="s">
        <v>597</v>
      </c>
      <c r="BA219" s="5" t="n">
        <v>26</v>
      </c>
    </row>
    <row r="220" spans="1:54">
      <c r="A220" s="4" t="s">
        <v>576</v>
      </c>
      <c r="BA220" s="6" t="n">
        <v>243200</v>
      </c>
    </row>
    <row r="221" spans="1:54">
      <c r="A221" s="4" t="s">
        <v>93</v>
      </c>
      <c r="BA221" s="5" t="n">
        <v>14200</v>
      </c>
    </row>
    <row r="222" spans="1:54">
      <c r="A222" s="4" t="s">
        <v>643</v>
      </c>
    </row>
    <row r="223" spans="1:54">
      <c r="A223" s="3" t="s">
        <v>563</v>
      </c>
    </row>
    <row r="224" spans="1:54">
      <c r="A224" s="4" t="s">
        <v>576</v>
      </c>
      <c r="BA224" s="5" t="n">
        <v>129700</v>
      </c>
    </row>
    <row r="225" spans="1:54">
      <c r="A225" s="4" t="s">
        <v>93</v>
      </c>
      <c r="BA225" s="5" t="n">
        <v>7200</v>
      </c>
    </row>
    <row r="226" spans="1:54">
      <c r="A226" s="4" t="s">
        <v>644</v>
      </c>
    </row>
    <row r="227" spans="1:54">
      <c r="A227" s="3" t="s">
        <v>563</v>
      </c>
    </row>
    <row r="228" spans="1:54">
      <c r="A228" s="4" t="s">
        <v>576</v>
      </c>
      <c r="W228" s="6" t="n">
        <v>25700</v>
      </c>
    </row>
    <row r="229" spans="1:54">
      <c r="A229" s="4" t="s">
        <v>645</v>
      </c>
      <c r="W229" s="4" t="s">
        <v>467</v>
      </c>
    </row>
    <row r="230" spans="1:54">
      <c r="A230" s="4" t="s">
        <v>646</v>
      </c>
      <c r="W230" s="5" t="n">
        <v>301</v>
      </c>
    </row>
    <row r="231" spans="1:54">
      <c r="A231" s="4" t="s">
        <v>647</v>
      </c>
    </row>
    <row r="232" spans="1:54">
      <c r="A232" s="3" t="s">
        <v>563</v>
      </c>
    </row>
    <row r="233" spans="1:54">
      <c r="A233" s="4" t="s">
        <v>576</v>
      </c>
      <c r="AC233" s="6" t="n">
        <v>42500</v>
      </c>
    </row>
    <row r="234" spans="1:54">
      <c r="A234" s="4" t="s">
        <v>645</v>
      </c>
      <c r="AC234" s="4" t="s">
        <v>467</v>
      </c>
    </row>
    <row r="235" spans="1:54">
      <c r="A235" s="4" t="s">
        <v>646</v>
      </c>
      <c r="AC235" s="5" t="n">
        <v>408</v>
      </c>
    </row>
    <row r="236" spans="1:54">
      <c r="A236" s="4" t="s">
        <v>648</v>
      </c>
    </row>
    <row r="237" spans="1:54">
      <c r="A237" s="3" t="s">
        <v>563</v>
      </c>
    </row>
    <row r="238" spans="1:54">
      <c r="A238" s="4" t="s">
        <v>576</v>
      </c>
      <c r="AX238" s="6" t="n">
        <v>34300</v>
      </c>
    </row>
    <row r="239" spans="1:54">
      <c r="A239" s="4" t="s">
        <v>645</v>
      </c>
      <c r="AX239" s="4" t="s">
        <v>467</v>
      </c>
    </row>
    <row r="240" spans="1:54">
      <c r="A240" s="4" t="s">
        <v>646</v>
      </c>
      <c r="AX240" s="5" t="n">
        <v>350</v>
      </c>
    </row>
    <row r="241" spans="1:54">
      <c r="A241" s="4" t="s">
        <v>649</v>
      </c>
    </row>
    <row r="242" spans="1:54">
      <c r="A242" s="3" t="s">
        <v>563</v>
      </c>
    </row>
    <row r="243" spans="1:54">
      <c r="A243" s="4" t="s">
        <v>576</v>
      </c>
      <c r="AX243" s="6" t="n">
        <v>27200</v>
      </c>
    </row>
    <row r="244" spans="1:54">
      <c r="A244" s="4" t="s">
        <v>645</v>
      </c>
      <c r="AX244" s="4" t="s">
        <v>467</v>
      </c>
    </row>
    <row r="245" spans="1:54">
      <c r="A245" s="4" t="s">
        <v>646</v>
      </c>
      <c r="AX245" s="5" t="n">
        <v>296</v>
      </c>
    </row>
    <row r="246" spans="1:54">
      <c r="A246" s="4" t="s">
        <v>418</v>
      </c>
    </row>
    <row r="247" spans="1:54">
      <c r="A247" s="3" t="s">
        <v>563</v>
      </c>
    </row>
    <row r="248" spans="1:54">
      <c r="A248" s="4" t="s">
        <v>617</v>
      </c>
      <c r="AZ248" s="6" t="n">
        <v>19300</v>
      </c>
      <c r="BA248" s="5" t="n">
        <v>17400</v>
      </c>
    </row>
    <row r="249" spans="1:54">
      <c r="A249" s="4" t="s">
        <v>42</v>
      </c>
      <c r="AZ249" s="5" t="n">
        <v>14700</v>
      </c>
      <c r="BA249" s="5" t="n">
        <v>12600</v>
      </c>
    </row>
    <row r="250" spans="1:54">
      <c r="A250" s="4" t="s">
        <v>650</v>
      </c>
      <c r="AZ250" s="6" t="n">
        <v>13800</v>
      </c>
      <c r="BA250" s="5" t="n">
        <v>100</v>
      </c>
    </row>
    <row r="251" spans="1:54">
      <c r="A251" s="4" t="s">
        <v>651</v>
      </c>
    </row>
    <row r="252" spans="1:54">
      <c r="A252" s="3" t="s">
        <v>563</v>
      </c>
    </row>
    <row r="253" spans="1:54">
      <c r="A253" s="4" t="s">
        <v>389</v>
      </c>
      <c r="AZ253" s="5" t="n">
        <v>3</v>
      </c>
    </row>
    <row r="254" spans="1:54">
      <c r="A254" s="4" t="s">
        <v>463</v>
      </c>
      <c r="AZ254" s="4" t="s">
        <v>601</v>
      </c>
    </row>
    <row r="255" spans="1:54">
      <c r="A255" s="4" t="s">
        <v>652</v>
      </c>
      <c r="AZ255" s="4" t="s">
        <v>435</v>
      </c>
    </row>
    <row r="256" spans="1:54">
      <c r="A256" s="4" t="s">
        <v>653</v>
      </c>
    </row>
    <row r="257" spans="1:54">
      <c r="A257" s="3" t="s">
        <v>563</v>
      </c>
    </row>
    <row r="258" spans="1:54">
      <c r="A258" s="4" t="s">
        <v>576</v>
      </c>
      <c r="D258" s="6" t="n">
        <v>2000</v>
      </c>
      <c r="BA258" s="5" t="n">
        <v>4000</v>
      </c>
    </row>
    <row r="259" spans="1:54">
      <c r="A259" s="4" t="s">
        <v>570</v>
      </c>
      <c r="C259" s="6" t="n">
        <v>2900</v>
      </c>
    </row>
    <row r="260" spans="1:54">
      <c r="A260" s="4" t="s">
        <v>571</v>
      </c>
      <c r="AZ260" s="6" t="n">
        <v>100</v>
      </c>
    </row>
    <row r="261" spans="1:54">
      <c r="A261" s="4" t="s">
        <v>654</v>
      </c>
    </row>
    <row r="262" spans="1:54">
      <c r="A262" s="3" t="s">
        <v>563</v>
      </c>
    </row>
    <row r="263" spans="1:54">
      <c r="A263" s="4" t="s">
        <v>576</v>
      </c>
      <c r="BA263" s="6" t="n">
        <v>6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33</v>
      </c>
    </row>
    <row r="3" spans="1:3">
      <c r="A3" s="4" t="s">
        <v>656</v>
      </c>
      <c r="B3" s="6" t="n">
        <v>-82917</v>
      </c>
      <c r="C3" s="6" t="n">
        <v>-42194</v>
      </c>
    </row>
    <row r="4" spans="1:3">
      <c r="A4" s="4" t="s">
        <v>37</v>
      </c>
      <c r="B4" s="5" t="n">
        <v>1514451</v>
      </c>
      <c r="C4" s="5" t="n">
        <v>1435232</v>
      </c>
    </row>
    <row r="5" spans="1:3">
      <c r="A5" s="4" t="s">
        <v>270</v>
      </c>
    </row>
    <row r="6" spans="1:3">
      <c r="A6" s="3" t="s">
        <v>33</v>
      </c>
    </row>
    <row r="7" spans="1:3">
      <c r="A7" s="4" t="s">
        <v>657</v>
      </c>
      <c r="B7" s="5" t="n">
        <v>173184</v>
      </c>
      <c r="C7" s="5" t="n">
        <v>173094</v>
      </c>
    </row>
    <row r="8" spans="1:3">
      <c r="A8" s="4" t="s">
        <v>658</v>
      </c>
      <c r="B8" s="5" t="n">
        <v>817626</v>
      </c>
      <c r="C8" s="5" t="n">
        <v>813480</v>
      </c>
    </row>
    <row r="9" spans="1:3">
      <c r="A9" s="4" t="s">
        <v>656</v>
      </c>
      <c r="B9" s="5" t="n">
        <v>-55980</v>
      </c>
      <c r="C9" s="5" t="n">
        <v>-31467</v>
      </c>
    </row>
    <row r="10" spans="1:3">
      <c r="A10" s="4" t="s">
        <v>37</v>
      </c>
      <c r="B10" s="5" t="n">
        <v>934830</v>
      </c>
      <c r="C10" s="5" t="n">
        <v>955107</v>
      </c>
    </row>
    <row r="11" spans="1:3">
      <c r="A11" s="4" t="s">
        <v>396</v>
      </c>
    </row>
    <row r="12" spans="1:3">
      <c r="A12" s="3" t="s">
        <v>33</v>
      </c>
    </row>
    <row r="13" spans="1:3">
      <c r="A13" s="4" t="s">
        <v>657</v>
      </c>
      <c r="B13" s="5" t="n">
        <v>105631</v>
      </c>
      <c r="C13" s="5" t="n">
        <v>86016</v>
      </c>
    </row>
    <row r="14" spans="1:3">
      <c r="A14" s="4" t="s">
        <v>658</v>
      </c>
      <c r="B14" s="5" t="n">
        <v>500927</v>
      </c>
      <c r="C14" s="5" t="n">
        <v>404836</v>
      </c>
    </row>
    <row r="15" spans="1:3">
      <c r="A15" s="4" t="s">
        <v>656</v>
      </c>
      <c r="B15" s="5" t="n">
        <v>-26937</v>
      </c>
      <c r="C15" s="5" t="n">
        <v>-10727</v>
      </c>
    </row>
    <row r="16" spans="1:3">
      <c r="A16" s="4" t="s">
        <v>37</v>
      </c>
      <c r="B16" s="6" t="n">
        <v>579621</v>
      </c>
      <c r="C16" s="6" t="n">
        <v>480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v>
      </c>
      <c r="B1" s="2" t="s">
        <v>1</v>
      </c>
    </row>
    <row r="2" spans="1:4">
      <c r="B2" s="2" t="s">
        <v>2</v>
      </c>
      <c r="C2" s="2" t="s">
        <v>32</v>
      </c>
      <c r="D2" s="2" t="s">
        <v>79</v>
      </c>
    </row>
    <row r="3" spans="1:4">
      <c r="A3" s="3" t="s">
        <v>108</v>
      </c>
    </row>
    <row r="4" spans="1:4">
      <c r="A4" s="4" t="s">
        <v>109</v>
      </c>
      <c r="B4" s="6" t="n">
        <v>7586</v>
      </c>
      <c r="C4" s="6" t="n">
        <v>6317</v>
      </c>
      <c r="D4" s="6" t="n">
        <v>17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A2" s="3" t="s">
        <v>661</v>
      </c>
    </row>
    <row r="3" spans="1:2">
      <c r="A3" s="5" t="n">
        <v>2017</v>
      </c>
      <c r="B3" s="6" t="n">
        <v>91782</v>
      </c>
    </row>
    <row r="4" spans="1:2">
      <c r="A4" s="5" t="n">
        <v>2018</v>
      </c>
      <c r="B4" s="5" t="n">
        <v>93593</v>
      </c>
    </row>
    <row r="5" spans="1:2">
      <c r="A5" s="5" t="n">
        <v>2019</v>
      </c>
      <c r="B5" s="5" t="n">
        <v>94603</v>
      </c>
    </row>
    <row r="6" spans="1:2">
      <c r="A6" s="5" t="n">
        <v>2020</v>
      </c>
      <c r="B6" s="5" t="n">
        <v>94167</v>
      </c>
    </row>
    <row r="7" spans="1:2">
      <c r="A7" s="5" t="n">
        <v>2021</v>
      </c>
      <c r="B7" s="5" t="n">
        <v>94056</v>
      </c>
    </row>
    <row r="8" spans="1:2">
      <c r="A8" s="4" t="s">
        <v>662</v>
      </c>
      <c r="B8" s="5" t="n">
        <v>604723</v>
      </c>
    </row>
    <row r="9" spans="1:2">
      <c r="A9" s="4" t="s">
        <v>121</v>
      </c>
      <c r="B9" s="6" t="n">
        <v>10729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63</v>
      </c>
      <c r="B1" s="2" t="s">
        <v>664</v>
      </c>
      <c r="C1" s="2" t="s">
        <v>2</v>
      </c>
      <c r="D1" s="2" t="s">
        <v>32</v>
      </c>
      <c r="E1" s="2" t="s">
        <v>79</v>
      </c>
      <c r="F1" s="2" t="s">
        <v>423</v>
      </c>
    </row>
    <row r="2" spans="1:6">
      <c r="A2" s="3" t="s">
        <v>665</v>
      </c>
    </row>
    <row r="3" spans="1:6">
      <c r="A3" s="4" t="s">
        <v>46</v>
      </c>
      <c r="C3" s="6" t="n">
        <v>23526</v>
      </c>
      <c r="D3" s="6" t="n">
        <v>23389</v>
      </c>
      <c r="E3" s="6" t="n">
        <v>9692</v>
      </c>
      <c r="F3" s="6" t="n">
        <v>0</v>
      </c>
    </row>
    <row r="4" spans="1:6">
      <c r="A4" s="4" t="s">
        <v>596</v>
      </c>
    </row>
    <row r="5" spans="1:6">
      <c r="A5" s="3" t="s">
        <v>666</v>
      </c>
    </row>
    <row r="6" spans="1:6">
      <c r="A6" s="4" t="s">
        <v>576</v>
      </c>
      <c r="C6" s="5" t="n">
        <v>46200</v>
      </c>
      <c r="D6" s="5" t="n">
        <v>651726</v>
      </c>
    </row>
    <row r="7" spans="1:6">
      <c r="A7" s="3" t="s">
        <v>667</v>
      </c>
    </row>
    <row r="8" spans="1:6">
      <c r="A8" s="4" t="s">
        <v>657</v>
      </c>
      <c r="D8" s="5" t="n">
        <v>136247</v>
      </c>
    </row>
    <row r="9" spans="1:6">
      <c r="A9" s="4" t="s">
        <v>668</v>
      </c>
      <c r="D9" s="5" t="n">
        <v>459522</v>
      </c>
    </row>
    <row r="10" spans="1:6">
      <c r="A10" s="4" t="s">
        <v>669</v>
      </c>
      <c r="D10" s="5" t="n">
        <v>83603</v>
      </c>
    </row>
    <row r="11" spans="1:6">
      <c r="A11" s="4" t="s">
        <v>670</v>
      </c>
      <c r="D11" s="5" t="n">
        <v>242</v>
      </c>
    </row>
    <row r="12" spans="1:6">
      <c r="A12" s="4" t="s">
        <v>671</v>
      </c>
      <c r="D12" s="5" t="n">
        <v>6626</v>
      </c>
    </row>
    <row r="13" spans="1:6">
      <c r="A13" s="4" t="s">
        <v>672</v>
      </c>
      <c r="D13" s="5" t="n">
        <v>686240</v>
      </c>
    </row>
    <row r="14" spans="1:6">
      <c r="A14" s="3" t="s">
        <v>665</v>
      </c>
    </row>
    <row r="15" spans="1:6">
      <c r="A15" s="4" t="s">
        <v>673</v>
      </c>
      <c r="D15" s="5" t="n">
        <v>-8870</v>
      </c>
    </row>
    <row r="16" spans="1:6">
      <c r="A16" s="4" t="s">
        <v>674</v>
      </c>
      <c r="D16" s="5" t="n">
        <v>-19256</v>
      </c>
    </row>
    <row r="17" spans="1:6">
      <c r="A17" s="4" t="s">
        <v>675</v>
      </c>
      <c r="D17" s="5" t="n">
        <v>-3229</v>
      </c>
    </row>
    <row r="18" spans="1:6">
      <c r="A18" s="4" t="s">
        <v>676</v>
      </c>
      <c r="D18" s="5" t="n">
        <v>-31355</v>
      </c>
    </row>
    <row r="19" spans="1:6">
      <c r="A19" s="4" t="s">
        <v>677</v>
      </c>
      <c r="D19" s="5" t="n">
        <v>654885</v>
      </c>
    </row>
    <row r="20" spans="1:6">
      <c r="A20" s="4" t="s">
        <v>678</v>
      </c>
      <c r="D20" s="5" t="n">
        <v>-18191</v>
      </c>
    </row>
    <row r="21" spans="1:6">
      <c r="A21" s="4" t="s">
        <v>46</v>
      </c>
      <c r="D21" s="5" t="n">
        <v>15032</v>
      </c>
    </row>
    <row r="22" spans="1:6">
      <c r="A22" s="4" t="s">
        <v>679</v>
      </c>
      <c r="D22" s="5" t="n">
        <v>651726</v>
      </c>
    </row>
    <row r="23" spans="1:6">
      <c r="A23" s="4" t="s">
        <v>680</v>
      </c>
    </row>
    <row r="24" spans="1:6">
      <c r="A24" s="3" t="s">
        <v>665</v>
      </c>
    </row>
    <row r="25" spans="1:6">
      <c r="A25" s="4" t="s">
        <v>681</v>
      </c>
      <c r="D25" s="5" t="n">
        <v>2500</v>
      </c>
    </row>
    <row r="26" spans="1:6">
      <c r="A26" s="4" t="s">
        <v>682</v>
      </c>
    </row>
    <row r="27" spans="1:6">
      <c r="A27" s="3" t="s">
        <v>665</v>
      </c>
    </row>
    <row r="28" spans="1:6">
      <c r="A28" s="4" t="s">
        <v>683</v>
      </c>
      <c r="D28" s="5" t="n">
        <v>2500</v>
      </c>
    </row>
    <row r="29" spans="1:6">
      <c r="A29" s="4" t="s">
        <v>684</v>
      </c>
    </row>
    <row r="30" spans="1:6">
      <c r="A30" s="3" t="s">
        <v>666</v>
      </c>
    </row>
    <row r="31" spans="1:6">
      <c r="A31" s="4" t="s">
        <v>576</v>
      </c>
      <c r="D31" s="5" t="n">
        <v>194351</v>
      </c>
    </row>
    <row r="32" spans="1:6">
      <c r="A32" s="3" t="s">
        <v>667</v>
      </c>
    </row>
    <row r="33" spans="1:6">
      <c r="A33" s="4" t="s">
        <v>657</v>
      </c>
      <c r="D33" s="5" t="n">
        <v>19082</v>
      </c>
    </row>
    <row r="34" spans="1:6">
      <c r="A34" s="4" t="s">
        <v>668</v>
      </c>
      <c r="D34" s="5" t="n">
        <v>140921</v>
      </c>
    </row>
    <row r="35" spans="1:6">
      <c r="A35" s="4" t="s">
        <v>669</v>
      </c>
      <c r="D35" s="5" t="n">
        <v>47320</v>
      </c>
    </row>
    <row r="36" spans="1:6">
      <c r="A36" s="4" t="s">
        <v>670</v>
      </c>
      <c r="D36" s="5" t="n">
        <v>105</v>
      </c>
    </row>
    <row r="37" spans="1:6">
      <c r="A37" s="4" t="s">
        <v>671</v>
      </c>
      <c r="D37" s="5" t="n">
        <v>549</v>
      </c>
    </row>
    <row r="38" spans="1:6">
      <c r="A38" s="4" t="s">
        <v>672</v>
      </c>
      <c r="D38" s="5" t="n">
        <v>207977</v>
      </c>
    </row>
    <row r="39" spans="1:6">
      <c r="A39" s="3" t="s">
        <v>665</v>
      </c>
    </row>
    <row r="40" spans="1:6">
      <c r="A40" s="4" t="s">
        <v>673</v>
      </c>
      <c r="D40" s="5" t="n">
        <v>-8722</v>
      </c>
    </row>
    <row r="41" spans="1:6">
      <c r="A41" s="4" t="s">
        <v>674</v>
      </c>
      <c r="D41" s="5" t="n">
        <v>-2548</v>
      </c>
    </row>
    <row r="42" spans="1:6">
      <c r="A42" s="4" t="s">
        <v>675</v>
      </c>
      <c r="D42" s="5" t="n">
        <v>-310</v>
      </c>
    </row>
    <row r="43" spans="1:6">
      <c r="A43" s="4" t="s">
        <v>676</v>
      </c>
      <c r="D43" s="5" t="n">
        <v>-11580</v>
      </c>
    </row>
    <row r="44" spans="1:6">
      <c r="A44" s="4" t="s">
        <v>677</v>
      </c>
      <c r="D44" s="5" t="n">
        <v>196397</v>
      </c>
    </row>
    <row r="45" spans="1:6">
      <c r="A45" s="4" t="s">
        <v>678</v>
      </c>
      <c r="D45" s="5" t="n">
        <v>-4594</v>
      </c>
    </row>
    <row r="46" spans="1:6">
      <c r="A46" s="4" t="s">
        <v>46</v>
      </c>
      <c r="D46" s="5" t="n">
        <v>2548</v>
      </c>
    </row>
    <row r="47" spans="1:6">
      <c r="A47" s="4" t="s">
        <v>679</v>
      </c>
      <c r="D47" s="5" t="n">
        <v>194351</v>
      </c>
    </row>
    <row r="48" spans="1:6">
      <c r="A48" s="4" t="s">
        <v>685</v>
      </c>
    </row>
    <row r="49" spans="1:6">
      <c r="A49" s="3" t="s">
        <v>666</v>
      </c>
    </row>
    <row r="50" spans="1:6">
      <c r="A50" s="4" t="s">
        <v>576</v>
      </c>
      <c r="B50" s="6" t="n">
        <v>88331</v>
      </c>
    </row>
    <row r="51" spans="1:6">
      <c r="A51" s="3" t="s">
        <v>667</v>
      </c>
    </row>
    <row r="52" spans="1:6">
      <c r="A52" s="4" t="s">
        <v>657</v>
      </c>
      <c r="B52" s="5" t="n">
        <v>59595</v>
      </c>
    </row>
    <row r="53" spans="1:6">
      <c r="A53" s="4" t="s">
        <v>668</v>
      </c>
      <c r="B53" s="5" t="n">
        <v>33049</v>
      </c>
    </row>
    <row r="54" spans="1:6">
      <c r="A54" s="4" t="s">
        <v>669</v>
      </c>
      <c r="B54" s="5" t="n">
        <v>4618</v>
      </c>
    </row>
    <row r="55" spans="1:6">
      <c r="A55" s="4" t="s">
        <v>670</v>
      </c>
      <c r="B55" s="5" t="n">
        <v>0</v>
      </c>
    </row>
    <row r="56" spans="1:6">
      <c r="A56" s="4" t="s">
        <v>671</v>
      </c>
      <c r="B56" s="5" t="n">
        <v>5777</v>
      </c>
    </row>
    <row r="57" spans="1:6">
      <c r="A57" s="4" t="s">
        <v>672</v>
      </c>
      <c r="B57" s="5" t="n">
        <v>103039</v>
      </c>
    </row>
    <row r="58" spans="1:6">
      <c r="A58" s="3" t="s">
        <v>665</v>
      </c>
    </row>
    <row r="59" spans="1:6">
      <c r="A59" s="4" t="s">
        <v>673</v>
      </c>
      <c r="B59" s="5" t="n">
        <v>-63</v>
      </c>
    </row>
    <row r="60" spans="1:6">
      <c r="A60" s="4" t="s">
        <v>674</v>
      </c>
      <c r="B60" s="5" t="n">
        <v>-16708</v>
      </c>
    </row>
    <row r="61" spans="1:6">
      <c r="A61" s="4" t="s">
        <v>675</v>
      </c>
      <c r="B61" s="5" t="n">
        <v>-715</v>
      </c>
    </row>
    <row r="62" spans="1:6">
      <c r="A62" s="4" t="s">
        <v>676</v>
      </c>
      <c r="B62" s="5" t="n">
        <v>-17486</v>
      </c>
    </row>
    <row r="63" spans="1:6">
      <c r="A63" s="4" t="s">
        <v>677</v>
      </c>
      <c r="B63" s="5" t="n">
        <v>85553</v>
      </c>
    </row>
    <row r="64" spans="1:6">
      <c r="A64" s="4" t="s">
        <v>678</v>
      </c>
      <c r="B64" s="5" t="n">
        <v>-9706</v>
      </c>
    </row>
    <row r="65" spans="1:6">
      <c r="A65" s="4" t="s">
        <v>46</v>
      </c>
      <c r="B65" s="5" t="n">
        <v>12484</v>
      </c>
    </row>
    <row r="66" spans="1:6">
      <c r="A66" s="4" t="s">
        <v>679</v>
      </c>
      <c r="B66" s="6" t="n">
        <v>88331</v>
      </c>
    </row>
    <row r="67" spans="1:6">
      <c r="A67" s="4" t="s">
        <v>686</v>
      </c>
    </row>
    <row r="68" spans="1:6">
      <c r="A68" s="3" t="s">
        <v>666</v>
      </c>
    </row>
    <row r="69" spans="1:6">
      <c r="A69" s="4" t="s">
        <v>576</v>
      </c>
      <c r="C69" s="5" t="n">
        <v>46183</v>
      </c>
      <c r="D69" s="5" t="n">
        <v>243235</v>
      </c>
    </row>
    <row r="70" spans="1:6">
      <c r="A70" s="3" t="s">
        <v>667</v>
      </c>
    </row>
    <row r="71" spans="1:6">
      <c r="A71" s="4" t="s">
        <v>657</v>
      </c>
      <c r="C71" s="5" t="n">
        <v>12369</v>
      </c>
      <c r="D71" s="5" t="n">
        <v>37845</v>
      </c>
    </row>
    <row r="72" spans="1:6">
      <c r="A72" s="4" t="s">
        <v>668</v>
      </c>
      <c r="C72" s="5" t="n">
        <v>53343</v>
      </c>
      <c r="D72" s="5" t="n">
        <v>180075</v>
      </c>
    </row>
    <row r="73" spans="1:6">
      <c r="A73" s="4" t="s">
        <v>669</v>
      </c>
      <c r="C73" s="5" t="n">
        <v>8520</v>
      </c>
      <c r="D73" s="5" t="n">
        <v>27167</v>
      </c>
    </row>
    <row r="74" spans="1:6">
      <c r="A74" s="4" t="s">
        <v>670</v>
      </c>
      <c r="D74" s="5" t="n">
        <v>137</v>
      </c>
    </row>
    <row r="75" spans="1:6">
      <c r="A75" s="4" t="s">
        <v>671</v>
      </c>
      <c r="C75" s="5" t="n">
        <v>451</v>
      </c>
      <c r="D75" s="5" t="n">
        <v>300</v>
      </c>
    </row>
    <row r="76" spans="1:6">
      <c r="A76" s="4" t="s">
        <v>672</v>
      </c>
      <c r="C76" s="5" t="n">
        <v>74683</v>
      </c>
      <c r="D76" s="5" t="n">
        <v>245524</v>
      </c>
    </row>
    <row r="77" spans="1:6">
      <c r="A77" s="3" t="s">
        <v>665</v>
      </c>
    </row>
    <row r="78" spans="1:6">
      <c r="A78" s="4" t="s">
        <v>687</v>
      </c>
      <c r="C78" s="5" t="n">
        <v>-27925</v>
      </c>
    </row>
    <row r="79" spans="1:6">
      <c r="A79" s="4" t="s">
        <v>673</v>
      </c>
      <c r="D79" s="5" t="n">
        <v>-85</v>
      </c>
    </row>
    <row r="80" spans="1:6">
      <c r="A80" s="4" t="s">
        <v>674</v>
      </c>
      <c r="D80" s="5" t="n">
        <v>0</v>
      </c>
    </row>
    <row r="81" spans="1:6">
      <c r="A81" s="4" t="s">
        <v>675</v>
      </c>
      <c r="C81" s="5" t="n">
        <v>-575</v>
      </c>
      <c r="D81" s="5" t="n">
        <v>-2204</v>
      </c>
    </row>
    <row r="82" spans="1:6">
      <c r="A82" s="4" t="s">
        <v>676</v>
      </c>
      <c r="C82" s="5" t="n">
        <v>-28500</v>
      </c>
      <c r="D82" s="5" t="n">
        <v>-2289</v>
      </c>
    </row>
    <row r="83" spans="1:6">
      <c r="A83" s="4" t="s">
        <v>677</v>
      </c>
      <c r="C83" s="6" t="n">
        <v>46183</v>
      </c>
      <c r="D83" s="5" t="n">
        <v>243235</v>
      </c>
    </row>
    <row r="84" spans="1:6">
      <c r="A84" s="4" t="s">
        <v>678</v>
      </c>
      <c r="D84" s="5" t="n">
        <v>0</v>
      </c>
    </row>
    <row r="85" spans="1:6">
      <c r="A85" s="4" t="s">
        <v>46</v>
      </c>
      <c r="D85" s="5" t="n">
        <v>0</v>
      </c>
    </row>
    <row r="86" spans="1:6">
      <c r="A86" s="4" t="s">
        <v>679</v>
      </c>
      <c r="D86" s="5" t="n">
        <v>243235</v>
      </c>
    </row>
    <row r="87" spans="1:6">
      <c r="A87" s="4" t="s">
        <v>688</v>
      </c>
    </row>
    <row r="88" spans="1:6">
      <c r="A88" s="3" t="s">
        <v>666</v>
      </c>
    </row>
    <row r="89" spans="1:6">
      <c r="A89" s="4" t="s">
        <v>576</v>
      </c>
      <c r="D89" s="5" t="n">
        <v>125809</v>
      </c>
    </row>
    <row r="90" spans="1:6">
      <c r="A90" s="3" t="s">
        <v>667</v>
      </c>
    </row>
    <row r="91" spans="1:6">
      <c r="A91" s="4" t="s">
        <v>657</v>
      </c>
      <c r="D91" s="5" t="n">
        <v>19725</v>
      </c>
    </row>
    <row r="92" spans="1:6">
      <c r="A92" s="4" t="s">
        <v>668</v>
      </c>
      <c r="D92" s="5" t="n">
        <v>105477</v>
      </c>
    </row>
    <row r="93" spans="1:6">
      <c r="A93" s="4" t="s">
        <v>669</v>
      </c>
      <c r="D93" s="5" t="n">
        <v>4498</v>
      </c>
    </row>
    <row r="94" spans="1:6">
      <c r="A94" s="4" t="s">
        <v>670</v>
      </c>
      <c r="D94" s="5" t="n">
        <v>0</v>
      </c>
    </row>
    <row r="95" spans="1:6">
      <c r="A95" s="4" t="s">
        <v>671</v>
      </c>
      <c r="D95" s="5" t="n">
        <v>0</v>
      </c>
    </row>
    <row r="96" spans="1:6">
      <c r="A96" s="4" t="s">
        <v>672</v>
      </c>
      <c r="D96" s="5" t="n">
        <v>129700</v>
      </c>
    </row>
    <row r="97" spans="1:6">
      <c r="A97" s="3" t="s">
        <v>665</v>
      </c>
    </row>
    <row r="98" spans="1:6">
      <c r="A98" s="4" t="s">
        <v>673</v>
      </c>
      <c r="D98" s="5" t="n">
        <v>0</v>
      </c>
    </row>
    <row r="99" spans="1:6">
      <c r="A99" s="4" t="s">
        <v>674</v>
      </c>
      <c r="D99" s="5" t="n">
        <v>0</v>
      </c>
    </row>
    <row r="100" spans="1:6">
      <c r="A100" s="4" t="s">
        <v>675</v>
      </c>
      <c r="D100" s="5" t="n">
        <v>0</v>
      </c>
    </row>
    <row r="101" spans="1:6">
      <c r="A101" s="4" t="s">
        <v>676</v>
      </c>
      <c r="D101" s="5" t="n">
        <v>0</v>
      </c>
    </row>
    <row r="102" spans="1:6">
      <c r="A102" s="4" t="s">
        <v>677</v>
      </c>
      <c r="D102" s="5" t="n">
        <v>129700</v>
      </c>
    </row>
    <row r="103" spans="1:6">
      <c r="A103" s="4" t="s">
        <v>678</v>
      </c>
      <c r="D103" s="5" t="n">
        <v>-3891</v>
      </c>
    </row>
    <row r="104" spans="1:6">
      <c r="A104" s="4" t="s">
        <v>46</v>
      </c>
      <c r="D104" s="5" t="n">
        <v>0</v>
      </c>
    </row>
    <row r="105" spans="1:6">
      <c r="A105" s="4" t="s">
        <v>679</v>
      </c>
      <c r="D105" s="6" t="n">
        <v>1258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89</v>
      </c>
      <c r="B1" s="2" t="s">
        <v>690</v>
      </c>
      <c r="J1" s="2" t="s">
        <v>691</v>
      </c>
      <c r="K1" s="2" t="s">
        <v>1</v>
      </c>
    </row>
    <row r="2" spans="1:13">
      <c r="B2" s="2" t="s">
        <v>2</v>
      </c>
      <c r="C2" s="2" t="s">
        <v>692</v>
      </c>
      <c r="D2" s="2" t="s">
        <v>4</v>
      </c>
      <c r="E2" s="2" t="s">
        <v>693</v>
      </c>
      <c r="F2" s="2" t="s">
        <v>32</v>
      </c>
      <c r="G2" s="2" t="s">
        <v>694</v>
      </c>
      <c r="H2" s="2" t="s">
        <v>695</v>
      </c>
      <c r="I2" s="2" t="s">
        <v>696</v>
      </c>
      <c r="J2" s="2" t="s">
        <v>32</v>
      </c>
      <c r="K2" s="2" t="s">
        <v>2</v>
      </c>
      <c r="L2" s="2" t="s">
        <v>32</v>
      </c>
      <c r="M2" s="2" t="s">
        <v>79</v>
      </c>
    </row>
    <row r="3" spans="1:13">
      <c r="A3" s="3" t="s">
        <v>697</v>
      </c>
    </row>
    <row r="4" spans="1:13">
      <c r="A4" s="4" t="s">
        <v>698</v>
      </c>
      <c r="B4" s="6" t="n">
        <v>47526</v>
      </c>
      <c r="C4" s="6" t="n">
        <v>47284</v>
      </c>
      <c r="D4" s="6" t="n">
        <v>45715</v>
      </c>
      <c r="E4" s="6" t="n">
        <v>43798</v>
      </c>
      <c r="F4" s="6" t="n">
        <v>41230</v>
      </c>
      <c r="G4" s="6" t="n">
        <v>37069</v>
      </c>
      <c r="H4" s="6" t="n">
        <v>30472</v>
      </c>
      <c r="I4" s="6" t="n">
        <v>27172</v>
      </c>
      <c r="K4" s="6" t="n">
        <v>184323</v>
      </c>
      <c r="L4" s="6" t="n">
        <v>135943</v>
      </c>
      <c r="M4" s="6" t="n">
        <v>54317</v>
      </c>
    </row>
    <row r="5" spans="1:13">
      <c r="A5" s="4" t="s">
        <v>102</v>
      </c>
      <c r="B5" s="5" t="n">
        <v>-10025</v>
      </c>
      <c r="C5" s="5" t="n">
        <v>-1850</v>
      </c>
      <c r="D5" s="5" t="n">
        <v>-7454</v>
      </c>
      <c r="E5" s="5" t="n">
        <v>-456</v>
      </c>
      <c r="F5" s="5" t="n">
        <v>-12528</v>
      </c>
      <c r="G5" s="5" t="n">
        <v>-7683</v>
      </c>
      <c r="H5" s="5" t="n">
        <v>-18263</v>
      </c>
      <c r="I5" s="5" t="n">
        <v>-10852</v>
      </c>
      <c r="K5" s="5" t="n">
        <v>-19785</v>
      </c>
      <c r="L5" s="5" t="n">
        <v>-49326</v>
      </c>
      <c r="M5" s="5" t="n">
        <v>-56556</v>
      </c>
    </row>
    <row r="6" spans="1:13">
      <c r="A6" s="4" t="s">
        <v>699</v>
      </c>
      <c r="B6" s="5" t="n">
        <v>-3569</v>
      </c>
      <c r="C6" s="5" t="n">
        <v>-2231</v>
      </c>
      <c r="D6" s="5" t="n">
        <v>-2758</v>
      </c>
      <c r="E6" s="5" t="n">
        <v>-1741</v>
      </c>
      <c r="F6" s="5" t="n">
        <v>-3309</v>
      </c>
      <c r="G6" s="5" t="n">
        <v>-2092</v>
      </c>
      <c r="H6" s="5" t="n">
        <v>-1644</v>
      </c>
      <c r="I6" s="5" t="n">
        <v>-1361</v>
      </c>
      <c r="K6" s="5" t="n">
        <v>-10299</v>
      </c>
      <c r="L6" s="5" t="n">
        <v>-8406</v>
      </c>
      <c r="M6" s="5" t="n">
        <v>689</v>
      </c>
    </row>
    <row r="7" spans="1:13">
      <c r="A7" s="4" t="s">
        <v>104</v>
      </c>
      <c r="B7" s="6" t="n">
        <v>-13594</v>
      </c>
      <c r="C7" s="6" t="n">
        <v>-4081</v>
      </c>
      <c r="D7" s="6" t="n">
        <v>-10212</v>
      </c>
      <c r="E7" s="6" t="n">
        <v>-2197</v>
      </c>
      <c r="F7" s="6" t="n">
        <v>-15837</v>
      </c>
      <c r="G7" s="6" t="n">
        <v>-9775</v>
      </c>
      <c r="H7" s="6" t="n">
        <v>-19907</v>
      </c>
      <c r="I7" s="6" t="n">
        <v>-12213</v>
      </c>
      <c r="K7" s="5" t="n">
        <v>-30084</v>
      </c>
      <c r="L7" s="5" t="n">
        <v>-57732</v>
      </c>
      <c r="M7" s="6" t="n">
        <v>-55867</v>
      </c>
    </row>
    <row r="8" spans="1:13">
      <c r="A8" s="4" t="s">
        <v>596</v>
      </c>
    </row>
    <row r="9" spans="1:13">
      <c r="A9" s="3" t="s">
        <v>697</v>
      </c>
    </row>
    <row r="10" spans="1:13">
      <c r="A10" s="4" t="s">
        <v>698</v>
      </c>
      <c r="L10" s="5" t="n">
        <v>35771</v>
      </c>
    </row>
    <row r="11" spans="1:13">
      <c r="A11" s="4" t="s">
        <v>102</v>
      </c>
      <c r="L11" s="5" t="n">
        <v>-46207</v>
      </c>
    </row>
    <row r="12" spans="1:13">
      <c r="A12" s="4" t="s">
        <v>699</v>
      </c>
      <c r="L12" s="5" t="n">
        <v>107</v>
      </c>
    </row>
    <row r="13" spans="1:13">
      <c r="A13" s="4" t="s">
        <v>104</v>
      </c>
      <c r="L13" s="5" t="n">
        <v>-46100</v>
      </c>
    </row>
    <row r="14" spans="1:13">
      <c r="A14" s="4" t="s">
        <v>684</v>
      </c>
    </row>
    <row r="15" spans="1:13">
      <c r="A15" s="3" t="s">
        <v>697</v>
      </c>
    </row>
    <row r="16" spans="1:13">
      <c r="A16" s="4" t="s">
        <v>698</v>
      </c>
      <c r="L16" s="5" t="n">
        <v>7669</v>
      </c>
    </row>
    <row r="17" spans="1:13">
      <c r="A17" s="4" t="s">
        <v>102</v>
      </c>
      <c r="L17" s="5" t="n">
        <v>-14532</v>
      </c>
    </row>
    <row r="18" spans="1:13">
      <c r="A18" s="4" t="s">
        <v>699</v>
      </c>
      <c r="L18" s="5" t="n">
        <v>1</v>
      </c>
    </row>
    <row r="19" spans="1:13">
      <c r="A19" s="4" t="s">
        <v>104</v>
      </c>
      <c r="L19" s="5" t="n">
        <v>-14531</v>
      </c>
    </row>
    <row r="20" spans="1:13">
      <c r="A20" s="4" t="s">
        <v>685</v>
      </c>
    </row>
    <row r="21" spans="1:13">
      <c r="A21" s="3" t="s">
        <v>697</v>
      </c>
    </row>
    <row r="22" spans="1:13">
      <c r="A22" s="4" t="s">
        <v>698</v>
      </c>
      <c r="J22" s="6" t="n">
        <v>3489</v>
      </c>
    </row>
    <row r="23" spans="1:13">
      <c r="A23" s="4" t="s">
        <v>102</v>
      </c>
      <c r="J23" s="5" t="n">
        <v>-5815</v>
      </c>
    </row>
    <row r="24" spans="1:13">
      <c r="A24" s="4" t="s">
        <v>699</v>
      </c>
      <c r="J24" s="5" t="n">
        <v>92</v>
      </c>
    </row>
    <row r="25" spans="1:13">
      <c r="A25" s="4" t="s">
        <v>104</v>
      </c>
      <c r="J25" s="6" t="n">
        <v>-5723</v>
      </c>
    </row>
    <row r="26" spans="1:13">
      <c r="A26" s="4" t="s">
        <v>686</v>
      </c>
    </row>
    <row r="27" spans="1:13">
      <c r="A27" s="3" t="s">
        <v>697</v>
      </c>
    </row>
    <row r="28" spans="1:13">
      <c r="A28" s="4" t="s">
        <v>698</v>
      </c>
      <c r="K28" s="5" t="n">
        <v>5810</v>
      </c>
      <c r="L28" s="5" t="n">
        <v>13398</v>
      </c>
    </row>
    <row r="29" spans="1:13">
      <c r="A29" s="4" t="s">
        <v>102</v>
      </c>
      <c r="K29" s="5" t="n">
        <v>-7122</v>
      </c>
      <c r="L29" s="5" t="n">
        <v>-20017</v>
      </c>
    </row>
    <row r="30" spans="1:13">
      <c r="A30" s="4" t="s">
        <v>699</v>
      </c>
      <c r="L30" s="5" t="n">
        <v>-1</v>
      </c>
    </row>
    <row r="31" spans="1:13">
      <c r="A31" s="4" t="s">
        <v>104</v>
      </c>
      <c r="K31" s="6" t="n">
        <v>-7122</v>
      </c>
      <c r="L31" s="5" t="n">
        <v>-20018</v>
      </c>
    </row>
    <row r="32" spans="1:13">
      <c r="A32" s="4" t="s">
        <v>688</v>
      </c>
    </row>
    <row r="33" spans="1:13">
      <c r="A33" s="3" t="s">
        <v>697</v>
      </c>
    </row>
    <row r="34" spans="1:13">
      <c r="A34" s="4" t="s">
        <v>698</v>
      </c>
      <c r="L34" s="5" t="n">
        <v>11215</v>
      </c>
    </row>
    <row r="35" spans="1:13">
      <c r="A35" s="4" t="s">
        <v>102</v>
      </c>
      <c r="L35" s="5" t="n">
        <v>-5843</v>
      </c>
    </row>
    <row r="36" spans="1:13">
      <c r="A36" s="4" t="s">
        <v>699</v>
      </c>
      <c r="L36" s="5" t="n">
        <v>15</v>
      </c>
    </row>
    <row r="37" spans="1:13">
      <c r="A37" s="4" t="s">
        <v>104</v>
      </c>
      <c r="L37" s="6" t="n">
        <v>-5828</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32</v>
      </c>
      <c r="C2" s="2" t="s">
        <v>79</v>
      </c>
    </row>
    <row r="3" spans="1:3">
      <c r="A3" s="3" t="s">
        <v>323</v>
      </c>
    </row>
    <row r="4" spans="1:3">
      <c r="A4" s="4" t="s">
        <v>701</v>
      </c>
      <c r="B4" s="6" t="n">
        <v>163649</v>
      </c>
      <c r="C4" s="6" t="n">
        <v>157488</v>
      </c>
    </row>
    <row r="5" spans="1:3">
      <c r="A5" s="4" t="s">
        <v>702</v>
      </c>
      <c r="B5" s="5" t="n">
        <v>-5307</v>
      </c>
      <c r="C5" s="5" t="n">
        <v>-60099</v>
      </c>
    </row>
    <row r="6" spans="1:3">
      <c r="A6" s="4" t="s">
        <v>703</v>
      </c>
      <c r="B6" s="5" t="n">
        <v>-9496</v>
      </c>
      <c r="C6" s="5" t="n">
        <v>-1823</v>
      </c>
    </row>
    <row r="7" spans="1:3">
      <c r="A7" s="4" t="s">
        <v>704</v>
      </c>
      <c r="B7" s="5" t="n">
        <v>-14803</v>
      </c>
      <c r="C7" s="5" t="n">
        <v>-61922</v>
      </c>
    </row>
    <row r="8" spans="1:3">
      <c r="A8" s="4" t="s">
        <v>28</v>
      </c>
    </row>
    <row r="9" spans="1:3">
      <c r="A9" s="3" t="s">
        <v>323</v>
      </c>
    </row>
    <row r="10" spans="1:3">
      <c r="A10" s="4" t="s">
        <v>704</v>
      </c>
      <c r="B10" s="6" t="n">
        <v>-12586</v>
      </c>
      <c r="C10" s="6" t="n">
        <v>-55266</v>
      </c>
    </row>
    <row r="11" spans="1:3">
      <c r="A11" s="3" t="s">
        <v>705</v>
      </c>
    </row>
    <row r="12" spans="1:3">
      <c r="A12" s="4" t="s">
        <v>706</v>
      </c>
      <c r="B12" s="5" t="n">
        <v>148824871</v>
      </c>
      <c r="C12" s="5" t="n">
        <v>125717923</v>
      </c>
    </row>
    <row r="13" spans="1:3">
      <c r="A13" s="4" t="s">
        <v>707</v>
      </c>
      <c r="B13" s="8" t="n">
        <v>-0.08</v>
      </c>
      <c r="C13" s="8" t="n">
        <v>-0.44</v>
      </c>
    </row>
    <row r="14" spans="1:3">
      <c r="A14" s="4" t="s">
        <v>30</v>
      </c>
    </row>
    <row r="15" spans="1:3">
      <c r="A15" s="3" t="s">
        <v>323</v>
      </c>
    </row>
    <row r="16" spans="1:3">
      <c r="A16" s="4" t="s">
        <v>704</v>
      </c>
      <c r="B16" s="6" t="n">
        <v>-2217</v>
      </c>
      <c r="C16" s="6" t="n">
        <v>-6656</v>
      </c>
    </row>
    <row r="17" spans="1:3">
      <c r="A17" s="3" t="s">
        <v>705</v>
      </c>
    </row>
    <row r="18" spans="1:3">
      <c r="A18" s="4" t="s">
        <v>706</v>
      </c>
      <c r="B18" s="5" t="n">
        <v>27580451</v>
      </c>
      <c r="C18" s="5" t="n">
        <v>8847966</v>
      </c>
    </row>
    <row r="19" spans="1:3">
      <c r="A19" s="4" t="s">
        <v>707</v>
      </c>
      <c r="B19" s="8" t="n">
        <v>-0.08</v>
      </c>
      <c r="C19" s="8" t="n">
        <v>-0.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325</v>
      </c>
    </row>
    <row r="4" spans="1:3">
      <c r="A4" s="4" t="s">
        <v>709</v>
      </c>
      <c r="B4" s="6" t="n">
        <v>131930</v>
      </c>
      <c r="C4" s="6" t="n">
        <v>2258</v>
      </c>
    </row>
    <row r="5" spans="1:3">
      <c r="A5" s="4" t="s">
        <v>565</v>
      </c>
      <c r="B5" s="5" t="n">
        <v>116616</v>
      </c>
      <c r="C5" s="5" t="n">
        <v>147233</v>
      </c>
    </row>
    <row r="6" spans="1:3">
      <c r="A6" s="4" t="s">
        <v>570</v>
      </c>
      <c r="B6" s="5" t="n">
        <v>-59498</v>
      </c>
      <c r="C6" s="5" t="n">
        <v>-17548</v>
      </c>
    </row>
    <row r="7" spans="1:3">
      <c r="A7" s="4" t="s">
        <v>113</v>
      </c>
      <c r="B7" s="5" t="n">
        <v>-12871</v>
      </c>
      <c r="C7" s="5" t="n">
        <v>-2368</v>
      </c>
    </row>
    <row r="8" spans="1:3">
      <c r="A8" s="4" t="s">
        <v>568</v>
      </c>
      <c r="B8" s="5" t="n">
        <v>6435</v>
      </c>
      <c r="C8" s="5" t="n">
        <v>2355</v>
      </c>
    </row>
    <row r="9" spans="1:3">
      <c r="A9" s="4" t="s">
        <v>710</v>
      </c>
      <c r="B9" s="6" t="n">
        <v>182612</v>
      </c>
      <c r="C9" s="6" t="n">
        <v>1319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1"/>
    <col customWidth="1" max="5" min="5" width="21"/>
    <col customWidth="1" max="6" min="6" width="21"/>
    <col customWidth="1" max="7" min="7" width="29"/>
    <col customWidth="1" max="8" min="8" width="29"/>
    <col customWidth="1" max="9" min="9" width="21"/>
    <col customWidth="1" max="10" min="10" width="21"/>
    <col customWidth="1" max="11" min="11" width="22"/>
  </cols>
  <sheetData>
    <row r="1" spans="1:11">
      <c r="A1" s="1" t="s">
        <v>711</v>
      </c>
      <c r="B1" s="2" t="s">
        <v>712</v>
      </c>
      <c r="C1" s="2" t="s">
        <v>713</v>
      </c>
      <c r="D1" s="2" t="s">
        <v>382</v>
      </c>
      <c r="E1" s="2" t="s">
        <v>714</v>
      </c>
      <c r="F1" s="2" t="s">
        <v>715</v>
      </c>
      <c r="G1" s="2" t="s">
        <v>716</v>
      </c>
      <c r="H1" s="2" t="s">
        <v>561</v>
      </c>
      <c r="I1" s="2" t="s">
        <v>382</v>
      </c>
      <c r="J1" s="2" t="s">
        <v>383</v>
      </c>
      <c r="K1" s="2" t="s">
        <v>717</v>
      </c>
    </row>
    <row r="2" spans="1:11">
      <c r="A2" s="3" t="s">
        <v>218</v>
      </c>
    </row>
    <row r="3" spans="1:11">
      <c r="A3" s="4" t="s">
        <v>82</v>
      </c>
      <c r="H3" s="6" t="n">
        <v>4572</v>
      </c>
      <c r="I3" s="6" t="n">
        <v>3680</v>
      </c>
      <c r="J3" s="6" t="n">
        <v>3450</v>
      </c>
    </row>
    <row r="4" spans="1:11">
      <c r="A4" s="4" t="s">
        <v>182</v>
      </c>
      <c r="H4" s="5" t="n">
        <v>40</v>
      </c>
      <c r="I4" s="5" t="n">
        <v>35669</v>
      </c>
      <c r="J4" s="5" t="n">
        <v>0</v>
      </c>
    </row>
    <row r="5" spans="1:11">
      <c r="A5" s="4" t="s">
        <v>101</v>
      </c>
      <c r="H5" s="5" t="n">
        <v>-63</v>
      </c>
      <c r="I5" s="5" t="n">
        <v>6659</v>
      </c>
      <c r="J5" s="5" t="n">
        <v>0</v>
      </c>
    </row>
    <row r="6" spans="1:11">
      <c r="A6" s="4" t="s">
        <v>165</v>
      </c>
      <c r="H6" s="5" t="n">
        <v>0</v>
      </c>
      <c r="I6" s="5" t="n">
        <v>2337</v>
      </c>
      <c r="J6" s="5" t="n">
        <v>0</v>
      </c>
    </row>
    <row r="7" spans="1:11">
      <c r="A7" s="4" t="s">
        <v>40</v>
      </c>
      <c r="D7" s="6" t="n">
        <v>28000</v>
      </c>
      <c r="H7" s="6" t="n">
        <v>66500</v>
      </c>
      <c r="I7" s="5" t="n">
        <v>28000</v>
      </c>
    </row>
    <row r="8" spans="1:11">
      <c r="A8" s="4" t="s">
        <v>389</v>
      </c>
      <c r="H8" s="5" t="n">
        <v>59</v>
      </c>
    </row>
    <row r="9" spans="1:11">
      <c r="A9" s="4" t="s">
        <v>440</v>
      </c>
      <c r="D9" s="5" t="n">
        <v>0</v>
      </c>
      <c r="H9" s="6" t="n">
        <v>27580</v>
      </c>
      <c r="I9" s="5" t="n">
        <v>0</v>
      </c>
    </row>
    <row r="10" spans="1:11">
      <c r="A10" s="4" t="s">
        <v>93</v>
      </c>
      <c r="H10" s="5" t="n">
        <v>6789</v>
      </c>
      <c r="I10" s="5" t="n">
        <v>42216</v>
      </c>
      <c r="J10" s="6" t="n">
        <v>59225</v>
      </c>
    </row>
    <row r="11" spans="1:11">
      <c r="A11" s="4" t="s">
        <v>480</v>
      </c>
    </row>
    <row r="12" spans="1:11">
      <c r="A12" s="3" t="s">
        <v>218</v>
      </c>
    </row>
    <row r="13" spans="1:11">
      <c r="A13" s="4" t="s">
        <v>440</v>
      </c>
      <c r="C13" s="6" t="n">
        <v>27500</v>
      </c>
    </row>
    <row r="14" spans="1:11">
      <c r="A14" s="4" t="s">
        <v>483</v>
      </c>
    </row>
    <row r="15" spans="1:11">
      <c r="A15" s="3" t="s">
        <v>218</v>
      </c>
    </row>
    <row r="16" spans="1:11">
      <c r="A16" s="4" t="s">
        <v>484</v>
      </c>
      <c r="C16" s="4" t="s">
        <v>485</v>
      </c>
    </row>
    <row r="17" spans="1:11">
      <c r="A17" s="4" t="s">
        <v>718</v>
      </c>
    </row>
    <row r="18" spans="1:11">
      <c r="A18" s="3" t="s">
        <v>218</v>
      </c>
    </row>
    <row r="19" spans="1:11">
      <c r="A19" s="4" t="s">
        <v>597</v>
      </c>
      <c r="K19" s="5" t="n">
        <v>5</v>
      </c>
    </row>
    <row r="20" spans="1:11">
      <c r="A20" s="4" t="s">
        <v>719</v>
      </c>
      <c r="G20" s="5" t="n">
        <v>5</v>
      </c>
    </row>
    <row r="21" spans="1:11">
      <c r="A21" s="4" t="s">
        <v>182</v>
      </c>
      <c r="G21" s="6" t="n">
        <v>35700</v>
      </c>
    </row>
    <row r="22" spans="1:11">
      <c r="A22" s="4" t="s">
        <v>165</v>
      </c>
      <c r="G22" s="6" t="n">
        <v>1100</v>
      </c>
    </row>
    <row r="23" spans="1:11">
      <c r="A23" s="4" t="s">
        <v>720</v>
      </c>
    </row>
    <row r="24" spans="1:11">
      <c r="A24" s="3" t="s">
        <v>218</v>
      </c>
    </row>
    <row r="25" spans="1:11">
      <c r="A25" s="4" t="s">
        <v>721</v>
      </c>
      <c r="B25" s="6" t="n">
        <v>38500</v>
      </c>
    </row>
    <row r="26" spans="1:11">
      <c r="A26" s="4" t="s">
        <v>389</v>
      </c>
      <c r="B26" s="5" t="n">
        <v>27</v>
      </c>
    </row>
    <row r="27" spans="1:11">
      <c r="A27" s="4" t="s">
        <v>722</v>
      </c>
      <c r="B27" s="6" t="n">
        <v>280000</v>
      </c>
      <c r="H27" s="5" t="n">
        <v>38500</v>
      </c>
    </row>
    <row r="28" spans="1:11">
      <c r="A28" s="4" t="s">
        <v>93</v>
      </c>
      <c r="H28" s="5" t="n">
        <v>2000</v>
      </c>
    </row>
    <row r="29" spans="1:11">
      <c r="A29" s="4" t="s">
        <v>723</v>
      </c>
    </row>
    <row r="30" spans="1:11">
      <c r="A30" s="3" t="s">
        <v>218</v>
      </c>
    </row>
    <row r="31" spans="1:11">
      <c r="A31" s="4" t="s">
        <v>484</v>
      </c>
      <c r="B31" s="4" t="s">
        <v>435</v>
      </c>
    </row>
    <row r="32" spans="1:11">
      <c r="A32" s="4" t="s">
        <v>724</v>
      </c>
    </row>
    <row r="33" spans="1:11">
      <c r="A33" s="3" t="s">
        <v>218</v>
      </c>
    </row>
    <row r="34" spans="1:11">
      <c r="A34" s="4" t="s">
        <v>576</v>
      </c>
      <c r="D34" s="5" t="n">
        <v>23100</v>
      </c>
    </row>
    <row r="35" spans="1:11">
      <c r="A35" s="4" t="s">
        <v>725</v>
      </c>
    </row>
    <row r="36" spans="1:11">
      <c r="A36" s="3" t="s">
        <v>218</v>
      </c>
    </row>
    <row r="37" spans="1:11">
      <c r="A37" s="4" t="s">
        <v>576</v>
      </c>
      <c r="E37" s="6" t="n">
        <v>13200</v>
      </c>
    </row>
    <row r="38" spans="1:11">
      <c r="A38" s="4" t="s">
        <v>579</v>
      </c>
      <c r="E38" s="4" t="s">
        <v>726</v>
      </c>
    </row>
    <row r="39" spans="1:11">
      <c r="A39" s="4" t="s">
        <v>727</v>
      </c>
    </row>
    <row r="40" spans="1:11">
      <c r="A40" s="3" t="s">
        <v>218</v>
      </c>
    </row>
    <row r="41" spans="1:11">
      <c r="A41" s="4" t="s">
        <v>40</v>
      </c>
      <c r="D41" s="6" t="n">
        <v>28000</v>
      </c>
      <c r="F41" s="6" t="n">
        <v>28000</v>
      </c>
      <c r="H41" s="6" t="n">
        <v>28000</v>
      </c>
      <c r="I41" s="6" t="n">
        <v>28000</v>
      </c>
    </row>
    <row r="42" spans="1:11">
      <c r="A42" s="4" t="s">
        <v>728</v>
      </c>
      <c r="F42" s="6" t="n">
        <v>60000</v>
      </c>
    </row>
    <row r="43" spans="1:11">
      <c r="A43" s="4" t="s">
        <v>729</v>
      </c>
      <c r="F43" s="4" t="s">
        <v>4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731</v>
      </c>
    </row>
    <row r="3" spans="1:3">
      <c r="A3" s="4" t="s">
        <v>732</v>
      </c>
      <c r="B3" s="6" t="n">
        <v>67811</v>
      </c>
      <c r="C3" s="6" t="n">
        <v>76014</v>
      </c>
    </row>
    <row r="4" spans="1:3">
      <c r="A4" s="4" t="s">
        <v>733</v>
      </c>
      <c r="B4" s="5" t="n">
        <v>48826</v>
      </c>
      <c r="C4" s="5" t="n">
        <v>51835</v>
      </c>
    </row>
    <row r="5" spans="1:3">
      <c r="A5" s="4" t="s">
        <v>734</v>
      </c>
      <c r="B5" s="5" t="n">
        <v>116637</v>
      </c>
      <c r="C5" s="5" t="n">
        <v>127849</v>
      </c>
    </row>
    <row r="6" spans="1:3">
      <c r="A6" s="4" t="s">
        <v>735</v>
      </c>
      <c r="B6" s="5" t="n">
        <v>-67041</v>
      </c>
      <c r="C6" s="5" t="n">
        <v>-75883</v>
      </c>
    </row>
    <row r="7" spans="1:3">
      <c r="A7" s="4" t="s">
        <v>736</v>
      </c>
      <c r="B7" s="6" t="n">
        <v>49596</v>
      </c>
      <c r="C7" s="6" t="n">
        <v>519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37</v>
      </c>
      <c r="B1" s="2" t="s">
        <v>660</v>
      </c>
    </row>
    <row r="2" spans="1:2">
      <c r="A2" s="3" t="s">
        <v>738</v>
      </c>
    </row>
    <row r="3" spans="1:2">
      <c r="A3" s="5" t="n">
        <v>2017</v>
      </c>
      <c r="B3" s="6" t="n">
        <v>4087</v>
      </c>
    </row>
    <row r="4" spans="1:2">
      <c r="A4" s="5" t="n">
        <v>2018</v>
      </c>
      <c r="B4" s="5" t="n">
        <v>4157</v>
      </c>
    </row>
    <row r="5" spans="1:2">
      <c r="A5" s="5" t="n">
        <v>2019</v>
      </c>
      <c r="B5" s="5" t="n">
        <v>4229</v>
      </c>
    </row>
    <row r="6" spans="1:2">
      <c r="A6" s="5" t="n">
        <v>2020</v>
      </c>
      <c r="B6" s="5" t="n">
        <v>4085</v>
      </c>
    </row>
    <row r="7" spans="1:2">
      <c r="A7" s="5" t="n">
        <v>2021</v>
      </c>
      <c r="B7" s="5" t="n">
        <v>3503</v>
      </c>
    </row>
    <row r="8" spans="1:2">
      <c r="A8" s="4" t="s">
        <v>662</v>
      </c>
      <c r="B8" s="5" t="n">
        <v>47750</v>
      </c>
    </row>
    <row r="9" spans="1:2">
      <c r="A9" s="4" t="s">
        <v>121</v>
      </c>
      <c r="B9" s="6" t="n">
        <v>678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739</v>
      </c>
      <c r="B1" s="2" t="s">
        <v>740</v>
      </c>
      <c r="C1" s="2" t="s">
        <v>741</v>
      </c>
    </row>
    <row r="2" spans="1:3">
      <c r="A2" s="3" t="s">
        <v>742</v>
      </c>
    </row>
    <row r="3" spans="1:3">
      <c r="A3" s="4" t="s">
        <v>743</v>
      </c>
      <c r="B3" s="6" t="n">
        <v>116096</v>
      </c>
      <c r="C3" s="6" t="n">
        <v>79966</v>
      </c>
    </row>
    <row r="4" spans="1:3">
      <c r="A4" s="4" t="s">
        <v>744</v>
      </c>
    </row>
    <row r="5" spans="1:3">
      <c r="A5" s="3" t="s">
        <v>742</v>
      </c>
    </row>
    <row r="6" spans="1:3">
      <c r="A6" s="4" t="s">
        <v>745</v>
      </c>
      <c r="B6" s="5" t="n">
        <v>1</v>
      </c>
      <c r="C6" s="5" t="n">
        <v>1</v>
      </c>
    </row>
    <row r="7" spans="1:3">
      <c r="A7" s="4" t="s">
        <v>743</v>
      </c>
      <c r="B7" s="6" t="n">
        <v>10516</v>
      </c>
      <c r="C7" s="6" t="n">
        <v>12684</v>
      </c>
    </row>
    <row r="8" spans="1:3">
      <c r="A8" s="4" t="s">
        <v>746</v>
      </c>
    </row>
    <row r="9" spans="1:3">
      <c r="A9" s="3" t="s">
        <v>742</v>
      </c>
    </row>
    <row r="10" spans="1:3">
      <c r="A10" s="4" t="s">
        <v>745</v>
      </c>
      <c r="B10" s="5" t="n">
        <v>1</v>
      </c>
      <c r="C10" s="5" t="n">
        <v>1</v>
      </c>
    </row>
    <row r="11" spans="1:3">
      <c r="A11" s="4" t="s">
        <v>743</v>
      </c>
      <c r="B11" s="6" t="n">
        <v>9154</v>
      </c>
      <c r="C11" s="6" t="n">
        <v>9065</v>
      </c>
    </row>
    <row r="12" spans="1:3">
      <c r="A12" s="4" t="s">
        <v>747</v>
      </c>
    </row>
    <row r="13" spans="1:3">
      <c r="A13" s="3" t="s">
        <v>742</v>
      </c>
    </row>
    <row r="14" spans="1:3">
      <c r="A14" s="4" t="s">
        <v>745</v>
      </c>
      <c r="B14" s="5" t="n">
        <v>2</v>
      </c>
      <c r="C14" s="5" t="n">
        <v>4</v>
      </c>
    </row>
    <row r="15" spans="1:3">
      <c r="A15" s="4" t="s">
        <v>743</v>
      </c>
      <c r="B15" s="6" t="n">
        <v>29679</v>
      </c>
      <c r="C15" s="6" t="n">
        <v>58217</v>
      </c>
    </row>
    <row r="16" spans="1:3">
      <c r="A16" s="4" t="s">
        <v>748</v>
      </c>
    </row>
    <row r="17" spans="1:3">
      <c r="A17" s="3" t="s">
        <v>742</v>
      </c>
    </row>
    <row r="18" spans="1:3">
      <c r="A18" s="4" t="s">
        <v>745</v>
      </c>
      <c r="B18" s="5" t="n">
        <v>3</v>
      </c>
      <c r="C18" s="5" t="n">
        <v>0</v>
      </c>
    </row>
    <row r="19" spans="1:3">
      <c r="A19" s="4" t="s">
        <v>743</v>
      </c>
      <c r="B19" s="6" t="n">
        <v>66747</v>
      </c>
      <c r="C19" s="6" t="n">
        <v>0</v>
      </c>
    </row>
    <row r="20" spans="1:3">
      <c r="A20" s="4" t="s">
        <v>749</v>
      </c>
    </row>
    <row r="21" spans="1:3">
      <c r="A21" s="3" t="s">
        <v>742</v>
      </c>
    </row>
    <row r="22" spans="1:3">
      <c r="A22" s="4" t="s">
        <v>745</v>
      </c>
      <c r="B22" s="5" t="n">
        <v>0</v>
      </c>
      <c r="C22" s="5" t="n">
        <v>0</v>
      </c>
    </row>
    <row r="23" spans="1:3">
      <c r="A23" s="4" t="s">
        <v>743</v>
      </c>
      <c r="B23" s="6" t="n">
        <v>0</v>
      </c>
      <c r="C2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9</v>
      </c>
    </row>
    <row r="3" spans="1:4">
      <c r="A3" s="3" t="s">
        <v>751</v>
      </c>
    </row>
    <row r="4" spans="1:4">
      <c r="A4" s="4" t="s">
        <v>752</v>
      </c>
      <c r="B4" s="11" t="n">
        <v>40.2</v>
      </c>
      <c r="C4" s="11" t="n">
        <v>33.4</v>
      </c>
      <c r="D4" s="11" t="n">
        <v>10.6</v>
      </c>
    </row>
    <row r="5" spans="1:4">
      <c r="A5" s="4" t="s">
        <v>462</v>
      </c>
    </row>
    <row r="6" spans="1:4">
      <c r="A6" s="3" t="s">
        <v>751</v>
      </c>
    </row>
    <row r="7" spans="1:4">
      <c r="A7" s="4" t="s">
        <v>753</v>
      </c>
      <c r="B7" s="4" t="s">
        <v>754</v>
      </c>
    </row>
    <row r="8" spans="1:4">
      <c r="A8" s="4" t="s">
        <v>465</v>
      </c>
    </row>
    <row r="9" spans="1:4">
      <c r="A9" s="3" t="s">
        <v>751</v>
      </c>
    </row>
    <row r="10" spans="1:4">
      <c r="A10" s="4" t="s">
        <v>753</v>
      </c>
      <c r="B10" s="4" t="s">
        <v>755</v>
      </c>
    </row>
    <row r="11" spans="1:4">
      <c r="A11" s="4" t="s">
        <v>756</v>
      </c>
    </row>
    <row r="12" spans="1:4">
      <c r="A12" s="3" t="s">
        <v>751</v>
      </c>
    </row>
    <row r="13" spans="1:4">
      <c r="A13" s="4" t="s">
        <v>757</v>
      </c>
      <c r="B13" s="11" t="n">
        <v>8.5</v>
      </c>
    </row>
    <row r="14" spans="1:4">
      <c r="A14" s="4" t="s">
        <v>753</v>
      </c>
      <c r="B14" s="4" t="s">
        <v>758</v>
      </c>
    </row>
    <row r="15" spans="1:4">
      <c r="A15" s="4" t="s">
        <v>759</v>
      </c>
    </row>
    <row r="16" spans="1:4">
      <c r="A16" s="3" t="s">
        <v>751</v>
      </c>
    </row>
    <row r="17" spans="1:4">
      <c r="A17" s="4" t="s">
        <v>753</v>
      </c>
      <c r="B17" s="4" t="s">
        <v>754</v>
      </c>
    </row>
    <row r="18" spans="1:4">
      <c r="A18" s="4" t="s">
        <v>760</v>
      </c>
    </row>
    <row r="19" spans="1:4">
      <c r="A19" s="3" t="s">
        <v>751</v>
      </c>
    </row>
    <row r="20" spans="1:4">
      <c r="A20" s="4" t="s">
        <v>753</v>
      </c>
      <c r="B20" s="4" t="s">
        <v>761</v>
      </c>
    </row>
    <row r="21" spans="1:4">
      <c r="A21" s="4" t="s">
        <v>762</v>
      </c>
    </row>
    <row r="22" spans="1:4">
      <c r="A22" s="3" t="s">
        <v>751</v>
      </c>
    </row>
    <row r="23" spans="1:4">
      <c r="A23" s="4" t="s">
        <v>753</v>
      </c>
      <c r="B23" s="4" t="s">
        <v>763</v>
      </c>
    </row>
    <row r="24" spans="1:4">
      <c r="A24" s="4" t="s">
        <v>764</v>
      </c>
    </row>
    <row r="25" spans="1:4">
      <c r="A25" s="3" t="s">
        <v>751</v>
      </c>
    </row>
    <row r="26" spans="1:4">
      <c r="A26" s="4" t="s">
        <v>753</v>
      </c>
      <c r="B26" s="4" t="s">
        <v>7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0</v>
      </c>
      <c r="B1" s="2" t="s">
        <v>1</v>
      </c>
    </row>
    <row r="2" spans="1:4">
      <c r="B2" s="2" t="s">
        <v>2</v>
      </c>
      <c r="C2" s="2" t="s">
        <v>32</v>
      </c>
      <c r="D2" s="2" t="s">
        <v>79</v>
      </c>
    </row>
    <row r="3" spans="1:4">
      <c r="A3" s="3" t="s">
        <v>111</v>
      </c>
    </row>
    <row r="4" spans="1:4">
      <c r="A4" s="4" t="s">
        <v>102</v>
      </c>
      <c r="B4" s="6" t="n">
        <v>-19785</v>
      </c>
      <c r="C4" s="6" t="n">
        <v>-49326</v>
      </c>
      <c r="D4" s="6" t="n">
        <v>-56556</v>
      </c>
    </row>
    <row r="5" spans="1:4">
      <c r="A5" s="3" t="s">
        <v>112</v>
      </c>
    </row>
    <row r="6" spans="1:4">
      <c r="A6" s="4" t="s">
        <v>113</v>
      </c>
      <c r="B6" s="5" t="n">
        <v>-12254</v>
      </c>
      <c r="C6" s="5" t="n">
        <v>-40662</v>
      </c>
      <c r="D6" s="5" t="n">
        <v>-29602</v>
      </c>
    </row>
    <row r="7" spans="1:4">
      <c r="A7" s="4" t="s">
        <v>114</v>
      </c>
      <c r="B7" s="5" t="n">
        <v>227</v>
      </c>
      <c r="C7" s="5" t="n">
        <v>4208</v>
      </c>
      <c r="D7" s="5" t="n">
        <v>1371</v>
      </c>
    </row>
    <row r="8" spans="1:4">
      <c r="A8" s="4" t="s">
        <v>112</v>
      </c>
      <c r="B8" s="5" t="n">
        <v>-12027</v>
      </c>
      <c r="C8" s="5" t="n">
        <v>-36454</v>
      </c>
      <c r="D8" s="5" t="n">
        <v>-28231</v>
      </c>
    </row>
    <row r="9" spans="1:4">
      <c r="A9" s="4" t="s">
        <v>115</v>
      </c>
      <c r="B9" s="5" t="n">
        <v>-31812</v>
      </c>
      <c r="C9" s="5" t="n">
        <v>-85780</v>
      </c>
      <c r="D9" s="5" t="n">
        <v>-84787</v>
      </c>
    </row>
    <row r="10" spans="1:4">
      <c r="A10" s="3" t="s">
        <v>116</v>
      </c>
    </row>
    <row r="11" spans="1:4">
      <c r="A11" s="4" t="s">
        <v>117</v>
      </c>
      <c r="B11" s="5" t="n">
        <v>-10299</v>
      </c>
      <c r="C11" s="5" t="n">
        <v>-8406</v>
      </c>
      <c r="D11" s="5" t="n">
        <v>689</v>
      </c>
    </row>
    <row r="12" spans="1:4">
      <c r="A12" s="4" t="s">
        <v>113</v>
      </c>
      <c r="B12" s="5" t="n">
        <v>639</v>
      </c>
      <c r="C12" s="5" t="n">
        <v>7079</v>
      </c>
      <c r="D12" s="5" t="n">
        <v>7384</v>
      </c>
    </row>
    <row r="13" spans="1:4">
      <c r="A13" s="4" t="s">
        <v>118</v>
      </c>
      <c r="B13" s="5" t="n">
        <v>-9660</v>
      </c>
      <c r="C13" s="5" t="n">
        <v>-1327</v>
      </c>
      <c r="D13" s="5" t="n">
        <v>8073</v>
      </c>
    </row>
    <row r="14" spans="1:4">
      <c r="A14" s="4" t="s">
        <v>119</v>
      </c>
      <c r="B14" s="6" t="n">
        <v>-41472</v>
      </c>
      <c r="C14" s="6" t="n">
        <v>-87107</v>
      </c>
      <c r="D14" s="6" t="n">
        <v>-767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9</v>
      </c>
    </row>
    <row r="3" spans="1:4">
      <c r="A3" s="3" t="s">
        <v>46</v>
      </c>
    </row>
    <row r="4" spans="1:4">
      <c r="A4" s="4" t="s">
        <v>767</v>
      </c>
      <c r="B4" s="6" t="n">
        <v>23389</v>
      </c>
      <c r="C4" s="6" t="n">
        <v>9692</v>
      </c>
      <c r="D4" s="6" t="n">
        <v>0</v>
      </c>
    </row>
    <row r="5" spans="1:4">
      <c r="A5" s="4" t="s">
        <v>768</v>
      </c>
      <c r="C5" s="5" t="n">
        <v>13131</v>
      </c>
      <c r="D5" s="5" t="n">
        <v>11040</v>
      </c>
    </row>
    <row r="6" spans="1:4">
      <c r="A6" s="4" t="s">
        <v>769</v>
      </c>
      <c r="C6" s="5" t="n">
        <v>3769</v>
      </c>
    </row>
    <row r="7" spans="1:4">
      <c r="A7" s="4" t="s">
        <v>770</v>
      </c>
      <c r="B7" s="5" t="n">
        <v>137</v>
      </c>
      <c r="C7" s="5" t="n">
        <v>-3203</v>
      </c>
      <c r="D7" s="5" t="n">
        <v>-1348</v>
      </c>
    </row>
    <row r="8" spans="1:4">
      <c r="A8" s="4" t="s">
        <v>771</v>
      </c>
      <c r="B8" s="6" t="n">
        <v>23526</v>
      </c>
      <c r="C8" s="6" t="n">
        <v>23389</v>
      </c>
      <c r="D8" s="6" t="n">
        <v>96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2</v>
      </c>
      <c r="B1" s="2" t="s">
        <v>1</v>
      </c>
    </row>
    <row r="2" spans="1:5">
      <c r="B2" s="2" t="s">
        <v>2</v>
      </c>
      <c r="C2" s="2" t="s">
        <v>32</v>
      </c>
      <c r="D2" s="2" t="s">
        <v>79</v>
      </c>
      <c r="E2" s="2" t="s">
        <v>423</v>
      </c>
    </row>
    <row r="3" spans="1:5">
      <c r="A3" s="3" t="s">
        <v>773</v>
      </c>
    </row>
    <row r="4" spans="1:5">
      <c r="A4" s="4" t="s">
        <v>774</v>
      </c>
      <c r="B4" s="6" t="n">
        <v>292551</v>
      </c>
      <c r="C4" s="6" t="n">
        <v>288578</v>
      </c>
    </row>
    <row r="5" spans="1:5">
      <c r="A5" s="4" t="s">
        <v>775</v>
      </c>
      <c r="B5" s="5" t="n">
        <v>-86057</v>
      </c>
      <c r="C5" s="5" t="n">
        <v>-44737</v>
      </c>
    </row>
    <row r="6" spans="1:5">
      <c r="A6" s="4" t="s">
        <v>776</v>
      </c>
      <c r="B6" s="5" t="n">
        <v>206494</v>
      </c>
      <c r="C6" s="5" t="n">
        <v>243841</v>
      </c>
    </row>
    <row r="7" spans="1:5">
      <c r="A7" s="3" t="s">
        <v>777</v>
      </c>
    </row>
    <row r="8" spans="1:5">
      <c r="A8" s="4" t="s">
        <v>46</v>
      </c>
      <c r="B8" s="5" t="n">
        <v>23526</v>
      </c>
      <c r="C8" s="5" t="n">
        <v>23389</v>
      </c>
      <c r="D8" s="6" t="n">
        <v>9692</v>
      </c>
      <c r="E8" s="6" t="n">
        <v>0</v>
      </c>
    </row>
    <row r="9" spans="1:5">
      <c r="A9" s="4" t="s">
        <v>778</v>
      </c>
      <c r="B9" s="5" t="n">
        <v>316077</v>
      </c>
      <c r="C9" s="5" t="n">
        <v>311967</v>
      </c>
    </row>
    <row r="10" spans="1:5">
      <c r="A10" s="4" t="s">
        <v>779</v>
      </c>
      <c r="B10" s="5" t="n">
        <v>230020</v>
      </c>
      <c r="C10" s="5" t="n">
        <v>267230</v>
      </c>
    </row>
    <row r="11" spans="1:5">
      <c r="A11" s="3" t="s">
        <v>780</v>
      </c>
    </row>
    <row r="12" spans="1:5">
      <c r="A12" s="4" t="s">
        <v>781</v>
      </c>
      <c r="B12" s="5" t="n">
        <v>-15293</v>
      </c>
      <c r="C12" s="5" t="n">
        <v>-15560</v>
      </c>
    </row>
    <row r="13" spans="1:5">
      <c r="A13" s="4" t="s">
        <v>782</v>
      </c>
      <c r="B13" s="5" t="n">
        <v>3237</v>
      </c>
      <c r="C13" s="5" t="n">
        <v>1548</v>
      </c>
    </row>
    <row r="14" spans="1:5">
      <c r="A14" s="4" t="s">
        <v>783</v>
      </c>
      <c r="B14" s="6" t="n">
        <v>-12056</v>
      </c>
      <c r="C14" s="5" t="n">
        <v>-14012</v>
      </c>
    </row>
    <row r="15" spans="1:5">
      <c r="A15" s="4" t="s">
        <v>462</v>
      </c>
    </row>
    <row r="16" spans="1:5">
      <c r="A16" s="3" t="s">
        <v>784</v>
      </c>
    </row>
    <row r="17" spans="1:5">
      <c r="A17" s="4" t="s">
        <v>753</v>
      </c>
      <c r="B17" s="4" t="s">
        <v>754</v>
      </c>
    </row>
    <row r="18" spans="1:5">
      <c r="A18" s="4" t="s">
        <v>465</v>
      </c>
    </row>
    <row r="19" spans="1:5">
      <c r="A19" s="3" t="s">
        <v>784</v>
      </c>
    </row>
    <row r="20" spans="1:5">
      <c r="A20" s="4" t="s">
        <v>753</v>
      </c>
      <c r="B20" s="4" t="s">
        <v>755</v>
      </c>
    </row>
    <row r="21" spans="1:5">
      <c r="A21" s="4" t="s">
        <v>785</v>
      </c>
    </row>
    <row r="22" spans="1:5">
      <c r="A22" s="3" t="s">
        <v>780</v>
      </c>
    </row>
    <row r="23" spans="1:5">
      <c r="A23" s="4" t="s">
        <v>781</v>
      </c>
      <c r="B23" s="6" t="n">
        <v>-15192</v>
      </c>
      <c r="C23" s="5" t="n">
        <v>-15439</v>
      </c>
    </row>
    <row r="24" spans="1:5">
      <c r="A24" s="4" t="s">
        <v>782</v>
      </c>
      <c r="B24" s="5" t="n">
        <v>3234</v>
      </c>
      <c r="C24" s="5" t="n">
        <v>1546</v>
      </c>
    </row>
    <row r="25" spans="1:5">
      <c r="A25" s="4" t="s">
        <v>783</v>
      </c>
      <c r="B25" s="6" t="n">
        <v>-11958</v>
      </c>
      <c r="C25" s="5" t="n">
        <v>-13893</v>
      </c>
    </row>
    <row r="26" spans="1:5">
      <c r="A26" s="4" t="s">
        <v>786</v>
      </c>
    </row>
    <row r="27" spans="1:5">
      <c r="A27" s="3" t="s">
        <v>784</v>
      </c>
    </row>
    <row r="28" spans="1:5">
      <c r="A28" s="4" t="s">
        <v>753</v>
      </c>
      <c r="B28" s="4" t="s">
        <v>754</v>
      </c>
    </row>
    <row r="29" spans="1:5">
      <c r="A29" s="4" t="s">
        <v>787</v>
      </c>
    </row>
    <row r="30" spans="1:5">
      <c r="A30" s="3" t="s">
        <v>784</v>
      </c>
    </row>
    <row r="31" spans="1:5">
      <c r="A31" s="4" t="s">
        <v>753</v>
      </c>
      <c r="B31" s="4" t="s">
        <v>755</v>
      </c>
    </row>
    <row r="32" spans="1:5">
      <c r="A32" s="4" t="s">
        <v>788</v>
      </c>
    </row>
    <row r="33" spans="1:5">
      <c r="A33" s="3" t="s">
        <v>784</v>
      </c>
    </row>
    <row r="34" spans="1:5">
      <c r="A34" s="4" t="s">
        <v>753</v>
      </c>
      <c r="B34" s="4" t="s">
        <v>789</v>
      </c>
    </row>
    <row r="35" spans="1:5">
      <c r="A35" s="3" t="s">
        <v>780</v>
      </c>
    </row>
    <row r="36" spans="1:5">
      <c r="A36" s="4" t="s">
        <v>781</v>
      </c>
      <c r="B36" s="6" t="n">
        <v>-101</v>
      </c>
      <c r="C36" s="5" t="n">
        <v>-121</v>
      </c>
    </row>
    <row r="37" spans="1:5">
      <c r="A37" s="4" t="s">
        <v>782</v>
      </c>
      <c r="B37" s="5" t="n">
        <v>3</v>
      </c>
      <c r="C37" s="5" t="n">
        <v>2</v>
      </c>
    </row>
    <row r="38" spans="1:5">
      <c r="A38" s="4" t="s">
        <v>783</v>
      </c>
      <c r="B38" s="6" t="n">
        <v>-98</v>
      </c>
      <c r="C38" s="5" t="n">
        <v>-119</v>
      </c>
    </row>
    <row r="39" spans="1:5">
      <c r="A39" s="4" t="s">
        <v>756</v>
      </c>
    </row>
    <row r="40" spans="1:5">
      <c r="A40" s="3" t="s">
        <v>784</v>
      </c>
    </row>
    <row r="41" spans="1:5">
      <c r="A41" s="4" t="s">
        <v>753</v>
      </c>
      <c r="B41" s="4" t="s">
        <v>758</v>
      </c>
    </row>
    <row r="42" spans="1:5">
      <c r="A42" s="3" t="s">
        <v>773</v>
      </c>
    </row>
    <row r="43" spans="1:5">
      <c r="A43" s="4" t="s">
        <v>774</v>
      </c>
      <c r="B43" s="6" t="n">
        <v>260469</v>
      </c>
      <c r="C43" s="5" t="n">
        <v>255510</v>
      </c>
    </row>
    <row r="44" spans="1:5">
      <c r="A44" s="4" t="s">
        <v>775</v>
      </c>
      <c r="B44" s="5" t="n">
        <v>-83031</v>
      </c>
      <c r="C44" s="5" t="n">
        <v>-43090</v>
      </c>
    </row>
    <row r="45" spans="1:5">
      <c r="A45" s="4" t="s">
        <v>776</v>
      </c>
      <c r="B45" s="6" t="n">
        <v>177438</v>
      </c>
      <c r="C45" s="5" t="n">
        <v>212420</v>
      </c>
    </row>
    <row r="46" spans="1:5">
      <c r="A46" s="4" t="s">
        <v>759</v>
      </c>
    </row>
    <row r="47" spans="1:5">
      <c r="A47" s="3" t="s">
        <v>784</v>
      </c>
    </row>
    <row r="48" spans="1:5">
      <c r="A48" s="4" t="s">
        <v>753</v>
      </c>
      <c r="B48" s="4" t="s">
        <v>754</v>
      </c>
    </row>
    <row r="49" spans="1:5">
      <c r="A49" s="4" t="s">
        <v>760</v>
      </c>
    </row>
    <row r="50" spans="1:5">
      <c r="A50" s="3" t="s">
        <v>784</v>
      </c>
    </row>
    <row r="51" spans="1:5">
      <c r="A51" s="4" t="s">
        <v>753</v>
      </c>
      <c r="B51" s="4" t="s">
        <v>761</v>
      </c>
    </row>
    <row r="52" spans="1:5">
      <c r="A52" s="4" t="s">
        <v>790</v>
      </c>
    </row>
    <row r="53" spans="1:5">
      <c r="A53" s="3" t="s">
        <v>773</v>
      </c>
    </row>
    <row r="54" spans="1:5">
      <c r="A54" s="4" t="s">
        <v>774</v>
      </c>
      <c r="B54" s="6" t="n">
        <v>20236</v>
      </c>
      <c r="C54" s="5" t="n">
        <v>20894</v>
      </c>
    </row>
    <row r="55" spans="1:5">
      <c r="A55" s="4" t="s">
        <v>775</v>
      </c>
      <c r="B55" s="5" t="n">
        <v>-706</v>
      </c>
      <c r="C55" s="5" t="n">
        <v>-325</v>
      </c>
    </row>
    <row r="56" spans="1:5">
      <c r="A56" s="4" t="s">
        <v>776</v>
      </c>
      <c r="B56" s="6" t="n">
        <v>19530</v>
      </c>
      <c r="C56" s="5" t="n">
        <v>20569</v>
      </c>
    </row>
    <row r="57" spans="1:5">
      <c r="A57" s="4" t="s">
        <v>762</v>
      </c>
    </row>
    <row r="58" spans="1:5">
      <c r="A58" s="3" t="s">
        <v>784</v>
      </c>
    </row>
    <row r="59" spans="1:5">
      <c r="A59" s="4" t="s">
        <v>753</v>
      </c>
      <c r="B59" s="4" t="s">
        <v>763</v>
      </c>
    </row>
    <row r="60" spans="1:5">
      <c r="A60" s="4" t="s">
        <v>764</v>
      </c>
    </row>
    <row r="61" spans="1:5">
      <c r="A61" s="3" t="s">
        <v>784</v>
      </c>
    </row>
    <row r="62" spans="1:5">
      <c r="A62" s="4" t="s">
        <v>753</v>
      </c>
      <c r="B62" s="4" t="s">
        <v>765</v>
      </c>
    </row>
    <row r="63" spans="1:5">
      <c r="A63" s="4" t="s">
        <v>791</v>
      </c>
    </row>
    <row r="64" spans="1:5">
      <c r="A64" s="3" t="s">
        <v>773</v>
      </c>
    </row>
    <row r="65" spans="1:5">
      <c r="A65" s="4" t="s">
        <v>774</v>
      </c>
      <c r="B65" s="6" t="n">
        <v>11846</v>
      </c>
      <c r="C65" s="5" t="n">
        <v>12174</v>
      </c>
    </row>
    <row r="66" spans="1:5">
      <c r="A66" s="4" t="s">
        <v>775</v>
      </c>
      <c r="B66" s="5" t="n">
        <v>-2320</v>
      </c>
      <c r="C66" s="5" t="n">
        <v>-1322</v>
      </c>
    </row>
    <row r="67" spans="1:5">
      <c r="A67" s="4" t="s">
        <v>776</v>
      </c>
      <c r="B67" s="6" t="n">
        <v>9526</v>
      </c>
      <c r="C67" s="6" t="n">
        <v>10852</v>
      </c>
    </row>
    <row r="68" spans="1:5">
      <c r="A68" s="4" t="s">
        <v>792</v>
      </c>
    </row>
    <row r="69" spans="1:5">
      <c r="A69" s="3" t="s">
        <v>784</v>
      </c>
    </row>
    <row r="70" spans="1:5">
      <c r="A70" s="4" t="s">
        <v>753</v>
      </c>
      <c r="B70" s="4" t="s">
        <v>758</v>
      </c>
    </row>
    <row r="71" spans="1:5">
      <c r="A71" s="4" t="s">
        <v>793</v>
      </c>
    </row>
    <row r="72" spans="1:5">
      <c r="A72" s="3" t="s">
        <v>784</v>
      </c>
    </row>
    <row r="73" spans="1:5">
      <c r="A73" s="4" t="s">
        <v>753</v>
      </c>
      <c r="B73" s="4" t="s">
        <v>7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660</v>
      </c>
    </row>
    <row r="2" spans="1:2">
      <c r="A2" s="3" t="s">
        <v>795</v>
      </c>
    </row>
    <row r="3" spans="1:2">
      <c r="A3" s="5" t="n">
        <v>2017</v>
      </c>
      <c r="B3" s="6" t="n">
        <v>27935</v>
      </c>
    </row>
    <row r="4" spans="1:2">
      <c r="A4" s="5" t="n">
        <v>2018</v>
      </c>
      <c r="B4" s="5" t="n">
        <v>17972</v>
      </c>
    </row>
    <row r="5" spans="1:2">
      <c r="A5" s="5" t="n">
        <v>2019</v>
      </c>
      <c r="B5" s="5" t="n">
        <v>16898</v>
      </c>
    </row>
    <row r="6" spans="1:2">
      <c r="A6" s="5" t="n">
        <v>2020</v>
      </c>
      <c r="B6" s="5" t="n">
        <v>16183</v>
      </c>
    </row>
    <row r="7" spans="1:2">
      <c r="A7" s="5" t="n">
        <v>2021</v>
      </c>
      <c r="B7" s="5" t="n">
        <v>16013</v>
      </c>
    </row>
    <row r="8" spans="1:2">
      <c r="A8" s="4" t="s">
        <v>662</v>
      </c>
      <c r="B8" s="5" t="n">
        <v>99437</v>
      </c>
    </row>
    <row r="9" spans="1:2">
      <c r="A9" s="4" t="s">
        <v>121</v>
      </c>
      <c r="B9" s="5" t="n">
        <v>194438</v>
      </c>
    </row>
    <row r="10" spans="1:2">
      <c r="A10" s="4" t="s">
        <v>796</v>
      </c>
    </row>
    <row r="11" spans="1:2">
      <c r="A11" s="3" t="s">
        <v>795</v>
      </c>
    </row>
    <row r="12" spans="1:2">
      <c r="A12" s="5" t="n">
        <v>2017</v>
      </c>
      <c r="B12" s="5" t="n">
        <v>-163</v>
      </c>
    </row>
    <row r="13" spans="1:2">
      <c r="A13" s="5" t="n">
        <v>2018</v>
      </c>
      <c r="B13" s="5" t="n">
        <v>-205</v>
      </c>
    </row>
    <row r="14" spans="1:2">
      <c r="A14" s="5" t="n">
        <v>2019</v>
      </c>
      <c r="B14" s="5" t="n">
        <v>-218</v>
      </c>
    </row>
    <row r="15" spans="1:2">
      <c r="A15" s="5" t="n">
        <v>2020</v>
      </c>
      <c r="B15" s="5" t="n">
        <v>-288</v>
      </c>
    </row>
    <row r="16" spans="1:2">
      <c r="A16" s="5" t="n">
        <v>2021</v>
      </c>
      <c r="B16" s="5" t="n">
        <v>-303</v>
      </c>
    </row>
    <row r="17" spans="1:2">
      <c r="A17" s="4" t="s">
        <v>662</v>
      </c>
      <c r="B17" s="5" t="n">
        <v>-1255</v>
      </c>
    </row>
    <row r="18" spans="1:2">
      <c r="A18" s="4" t="s">
        <v>121</v>
      </c>
      <c r="B18" s="5" t="n">
        <v>-2432</v>
      </c>
    </row>
    <row r="19" spans="1:2">
      <c r="A19" s="4" t="s">
        <v>797</v>
      </c>
    </row>
    <row r="20" spans="1:2">
      <c r="A20" s="3" t="s">
        <v>795</v>
      </c>
    </row>
    <row r="21" spans="1:2">
      <c r="A21" s="5" t="n">
        <v>2017</v>
      </c>
      <c r="B21" s="5" t="n">
        <v>28098</v>
      </c>
    </row>
    <row r="22" spans="1:2">
      <c r="A22" s="5" t="n">
        <v>2018</v>
      </c>
      <c r="B22" s="5" t="n">
        <v>18177</v>
      </c>
    </row>
    <row r="23" spans="1:2">
      <c r="A23" s="5" t="n">
        <v>2019</v>
      </c>
      <c r="B23" s="5" t="n">
        <v>17116</v>
      </c>
    </row>
    <row r="24" spans="1:2">
      <c r="A24" s="5" t="n">
        <v>2020</v>
      </c>
      <c r="B24" s="5" t="n">
        <v>16471</v>
      </c>
    </row>
    <row r="25" spans="1:2">
      <c r="A25" s="5" t="n">
        <v>2021</v>
      </c>
      <c r="B25" s="5" t="n">
        <v>16316</v>
      </c>
    </row>
    <row r="26" spans="1:2">
      <c r="A26" s="4" t="s">
        <v>662</v>
      </c>
      <c r="B26" s="5" t="n">
        <v>100692</v>
      </c>
    </row>
    <row r="27" spans="1:2">
      <c r="A27" s="4" t="s">
        <v>121</v>
      </c>
      <c r="B27" s="6" t="n">
        <v>1968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8</v>
      </c>
      <c r="B1" s="2" t="s">
        <v>1</v>
      </c>
    </row>
    <row r="2" spans="1:3">
      <c r="B2" s="2" t="s">
        <v>2</v>
      </c>
      <c r="C2" s="2" t="s">
        <v>32</v>
      </c>
    </row>
    <row r="3" spans="1:3">
      <c r="A3" s="3" t="s">
        <v>799</v>
      </c>
    </row>
    <row r="4" spans="1:3">
      <c r="A4" s="4" t="s">
        <v>800</v>
      </c>
      <c r="B4" s="6" t="n">
        <v>500</v>
      </c>
      <c r="C4" s="6" t="n">
        <v>1300</v>
      </c>
    </row>
    <row r="5" spans="1:3">
      <c r="A5" s="4" t="s">
        <v>801</v>
      </c>
      <c r="B5" s="5" t="n">
        <v>1100</v>
      </c>
    </row>
    <row r="6" spans="1:3">
      <c r="A6" s="4" t="s">
        <v>407</v>
      </c>
      <c r="B6" s="6" t="n">
        <v>8928</v>
      </c>
    </row>
    <row r="7" spans="1:3">
      <c r="A7" s="4" t="s">
        <v>462</v>
      </c>
    </row>
    <row r="8" spans="1:3">
      <c r="A8" s="3" t="s">
        <v>799</v>
      </c>
    </row>
    <row r="9" spans="1:3">
      <c r="A9" s="4" t="s">
        <v>802</v>
      </c>
      <c r="B9" s="4" t="s">
        <v>803</v>
      </c>
    </row>
    <row r="10" spans="1:3">
      <c r="A10" s="4" t="s">
        <v>804</v>
      </c>
      <c r="B10" s="4" t="s">
        <v>461</v>
      </c>
    </row>
    <row r="11" spans="1:3">
      <c r="A11" s="4" t="s">
        <v>465</v>
      </c>
    </row>
    <row r="12" spans="1:3">
      <c r="A12" s="3" t="s">
        <v>799</v>
      </c>
    </row>
    <row r="13" spans="1:3">
      <c r="A13" s="4" t="s">
        <v>802</v>
      </c>
      <c r="B13" s="4" t="s">
        <v>805</v>
      </c>
    </row>
    <row r="14" spans="1:3">
      <c r="A14" s="4" t="s">
        <v>804</v>
      </c>
      <c r="B14" s="4" t="s">
        <v>448</v>
      </c>
    </row>
    <row r="15" spans="1:3">
      <c r="A15" s="4" t="s">
        <v>806</v>
      </c>
    </row>
    <row r="16" spans="1:3">
      <c r="A16" s="3" t="s">
        <v>799</v>
      </c>
    </row>
    <row r="17" spans="1:3">
      <c r="A17" s="4" t="s">
        <v>407</v>
      </c>
      <c r="B17" s="6" t="n">
        <v>7600</v>
      </c>
      <c r="C17" s="5" t="n">
        <v>8300</v>
      </c>
    </row>
    <row r="18" spans="1:3">
      <c r="A18" s="4" t="s">
        <v>807</v>
      </c>
    </row>
    <row r="19" spans="1:3">
      <c r="A19" s="3" t="s">
        <v>799</v>
      </c>
    </row>
    <row r="20" spans="1:3">
      <c r="A20" s="4" t="s">
        <v>407</v>
      </c>
      <c r="B20" s="6" t="n">
        <v>900</v>
      </c>
      <c r="C20" s="6" t="n">
        <v>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4" t="s">
        <v>743</v>
      </c>
    </row>
    <row r="3" spans="1:3">
      <c r="A3" s="3" t="s">
        <v>426</v>
      </c>
    </row>
    <row r="4" spans="1:3">
      <c r="A4" s="4" t="s">
        <v>809</v>
      </c>
      <c r="B4" s="6" t="n">
        <v>1157411</v>
      </c>
      <c r="C4" s="6" t="n">
        <v>999213</v>
      </c>
    </row>
    <row r="5" spans="1:3">
      <c r="A5" s="4" t="s">
        <v>40</v>
      </c>
      <c r="B5" s="5" t="n">
        <v>66500</v>
      </c>
      <c r="C5" s="5" t="n">
        <v>28000</v>
      </c>
    </row>
    <row r="6" spans="1:3">
      <c r="A6" s="4" t="s">
        <v>799</v>
      </c>
    </row>
    <row r="7" spans="1:3">
      <c r="A7" s="3" t="s">
        <v>426</v>
      </c>
    </row>
    <row r="8" spans="1:3">
      <c r="A8" s="4" t="s">
        <v>809</v>
      </c>
      <c r="B8" s="5" t="n">
        <v>1177409</v>
      </c>
      <c r="C8" s="5" t="n">
        <v>1022641</v>
      </c>
    </row>
    <row r="9" spans="1:3">
      <c r="A9" s="4" t="s">
        <v>40</v>
      </c>
      <c r="B9" s="6" t="n">
        <v>68450</v>
      </c>
      <c r="C9" s="6" t="n">
        <v>28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2</v>
      </c>
    </row>
    <row r="3" spans="1:3">
      <c r="A3" s="3" t="s">
        <v>811</v>
      </c>
    </row>
    <row r="4" spans="1:3">
      <c r="A4" s="4" t="s">
        <v>812</v>
      </c>
      <c r="B4" s="6" t="n">
        <v>0</v>
      </c>
      <c r="C4" s="6" t="n">
        <v>0</v>
      </c>
    </row>
    <row r="5" spans="1:3">
      <c r="A5" s="4" t="s">
        <v>813</v>
      </c>
      <c r="B5" s="5" t="n">
        <v>0</v>
      </c>
    </row>
    <row r="6" spans="1:3">
      <c r="A6" s="4" t="s">
        <v>814</v>
      </c>
      <c r="B6" s="5" t="n">
        <v>7100000</v>
      </c>
    </row>
    <row r="7" spans="1:3">
      <c r="A7" s="4" t="s">
        <v>815</v>
      </c>
      <c r="B7" s="5" t="n">
        <v>1200000</v>
      </c>
      <c r="C7" s="5" t="n">
        <v>1600000</v>
      </c>
    </row>
    <row r="8" spans="1:3">
      <c r="A8" s="4" t="s">
        <v>816</v>
      </c>
      <c r="B8" s="6" t="n">
        <v>1300000</v>
      </c>
      <c r="C8" s="6" t="n">
        <v>1700000</v>
      </c>
    </row>
    <row r="9" spans="1:3">
      <c r="A9" s="4" t="s">
        <v>817</v>
      </c>
      <c r="B9" s="4" t="s">
        <v>818</v>
      </c>
    </row>
    <row r="10" spans="1:3">
      <c r="A10" s="4" t="s">
        <v>95</v>
      </c>
    </row>
    <row r="11" spans="1:3">
      <c r="A11" s="3" t="s">
        <v>811</v>
      </c>
    </row>
    <row r="12" spans="1:3">
      <c r="A12" s="4" t="s">
        <v>819</v>
      </c>
      <c r="B12" s="6" t="n">
        <v>700000</v>
      </c>
    </row>
    <row r="13" spans="1:3">
      <c r="A13" s="4" t="s">
        <v>820</v>
      </c>
    </row>
    <row r="14" spans="1:3">
      <c r="A14" s="3" t="s">
        <v>811</v>
      </c>
    </row>
    <row r="15" spans="1:3">
      <c r="A15" s="4" t="s">
        <v>819</v>
      </c>
      <c r="B15" s="5" t="n">
        <v>1800000</v>
      </c>
    </row>
    <row r="16" spans="1:3">
      <c r="A16" s="4" t="s">
        <v>821</v>
      </c>
    </row>
    <row r="17" spans="1:3">
      <c r="A17" s="3" t="s">
        <v>811</v>
      </c>
    </row>
    <row r="18" spans="1:3">
      <c r="A18" s="4" t="s">
        <v>814</v>
      </c>
      <c r="B18" s="6" t="n">
        <v>42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2</v>
      </c>
    </row>
    <row r="2" spans="1:3">
      <c r="A2" s="3" t="s">
        <v>823</v>
      </c>
    </row>
    <row r="3" spans="1:3">
      <c r="A3" s="4" t="s">
        <v>824</v>
      </c>
      <c r="B3" s="6" t="n">
        <v>7180</v>
      </c>
      <c r="C3" s="6" t="n">
        <v>7488</v>
      </c>
    </row>
    <row r="4" spans="1:3">
      <c r="A4" s="4" t="s">
        <v>825</v>
      </c>
      <c r="B4" s="5" t="n">
        <v>-1184</v>
      </c>
      <c r="C4" s="5" t="n">
        <v>-1596</v>
      </c>
    </row>
    <row r="5" spans="1:3">
      <c r="A5" s="4" t="s">
        <v>826</v>
      </c>
    </row>
    <row r="6" spans="1:3">
      <c r="A6" s="3" t="s">
        <v>823</v>
      </c>
    </row>
    <row r="7" spans="1:3">
      <c r="A7" s="4" t="s">
        <v>824</v>
      </c>
      <c r="B7" s="5" t="n">
        <v>5502</v>
      </c>
      <c r="C7" s="5" t="n">
        <v>6501</v>
      </c>
    </row>
    <row r="8" spans="1:3">
      <c r="A8" s="4" t="s">
        <v>827</v>
      </c>
    </row>
    <row r="9" spans="1:3">
      <c r="A9" s="3" t="s">
        <v>823</v>
      </c>
    </row>
    <row r="10" spans="1:3">
      <c r="A10" s="4" t="s">
        <v>824</v>
      </c>
      <c r="B10" s="5" t="n">
        <v>1284</v>
      </c>
      <c r="C10" s="5" t="n">
        <v>970</v>
      </c>
    </row>
    <row r="11" spans="1:3">
      <c r="A11" s="4" t="s">
        <v>828</v>
      </c>
    </row>
    <row r="12" spans="1:3">
      <c r="A12" s="3" t="s">
        <v>823</v>
      </c>
    </row>
    <row r="13" spans="1:3">
      <c r="A13" s="4" t="s">
        <v>825</v>
      </c>
      <c r="B13" s="5" t="n">
        <v>-33</v>
      </c>
      <c r="C13" s="5" t="n">
        <v>-28</v>
      </c>
    </row>
    <row r="14" spans="1:3">
      <c r="A14" s="4" t="s">
        <v>829</v>
      </c>
    </row>
    <row r="15" spans="1:3">
      <c r="A15" s="3" t="s">
        <v>823</v>
      </c>
    </row>
    <row r="16" spans="1:3">
      <c r="A16" s="4" t="s">
        <v>824</v>
      </c>
      <c r="B16" s="5" t="n">
        <v>393</v>
      </c>
      <c r="C16" s="5" t="n">
        <v>0</v>
      </c>
    </row>
    <row r="17" spans="1:3">
      <c r="A17" s="4" t="s">
        <v>830</v>
      </c>
    </row>
    <row r="18" spans="1:3">
      <c r="A18" s="3" t="s">
        <v>823</v>
      </c>
    </row>
    <row r="19" spans="1:3">
      <c r="A19" s="4" t="s">
        <v>825</v>
      </c>
      <c r="B19" s="5" t="n">
        <v>-1151</v>
      </c>
      <c r="C19" s="5" t="n">
        <v>-1568</v>
      </c>
    </row>
    <row r="20" spans="1:3">
      <c r="A20" s="4" t="s">
        <v>831</v>
      </c>
    </row>
    <row r="21" spans="1:3">
      <c r="A21" s="3" t="s">
        <v>823</v>
      </c>
    </row>
    <row r="22" spans="1:3">
      <c r="A22" s="4" t="s">
        <v>824</v>
      </c>
      <c r="B22" s="6" t="n">
        <v>1</v>
      </c>
      <c r="C22" s="6" t="n">
        <v>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9</v>
      </c>
    </row>
    <row r="3" spans="1:4">
      <c r="A3" s="3" t="s">
        <v>833</v>
      </c>
    </row>
    <row r="4" spans="1:4">
      <c r="A4" s="4" t="s">
        <v>834</v>
      </c>
      <c r="B4" s="6" t="n">
        <v>151</v>
      </c>
      <c r="C4" s="6" t="n">
        <v>4676</v>
      </c>
      <c r="D4" s="6" t="n">
        <v>1382</v>
      </c>
    </row>
    <row r="5" spans="1:4">
      <c r="A5" s="4" t="s">
        <v>835</v>
      </c>
    </row>
    <row r="6" spans="1:4">
      <c r="A6" s="3" t="s">
        <v>833</v>
      </c>
    </row>
    <row r="7" spans="1:4">
      <c r="A7" s="4" t="s">
        <v>834</v>
      </c>
      <c r="B7" s="5" t="n">
        <v>-897</v>
      </c>
      <c r="C7" s="5" t="n">
        <v>2374</v>
      </c>
      <c r="D7" s="5" t="n">
        <v>0</v>
      </c>
    </row>
    <row r="8" spans="1:4">
      <c r="A8" s="4" t="s">
        <v>836</v>
      </c>
    </row>
    <row r="9" spans="1:4">
      <c r="A9" s="3" t="s">
        <v>833</v>
      </c>
    </row>
    <row r="10" spans="1:4">
      <c r="A10" s="4" t="s">
        <v>834</v>
      </c>
      <c r="B10" s="5" t="n">
        <v>810</v>
      </c>
      <c r="C10" s="5" t="n">
        <v>933</v>
      </c>
      <c r="D10" s="5" t="n">
        <v>-2282</v>
      </c>
    </row>
    <row r="11" spans="1:4">
      <c r="A11" s="4" t="s">
        <v>837</v>
      </c>
    </row>
    <row r="12" spans="1:4">
      <c r="A12" s="3" t="s">
        <v>833</v>
      </c>
    </row>
    <row r="13" spans="1:4">
      <c r="A13" s="4" t="s">
        <v>834</v>
      </c>
      <c r="B13" s="5" t="n">
        <v>327</v>
      </c>
      <c r="C13" s="5" t="n">
        <v>939</v>
      </c>
      <c r="D13" s="5" t="n">
        <v>3653</v>
      </c>
    </row>
    <row r="14" spans="1:4">
      <c r="A14" s="4" t="s">
        <v>838</v>
      </c>
    </row>
    <row r="15" spans="1:4">
      <c r="A15" s="3" t="s">
        <v>833</v>
      </c>
    </row>
    <row r="16" spans="1:4">
      <c r="A16" s="4" t="s">
        <v>834</v>
      </c>
      <c r="B16" s="5" t="n">
        <v>-13</v>
      </c>
      <c r="C16" s="5" t="n">
        <v>-38</v>
      </c>
      <c r="D16" s="5" t="n">
        <v>0</v>
      </c>
    </row>
    <row r="17" spans="1:4">
      <c r="A17" s="4" t="s">
        <v>839</v>
      </c>
    </row>
    <row r="18" spans="1:4">
      <c r="A18" s="3" t="s">
        <v>833</v>
      </c>
    </row>
    <row r="19" spans="1:4">
      <c r="A19" s="4" t="s">
        <v>834</v>
      </c>
      <c r="B19" s="5" t="n">
        <v>-56</v>
      </c>
      <c r="C19" s="5" t="n">
        <v>466</v>
      </c>
      <c r="D19" s="5" t="n">
        <v>11</v>
      </c>
    </row>
    <row r="20" spans="1:4">
      <c r="A20" s="4" t="s">
        <v>840</v>
      </c>
    </row>
    <row r="21" spans="1:4">
      <c r="A21" s="3" t="s">
        <v>833</v>
      </c>
    </row>
    <row r="22" spans="1:4">
      <c r="A22" s="4" t="s">
        <v>834</v>
      </c>
      <c r="B22" s="6" t="n">
        <v>-20</v>
      </c>
      <c r="C22" s="6" t="n">
        <v>2</v>
      </c>
      <c r="D22"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79</v>
      </c>
    </row>
    <row r="3" spans="1:4">
      <c r="A3" s="3" t="s">
        <v>842</v>
      </c>
    </row>
    <row r="4" spans="1:4">
      <c r="A4" s="4" t="s">
        <v>843</v>
      </c>
      <c r="B4" s="6" t="n">
        <v>490</v>
      </c>
      <c r="C4" s="6" t="n">
        <v>-1044</v>
      </c>
      <c r="D4" s="6" t="n">
        <v>-608</v>
      </c>
    </row>
    <row r="5" spans="1:4">
      <c r="A5" s="4" t="s">
        <v>844</v>
      </c>
    </row>
    <row r="6" spans="1:4">
      <c r="A6" s="3" t="s">
        <v>842</v>
      </c>
    </row>
    <row r="7" spans="1:4">
      <c r="A7" s="4" t="s">
        <v>843</v>
      </c>
      <c r="B7" s="5" t="n">
        <v>1278</v>
      </c>
      <c r="C7" s="5" t="n">
        <v>1137</v>
      </c>
      <c r="D7" s="5" t="n">
        <v>151</v>
      </c>
    </row>
    <row r="8" spans="1:4">
      <c r="A8" s="4" t="s">
        <v>845</v>
      </c>
    </row>
    <row r="9" spans="1:4">
      <c r="A9" s="3" t="s">
        <v>842</v>
      </c>
    </row>
    <row r="10" spans="1:4">
      <c r="A10" s="4" t="s">
        <v>843</v>
      </c>
      <c r="B10" s="5" t="n">
        <v>-879</v>
      </c>
      <c r="C10" s="5" t="n">
        <v>-2183</v>
      </c>
      <c r="D10" s="5" t="n">
        <v>-759</v>
      </c>
    </row>
    <row r="11" spans="1:4">
      <c r="A11" s="4" t="s">
        <v>846</v>
      </c>
    </row>
    <row r="12" spans="1:4">
      <c r="A12" s="3" t="s">
        <v>842</v>
      </c>
    </row>
    <row r="13" spans="1:4">
      <c r="A13" s="4" t="s">
        <v>843</v>
      </c>
      <c r="B13" s="5" t="n">
        <v>95</v>
      </c>
      <c r="C13" s="5" t="n">
        <v>8</v>
      </c>
      <c r="D13" s="5" t="n">
        <v>0</v>
      </c>
    </row>
    <row r="14" spans="1:4">
      <c r="A14" s="4" t="s">
        <v>847</v>
      </c>
    </row>
    <row r="15" spans="1:4">
      <c r="A15" s="3" t="s">
        <v>842</v>
      </c>
    </row>
    <row r="16" spans="1:4">
      <c r="A16" s="4" t="s">
        <v>843</v>
      </c>
      <c r="B16" s="6" t="n">
        <v>-4</v>
      </c>
      <c r="C16" s="6" t="n">
        <v>-6</v>
      </c>
      <c r="D16"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79</v>
      </c>
    </row>
    <row r="3" spans="1:4">
      <c r="A3" s="4" t="s">
        <v>849</v>
      </c>
    </row>
    <row r="4" spans="1:4">
      <c r="A4" s="3" t="s">
        <v>850</v>
      </c>
    </row>
    <row r="5" spans="1:4">
      <c r="A5" s="4" t="s">
        <v>850</v>
      </c>
      <c r="B5" s="6" t="n">
        <v>6</v>
      </c>
      <c r="C5" s="6" t="n">
        <v>-26</v>
      </c>
      <c r="D5" s="6" t="n">
        <v>0</v>
      </c>
    </row>
    <row r="6" spans="1:4">
      <c r="A6" s="4" t="s">
        <v>851</v>
      </c>
    </row>
    <row r="7" spans="1:4">
      <c r="A7" s="3" t="s">
        <v>850</v>
      </c>
    </row>
    <row r="8" spans="1:4">
      <c r="A8" s="4" t="s">
        <v>850</v>
      </c>
      <c r="B8" s="5" t="n">
        <v>1</v>
      </c>
      <c r="C8" s="5" t="n">
        <v>37</v>
      </c>
      <c r="D8" s="5" t="n">
        <v>0</v>
      </c>
    </row>
    <row r="9" spans="1:4">
      <c r="A9" s="4" t="s">
        <v>852</v>
      </c>
    </row>
    <row r="10" spans="1:4">
      <c r="A10" s="3" t="s">
        <v>850</v>
      </c>
    </row>
    <row r="11" spans="1:4">
      <c r="A11" s="4" t="s">
        <v>850</v>
      </c>
      <c r="B11" s="5" t="n">
        <v>0</v>
      </c>
      <c r="C11" s="5" t="n">
        <v>-63</v>
      </c>
      <c r="D11" s="5" t="n">
        <v>0</v>
      </c>
    </row>
    <row r="12" spans="1:4">
      <c r="A12" s="4" t="s">
        <v>853</v>
      </c>
    </row>
    <row r="13" spans="1:4">
      <c r="A13" s="3" t="s">
        <v>850</v>
      </c>
    </row>
    <row r="14" spans="1:4">
      <c r="A14" s="4" t="s">
        <v>850</v>
      </c>
      <c r="B14" s="5" t="n">
        <v>2</v>
      </c>
      <c r="C14" s="5" t="n">
        <v>0</v>
      </c>
      <c r="D14" s="5" t="n">
        <v>0</v>
      </c>
    </row>
    <row r="15" spans="1:4">
      <c r="A15" s="4" t="s">
        <v>854</v>
      </c>
    </row>
    <row r="16" spans="1:4">
      <c r="A16" s="3" t="s">
        <v>850</v>
      </c>
    </row>
    <row r="17" spans="1:4">
      <c r="A17" s="4" t="s">
        <v>850</v>
      </c>
      <c r="B17" s="6" t="n">
        <v>3</v>
      </c>
      <c r="C17" s="6" t="n">
        <v>0</v>
      </c>
      <c r="D1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71"/>
    <col customWidth="1" max="2" min="2" width="11"/>
    <col customWidth="1" max="3" min="3" width="10"/>
    <col customWidth="1" max="4" min="4" width="9"/>
    <col customWidth="1" max="5" min="5" width="35"/>
    <col customWidth="1" max="6" min="6" width="20"/>
    <col customWidth="1" max="7" min="7" width="20"/>
    <col customWidth="1" max="8" min="8" width="27"/>
    <col customWidth="1" max="9" min="9" width="37"/>
    <col customWidth="1" max="10" min="10" width="37"/>
    <col customWidth="1" max="11" min="11" width="25"/>
  </cols>
  <sheetData>
    <row r="1" spans="1:11">
      <c r="A1" s="1" t="s">
        <v>120</v>
      </c>
      <c r="B1" s="2" t="s">
        <v>121</v>
      </c>
      <c r="C1" s="2" t="s">
        <v>28</v>
      </c>
      <c r="D1" s="2" t="s">
        <v>30</v>
      </c>
      <c r="E1" s="2" t="s">
        <v>122</v>
      </c>
      <c r="F1" s="2" t="s">
        <v>123</v>
      </c>
      <c r="G1" s="2" t="s">
        <v>124</v>
      </c>
      <c r="H1" s="2" t="s">
        <v>125</v>
      </c>
      <c r="I1" s="2" t="s">
        <v>126</v>
      </c>
      <c r="J1" s="2" t="s">
        <v>127</v>
      </c>
      <c r="K1" s="2" t="s">
        <v>128</v>
      </c>
    </row>
    <row r="2" spans="1:11">
      <c r="A2" s="4" t="s">
        <v>129</v>
      </c>
      <c r="B2" s="6" t="n">
        <v>250471</v>
      </c>
      <c r="E2" s="6" t="n">
        <v>212734</v>
      </c>
      <c r="F2" s="6" t="n">
        <v>21</v>
      </c>
      <c r="G2" s="6" t="n">
        <v>3</v>
      </c>
      <c r="H2" s="6" t="n">
        <v>215371</v>
      </c>
      <c r="I2" s="6" t="n">
        <v>-2567</v>
      </c>
      <c r="J2" s="6" t="n">
        <v>-94</v>
      </c>
      <c r="K2" s="6" t="n">
        <v>37737</v>
      </c>
    </row>
    <row r="3" spans="1:11">
      <c r="A3" s="4" t="s">
        <v>130</v>
      </c>
      <c r="F3" s="5" t="n">
        <v>21290097</v>
      </c>
      <c r="G3" s="5" t="n">
        <v>2776001</v>
      </c>
    </row>
    <row r="4" spans="1:11">
      <c r="A4" s="3" t="s">
        <v>131</v>
      </c>
    </row>
    <row r="5" spans="1:11">
      <c r="A5" s="4" t="s">
        <v>132</v>
      </c>
      <c r="B5" s="5" t="n">
        <v>839191</v>
      </c>
      <c r="E5" s="5" t="n">
        <v>839191</v>
      </c>
      <c r="F5" s="6" t="n">
        <v>79</v>
      </c>
      <c r="G5" s="6" t="n">
        <v>15</v>
      </c>
      <c r="H5" s="5" t="n">
        <v>839097</v>
      </c>
    </row>
    <row r="6" spans="1:11">
      <c r="A6" s="4" t="s">
        <v>133</v>
      </c>
      <c r="F6" s="5" t="n">
        <v>78548660</v>
      </c>
      <c r="G6" s="5" t="n">
        <v>15250012</v>
      </c>
    </row>
    <row r="7" spans="1:11">
      <c r="A7" s="4" t="s">
        <v>134</v>
      </c>
      <c r="B7" s="5" t="n">
        <v>2294</v>
      </c>
      <c r="E7" s="5" t="n">
        <v>2294</v>
      </c>
      <c r="H7" s="5" t="n">
        <v>2294</v>
      </c>
    </row>
    <row r="8" spans="1:11">
      <c r="A8" s="4" t="s">
        <v>135</v>
      </c>
      <c r="F8" s="5" t="n">
        <v>229387</v>
      </c>
    </row>
    <row r="9" spans="1:11">
      <c r="A9" s="4" t="s">
        <v>136</v>
      </c>
      <c r="B9" s="5" t="n">
        <v>100</v>
      </c>
      <c r="E9" s="5" t="n">
        <v>100</v>
      </c>
      <c r="F9" s="6" t="n">
        <v>0</v>
      </c>
      <c r="H9" s="5" t="n">
        <v>100</v>
      </c>
    </row>
    <row r="10" spans="1:11">
      <c r="A10" s="4" t="s">
        <v>137</v>
      </c>
      <c r="F10" s="5" t="n">
        <v>11111</v>
      </c>
    </row>
    <row r="11" spans="1:11">
      <c r="A11" s="4" t="s">
        <v>138</v>
      </c>
      <c r="B11" s="5" t="n">
        <v>117761</v>
      </c>
      <c r="K11" s="5" t="n">
        <v>117761</v>
      </c>
    </row>
    <row r="12" spans="1:11">
      <c r="A12" s="4" t="s">
        <v>139</v>
      </c>
      <c r="B12" s="5" t="n">
        <v>-69838</v>
      </c>
      <c r="K12" s="5" t="n">
        <v>-69838</v>
      </c>
    </row>
    <row r="13" spans="1:11">
      <c r="A13" s="4" t="s">
        <v>140</v>
      </c>
      <c r="B13" s="5" t="n">
        <v>-53444</v>
      </c>
      <c r="E13" s="5" t="n">
        <v>-53444</v>
      </c>
      <c r="I13" s="5" t="n">
        <v>-53444</v>
      </c>
    </row>
    <row r="14" spans="1:11">
      <c r="A14" s="4" t="s">
        <v>102</v>
      </c>
      <c r="B14" s="5" t="n">
        <v>-56556</v>
      </c>
      <c r="E14" s="5" t="n">
        <v>-55867</v>
      </c>
      <c r="I14" s="5" t="n">
        <v>-55867</v>
      </c>
      <c r="K14" s="5" t="n">
        <v>-689</v>
      </c>
    </row>
    <row r="15" spans="1:11">
      <c r="A15" s="3" t="s">
        <v>141</v>
      </c>
    </row>
    <row r="16" spans="1:11">
      <c r="A16" s="4" t="s">
        <v>113</v>
      </c>
      <c r="B16" s="5" t="n">
        <v>-29602</v>
      </c>
      <c r="E16" s="5" t="n">
        <v>-22218</v>
      </c>
      <c r="J16" s="5" t="n">
        <v>-22218</v>
      </c>
      <c r="K16" s="5" t="n">
        <v>-7384</v>
      </c>
    </row>
    <row r="17" spans="1:11">
      <c r="A17" s="4" t="s">
        <v>142</v>
      </c>
      <c r="B17" s="5" t="n">
        <v>1371</v>
      </c>
      <c r="E17" s="5" t="n">
        <v>1371</v>
      </c>
      <c r="J17" s="5" t="n">
        <v>1371</v>
      </c>
    </row>
    <row r="18" spans="1:11">
      <c r="A18" s="4" t="s">
        <v>143</v>
      </c>
      <c r="B18" s="5" t="n">
        <v>-1520</v>
      </c>
      <c r="E18" s="5" t="n">
        <v>-1520</v>
      </c>
      <c r="F18" s="6" t="n">
        <v>0</v>
      </c>
      <c r="H18" s="5" t="n">
        <v>-1520</v>
      </c>
    </row>
    <row r="19" spans="1:11">
      <c r="A19" s="4" t="s">
        <v>144</v>
      </c>
      <c r="F19" s="5" t="n">
        <v>-155246</v>
      </c>
    </row>
    <row r="20" spans="1:11">
      <c r="A20" s="4" t="s">
        <v>145</v>
      </c>
      <c r="B20" s="5" t="n">
        <v>1000228</v>
      </c>
      <c r="E20" s="5" t="n">
        <v>922641</v>
      </c>
      <c r="F20" s="6" t="n">
        <v>100</v>
      </c>
      <c r="G20" s="6" t="n">
        <v>18</v>
      </c>
      <c r="H20" s="5" t="n">
        <v>1055342</v>
      </c>
      <c r="I20" s="5" t="n">
        <v>-111878</v>
      </c>
      <c r="J20" s="5" t="n">
        <v>-20941</v>
      </c>
      <c r="K20" s="5" t="n">
        <v>77587</v>
      </c>
    </row>
    <row r="21" spans="1:11">
      <c r="A21" s="4" t="s">
        <v>146</v>
      </c>
      <c r="F21" s="5" t="n">
        <v>99924009</v>
      </c>
      <c r="G21" s="5" t="n">
        <v>18026013</v>
      </c>
    </row>
    <row r="22" spans="1:11">
      <c r="A22" s="3" t="s">
        <v>131</v>
      </c>
    </row>
    <row r="23" spans="1:11">
      <c r="A23" s="4" t="s">
        <v>132</v>
      </c>
      <c r="B23" s="5" t="n">
        <v>124085</v>
      </c>
      <c r="E23" s="5" t="n">
        <v>124085</v>
      </c>
      <c r="F23" s="6" t="n">
        <v>3</v>
      </c>
      <c r="G23" s="6" t="n">
        <v>12</v>
      </c>
      <c r="H23" s="5" t="n">
        <v>124070</v>
      </c>
    </row>
    <row r="24" spans="1:11">
      <c r="A24" s="4" t="s">
        <v>133</v>
      </c>
      <c r="F24" s="5" t="n">
        <v>3293016</v>
      </c>
      <c r="G24" s="5" t="n">
        <v>11586857</v>
      </c>
    </row>
    <row r="25" spans="1:11">
      <c r="A25" s="4" t="s">
        <v>134</v>
      </c>
      <c r="B25" s="5" t="n">
        <v>7153</v>
      </c>
      <c r="E25" s="5" t="n">
        <v>7153</v>
      </c>
      <c r="F25" s="6" t="n">
        <v>1</v>
      </c>
      <c r="H25" s="5" t="n">
        <v>7152</v>
      </c>
    </row>
    <row r="26" spans="1:11">
      <c r="A26" s="4" t="s">
        <v>135</v>
      </c>
      <c r="F26" s="5" t="n">
        <v>715264</v>
      </c>
    </row>
    <row r="27" spans="1:11">
      <c r="A27" s="4" t="s">
        <v>136</v>
      </c>
      <c r="B27" s="5" t="n">
        <v>100</v>
      </c>
      <c r="E27" s="5" t="n">
        <v>100</v>
      </c>
      <c r="H27" s="5" t="n">
        <v>100</v>
      </c>
    </row>
    <row r="28" spans="1:11">
      <c r="A28" s="4" t="s">
        <v>137</v>
      </c>
      <c r="F28" s="5" t="n">
        <v>11111</v>
      </c>
    </row>
    <row r="29" spans="1:11">
      <c r="A29" s="4" t="s">
        <v>138</v>
      </c>
      <c r="B29" s="5" t="n">
        <v>10066</v>
      </c>
      <c r="K29" s="5" t="n">
        <v>10066</v>
      </c>
    </row>
    <row r="30" spans="1:11">
      <c r="A30" s="4" t="s">
        <v>139</v>
      </c>
      <c r="B30" s="5" t="n">
        <v>-17084</v>
      </c>
      <c r="K30" s="5" t="n">
        <v>-17084</v>
      </c>
    </row>
    <row r="31" spans="1:11">
      <c r="A31" s="4" t="s">
        <v>140</v>
      </c>
      <c r="B31" s="5" t="n">
        <v>-78385</v>
      </c>
      <c r="E31" s="5" t="n">
        <v>-78385</v>
      </c>
      <c r="I31" s="5" t="n">
        <v>-78385</v>
      </c>
    </row>
    <row r="32" spans="1:11">
      <c r="A32" s="4" t="s">
        <v>102</v>
      </c>
      <c r="B32" s="5" t="n">
        <v>-49326</v>
      </c>
      <c r="E32" s="5" t="n">
        <v>-57732</v>
      </c>
      <c r="I32" s="5" t="n">
        <v>-57732</v>
      </c>
      <c r="K32" s="5" t="n">
        <v>8406</v>
      </c>
    </row>
    <row r="33" spans="1:11">
      <c r="A33" s="3" t="s">
        <v>141</v>
      </c>
    </row>
    <row r="34" spans="1:11">
      <c r="A34" s="4" t="s">
        <v>113</v>
      </c>
      <c r="B34" s="5" t="n">
        <v>-40662</v>
      </c>
      <c r="E34" s="5" t="n">
        <v>-33583</v>
      </c>
      <c r="J34" s="5" t="n">
        <v>-33583</v>
      </c>
      <c r="K34" s="5" t="n">
        <v>-7079</v>
      </c>
    </row>
    <row r="35" spans="1:11">
      <c r="A35" s="4" t="s">
        <v>142</v>
      </c>
      <c r="B35" s="5" t="n">
        <v>4208</v>
      </c>
      <c r="E35" s="5" t="n">
        <v>4208</v>
      </c>
      <c r="J35" s="5" t="n">
        <v>4208</v>
      </c>
    </row>
    <row r="36" spans="1:11">
      <c r="A36" s="4" t="s">
        <v>143</v>
      </c>
      <c r="B36" s="5" t="n">
        <v>-7675</v>
      </c>
      <c r="E36" s="5" t="n">
        <v>-7675</v>
      </c>
      <c r="F36" s="6" t="n">
        <v>-1</v>
      </c>
      <c r="H36" s="5" t="n">
        <v>-7674</v>
      </c>
    </row>
    <row r="37" spans="1:11">
      <c r="A37" s="4" t="s">
        <v>144</v>
      </c>
      <c r="F37" s="5" t="n">
        <v>-729317</v>
      </c>
      <c r="G37" s="5" t="n">
        <v>-75971</v>
      </c>
    </row>
    <row r="38" spans="1:11">
      <c r="A38" s="4" t="s">
        <v>147</v>
      </c>
      <c r="B38" s="5" t="n">
        <v>952708</v>
      </c>
      <c r="E38" s="5" t="n">
        <v>880812</v>
      </c>
      <c r="F38" s="6" t="n">
        <v>103</v>
      </c>
      <c r="G38" s="6" t="n">
        <v>30</v>
      </c>
      <c r="H38" s="5" t="n">
        <v>1178990</v>
      </c>
      <c r="I38" s="5" t="n">
        <v>-247995</v>
      </c>
      <c r="J38" s="5" t="n">
        <v>-50316</v>
      </c>
      <c r="K38" s="5" t="n">
        <v>71896</v>
      </c>
    </row>
    <row r="39" spans="1:11">
      <c r="A39" s="4" t="s">
        <v>148</v>
      </c>
      <c r="C39" s="5" t="n">
        <v>103214083</v>
      </c>
      <c r="D39" s="5" t="n">
        <v>29536899</v>
      </c>
      <c r="F39" s="5" t="n">
        <v>103214083</v>
      </c>
      <c r="G39" s="5" t="n">
        <v>29536899</v>
      </c>
    </row>
    <row r="40" spans="1:11">
      <c r="A40" s="3" t="s">
        <v>131</v>
      </c>
    </row>
    <row r="41" spans="1:11">
      <c r="A41" s="4" t="s">
        <v>132</v>
      </c>
      <c r="B41" s="5" t="n">
        <v>43494</v>
      </c>
      <c r="E41" s="5" t="n">
        <v>43494</v>
      </c>
      <c r="F41" s="6" t="n">
        <v>4</v>
      </c>
      <c r="G41" s="6" t="n">
        <v>0</v>
      </c>
      <c r="H41" s="5" t="n">
        <v>43490</v>
      </c>
    </row>
    <row r="42" spans="1:11">
      <c r="A42" s="4" t="s">
        <v>133</v>
      </c>
      <c r="F42" s="5" t="n">
        <v>3957275</v>
      </c>
      <c r="G42" s="5" t="n">
        <v>1280998</v>
      </c>
    </row>
    <row r="43" spans="1:11">
      <c r="A43" s="4" t="s">
        <v>134</v>
      </c>
      <c r="B43" s="5" t="n">
        <v>10073</v>
      </c>
      <c r="E43" s="5" t="n">
        <v>10073</v>
      </c>
      <c r="F43" s="6" t="n">
        <v>1</v>
      </c>
      <c r="H43" s="5" t="n">
        <v>10072</v>
      </c>
    </row>
    <row r="44" spans="1:11">
      <c r="A44" s="4" t="s">
        <v>135</v>
      </c>
      <c r="F44" s="5" t="n">
        <v>1253420</v>
      </c>
    </row>
    <row r="45" spans="1:11">
      <c r="A45" s="4" t="s">
        <v>136</v>
      </c>
      <c r="B45" s="5" t="n">
        <v>100</v>
      </c>
      <c r="E45" s="5" t="n">
        <v>100</v>
      </c>
      <c r="F45" s="6" t="n">
        <v>0</v>
      </c>
      <c r="H45" s="5" t="n">
        <v>100</v>
      </c>
    </row>
    <row r="46" spans="1:11">
      <c r="A46" s="4" t="s">
        <v>137</v>
      </c>
      <c r="F46" s="5" t="n">
        <v>12658</v>
      </c>
    </row>
    <row r="47" spans="1:11">
      <c r="A47" s="4" t="s">
        <v>138</v>
      </c>
      <c r="B47" s="5" t="n">
        <v>88</v>
      </c>
      <c r="K47" s="5" t="n">
        <v>88</v>
      </c>
    </row>
    <row r="48" spans="1:11">
      <c r="A48" s="4" t="s">
        <v>139</v>
      </c>
      <c r="B48" s="5" t="n">
        <v>-15639</v>
      </c>
      <c r="K48" s="5" t="n">
        <v>-15639</v>
      </c>
    </row>
    <row r="49" spans="1:11">
      <c r="A49" s="4" t="s">
        <v>140</v>
      </c>
      <c r="B49" s="5" t="n">
        <v>-82594</v>
      </c>
      <c r="E49" s="5" t="n">
        <v>-82594</v>
      </c>
      <c r="I49" s="5" t="n">
        <v>-82594</v>
      </c>
    </row>
    <row r="50" spans="1:11">
      <c r="A50" s="4" t="s">
        <v>102</v>
      </c>
      <c r="B50" s="5" t="n">
        <v>-19785</v>
      </c>
      <c r="E50" s="5" t="n">
        <v>-30084</v>
      </c>
      <c r="I50" s="5" t="n">
        <v>-30084</v>
      </c>
      <c r="K50" s="5" t="n">
        <v>10299</v>
      </c>
    </row>
    <row r="51" spans="1:11">
      <c r="A51" s="3" t="s">
        <v>141</v>
      </c>
    </row>
    <row r="52" spans="1:11">
      <c r="A52" s="4" t="s">
        <v>113</v>
      </c>
      <c r="B52" s="5" t="n">
        <v>-12254</v>
      </c>
      <c r="E52" s="5" t="n">
        <v>-11615</v>
      </c>
      <c r="J52" s="5" t="n">
        <v>-11615</v>
      </c>
      <c r="K52" s="5" t="n">
        <v>-639</v>
      </c>
    </row>
    <row r="53" spans="1:11">
      <c r="A53" s="4" t="s">
        <v>142</v>
      </c>
      <c r="B53" s="5" t="n">
        <v>227</v>
      </c>
      <c r="E53" s="5" t="n">
        <v>227</v>
      </c>
      <c r="J53" s="5" t="n">
        <v>227</v>
      </c>
    </row>
    <row r="54" spans="1:11">
      <c r="A54" s="4" t="s">
        <v>143</v>
      </c>
      <c r="B54" s="5" t="n">
        <v>-10514</v>
      </c>
      <c r="E54" s="5" t="n">
        <v>-10514</v>
      </c>
      <c r="F54" s="6" t="n">
        <v>-1</v>
      </c>
      <c r="H54" s="5" t="n">
        <v>-10513</v>
      </c>
    </row>
    <row r="55" spans="1:11">
      <c r="A55" s="4" t="s">
        <v>144</v>
      </c>
      <c r="F55" s="5" t="n">
        <v>-977355</v>
      </c>
      <c r="G55" s="5" t="n">
        <v>-348753</v>
      </c>
    </row>
    <row r="56" spans="1:11">
      <c r="A56" s="4" t="s">
        <v>149</v>
      </c>
      <c r="B56" s="6" t="n">
        <v>865904</v>
      </c>
      <c r="E56" s="6" t="n">
        <v>799899</v>
      </c>
      <c r="F56" s="6" t="n">
        <v>107</v>
      </c>
      <c r="G56" s="6" t="n">
        <v>30</v>
      </c>
      <c r="H56" s="6" t="n">
        <v>1222139</v>
      </c>
      <c r="I56" s="6" t="n">
        <v>-360673</v>
      </c>
      <c r="J56" s="6" t="n">
        <v>-61704</v>
      </c>
      <c r="K56" s="6" t="n">
        <v>66005</v>
      </c>
    </row>
    <row r="57" spans="1:11">
      <c r="A57" s="4" t="s">
        <v>150</v>
      </c>
      <c r="C57" s="5" t="n">
        <v>107460081</v>
      </c>
      <c r="D57" s="5" t="n">
        <v>30469144</v>
      </c>
      <c r="F57" s="5" t="n">
        <v>107460081</v>
      </c>
      <c r="G57" s="5" t="n">
        <v>304691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855</v>
      </c>
      <c r="B1" s="2" t="s">
        <v>856</v>
      </c>
    </row>
    <row r="2" spans="1:2">
      <c r="A2" s="4" t="s">
        <v>857</v>
      </c>
    </row>
    <row r="3" spans="1:2">
      <c r="A3" s="3" t="s">
        <v>811</v>
      </c>
    </row>
    <row r="4" spans="1:2">
      <c r="A4" s="4" t="s">
        <v>858</v>
      </c>
      <c r="B4" s="6" t="n">
        <v>-757</v>
      </c>
    </row>
    <row r="5" spans="1:2">
      <c r="A5" s="4" t="s">
        <v>859</v>
      </c>
    </row>
    <row r="6" spans="1:2">
      <c r="A6" s="3" t="s">
        <v>811</v>
      </c>
    </row>
    <row r="7" spans="1:2">
      <c r="A7" s="4" t="s">
        <v>860</v>
      </c>
      <c r="B7" s="5" t="n">
        <v>8</v>
      </c>
    </row>
    <row r="8" spans="1:2">
      <c r="A8" s="4" t="s">
        <v>861</v>
      </c>
      <c r="B8" s="6" t="n">
        <v>61869</v>
      </c>
    </row>
    <row r="9" spans="1:2">
      <c r="A9" s="4" t="s">
        <v>858</v>
      </c>
      <c r="B9" s="6" t="n">
        <v>-758</v>
      </c>
    </row>
    <row r="10" spans="1:2">
      <c r="A10" s="4" t="s">
        <v>862</v>
      </c>
    </row>
    <row r="11" spans="1:2">
      <c r="A11" s="3" t="s">
        <v>811</v>
      </c>
    </row>
    <row r="12" spans="1:2">
      <c r="A12" s="4" t="s">
        <v>860</v>
      </c>
      <c r="B12" s="5" t="n">
        <v>2</v>
      </c>
    </row>
    <row r="13" spans="1:2">
      <c r="A13" s="4" t="s">
        <v>861</v>
      </c>
      <c r="B13" s="6" t="n">
        <v>22000</v>
      </c>
    </row>
    <row r="14" spans="1:2">
      <c r="A14" s="4" t="s">
        <v>858</v>
      </c>
      <c r="B14"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s>
  <sheetData>
    <row r="1" spans="1:4">
      <c r="A1" s="1" t="s">
        <v>863</v>
      </c>
      <c r="B1" s="2" t="s">
        <v>856</v>
      </c>
      <c r="C1" s="2" t="s">
        <v>864</v>
      </c>
      <c r="D1" s="2" t="s">
        <v>865</v>
      </c>
    </row>
    <row r="2" spans="1:4">
      <c r="A2" s="3" t="s">
        <v>811</v>
      </c>
    </row>
    <row r="3" spans="1:4">
      <c r="A3" s="4" t="s">
        <v>858</v>
      </c>
      <c r="B3" s="6" t="n">
        <v>6753</v>
      </c>
    </row>
    <row r="4" spans="1:4">
      <c r="A4" s="4" t="s">
        <v>866</v>
      </c>
    </row>
    <row r="5" spans="1:4">
      <c r="A5" s="3" t="s">
        <v>811</v>
      </c>
    </row>
    <row r="6" spans="1:4">
      <c r="A6" s="4" t="s">
        <v>860</v>
      </c>
      <c r="B6" s="5" t="n">
        <v>31</v>
      </c>
      <c r="C6" s="5" t="n">
        <v>31</v>
      </c>
      <c r="D6" s="5" t="n">
        <v>31</v>
      </c>
    </row>
    <row r="7" spans="1:4">
      <c r="A7" s="4" t="s">
        <v>867</v>
      </c>
      <c r="D7" s="12" t="n">
        <v>11942</v>
      </c>
    </row>
    <row r="8" spans="1:4">
      <c r="A8" s="4" t="s">
        <v>858</v>
      </c>
      <c r="B8" s="6" t="n">
        <v>3721</v>
      </c>
    </row>
    <row r="9" spans="1:4">
      <c r="A9" s="4" t="s">
        <v>868</v>
      </c>
    </row>
    <row r="10" spans="1:4">
      <c r="A10" s="3" t="s">
        <v>811</v>
      </c>
    </row>
    <row r="11" spans="1:4">
      <c r="A11" s="4" t="s">
        <v>860</v>
      </c>
      <c r="B11" s="5" t="n">
        <v>3</v>
      </c>
      <c r="C11" s="5" t="n">
        <v>3</v>
      </c>
      <c r="D11" s="5" t="n">
        <v>3</v>
      </c>
    </row>
    <row r="12" spans="1:4">
      <c r="A12" s="4" t="s">
        <v>869</v>
      </c>
      <c r="C12" s="13" t="n">
        <v>5773</v>
      </c>
    </row>
    <row r="13" spans="1:4">
      <c r="A13" s="4" t="s">
        <v>858</v>
      </c>
      <c r="B13" s="6" t="n">
        <v>113</v>
      </c>
    </row>
    <row r="14" spans="1:4">
      <c r="A14" s="4" t="s">
        <v>866</v>
      </c>
    </row>
    <row r="15" spans="1:4">
      <c r="A15" s="3" t="s">
        <v>811</v>
      </c>
    </row>
    <row r="16" spans="1:4">
      <c r="A16" s="4" t="s">
        <v>860</v>
      </c>
      <c r="B16" s="5" t="n">
        <v>25</v>
      </c>
      <c r="C16" s="5" t="n">
        <v>25</v>
      </c>
      <c r="D16" s="5" t="n">
        <v>25</v>
      </c>
    </row>
    <row r="17" spans="1:4">
      <c r="A17" s="4" t="s">
        <v>869</v>
      </c>
      <c r="C17" s="13" t="n">
        <v>39697</v>
      </c>
    </row>
    <row r="18" spans="1:4">
      <c r="A18" s="4" t="s">
        <v>858</v>
      </c>
      <c r="B18" s="6" t="n">
        <v>1411</v>
      </c>
    </row>
    <row r="19" spans="1:4">
      <c r="A19" s="4" t="s">
        <v>870</v>
      </c>
    </row>
    <row r="20" spans="1:4">
      <c r="A20" s="3" t="s">
        <v>811</v>
      </c>
    </row>
    <row r="21" spans="1:4">
      <c r="A21" s="4" t="s">
        <v>867</v>
      </c>
      <c r="D21" s="12" t="n">
        <v>14664</v>
      </c>
    </row>
    <row r="22" spans="1:4">
      <c r="A22" s="4" t="s">
        <v>871</v>
      </c>
    </row>
    <row r="23" spans="1:4">
      <c r="A23" s="3" t="s">
        <v>811</v>
      </c>
    </row>
    <row r="24" spans="1:4">
      <c r="A24" s="4" t="s">
        <v>860</v>
      </c>
      <c r="B24" s="5" t="n">
        <v>30</v>
      </c>
      <c r="C24" s="5" t="n">
        <v>30</v>
      </c>
      <c r="D24" s="5" t="n">
        <v>30</v>
      </c>
    </row>
    <row r="25" spans="1:4">
      <c r="A25" s="4" t="s">
        <v>858</v>
      </c>
      <c r="B25" s="6" t="n">
        <v>868</v>
      </c>
    </row>
    <row r="26" spans="1:4">
      <c r="A26" s="4" t="s">
        <v>872</v>
      </c>
    </row>
    <row r="27" spans="1:4">
      <c r="A27" s="3" t="s">
        <v>811</v>
      </c>
    </row>
    <row r="28" spans="1:4">
      <c r="A28" s="4" t="s">
        <v>860</v>
      </c>
      <c r="B28" s="5" t="n">
        <v>5</v>
      </c>
      <c r="C28" s="5" t="n">
        <v>5</v>
      </c>
      <c r="D28" s="5" t="n">
        <v>5</v>
      </c>
    </row>
    <row r="29" spans="1:4">
      <c r="A29" s="4" t="s">
        <v>869</v>
      </c>
      <c r="C29" s="13" t="n">
        <v>35240</v>
      </c>
    </row>
    <row r="30" spans="1:4">
      <c r="A30" s="4" t="s">
        <v>858</v>
      </c>
      <c r="B30" s="6" t="n">
        <v>243</v>
      </c>
    </row>
    <row r="31" spans="1:4">
      <c r="A31" s="4" t="s">
        <v>871</v>
      </c>
    </row>
    <row r="32" spans="1:4">
      <c r="A32" s="3" t="s">
        <v>811</v>
      </c>
    </row>
    <row r="33" spans="1:4">
      <c r="A33" s="4" t="s">
        <v>860</v>
      </c>
      <c r="B33" s="5" t="n">
        <v>23</v>
      </c>
      <c r="C33" s="5" t="n">
        <v>23</v>
      </c>
      <c r="D33" s="5" t="n">
        <v>23</v>
      </c>
    </row>
    <row r="34" spans="1:4">
      <c r="A34" s="4" t="s">
        <v>869</v>
      </c>
      <c r="C34" s="13" t="n">
        <v>54570</v>
      </c>
    </row>
    <row r="35" spans="1:4">
      <c r="A35" s="4" t="s">
        <v>858</v>
      </c>
      <c r="B35" s="6" t="n">
        <v>3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873</v>
      </c>
      <c r="B1" s="2" t="s">
        <v>874</v>
      </c>
      <c r="C1" s="2" t="s">
        <v>515</v>
      </c>
      <c r="D1" s="2" t="s">
        <v>875</v>
      </c>
      <c r="E1" s="2" t="s">
        <v>660</v>
      </c>
      <c r="F1" s="2" t="s">
        <v>876</v>
      </c>
      <c r="G1" s="2" t="s">
        <v>383</v>
      </c>
      <c r="H1" s="2" t="s">
        <v>877</v>
      </c>
    </row>
    <row r="2" spans="1:8">
      <c r="A2" s="3" t="s">
        <v>878</v>
      </c>
    </row>
    <row r="3" spans="1:8">
      <c r="A3" s="4" t="s">
        <v>879</v>
      </c>
      <c r="E3" s="4" t="s">
        <v>880</v>
      </c>
    </row>
    <row r="4" spans="1:8">
      <c r="A4" s="4" t="s">
        <v>881</v>
      </c>
      <c r="E4" s="4" t="s">
        <v>882</v>
      </c>
    </row>
    <row r="5" spans="1:8">
      <c r="A5" s="4" t="s">
        <v>883</v>
      </c>
      <c r="E5" s="6" t="n">
        <v>66500</v>
      </c>
      <c r="F5" s="6" t="n">
        <v>28000</v>
      </c>
      <c r="G5" s="6" t="n">
        <v>28000</v>
      </c>
      <c r="H5" s="6" t="n">
        <v>0</v>
      </c>
    </row>
    <row r="6" spans="1:8">
      <c r="A6" s="4" t="s">
        <v>50</v>
      </c>
      <c r="E6" s="5" t="n">
        <v>1019158</v>
      </c>
      <c r="F6" s="5" t="n">
        <v>865327</v>
      </c>
    </row>
    <row r="7" spans="1:8">
      <c r="A7" s="4" t="s">
        <v>193</v>
      </c>
      <c r="E7" s="5" t="n">
        <v>0</v>
      </c>
      <c r="F7" s="5" t="n">
        <v>66328</v>
      </c>
      <c r="G7" s="5" t="n">
        <v>105408</v>
      </c>
    </row>
    <row r="8" spans="1:8">
      <c r="A8" s="4" t="s">
        <v>165</v>
      </c>
      <c r="E8" s="5" t="n">
        <v>0</v>
      </c>
      <c r="F8" s="5" t="n">
        <v>2337</v>
      </c>
      <c r="G8" s="5" t="n">
        <v>0</v>
      </c>
    </row>
    <row r="9" spans="1:8">
      <c r="A9" s="4" t="s">
        <v>564</v>
      </c>
      <c r="E9" s="5" t="n">
        <v>-12254</v>
      </c>
      <c r="F9" s="6" t="n">
        <v>-40662</v>
      </c>
      <c r="G9" s="6" t="n">
        <v>-29602</v>
      </c>
    </row>
    <row r="10" spans="1:8">
      <c r="A10" s="4" t="s">
        <v>884</v>
      </c>
    </row>
    <row r="11" spans="1:8">
      <c r="A11" s="3" t="s">
        <v>878</v>
      </c>
    </row>
    <row r="12" spans="1:8">
      <c r="A12" s="4" t="s">
        <v>564</v>
      </c>
      <c r="E12" s="5" t="n">
        <v>-9900</v>
      </c>
    </row>
    <row r="13" spans="1:8">
      <c r="A13" s="4" t="s">
        <v>885</v>
      </c>
    </row>
    <row r="14" spans="1:8">
      <c r="A14" s="3" t="s">
        <v>878</v>
      </c>
    </row>
    <row r="15" spans="1:8">
      <c r="A15" s="4" t="s">
        <v>886</v>
      </c>
      <c r="F15" s="4" t="s">
        <v>887</v>
      </c>
    </row>
    <row r="16" spans="1:8">
      <c r="A16" s="4" t="s">
        <v>888</v>
      </c>
      <c r="F16" s="4" t="s">
        <v>889</v>
      </c>
    </row>
    <row r="17" spans="1:8">
      <c r="A17" s="4" t="s">
        <v>193</v>
      </c>
      <c r="F17" s="6" t="n">
        <v>64200</v>
      </c>
    </row>
    <row r="18" spans="1:8">
      <c r="A18" s="4" t="s">
        <v>596</v>
      </c>
    </row>
    <row r="19" spans="1:8">
      <c r="A19" s="3" t="s">
        <v>878</v>
      </c>
    </row>
    <row r="20" spans="1:8">
      <c r="A20" s="4" t="s">
        <v>883</v>
      </c>
      <c r="E20" s="6" t="n">
        <v>148200</v>
      </c>
      <c r="F20" s="6" t="n">
        <v>504900</v>
      </c>
    </row>
    <row r="21" spans="1:8">
      <c r="A21" s="4" t="s">
        <v>890</v>
      </c>
      <c r="E21" s="4" t="s">
        <v>891</v>
      </c>
      <c r="F21" s="4" t="s">
        <v>892</v>
      </c>
    </row>
    <row r="22" spans="1:8">
      <c r="A22" s="4" t="s">
        <v>886</v>
      </c>
      <c r="B22" s="4" t="s">
        <v>893</v>
      </c>
      <c r="F22" s="4" t="s">
        <v>893</v>
      </c>
    </row>
    <row r="23" spans="1:8">
      <c r="A23" s="4" t="s">
        <v>894</v>
      </c>
      <c r="F23" s="5" t="n">
        <v>20</v>
      </c>
    </row>
    <row r="24" spans="1:8">
      <c r="A24" s="4" t="s">
        <v>895</v>
      </c>
    </row>
    <row r="25" spans="1:8">
      <c r="A25" s="3" t="s">
        <v>878</v>
      </c>
    </row>
    <row r="26" spans="1:8">
      <c r="A26" s="4" t="s">
        <v>883</v>
      </c>
      <c r="B26" s="6" t="n">
        <v>14100</v>
      </c>
    </row>
    <row r="27" spans="1:8">
      <c r="A27" s="4" t="s">
        <v>896</v>
      </c>
    </row>
    <row r="28" spans="1:8">
      <c r="A28" s="3" t="s">
        <v>878</v>
      </c>
    </row>
    <row r="29" spans="1:8">
      <c r="A29" s="4" t="s">
        <v>883</v>
      </c>
      <c r="E29" s="6" t="n">
        <v>53300</v>
      </c>
    </row>
    <row r="30" spans="1:8">
      <c r="A30" s="4" t="s">
        <v>886</v>
      </c>
      <c r="E30" s="4" t="s">
        <v>417</v>
      </c>
    </row>
    <row r="31" spans="1:8">
      <c r="A31" s="4" t="s">
        <v>566</v>
      </c>
      <c r="E31" s="6" t="n">
        <v>27300</v>
      </c>
    </row>
    <row r="32" spans="1:8">
      <c r="A32" s="4" t="s">
        <v>888</v>
      </c>
      <c r="E32" s="4" t="s">
        <v>897</v>
      </c>
    </row>
    <row r="33" spans="1:8">
      <c r="A33" s="4" t="s">
        <v>898</v>
      </c>
    </row>
    <row r="34" spans="1:8">
      <c r="A34" s="3" t="s">
        <v>878</v>
      </c>
    </row>
    <row r="35" spans="1:8">
      <c r="A35" s="4" t="s">
        <v>484</v>
      </c>
      <c r="E35" s="4" t="s">
        <v>451</v>
      </c>
    </row>
    <row r="36" spans="1:8">
      <c r="A36" s="4" t="s">
        <v>899</v>
      </c>
    </row>
    <row r="37" spans="1:8">
      <c r="A37" s="3" t="s">
        <v>878</v>
      </c>
    </row>
    <row r="38" spans="1:8">
      <c r="A38" s="4" t="s">
        <v>50</v>
      </c>
      <c r="C38" s="6" t="n">
        <v>41000</v>
      </c>
      <c r="E38" s="6" t="n">
        <v>41000</v>
      </c>
    </row>
    <row r="39" spans="1:8">
      <c r="A39" s="4" t="s">
        <v>900</v>
      </c>
    </row>
    <row r="40" spans="1:8">
      <c r="A40" s="3" t="s">
        <v>878</v>
      </c>
    </row>
    <row r="41" spans="1:8">
      <c r="A41" s="4" t="s">
        <v>484</v>
      </c>
      <c r="C41" s="4" t="s">
        <v>470</v>
      </c>
    </row>
    <row r="42" spans="1:8">
      <c r="A42" s="4" t="s">
        <v>901</v>
      </c>
    </row>
    <row r="43" spans="1:8">
      <c r="A43" s="3" t="s">
        <v>878</v>
      </c>
    </row>
    <row r="44" spans="1:8">
      <c r="A44" s="4" t="s">
        <v>50</v>
      </c>
      <c r="E44" s="6" t="n">
        <v>17300</v>
      </c>
    </row>
    <row r="45" spans="1:8">
      <c r="A45" s="4" t="s">
        <v>888</v>
      </c>
      <c r="E45" s="4" t="s">
        <v>902</v>
      </c>
    </row>
    <row r="46" spans="1:8">
      <c r="A46" s="4" t="s">
        <v>718</v>
      </c>
    </row>
    <row r="47" spans="1:8">
      <c r="A47" s="3" t="s">
        <v>878</v>
      </c>
    </row>
    <row r="48" spans="1:8">
      <c r="A48" s="4" t="s">
        <v>165</v>
      </c>
      <c r="D48" s="6" t="n">
        <v>1100</v>
      </c>
    </row>
    <row r="49" spans="1:8">
      <c r="A49" s="4" t="s">
        <v>903</v>
      </c>
    </row>
    <row r="50" spans="1:8">
      <c r="A50" s="3" t="s">
        <v>878</v>
      </c>
    </row>
    <row r="51" spans="1:8">
      <c r="A51" s="4" t="s">
        <v>888</v>
      </c>
      <c r="E51" s="4" t="s">
        <v>904</v>
      </c>
    </row>
    <row r="52" spans="1:8">
      <c r="A52" s="4" t="s">
        <v>905</v>
      </c>
    </row>
    <row r="53" spans="1:8">
      <c r="A53" s="3" t="s">
        <v>878</v>
      </c>
    </row>
    <row r="54" spans="1:8">
      <c r="A54" s="4" t="s">
        <v>906</v>
      </c>
      <c r="E54" s="4" t="s">
        <v>488</v>
      </c>
    </row>
    <row r="55" spans="1:8">
      <c r="A55" s="4" t="s">
        <v>907</v>
      </c>
    </row>
    <row r="56" spans="1:8">
      <c r="A56" s="3" t="s">
        <v>878</v>
      </c>
    </row>
    <row r="57" spans="1:8">
      <c r="A57" s="4" t="s">
        <v>906</v>
      </c>
      <c r="E57" s="4" t="s">
        <v>908</v>
      </c>
    </row>
    <row r="58" spans="1:8">
      <c r="A58" s="4" t="s">
        <v>909</v>
      </c>
    </row>
    <row r="59" spans="1:8">
      <c r="A59" s="3" t="s">
        <v>878</v>
      </c>
    </row>
    <row r="60" spans="1:8">
      <c r="A60" s="4" t="s">
        <v>906</v>
      </c>
      <c r="E60" s="4" t="s">
        <v>910</v>
      </c>
    </row>
    <row r="61" spans="1:8">
      <c r="A61" s="4" t="s">
        <v>911</v>
      </c>
    </row>
    <row r="62" spans="1:8">
      <c r="A62" s="3" t="s">
        <v>878</v>
      </c>
    </row>
    <row r="63" spans="1:8">
      <c r="A63" s="4" t="s">
        <v>906</v>
      </c>
      <c r="E63" s="4" t="s">
        <v>9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660</v>
      </c>
    </row>
    <row r="2" spans="1:2">
      <c r="A2" s="3" t="s">
        <v>914</v>
      </c>
    </row>
    <row r="3" spans="1:2">
      <c r="A3" s="5" t="n">
        <v>2017</v>
      </c>
      <c r="B3" s="6" t="n">
        <v>20113</v>
      </c>
    </row>
    <row r="4" spans="1:2">
      <c r="A4" s="5" t="n">
        <v>2018</v>
      </c>
      <c r="B4" s="5" t="n">
        <v>27571</v>
      </c>
    </row>
    <row r="5" spans="1:2">
      <c r="A5" s="5" t="n">
        <v>2019</v>
      </c>
      <c r="B5" s="5" t="n">
        <v>5918</v>
      </c>
    </row>
    <row r="6" spans="1:2">
      <c r="A6" s="5" t="n">
        <v>2020</v>
      </c>
      <c r="B6" s="5" t="n">
        <v>109910</v>
      </c>
    </row>
    <row r="7" spans="1:2">
      <c r="A7" s="5" t="n">
        <v>2021</v>
      </c>
      <c r="B7" s="5" t="n">
        <v>161068</v>
      </c>
    </row>
    <row r="8" spans="1:2">
      <c r="A8" s="4" t="s">
        <v>915</v>
      </c>
      <c r="B8" s="5" t="n">
        <v>841223</v>
      </c>
    </row>
    <row r="9" spans="1:2">
      <c r="A9" s="4" t="s">
        <v>916</v>
      </c>
      <c r="B9" s="5" t="n">
        <v>1165803</v>
      </c>
    </row>
    <row r="10" spans="1:2">
      <c r="A10" s="4" t="s">
        <v>917</v>
      </c>
      <c r="B10" s="5" t="n">
        <v>536</v>
      </c>
    </row>
    <row r="11" spans="1:2">
      <c r="A11" s="4" t="s">
        <v>918</v>
      </c>
      <c r="B11" s="5" t="n">
        <v>-8928</v>
      </c>
    </row>
    <row r="12" spans="1:2">
      <c r="A12" s="4" t="s">
        <v>121</v>
      </c>
      <c r="B12" s="6" t="n">
        <v>11574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690</v>
      </c>
      <c r="J1" s="2" t="s">
        <v>1</v>
      </c>
    </row>
    <row r="2" spans="1:12">
      <c r="B2" s="2" t="s">
        <v>2</v>
      </c>
      <c r="C2" s="2" t="s">
        <v>692</v>
      </c>
      <c r="D2" s="2" t="s">
        <v>4</v>
      </c>
      <c r="E2" s="2" t="s">
        <v>693</v>
      </c>
      <c r="F2" s="2" t="s">
        <v>32</v>
      </c>
      <c r="G2" s="2" t="s">
        <v>694</v>
      </c>
      <c r="H2" s="2" t="s">
        <v>695</v>
      </c>
      <c r="I2" s="2" t="s">
        <v>696</v>
      </c>
      <c r="J2" s="2" t="s">
        <v>2</v>
      </c>
      <c r="K2" s="2" t="s">
        <v>32</v>
      </c>
      <c r="L2" s="2" t="s">
        <v>79</v>
      </c>
    </row>
    <row r="3" spans="1:12">
      <c r="A3" s="3" t="s">
        <v>920</v>
      </c>
    </row>
    <row r="4" spans="1:12">
      <c r="A4" s="4" t="s">
        <v>495</v>
      </c>
      <c r="J4" s="6" t="n">
        <v>0</v>
      </c>
      <c r="K4" s="6" t="n">
        <v>-860</v>
      </c>
      <c r="L4" s="6" t="n">
        <v>814</v>
      </c>
    </row>
    <row r="5" spans="1:12">
      <c r="A5" s="4" t="s">
        <v>95</v>
      </c>
      <c r="J5" s="5" t="n">
        <v>43132</v>
      </c>
      <c r="K5" s="5" t="n">
        <v>35170</v>
      </c>
      <c r="L5" s="6" t="n">
        <v>15753</v>
      </c>
    </row>
    <row r="6" spans="1:12">
      <c r="A6" s="3" t="s">
        <v>921</v>
      </c>
    </row>
    <row r="7" spans="1:12">
      <c r="A7" s="4" t="s">
        <v>55</v>
      </c>
      <c r="B7" s="6" t="n">
        <v>20995</v>
      </c>
      <c r="F7" s="6" t="n">
        <v>20078</v>
      </c>
      <c r="J7" s="6" t="n">
        <v>20995</v>
      </c>
      <c r="K7" s="5" t="n">
        <v>20078</v>
      </c>
    </row>
    <row r="8" spans="1:12">
      <c r="A8" s="4" t="s">
        <v>922</v>
      </c>
      <c r="J8" s="4" t="s">
        <v>923</v>
      </c>
    </row>
    <row r="9" spans="1:12">
      <c r="A9" s="4" t="s">
        <v>30</v>
      </c>
    </row>
    <row r="10" spans="1:12">
      <c r="A10" s="3" t="s">
        <v>920</v>
      </c>
    </row>
    <row r="11" spans="1:12">
      <c r="A11" s="4" t="s">
        <v>95</v>
      </c>
      <c r="J11" s="6" t="n">
        <v>500</v>
      </c>
      <c r="K11" s="6" t="n">
        <v>700</v>
      </c>
    </row>
    <row r="12" spans="1:12">
      <c r="A12" s="3" t="s">
        <v>921</v>
      </c>
    </row>
    <row r="13" spans="1:12">
      <c r="A13" s="4" t="s">
        <v>153</v>
      </c>
      <c r="B13" s="9" t="n">
        <v>0.1378</v>
      </c>
      <c r="C13" s="9" t="n">
        <v>0.1376</v>
      </c>
      <c r="D13" s="9" t="n">
        <v>0.1376</v>
      </c>
      <c r="E13" s="9" t="n">
        <v>0.1337</v>
      </c>
      <c r="F13" s="9" t="n">
        <v>0.1335</v>
      </c>
      <c r="G13" s="9" t="n">
        <v>0.134</v>
      </c>
      <c r="H13" s="9" t="n">
        <v>0.1329</v>
      </c>
      <c r="I13" s="9" t="n">
        <v>0.1329</v>
      </c>
    </row>
    <row r="14" spans="1:12">
      <c r="A14" s="4" t="s">
        <v>28</v>
      </c>
    </row>
    <row r="15" spans="1:12">
      <c r="A15" s="3" t="s">
        <v>921</v>
      </c>
    </row>
    <row r="16" spans="1:12">
      <c r="A16" s="4" t="s">
        <v>153</v>
      </c>
      <c r="B16" s="9" t="n">
        <v>0.1563</v>
      </c>
      <c r="C16" s="9" t="n">
        <v>0.1563</v>
      </c>
      <c r="D16" s="9" t="n">
        <v>0.1563</v>
      </c>
      <c r="E16" s="9" t="n">
        <v>0.1563</v>
      </c>
      <c r="F16" s="9" t="n">
        <v>0.1563</v>
      </c>
      <c r="G16" s="9" t="n">
        <v>0.1563</v>
      </c>
      <c r="H16" s="9" t="n">
        <v>0.1562</v>
      </c>
      <c r="I16" s="9" t="n">
        <v>0.156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690</v>
      </c>
      <c r="J1" s="2" t="s">
        <v>1</v>
      </c>
    </row>
    <row r="2" spans="1:12">
      <c r="B2" s="2" t="s">
        <v>2</v>
      </c>
      <c r="C2" s="2" t="s">
        <v>692</v>
      </c>
      <c r="D2" s="2" t="s">
        <v>4</v>
      </c>
      <c r="E2" s="2" t="s">
        <v>693</v>
      </c>
      <c r="F2" s="2" t="s">
        <v>32</v>
      </c>
      <c r="G2" s="2" t="s">
        <v>694</v>
      </c>
      <c r="H2" s="2" t="s">
        <v>695</v>
      </c>
      <c r="I2" s="2" t="s">
        <v>696</v>
      </c>
      <c r="J2" s="2" t="s">
        <v>2</v>
      </c>
      <c r="K2" s="2" t="s">
        <v>32</v>
      </c>
      <c r="L2" s="2" t="s">
        <v>79</v>
      </c>
    </row>
    <row r="3" spans="1:12">
      <c r="A3" s="3" t="s">
        <v>925</v>
      </c>
    </row>
    <row r="4" spans="1:12">
      <c r="A4" s="4" t="s">
        <v>104</v>
      </c>
      <c r="B4" s="6" t="n">
        <v>-13594</v>
      </c>
      <c r="C4" s="6" t="n">
        <v>-4081</v>
      </c>
      <c r="D4" s="6" t="n">
        <v>-10212</v>
      </c>
      <c r="E4" s="6" t="n">
        <v>-2197</v>
      </c>
      <c r="F4" s="6" t="n">
        <v>-15837</v>
      </c>
      <c r="G4" s="6" t="n">
        <v>-9775</v>
      </c>
      <c r="H4" s="6" t="n">
        <v>-19907</v>
      </c>
      <c r="I4" s="6" t="n">
        <v>-12213</v>
      </c>
      <c r="J4" s="6" t="n">
        <v>-30084</v>
      </c>
      <c r="K4" s="6" t="n">
        <v>-57732</v>
      </c>
      <c r="L4" s="6" t="n">
        <v>-55867</v>
      </c>
    </row>
    <row r="5" spans="1:12">
      <c r="A5" s="4" t="s">
        <v>68</v>
      </c>
    </row>
    <row r="6" spans="1:12">
      <c r="A6" s="3" t="s">
        <v>925</v>
      </c>
    </row>
    <row r="7" spans="1:12">
      <c r="A7" s="4" t="s">
        <v>926</v>
      </c>
      <c r="B7" s="5" t="n">
        <v>107307860</v>
      </c>
      <c r="C7" s="5" t="n">
        <v>106279055</v>
      </c>
      <c r="D7" s="5" t="n">
        <v>105182645</v>
      </c>
      <c r="E7" s="5" t="n">
        <v>103972011</v>
      </c>
      <c r="F7" s="5" t="n">
        <v>103109346</v>
      </c>
      <c r="G7" s="5" t="n">
        <v>102293880</v>
      </c>
      <c r="H7" s="5" t="n">
        <v>101460830</v>
      </c>
      <c r="I7" s="5" t="n">
        <v>100642226</v>
      </c>
      <c r="J7" s="5" t="n">
        <v>105691583</v>
      </c>
      <c r="K7" s="5" t="n">
        <v>101884473</v>
      </c>
      <c r="L7" s="5" t="n">
        <v>78777525</v>
      </c>
    </row>
    <row r="8" spans="1:12">
      <c r="A8" s="4" t="s">
        <v>104</v>
      </c>
      <c r="J8" s="6" t="n">
        <v>-23065</v>
      </c>
      <c r="K8" s="6" t="n">
        <v>-45524</v>
      </c>
      <c r="L8" s="6" t="n">
        <v>-49494</v>
      </c>
    </row>
    <row r="9" spans="1:12">
      <c r="A9" s="4" t="s">
        <v>927</v>
      </c>
      <c r="B9" s="8" t="n">
        <v>-0.1</v>
      </c>
      <c r="C9" s="8" t="n">
        <v>-0.03</v>
      </c>
      <c r="D9" s="8" t="n">
        <v>-0.07000000000000001</v>
      </c>
      <c r="E9" s="8" t="n">
        <v>-0.02</v>
      </c>
      <c r="F9" s="8" t="n">
        <v>-0.13</v>
      </c>
      <c r="G9" s="8" t="n">
        <v>-0.07000000000000001</v>
      </c>
      <c r="H9" s="8" t="n">
        <v>-0.15</v>
      </c>
      <c r="I9" s="8" t="n">
        <v>-0.1</v>
      </c>
      <c r="J9" s="8" t="n">
        <v>-0.22</v>
      </c>
      <c r="K9" s="8" t="n">
        <v>-0.45</v>
      </c>
      <c r="L9" s="8" t="n">
        <v>-0.63</v>
      </c>
    </row>
    <row r="10" spans="1:12">
      <c r="A10" s="4" t="s">
        <v>70</v>
      </c>
    </row>
    <row r="11" spans="1:12">
      <c r="A11" s="3" t="s">
        <v>925</v>
      </c>
    </row>
    <row r="12" spans="1:12">
      <c r="A12" s="4" t="s">
        <v>926</v>
      </c>
      <c r="B12" s="5" t="n">
        <v>30469385</v>
      </c>
      <c r="C12" s="5" t="n">
        <v>30205326</v>
      </c>
      <c r="D12" s="5" t="n">
        <v>29928571</v>
      </c>
      <c r="E12" s="5" t="n">
        <v>29757726</v>
      </c>
      <c r="F12" s="5" t="n">
        <v>29522763</v>
      </c>
      <c r="G12" s="5" t="n">
        <v>29279705</v>
      </c>
      <c r="H12" s="5" t="n">
        <v>29033036</v>
      </c>
      <c r="I12" s="5" t="n">
        <v>22381181</v>
      </c>
      <c r="J12" s="5" t="n">
        <v>30091602</v>
      </c>
      <c r="K12" s="5" t="n">
        <v>27580451</v>
      </c>
      <c r="L12" s="5" t="n">
        <v>8847966</v>
      </c>
    </row>
    <row r="13" spans="1:12">
      <c r="A13" s="4" t="s">
        <v>104</v>
      </c>
      <c r="J13" s="6" t="n">
        <v>-7019</v>
      </c>
      <c r="K13" s="6" t="n">
        <v>-12208</v>
      </c>
      <c r="L13" s="6" t="n">
        <v>-6373</v>
      </c>
    </row>
    <row r="14" spans="1:12">
      <c r="A14" s="4" t="s">
        <v>927</v>
      </c>
      <c r="B14" s="8" t="n">
        <v>-0.1</v>
      </c>
      <c r="C14" s="8" t="n">
        <v>-0.03</v>
      </c>
      <c r="D14" s="8" t="n">
        <v>-0.08</v>
      </c>
      <c r="E14" s="8" t="n">
        <v>-0.02</v>
      </c>
      <c r="F14" s="8" t="n">
        <v>-0.07000000000000001</v>
      </c>
      <c r="G14" s="8" t="n">
        <v>-0.09</v>
      </c>
      <c r="H14" s="8" t="n">
        <v>-0.17</v>
      </c>
      <c r="I14" s="8" t="n">
        <v>-0.12</v>
      </c>
      <c r="J14" s="8" t="n">
        <v>-0.23</v>
      </c>
      <c r="K14" s="8" t="n">
        <v>-0.44</v>
      </c>
      <c r="L14" s="8" t="n">
        <v>-0.7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28</v>
      </c>
      <c r="B1" s="2" t="s">
        <v>1</v>
      </c>
    </row>
    <row r="2" spans="1:4">
      <c r="B2" s="2" t="s">
        <v>2</v>
      </c>
      <c r="C2" s="2" t="s">
        <v>32</v>
      </c>
      <c r="D2" s="2" t="s">
        <v>79</v>
      </c>
    </row>
    <row r="3" spans="1:4">
      <c r="A3" s="4" t="s">
        <v>28</v>
      </c>
    </row>
    <row r="4" spans="1:4">
      <c r="A4" s="3" t="s">
        <v>929</v>
      </c>
    </row>
    <row r="5" spans="1:4">
      <c r="A5" s="4" t="s">
        <v>930</v>
      </c>
      <c r="B5" s="9" t="n">
        <v>0.1339</v>
      </c>
      <c r="C5" s="9" t="n">
        <v>0.1889</v>
      </c>
      <c r="D5" s="9" t="n">
        <v>0.2164</v>
      </c>
    </row>
    <row r="6" spans="1:4">
      <c r="A6" s="4" t="s">
        <v>931</v>
      </c>
      <c r="B6" s="14" t="n">
        <v>0.4913</v>
      </c>
      <c r="C6" s="14" t="n">
        <v>0.3836</v>
      </c>
      <c r="D6" s="14" t="n">
        <v>0.4084</v>
      </c>
    </row>
    <row r="7" spans="1:4">
      <c r="A7" s="4" t="s">
        <v>932</v>
      </c>
      <c r="B7" s="5" t="n">
        <v>0</v>
      </c>
      <c r="C7" s="14" t="n">
        <v>0.0525</v>
      </c>
      <c r="D7" s="5" t="n">
        <v>0</v>
      </c>
    </row>
    <row r="8" spans="1:4">
      <c r="A8" s="4" t="s">
        <v>933</v>
      </c>
      <c r="B8" s="14" t="n">
        <v>0.6252</v>
      </c>
      <c r="C8" s="15" t="n">
        <v>0.625</v>
      </c>
      <c r="D8" s="14" t="n">
        <v>0.6248</v>
      </c>
    </row>
    <row r="9" spans="1:4">
      <c r="A9" s="4" t="s">
        <v>30</v>
      </c>
    </row>
    <row r="10" spans="1:4">
      <c r="A10" s="3" t="s">
        <v>929</v>
      </c>
    </row>
    <row r="11" spans="1:4">
      <c r="A11" s="4" t="s">
        <v>930</v>
      </c>
      <c r="B11" s="14" t="n">
        <v>0.1171</v>
      </c>
      <c r="C11" s="14" t="n">
        <v>0.1612</v>
      </c>
      <c r="D11" s="14" t="n">
        <v>0.1841</v>
      </c>
    </row>
    <row r="12" spans="1:4">
      <c r="A12" s="4" t="s">
        <v>931</v>
      </c>
      <c r="B12" s="14" t="n">
        <v>0.4296</v>
      </c>
      <c r="C12" s="14" t="n">
        <v>0.3273</v>
      </c>
      <c r="D12" s="14" t="n">
        <v>0.3475</v>
      </c>
    </row>
    <row r="13" spans="1:4">
      <c r="A13" s="4" t="s">
        <v>932</v>
      </c>
      <c r="B13" s="5" t="n">
        <v>0</v>
      </c>
      <c r="C13" s="14" t="n">
        <v>0.0448</v>
      </c>
      <c r="D13" s="5" t="n">
        <v>0</v>
      </c>
    </row>
    <row r="14" spans="1:4">
      <c r="A14" s="4" t="s">
        <v>933</v>
      </c>
      <c r="B14" s="9" t="n">
        <v>0.5467</v>
      </c>
      <c r="C14" s="9" t="n">
        <v>0.5333</v>
      </c>
      <c r="D14" s="9" t="n">
        <v>0.53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79</v>
      </c>
    </row>
    <row r="3" spans="1:4">
      <c r="A3" s="3" t="s">
        <v>935</v>
      </c>
    </row>
    <row r="4" spans="1:4">
      <c r="A4" s="4" t="s">
        <v>936</v>
      </c>
      <c r="B4" s="6" t="n">
        <v>952708</v>
      </c>
      <c r="C4" s="6" t="n">
        <v>1000228</v>
      </c>
      <c r="D4" s="6" t="n">
        <v>250471</v>
      </c>
    </row>
    <row r="5" spans="1:4">
      <c r="A5" s="3" t="s">
        <v>937</v>
      </c>
    </row>
    <row r="6" spans="1:4">
      <c r="A6" s="4" t="s">
        <v>95</v>
      </c>
      <c r="B6" s="5" t="n">
        <v>43132</v>
      </c>
      <c r="C6" s="5" t="n">
        <v>35170</v>
      </c>
      <c r="D6" s="5" t="n">
        <v>15753</v>
      </c>
    </row>
    <row r="7" spans="1:4">
      <c r="A7" s="4" t="s">
        <v>112</v>
      </c>
      <c r="B7" s="5" t="n">
        <v>-12027</v>
      </c>
      <c r="C7" s="5" t="n">
        <v>-36454</v>
      </c>
      <c r="D7" s="5" t="n">
        <v>-28231</v>
      </c>
    </row>
    <row r="8" spans="1:4">
      <c r="A8" s="4" t="s">
        <v>938</v>
      </c>
      <c r="B8" s="5" t="n">
        <v>865904</v>
      </c>
      <c r="C8" s="5" t="n">
        <v>952708</v>
      </c>
      <c r="D8" s="5" t="n">
        <v>1000228</v>
      </c>
    </row>
    <row r="9" spans="1:4">
      <c r="A9" s="4" t="s">
        <v>127</v>
      </c>
    </row>
    <row r="10" spans="1:4">
      <c r="A10" s="3" t="s">
        <v>935</v>
      </c>
    </row>
    <row r="11" spans="1:4">
      <c r="A11" s="4" t="s">
        <v>936</v>
      </c>
      <c r="B11" s="5" t="n">
        <v>-50316</v>
      </c>
      <c r="C11" s="5" t="n">
        <v>-20941</v>
      </c>
      <c r="D11" s="5" t="n">
        <v>-94</v>
      </c>
    </row>
    <row r="12" spans="1:4">
      <c r="A12" s="3" t="s">
        <v>939</v>
      </c>
    </row>
    <row r="13" spans="1:4">
      <c r="A13" s="4" t="s">
        <v>940</v>
      </c>
      <c r="B13" s="5" t="n">
        <v>-11537</v>
      </c>
      <c r="C13" s="5" t="n">
        <v>-37498</v>
      </c>
      <c r="D13" s="5" t="n">
        <v>-28839</v>
      </c>
    </row>
    <row r="14" spans="1:4">
      <c r="A14" s="3" t="s">
        <v>937</v>
      </c>
    </row>
    <row r="15" spans="1:4">
      <c r="A15" s="4" t="s">
        <v>112</v>
      </c>
      <c r="B15" s="5" t="n">
        <v>-12027</v>
      </c>
      <c r="C15" s="5" t="n">
        <v>-36454</v>
      </c>
      <c r="D15" s="5" t="n">
        <v>-28231</v>
      </c>
    </row>
    <row r="16" spans="1:4">
      <c r="A16" s="4" t="s">
        <v>941</v>
      </c>
      <c r="B16" s="5" t="n">
        <v>639</v>
      </c>
      <c r="C16" s="5" t="n">
        <v>7079</v>
      </c>
      <c r="D16" s="5" t="n">
        <v>7384</v>
      </c>
    </row>
    <row r="17" spans="1:4">
      <c r="A17" s="4" t="s">
        <v>938</v>
      </c>
      <c r="B17" s="5" t="n">
        <v>-61704</v>
      </c>
      <c r="C17" s="5" t="n">
        <v>-50316</v>
      </c>
      <c r="D17" s="5" t="n">
        <v>-20941</v>
      </c>
    </row>
    <row r="18" spans="1:4">
      <c r="A18" s="4" t="s">
        <v>942</v>
      </c>
    </row>
    <row r="19" spans="1:4">
      <c r="A19" s="3" t="s">
        <v>937</v>
      </c>
    </row>
    <row r="20" spans="1:4">
      <c r="A20" s="4" t="s">
        <v>95</v>
      </c>
      <c r="B20" s="5" t="n">
        <v>883</v>
      </c>
      <c r="C20" s="5" t="n">
        <v>2189</v>
      </c>
      <c r="D20" s="5" t="n">
        <v>759</v>
      </c>
    </row>
    <row r="21" spans="1:4">
      <c r="A21" s="4" t="s">
        <v>96</v>
      </c>
      <c r="B21" s="5" t="n">
        <v>-1373</v>
      </c>
      <c r="C21" s="5" t="n">
        <v>-1145</v>
      </c>
      <c r="D21" s="5" t="n">
        <v>-151</v>
      </c>
    </row>
    <row r="22" spans="1:4">
      <c r="A22" s="4" t="s">
        <v>943</v>
      </c>
    </row>
    <row r="23" spans="1:4">
      <c r="A23" s="3" t="s">
        <v>935</v>
      </c>
    </row>
    <row r="24" spans="1:4">
      <c r="A24" s="4" t="s">
        <v>936</v>
      </c>
      <c r="B24" s="5" t="n">
        <v>5360</v>
      </c>
      <c r="C24" s="5" t="n">
        <v>1152</v>
      </c>
      <c r="D24" s="5" t="n">
        <v>-219</v>
      </c>
    </row>
    <row r="25" spans="1:4">
      <c r="A25" s="3" t="s">
        <v>939</v>
      </c>
    </row>
    <row r="26" spans="1:4">
      <c r="A26" s="4" t="s">
        <v>940</v>
      </c>
      <c r="B26" s="5" t="n">
        <v>717</v>
      </c>
      <c r="C26" s="5" t="n">
        <v>3164</v>
      </c>
      <c r="D26" s="5" t="n">
        <v>763</v>
      </c>
    </row>
    <row r="27" spans="1:4">
      <c r="A27" s="3" t="s">
        <v>937</v>
      </c>
    </row>
    <row r="28" spans="1:4">
      <c r="A28" s="4" t="s">
        <v>112</v>
      </c>
      <c r="B28" s="5" t="n">
        <v>227</v>
      </c>
      <c r="C28" s="5" t="n">
        <v>4208</v>
      </c>
      <c r="D28" s="5" t="n">
        <v>1371</v>
      </c>
    </row>
    <row r="29" spans="1:4">
      <c r="A29" s="4" t="s">
        <v>941</v>
      </c>
      <c r="B29" s="5" t="n">
        <v>0</v>
      </c>
      <c r="C29" s="5" t="n">
        <v>0</v>
      </c>
      <c r="D29" s="5" t="n">
        <v>0</v>
      </c>
    </row>
    <row r="30" spans="1:4">
      <c r="A30" s="4" t="s">
        <v>938</v>
      </c>
      <c r="B30" s="5" t="n">
        <v>5587</v>
      </c>
      <c r="C30" s="5" t="n">
        <v>5360</v>
      </c>
      <c r="D30" s="5" t="n">
        <v>1152</v>
      </c>
    </row>
    <row r="31" spans="1:4">
      <c r="A31" s="4" t="s">
        <v>944</v>
      </c>
    </row>
    <row r="32" spans="1:4">
      <c r="A32" s="3" t="s">
        <v>937</v>
      </c>
    </row>
    <row r="33" spans="1:4">
      <c r="A33" s="4" t="s">
        <v>95</v>
      </c>
      <c r="B33" s="5" t="n">
        <v>883</v>
      </c>
      <c r="C33" s="5" t="n">
        <v>2189</v>
      </c>
      <c r="D33" s="5" t="n">
        <v>759</v>
      </c>
    </row>
    <row r="34" spans="1:4">
      <c r="A34" s="4" t="s">
        <v>96</v>
      </c>
      <c r="B34" s="5" t="n">
        <v>-1373</v>
      </c>
      <c r="C34" s="5" t="n">
        <v>-1145</v>
      </c>
      <c r="D34" s="5" t="n">
        <v>-151</v>
      </c>
    </row>
    <row r="35" spans="1:4">
      <c r="A35" s="4" t="s">
        <v>945</v>
      </c>
    </row>
    <row r="36" spans="1:4">
      <c r="A36" s="3" t="s">
        <v>935</v>
      </c>
    </row>
    <row r="37" spans="1:4">
      <c r="A37" s="4" t="s">
        <v>936</v>
      </c>
      <c r="B37" s="5" t="n">
        <v>-55676</v>
      </c>
      <c r="C37" s="5" t="n">
        <v>-22093</v>
      </c>
      <c r="D37" s="5" t="n">
        <v>125</v>
      </c>
    </row>
    <row r="38" spans="1:4">
      <c r="A38" s="3" t="s">
        <v>939</v>
      </c>
    </row>
    <row r="39" spans="1:4">
      <c r="A39" s="4" t="s">
        <v>940</v>
      </c>
      <c r="B39" s="5" t="n">
        <v>-12254</v>
      </c>
      <c r="C39" s="5" t="n">
        <v>-40662</v>
      </c>
      <c r="D39" s="5" t="n">
        <v>-29602</v>
      </c>
    </row>
    <row r="40" spans="1:4">
      <c r="A40" s="3" t="s">
        <v>937</v>
      </c>
    </row>
    <row r="41" spans="1:4">
      <c r="A41" s="4" t="s">
        <v>112</v>
      </c>
      <c r="B41" s="5" t="n">
        <v>-12254</v>
      </c>
      <c r="C41" s="5" t="n">
        <v>-40662</v>
      </c>
      <c r="D41" s="5" t="n">
        <v>-29602</v>
      </c>
    </row>
    <row r="42" spans="1:4">
      <c r="A42" s="4" t="s">
        <v>941</v>
      </c>
      <c r="B42" s="5" t="n">
        <v>639</v>
      </c>
      <c r="C42" s="5" t="n">
        <v>7079</v>
      </c>
      <c r="D42" s="5" t="n">
        <v>7384</v>
      </c>
    </row>
    <row r="43" spans="1:4">
      <c r="A43" s="4" t="s">
        <v>938</v>
      </c>
      <c r="B43" s="5" t="n">
        <v>-67291</v>
      </c>
      <c r="C43" s="5" t="n">
        <v>-55676</v>
      </c>
      <c r="D43" s="5" t="n">
        <v>-22093</v>
      </c>
    </row>
    <row r="44" spans="1:4">
      <c r="A44" s="4" t="s">
        <v>946</v>
      </c>
    </row>
    <row r="45" spans="1:4">
      <c r="A45" s="3" t="s">
        <v>937</v>
      </c>
    </row>
    <row r="46" spans="1:4">
      <c r="A46" s="4" t="s">
        <v>95</v>
      </c>
      <c r="B46" s="5" t="n">
        <v>0</v>
      </c>
      <c r="C46" s="5" t="n">
        <v>0</v>
      </c>
      <c r="D46" s="5" t="n">
        <v>0</v>
      </c>
    </row>
    <row r="47" spans="1:4">
      <c r="A47" s="4" t="s">
        <v>96</v>
      </c>
      <c r="B47" s="6" t="n">
        <v>0</v>
      </c>
      <c r="C47" s="6" t="n">
        <v>0</v>
      </c>
      <c r="D4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47</v>
      </c>
      <c r="B1" s="2" t="s">
        <v>1</v>
      </c>
    </row>
    <row r="2" spans="1:3">
      <c r="B2" s="2" t="s">
        <v>2</v>
      </c>
      <c r="C2" s="2" t="s">
        <v>32</v>
      </c>
    </row>
    <row r="3" spans="1:3">
      <c r="A3" s="3" t="s">
        <v>240</v>
      </c>
    </row>
    <row r="4" spans="1:3">
      <c r="A4" s="4" t="s">
        <v>948</v>
      </c>
      <c r="B4" s="6" t="n">
        <v>13600</v>
      </c>
      <c r="C4" s="6" t="n">
        <v>14600</v>
      </c>
    </row>
    <row r="5" spans="1:3">
      <c r="A5" s="4" t="s">
        <v>949</v>
      </c>
      <c r="B5" s="5" t="n">
        <v>42419</v>
      </c>
      <c r="C5" s="5" t="n">
        <v>47313</v>
      </c>
    </row>
    <row r="6" spans="1:3">
      <c r="A6" s="4" t="s">
        <v>950</v>
      </c>
      <c r="B6" s="5" t="n">
        <v>12800</v>
      </c>
      <c r="C6" s="5" t="n">
        <v>10200</v>
      </c>
    </row>
    <row r="7" spans="1:3">
      <c r="A7" s="4" t="s">
        <v>951</v>
      </c>
      <c r="B7" s="6" t="n">
        <v>24200</v>
      </c>
      <c r="C7" s="6" t="n">
        <v>17200</v>
      </c>
    </row>
    <row r="8" spans="1:3">
      <c r="A8" s="4" t="s">
        <v>465</v>
      </c>
    </row>
    <row r="9" spans="1:3">
      <c r="A9" s="3" t="s">
        <v>240</v>
      </c>
    </row>
    <row r="10" spans="1:3">
      <c r="A10" s="4" t="s">
        <v>952</v>
      </c>
      <c r="B10" s="5" t="n">
        <v>2013</v>
      </c>
    </row>
    <row r="11" spans="1:3">
      <c r="A11" s="4" t="s">
        <v>462</v>
      </c>
    </row>
    <row r="12" spans="1:3">
      <c r="A12" s="3" t="s">
        <v>240</v>
      </c>
    </row>
    <row r="13" spans="1:3">
      <c r="A13" s="4" t="s">
        <v>952</v>
      </c>
      <c r="B13" s="5" t="n">
        <v>2016</v>
      </c>
    </row>
    <row r="14" spans="1:3">
      <c r="A14" s="4" t="s">
        <v>953</v>
      </c>
      <c r="B14" s="4" t="s">
        <v>9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79</v>
      </c>
    </row>
    <row r="3" spans="1:4">
      <c r="A3" s="3" t="s">
        <v>956</v>
      </c>
    </row>
    <row r="4" spans="1:4">
      <c r="A4" s="4" t="s">
        <v>449</v>
      </c>
      <c r="B4" s="6" t="n">
        <v>276</v>
      </c>
      <c r="C4" s="6" t="n">
        <v>98</v>
      </c>
      <c r="D4" s="6" t="n">
        <v>16</v>
      </c>
    </row>
    <row r="5" spans="1:4">
      <c r="A5" s="4" t="s">
        <v>452</v>
      </c>
      <c r="B5" s="5" t="n">
        <v>-34</v>
      </c>
      <c r="C5" s="5" t="n">
        <v>0</v>
      </c>
      <c r="D5" s="5" t="n">
        <v>0</v>
      </c>
    </row>
    <row r="6" spans="1:4">
      <c r="A6" s="4" t="s">
        <v>957</v>
      </c>
      <c r="B6" s="5" t="n">
        <v>242</v>
      </c>
      <c r="C6" s="5" t="n">
        <v>98</v>
      </c>
      <c r="D6" s="5" t="n">
        <v>16</v>
      </c>
    </row>
    <row r="7" spans="1:4">
      <c r="A7" s="3" t="s">
        <v>958</v>
      </c>
    </row>
    <row r="8" spans="1:4">
      <c r="A8" s="4" t="s">
        <v>449</v>
      </c>
      <c r="B8" s="5" t="n">
        <v>134</v>
      </c>
      <c r="C8" s="5" t="n">
        <v>87</v>
      </c>
      <c r="D8" s="5" t="n">
        <v>79</v>
      </c>
    </row>
    <row r="9" spans="1:4">
      <c r="A9" s="4" t="s">
        <v>959</v>
      </c>
      <c r="B9" s="5" t="n">
        <v>134</v>
      </c>
      <c r="C9" s="5" t="n">
        <v>87</v>
      </c>
      <c r="D9" s="5" t="n">
        <v>79</v>
      </c>
    </row>
    <row r="10" spans="1:4">
      <c r="A10" s="3" t="s">
        <v>960</v>
      </c>
    </row>
    <row r="11" spans="1:4">
      <c r="A11" s="4" t="s">
        <v>449</v>
      </c>
      <c r="B11" s="5" t="n">
        <v>1024</v>
      </c>
      <c r="C11" s="5" t="n">
        <v>565</v>
      </c>
      <c r="D11" s="5" t="n">
        <v>64</v>
      </c>
    </row>
    <row r="12" spans="1:4">
      <c r="A12" s="4" t="s">
        <v>452</v>
      </c>
      <c r="B12" s="5" t="n">
        <v>-1394</v>
      </c>
      <c r="C12" s="5" t="n">
        <v>-847</v>
      </c>
      <c r="D12" s="5" t="n">
        <v>-1323</v>
      </c>
    </row>
    <row r="13" spans="1:4">
      <c r="A13" s="4" t="s">
        <v>961</v>
      </c>
      <c r="B13" s="5" t="n">
        <v>-370</v>
      </c>
      <c r="C13" s="5" t="n">
        <v>-282</v>
      </c>
      <c r="D13" s="5" t="n">
        <v>-1259</v>
      </c>
    </row>
    <row r="14" spans="1:4">
      <c r="A14" s="4" t="s">
        <v>962</v>
      </c>
      <c r="B14" s="6" t="n">
        <v>6</v>
      </c>
      <c r="C14" s="6" t="n">
        <v>-97</v>
      </c>
      <c r="D14" s="6" t="n">
        <v>-11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1</v>
      </c>
      <c r="B1" s="2" t="s">
        <v>1</v>
      </c>
    </row>
    <row r="2" spans="1:4">
      <c r="B2" s="2" t="s">
        <v>2</v>
      </c>
      <c r="C2" s="2" t="s">
        <v>32</v>
      </c>
      <c r="D2" s="2" t="s">
        <v>79</v>
      </c>
    </row>
    <row r="3" spans="1:4">
      <c r="A3" s="4" t="s">
        <v>152</v>
      </c>
    </row>
    <row r="4" spans="1:4">
      <c r="A4" s="3" t="s">
        <v>131</v>
      </c>
    </row>
    <row r="5" spans="1:4">
      <c r="A5" s="4" t="s">
        <v>153</v>
      </c>
      <c r="B5" s="9" t="n">
        <v>0.6252</v>
      </c>
      <c r="C5" s="9" t="n">
        <v>0.625</v>
      </c>
      <c r="D5" s="9" t="n">
        <v>0.6248</v>
      </c>
    </row>
    <row r="6" spans="1:4">
      <c r="A6" s="4" t="s">
        <v>154</v>
      </c>
    </row>
    <row r="7" spans="1:4">
      <c r="A7" s="3" t="s">
        <v>131</v>
      </c>
    </row>
    <row r="8" spans="1:4">
      <c r="A8" s="4" t="s">
        <v>153</v>
      </c>
      <c r="B8" s="9" t="n">
        <v>0.5467</v>
      </c>
      <c r="C8" s="9" t="n">
        <v>0.5333</v>
      </c>
      <c r="D8" s="9" t="n">
        <v>0.53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1</v>
      </c>
    </row>
    <row r="2" spans="1:2">
      <c r="B2" s="2" t="s">
        <v>660</v>
      </c>
    </row>
    <row r="3" spans="1:2">
      <c r="A3" s="3" t="s">
        <v>964</v>
      </c>
    </row>
    <row r="4" spans="1:2">
      <c r="A4" s="4" t="s">
        <v>709</v>
      </c>
      <c r="B4" s="6" t="n">
        <v>0</v>
      </c>
    </row>
    <row r="5" spans="1:2">
      <c r="A5" s="4" t="s">
        <v>965</v>
      </c>
      <c r="B5" s="5" t="n">
        <v>242</v>
      </c>
    </row>
    <row r="6" spans="1:2">
      <c r="A6" s="4" t="s">
        <v>710</v>
      </c>
      <c r="B6" s="6" t="n">
        <v>2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966</v>
      </c>
      <c r="B1" s="2" t="s">
        <v>1</v>
      </c>
    </row>
    <row r="2" spans="1:3">
      <c r="B2" s="2" t="s">
        <v>967</v>
      </c>
      <c r="C2" s="2" t="s">
        <v>382</v>
      </c>
    </row>
    <row r="3" spans="1:3">
      <c r="A3" s="3" t="s">
        <v>243</v>
      </c>
    </row>
    <row r="4" spans="1:3">
      <c r="A4" s="4" t="s">
        <v>392</v>
      </c>
      <c r="B4" s="5" t="n">
        <v>3</v>
      </c>
    </row>
    <row r="5" spans="1:3">
      <c r="A5" s="4" t="s">
        <v>968</v>
      </c>
      <c r="B5" s="6" t="n">
        <v>14694</v>
      </c>
      <c r="C5" s="6" t="n">
        <v>1258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690</v>
      </c>
      <c r="J1" s="2" t="s">
        <v>1</v>
      </c>
    </row>
    <row r="2" spans="1:12">
      <c r="B2" s="2" t="s">
        <v>2</v>
      </c>
      <c r="C2" s="2" t="s">
        <v>692</v>
      </c>
      <c r="D2" s="2" t="s">
        <v>4</v>
      </c>
      <c r="E2" s="2" t="s">
        <v>693</v>
      </c>
      <c r="F2" s="2" t="s">
        <v>32</v>
      </c>
      <c r="G2" s="2" t="s">
        <v>694</v>
      </c>
      <c r="H2" s="2" t="s">
        <v>695</v>
      </c>
      <c r="I2" s="2" t="s">
        <v>696</v>
      </c>
      <c r="J2" s="2" t="s">
        <v>2</v>
      </c>
      <c r="K2" s="2" t="s">
        <v>32</v>
      </c>
      <c r="L2" s="2" t="s">
        <v>79</v>
      </c>
    </row>
    <row r="3" spans="1:12">
      <c r="A3" s="3" t="s">
        <v>970</v>
      </c>
    </row>
    <row r="4" spans="1:12">
      <c r="A4" s="4" t="s">
        <v>698</v>
      </c>
      <c r="B4" s="6" t="n">
        <v>47526</v>
      </c>
      <c r="C4" s="6" t="n">
        <v>47284</v>
      </c>
      <c r="D4" s="6" t="n">
        <v>45715</v>
      </c>
      <c r="E4" s="6" t="n">
        <v>43798</v>
      </c>
      <c r="F4" s="6" t="n">
        <v>41230</v>
      </c>
      <c r="G4" s="6" t="n">
        <v>37069</v>
      </c>
      <c r="H4" s="6" t="n">
        <v>30472</v>
      </c>
      <c r="I4" s="6" t="n">
        <v>27172</v>
      </c>
      <c r="J4" s="6" t="n">
        <v>184323</v>
      </c>
      <c r="K4" s="6" t="n">
        <v>135943</v>
      </c>
      <c r="L4" s="6" t="n">
        <v>54317</v>
      </c>
    </row>
    <row r="5" spans="1:12">
      <c r="A5" s="4" t="s">
        <v>496</v>
      </c>
      <c r="B5" s="5" t="n">
        <v>-38441</v>
      </c>
      <c r="C5" s="5" t="n">
        <v>-38093</v>
      </c>
      <c r="D5" s="5" t="n">
        <v>-40030</v>
      </c>
      <c r="E5" s="5" t="n">
        <v>-37483</v>
      </c>
      <c r="F5" s="5" t="n">
        <v>-40447</v>
      </c>
      <c r="G5" s="5" t="n">
        <v>-42174</v>
      </c>
      <c r="H5" s="5" t="n">
        <v>-41413</v>
      </c>
      <c r="I5" s="5" t="n">
        <v>-27113</v>
      </c>
      <c r="J5" s="5" t="n">
        <v>-154047</v>
      </c>
      <c r="K5" s="5" t="n">
        <v>-151147</v>
      </c>
      <c r="L5" s="5" t="n">
        <v>-95131</v>
      </c>
    </row>
    <row r="6" spans="1:12">
      <c r="A6" s="4" t="s">
        <v>95</v>
      </c>
      <c r="J6" s="5" t="n">
        <v>-43132</v>
      </c>
      <c r="K6" s="5" t="n">
        <v>-35170</v>
      </c>
      <c r="L6" s="5" t="n">
        <v>-15753</v>
      </c>
    </row>
    <row r="7" spans="1:12">
      <c r="A7" s="4" t="s">
        <v>971</v>
      </c>
      <c r="J7" s="5" t="n">
        <v>-6860</v>
      </c>
      <c r="K7" s="5" t="n">
        <v>-5708</v>
      </c>
      <c r="L7" s="5" t="n">
        <v>-1153</v>
      </c>
    </row>
    <row r="8" spans="1:12">
      <c r="A8" s="4" t="s">
        <v>99</v>
      </c>
      <c r="J8" s="5" t="n">
        <v>-6</v>
      </c>
      <c r="K8" s="5" t="n">
        <v>97</v>
      </c>
      <c r="L8" s="5" t="n">
        <v>1164</v>
      </c>
    </row>
    <row r="9" spans="1:12">
      <c r="A9" s="4" t="s">
        <v>101</v>
      </c>
      <c r="J9" s="5" t="n">
        <v>-63</v>
      </c>
      <c r="K9" s="5" t="n">
        <v>6659</v>
      </c>
      <c r="L9" s="5" t="n">
        <v>0</v>
      </c>
    </row>
    <row r="10" spans="1:12">
      <c r="A10" s="4" t="s">
        <v>699</v>
      </c>
      <c r="B10" s="5" t="n">
        <v>-3569</v>
      </c>
      <c r="C10" s="5" t="n">
        <v>-2231</v>
      </c>
      <c r="D10" s="5" t="n">
        <v>-2758</v>
      </c>
      <c r="E10" s="5" t="n">
        <v>-1741</v>
      </c>
      <c r="F10" s="5" t="n">
        <v>-3309</v>
      </c>
      <c r="G10" s="5" t="n">
        <v>-2092</v>
      </c>
      <c r="H10" s="5" t="n">
        <v>-1644</v>
      </c>
      <c r="I10" s="5" t="n">
        <v>-1361</v>
      </c>
      <c r="J10" s="5" t="n">
        <v>-10299</v>
      </c>
      <c r="K10" s="5" t="n">
        <v>-8406</v>
      </c>
      <c r="L10" s="5" t="n">
        <v>689</v>
      </c>
    </row>
    <row r="11" spans="1:12">
      <c r="A11" s="4" t="s">
        <v>104</v>
      </c>
      <c r="B11" s="5" t="n">
        <v>-13594</v>
      </c>
      <c r="C11" s="6" t="n">
        <v>-4081</v>
      </c>
      <c r="D11" s="6" t="n">
        <v>-10212</v>
      </c>
      <c r="E11" s="6" t="n">
        <v>-2197</v>
      </c>
      <c r="F11" s="6" t="n">
        <v>-15837</v>
      </c>
      <c r="G11" s="6" t="n">
        <v>-9775</v>
      </c>
      <c r="H11" s="6" t="n">
        <v>-19907</v>
      </c>
      <c r="I11" s="6" t="n">
        <v>-12213</v>
      </c>
      <c r="J11" s="5" t="n">
        <v>-30084</v>
      </c>
      <c r="K11" s="5" t="n">
        <v>-57732</v>
      </c>
      <c r="L11" s="5" t="n">
        <v>-55867</v>
      </c>
    </row>
    <row r="12" spans="1:12">
      <c r="A12" s="4" t="s">
        <v>93</v>
      </c>
      <c r="J12" s="5" t="n">
        <v>6789</v>
      </c>
      <c r="K12" s="5" t="n">
        <v>42216</v>
      </c>
      <c r="L12" s="5" t="n">
        <v>59225</v>
      </c>
    </row>
    <row r="13" spans="1:12">
      <c r="A13" s="4" t="s">
        <v>442</v>
      </c>
      <c r="B13" s="6" t="n">
        <v>200</v>
      </c>
      <c r="J13" s="5" t="n">
        <v>200</v>
      </c>
    </row>
    <row r="14" spans="1:12">
      <c r="A14" s="4" t="s">
        <v>972</v>
      </c>
    </row>
    <row r="15" spans="1:12">
      <c r="A15" s="3" t="s">
        <v>970</v>
      </c>
    </row>
    <row r="16" spans="1:12">
      <c r="A16" s="4" t="s">
        <v>698</v>
      </c>
      <c r="J16" s="5" t="n">
        <v>109332</v>
      </c>
      <c r="K16" s="5" t="n">
        <v>91173</v>
      </c>
      <c r="L16" s="5" t="n">
        <v>48306</v>
      </c>
    </row>
    <row r="17" spans="1:12">
      <c r="A17" s="4" t="s">
        <v>496</v>
      </c>
      <c r="J17" s="5" t="n">
        <v>-60168</v>
      </c>
      <c r="K17" s="5" t="n">
        <v>-70352</v>
      </c>
      <c r="L17" s="5" t="n">
        <v>-72780</v>
      </c>
    </row>
    <row r="18" spans="1:12">
      <c r="A18" s="4" t="s">
        <v>95</v>
      </c>
      <c r="J18" s="5" t="n">
        <v>-27723</v>
      </c>
      <c r="K18" s="5" t="n">
        <v>-26367</v>
      </c>
      <c r="L18" s="5" t="n">
        <v>-14447</v>
      </c>
    </row>
    <row r="19" spans="1:12">
      <c r="A19" s="4" t="s">
        <v>971</v>
      </c>
      <c r="J19" s="5" t="n">
        <v>1233</v>
      </c>
      <c r="K19" s="5" t="n">
        <v>-2022</v>
      </c>
      <c r="L19" s="5" t="n">
        <v>-490</v>
      </c>
    </row>
    <row r="20" spans="1:12">
      <c r="A20" s="4" t="s">
        <v>99</v>
      </c>
      <c r="J20" s="5" t="n">
        <v>811</v>
      </c>
      <c r="K20" s="5" t="n">
        <v>300</v>
      </c>
      <c r="L20" s="5" t="n">
        <v>1183</v>
      </c>
    </row>
    <row r="21" spans="1:12">
      <c r="A21" s="4" t="s">
        <v>101</v>
      </c>
      <c r="J21" s="5" t="n">
        <v>-63</v>
      </c>
      <c r="K21" s="5" t="n">
        <v>6659</v>
      </c>
      <c r="L21" s="5" t="n">
        <v>0</v>
      </c>
    </row>
    <row r="22" spans="1:12">
      <c r="A22" s="4" t="s">
        <v>699</v>
      </c>
      <c r="J22" s="5" t="n">
        <v>-2765</v>
      </c>
      <c r="K22" s="5" t="n">
        <v>-2231</v>
      </c>
      <c r="L22" s="5" t="n">
        <v>2435</v>
      </c>
    </row>
    <row r="23" spans="1:12">
      <c r="A23" s="4" t="s">
        <v>104</v>
      </c>
      <c r="J23" s="5" t="n">
        <v>20657</v>
      </c>
      <c r="K23" s="5" t="n">
        <v>-2840</v>
      </c>
      <c r="L23" s="5" t="n">
        <v>-35793</v>
      </c>
    </row>
    <row r="24" spans="1:12">
      <c r="A24" s="4" t="s">
        <v>93</v>
      </c>
      <c r="K24" s="5" t="n">
        <v>20900</v>
      </c>
      <c r="L24" s="5" t="n">
        <v>49300</v>
      </c>
    </row>
    <row r="25" spans="1:12">
      <c r="A25" s="4" t="s">
        <v>973</v>
      </c>
    </row>
    <row r="26" spans="1:12">
      <c r="A26" s="3" t="s">
        <v>970</v>
      </c>
    </row>
    <row r="27" spans="1:12">
      <c r="A27" s="4" t="s">
        <v>698</v>
      </c>
      <c r="J27" s="5" t="n">
        <v>48794</v>
      </c>
      <c r="K27" s="5" t="n">
        <v>25570</v>
      </c>
      <c r="L27" s="5" t="n">
        <v>3913</v>
      </c>
    </row>
    <row r="28" spans="1:12">
      <c r="A28" s="4" t="s">
        <v>496</v>
      </c>
      <c r="J28" s="5" t="n">
        <v>-57807</v>
      </c>
      <c r="K28" s="5" t="n">
        <v>-43459</v>
      </c>
      <c r="L28" s="5" t="n">
        <v>-9814</v>
      </c>
    </row>
    <row r="29" spans="1:12">
      <c r="A29" s="4" t="s">
        <v>95</v>
      </c>
      <c r="J29" s="5" t="n">
        <v>-11013</v>
      </c>
      <c r="K29" s="5" t="n">
        <v>-5232</v>
      </c>
      <c r="L29" s="5" t="n">
        <v>-942</v>
      </c>
    </row>
    <row r="30" spans="1:12">
      <c r="A30" s="4" t="s">
        <v>971</v>
      </c>
      <c r="J30" s="5" t="n">
        <v>-231</v>
      </c>
      <c r="K30" s="5" t="n">
        <v>-94</v>
      </c>
      <c r="L30" s="5" t="n">
        <v>0</v>
      </c>
    </row>
    <row r="31" spans="1:12">
      <c r="A31" s="4" t="s">
        <v>99</v>
      </c>
      <c r="J31" s="5" t="n">
        <v>-215</v>
      </c>
      <c r="K31" s="5" t="n">
        <v>-59</v>
      </c>
      <c r="L31" s="5" t="n">
        <v>-16</v>
      </c>
    </row>
    <row r="32" spans="1:12">
      <c r="A32" s="4" t="s">
        <v>104</v>
      </c>
      <c r="J32" s="5" t="n">
        <v>-20472</v>
      </c>
      <c r="K32" s="5" t="n">
        <v>-23274</v>
      </c>
      <c r="L32" s="5" t="n">
        <v>-6859</v>
      </c>
    </row>
    <row r="33" spans="1:12">
      <c r="A33" s="4" t="s">
        <v>93</v>
      </c>
      <c r="J33" s="5" t="n">
        <v>4900</v>
      </c>
      <c r="K33" s="5" t="n">
        <v>14200</v>
      </c>
      <c r="L33" s="5" t="n">
        <v>6100</v>
      </c>
    </row>
    <row r="34" spans="1:12">
      <c r="A34" s="4" t="s">
        <v>974</v>
      </c>
    </row>
    <row r="35" spans="1:12">
      <c r="A35" s="3" t="s">
        <v>970</v>
      </c>
    </row>
    <row r="36" spans="1:12">
      <c r="A36" s="4" t="s">
        <v>698</v>
      </c>
      <c r="J36" s="5" t="n">
        <v>22609</v>
      </c>
      <c r="K36" s="5" t="n">
        <v>16369</v>
      </c>
      <c r="L36" s="5" t="n">
        <v>830</v>
      </c>
    </row>
    <row r="37" spans="1:12">
      <c r="A37" s="4" t="s">
        <v>496</v>
      </c>
      <c r="J37" s="5" t="n">
        <v>-17103</v>
      </c>
      <c r="K37" s="5" t="n">
        <v>-23728</v>
      </c>
      <c r="L37" s="5" t="n">
        <v>-3468</v>
      </c>
    </row>
    <row r="38" spans="1:12">
      <c r="A38" s="4" t="s">
        <v>95</v>
      </c>
      <c r="J38" s="5" t="n">
        <v>-3537</v>
      </c>
      <c r="K38" s="5" t="n">
        <v>-3779</v>
      </c>
      <c r="L38" s="5" t="n">
        <v>-213</v>
      </c>
    </row>
    <row r="39" spans="1:12">
      <c r="A39" s="4" t="s">
        <v>971</v>
      </c>
      <c r="J39" s="5" t="n">
        <v>6</v>
      </c>
      <c r="K39" s="5" t="n">
        <v>1</v>
      </c>
      <c r="L39" s="5" t="n">
        <v>0</v>
      </c>
    </row>
    <row r="40" spans="1:12">
      <c r="A40" s="4" t="s">
        <v>99</v>
      </c>
      <c r="J40" s="5" t="n">
        <v>-164</v>
      </c>
      <c r="K40" s="5" t="n">
        <v>-88</v>
      </c>
      <c r="L40" s="5" t="n">
        <v>0</v>
      </c>
    </row>
    <row r="41" spans="1:12">
      <c r="A41" s="4" t="s">
        <v>699</v>
      </c>
      <c r="J41" s="5" t="n">
        <v>52</v>
      </c>
      <c r="K41" s="5" t="n">
        <v>142</v>
      </c>
      <c r="L41" s="5" t="n">
        <v>32</v>
      </c>
    </row>
    <row r="42" spans="1:12">
      <c r="A42" s="4" t="s">
        <v>104</v>
      </c>
      <c r="J42" s="5" t="n">
        <v>1863</v>
      </c>
      <c r="K42" s="5" t="n">
        <v>-11083</v>
      </c>
      <c r="L42" s="5" t="n">
        <v>-2819</v>
      </c>
    </row>
    <row r="43" spans="1:12">
      <c r="A43" s="4" t="s">
        <v>93</v>
      </c>
      <c r="K43" s="5" t="n">
        <v>7200</v>
      </c>
      <c r="L43" s="5" t="n">
        <v>2400</v>
      </c>
    </row>
    <row r="44" spans="1:12">
      <c r="A44" s="4" t="s">
        <v>975</v>
      </c>
    </row>
    <row r="45" spans="1:12">
      <c r="A45" s="3" t="s">
        <v>970</v>
      </c>
    </row>
    <row r="46" spans="1:12">
      <c r="A46" s="4" t="s">
        <v>698</v>
      </c>
      <c r="J46" s="5" t="n">
        <v>3588</v>
      </c>
      <c r="K46" s="5" t="n">
        <v>2831</v>
      </c>
      <c r="L46" s="5" t="n">
        <v>1268</v>
      </c>
    </row>
    <row r="47" spans="1:12">
      <c r="A47" s="4" t="s">
        <v>496</v>
      </c>
      <c r="J47" s="5" t="n">
        <v>-2010</v>
      </c>
      <c r="K47" s="5" t="n">
        <v>0</v>
      </c>
      <c r="L47" s="5" t="n">
        <v>-1348</v>
      </c>
    </row>
    <row r="48" spans="1:12">
      <c r="A48" s="4" t="s">
        <v>95</v>
      </c>
      <c r="J48" s="5" t="n">
        <v>0</v>
      </c>
      <c r="K48" s="5" t="n">
        <v>0</v>
      </c>
      <c r="L48" s="5" t="n">
        <v>0</v>
      </c>
    </row>
    <row r="49" spans="1:12">
      <c r="A49" s="4" t="s">
        <v>971</v>
      </c>
      <c r="J49" s="5" t="n">
        <v>0</v>
      </c>
      <c r="K49" s="5" t="n">
        <v>0</v>
      </c>
      <c r="L49" s="5" t="n">
        <v>0</v>
      </c>
    </row>
    <row r="50" spans="1:12">
      <c r="A50" s="4" t="s">
        <v>99</v>
      </c>
      <c r="J50" s="5" t="n">
        <v>0</v>
      </c>
      <c r="K50" s="5" t="n">
        <v>0</v>
      </c>
      <c r="L50" s="5" t="n">
        <v>0</v>
      </c>
    </row>
    <row r="51" spans="1:12">
      <c r="A51" s="4" t="s">
        <v>699</v>
      </c>
      <c r="J51" s="5" t="n">
        <v>0</v>
      </c>
      <c r="K51" s="5" t="n">
        <v>0</v>
      </c>
      <c r="L51" s="5" t="n">
        <v>0</v>
      </c>
    </row>
    <row r="52" spans="1:12">
      <c r="A52" s="4" t="s">
        <v>104</v>
      </c>
      <c r="J52" s="5" t="n">
        <v>1578</v>
      </c>
      <c r="K52" s="5" t="n">
        <v>2831</v>
      </c>
      <c r="L52" s="5" t="n">
        <v>-80</v>
      </c>
    </row>
    <row r="53" spans="1:12">
      <c r="A53" s="4" t="s">
        <v>93</v>
      </c>
      <c r="J53" s="5" t="n">
        <v>2000</v>
      </c>
      <c r="L53" s="5" t="n">
        <v>1400</v>
      </c>
    </row>
    <row r="54" spans="1:12">
      <c r="A54" s="4" t="s">
        <v>976</v>
      </c>
    </row>
    <row r="55" spans="1:12">
      <c r="A55" s="3" t="s">
        <v>970</v>
      </c>
    </row>
    <row r="56" spans="1:12">
      <c r="A56" s="4" t="s">
        <v>699</v>
      </c>
      <c r="J56" s="5" t="n">
        <v>-7586</v>
      </c>
      <c r="K56" s="5" t="n">
        <v>-6317</v>
      </c>
      <c r="L56" s="5" t="n">
        <v>-1778</v>
      </c>
    </row>
    <row r="57" spans="1:12">
      <c r="A57" s="4" t="s">
        <v>977</v>
      </c>
      <c r="J57" s="6" t="n">
        <v>-26124</v>
      </c>
      <c r="K57" s="6" t="n">
        <v>-17049</v>
      </c>
      <c r="L57" s="6" t="n">
        <v>-853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8</v>
      </c>
      <c r="B1" s="2" t="s">
        <v>2</v>
      </c>
      <c r="C1" s="2" t="s">
        <v>32</v>
      </c>
    </row>
    <row r="2" spans="1:3">
      <c r="A2" s="3" t="s">
        <v>979</v>
      </c>
    </row>
    <row r="3" spans="1:3">
      <c r="A3" s="4" t="s">
        <v>980</v>
      </c>
      <c r="B3" s="6" t="n">
        <v>1827853</v>
      </c>
      <c r="C3" s="6" t="n">
        <v>1659716</v>
      </c>
    </row>
    <row r="4" spans="1:3">
      <c r="A4" s="4" t="s">
        <v>424</v>
      </c>
      <c r="B4" s="5" t="n">
        <v>2209446</v>
      </c>
      <c r="C4" s="5" t="n">
        <v>2134683</v>
      </c>
    </row>
    <row r="5" spans="1:3">
      <c r="A5" s="4" t="s">
        <v>972</v>
      </c>
    </row>
    <row r="6" spans="1:3">
      <c r="A6" s="3" t="s">
        <v>979</v>
      </c>
    </row>
    <row r="7" spans="1:3">
      <c r="A7" s="4" t="s">
        <v>980</v>
      </c>
      <c r="B7" s="5" t="n">
        <v>1152653</v>
      </c>
      <c r="C7" s="5" t="n">
        <v>1105237</v>
      </c>
    </row>
    <row r="8" spans="1:3">
      <c r="A8" s="4" t="s">
        <v>424</v>
      </c>
      <c r="B8" s="5" t="n">
        <v>1453148</v>
      </c>
      <c r="C8" s="5" t="n">
        <v>1446865</v>
      </c>
    </row>
    <row r="9" spans="1:3">
      <c r="A9" s="4" t="s">
        <v>973</v>
      </c>
    </row>
    <row r="10" spans="1:3">
      <c r="A10" s="3" t="s">
        <v>979</v>
      </c>
    </row>
    <row r="11" spans="1:3">
      <c r="A11" s="4" t="s">
        <v>980</v>
      </c>
      <c r="B11" s="5" t="n">
        <v>386099</v>
      </c>
      <c r="C11" s="5" t="n">
        <v>326835</v>
      </c>
    </row>
    <row r="12" spans="1:3">
      <c r="A12" s="4" t="s">
        <v>424</v>
      </c>
      <c r="B12" s="5" t="n">
        <v>410781</v>
      </c>
      <c r="C12" s="5" t="n">
        <v>363284</v>
      </c>
    </row>
    <row r="13" spans="1:3">
      <c r="A13" s="4" t="s">
        <v>974</v>
      </c>
    </row>
    <row r="14" spans="1:3">
      <c r="A14" s="3" t="s">
        <v>979</v>
      </c>
    </row>
    <row r="15" spans="1:3">
      <c r="A15" s="4" t="s">
        <v>980</v>
      </c>
      <c r="B15" s="5" t="n">
        <v>222600</v>
      </c>
      <c r="C15" s="5" t="n">
        <v>199644</v>
      </c>
    </row>
    <row r="16" spans="1:3">
      <c r="A16" s="4" t="s">
        <v>424</v>
      </c>
      <c r="B16" s="5" t="n">
        <v>230509</v>
      </c>
      <c r="C16" s="5" t="n">
        <v>210052</v>
      </c>
    </row>
    <row r="17" spans="1:3">
      <c r="A17" s="4" t="s">
        <v>975</v>
      </c>
    </row>
    <row r="18" spans="1:3">
      <c r="A18" s="3" t="s">
        <v>979</v>
      </c>
    </row>
    <row r="19" spans="1:3">
      <c r="A19" s="4" t="s">
        <v>980</v>
      </c>
      <c r="B19" s="5" t="n">
        <v>66501</v>
      </c>
      <c r="C19" s="5" t="n">
        <v>28000</v>
      </c>
    </row>
    <row r="20" spans="1:3">
      <c r="A20" s="4" t="s">
        <v>424</v>
      </c>
      <c r="B20" s="5" t="n">
        <v>66936</v>
      </c>
      <c r="C20" s="5" t="n">
        <v>28188</v>
      </c>
    </row>
    <row r="21" spans="1:3">
      <c r="A21" s="4" t="s">
        <v>976</v>
      </c>
    </row>
    <row r="22" spans="1:3">
      <c r="A22" s="3" t="s">
        <v>979</v>
      </c>
    </row>
    <row r="23" spans="1:3">
      <c r="A23" s="4" t="s">
        <v>980</v>
      </c>
      <c r="B23" s="5" t="n">
        <v>0</v>
      </c>
      <c r="C23" s="5" t="n">
        <v>0</v>
      </c>
    </row>
    <row r="24" spans="1:3">
      <c r="A24" s="4" t="s">
        <v>424</v>
      </c>
      <c r="B24" s="6" t="n">
        <v>48072</v>
      </c>
      <c r="C24" s="6" t="n">
        <v>862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690</v>
      </c>
      <c r="J1" s="2" t="s">
        <v>1</v>
      </c>
    </row>
    <row r="2" spans="1:12">
      <c r="B2" s="2" t="s">
        <v>2</v>
      </c>
      <c r="C2" s="2" t="s">
        <v>692</v>
      </c>
      <c r="D2" s="2" t="s">
        <v>4</v>
      </c>
      <c r="E2" s="2" t="s">
        <v>693</v>
      </c>
      <c r="F2" s="2" t="s">
        <v>32</v>
      </c>
      <c r="G2" s="2" t="s">
        <v>694</v>
      </c>
      <c r="H2" s="2" t="s">
        <v>695</v>
      </c>
      <c r="I2" s="2" t="s">
        <v>696</v>
      </c>
      <c r="J2" s="2" t="s">
        <v>2</v>
      </c>
      <c r="K2" s="2" t="s">
        <v>32</v>
      </c>
      <c r="L2" s="2" t="s">
        <v>79</v>
      </c>
    </row>
    <row r="3" spans="1:12">
      <c r="A3" s="3" t="s">
        <v>970</v>
      </c>
    </row>
    <row r="4" spans="1:12">
      <c r="A4" s="4" t="s">
        <v>698</v>
      </c>
      <c r="B4" s="6" t="n">
        <v>47526</v>
      </c>
      <c r="C4" s="6" t="n">
        <v>47284</v>
      </c>
      <c r="D4" s="6" t="n">
        <v>45715</v>
      </c>
      <c r="E4" s="6" t="n">
        <v>43798</v>
      </c>
      <c r="F4" s="6" t="n">
        <v>41230</v>
      </c>
      <c r="G4" s="6" t="n">
        <v>37069</v>
      </c>
      <c r="H4" s="6" t="n">
        <v>30472</v>
      </c>
      <c r="I4" s="6" t="n">
        <v>27172</v>
      </c>
      <c r="J4" s="6" t="n">
        <v>184323</v>
      </c>
      <c r="K4" s="6" t="n">
        <v>135943</v>
      </c>
      <c r="L4" s="6" t="n">
        <v>54317</v>
      </c>
    </row>
    <row r="5" spans="1:12">
      <c r="A5" s="4" t="s">
        <v>496</v>
      </c>
      <c r="B5" s="5" t="n">
        <v>-38441</v>
      </c>
      <c r="C5" s="5" t="n">
        <v>-38093</v>
      </c>
      <c r="D5" s="5" t="n">
        <v>-40030</v>
      </c>
      <c r="E5" s="5" t="n">
        <v>-37483</v>
      </c>
      <c r="F5" s="5" t="n">
        <v>-40447</v>
      </c>
      <c r="G5" s="5" t="n">
        <v>-42174</v>
      </c>
      <c r="H5" s="5" t="n">
        <v>-41413</v>
      </c>
      <c r="I5" s="5" t="n">
        <v>-27113</v>
      </c>
      <c r="J5" s="5" t="n">
        <v>-154047</v>
      </c>
      <c r="K5" s="5" t="n">
        <v>-151147</v>
      </c>
      <c r="L5" s="5" t="n">
        <v>-95131</v>
      </c>
    </row>
    <row r="6" spans="1:12">
      <c r="A6" s="4" t="s">
        <v>982</v>
      </c>
      <c r="B6" s="5" t="n">
        <v>-10025</v>
      </c>
      <c r="C6" s="5" t="n">
        <v>-1850</v>
      </c>
      <c r="D6" s="5" t="n">
        <v>-7454</v>
      </c>
      <c r="E6" s="5" t="n">
        <v>-456</v>
      </c>
      <c r="F6" s="5" t="n">
        <v>-12528</v>
      </c>
      <c r="G6" s="5" t="n">
        <v>-7683</v>
      </c>
      <c r="H6" s="5" t="n">
        <v>-18263</v>
      </c>
      <c r="I6" s="5" t="n">
        <v>-10852</v>
      </c>
      <c r="J6" s="5" t="n">
        <v>-19785</v>
      </c>
      <c r="K6" s="5" t="n">
        <v>-49326</v>
      </c>
      <c r="L6" s="5" t="n">
        <v>-56556</v>
      </c>
    </row>
    <row r="7" spans="1:12">
      <c r="A7" s="4" t="s">
        <v>699</v>
      </c>
      <c r="B7" s="5" t="n">
        <v>-3569</v>
      </c>
      <c r="C7" s="5" t="n">
        <v>-2231</v>
      </c>
      <c r="D7" s="5" t="n">
        <v>-2758</v>
      </c>
      <c r="E7" s="5" t="n">
        <v>-1741</v>
      </c>
      <c r="F7" s="5" t="n">
        <v>-3309</v>
      </c>
      <c r="G7" s="5" t="n">
        <v>-2092</v>
      </c>
      <c r="H7" s="5" t="n">
        <v>-1644</v>
      </c>
      <c r="I7" s="5" t="n">
        <v>-1361</v>
      </c>
      <c r="J7" s="5" t="n">
        <v>-10299</v>
      </c>
      <c r="K7" s="5" t="n">
        <v>-8406</v>
      </c>
      <c r="L7" s="5" t="n">
        <v>689</v>
      </c>
    </row>
    <row r="8" spans="1:12">
      <c r="A8" s="4" t="s">
        <v>104</v>
      </c>
      <c r="B8" s="5" t="n">
        <v>-13594</v>
      </c>
      <c r="C8" s="6" t="n">
        <v>-4081</v>
      </c>
      <c r="D8" s="6" t="n">
        <v>-10212</v>
      </c>
      <c r="E8" s="6" t="n">
        <v>-2197</v>
      </c>
      <c r="F8" s="5" t="n">
        <v>-15837</v>
      </c>
      <c r="G8" s="6" t="n">
        <v>-9775</v>
      </c>
      <c r="H8" s="6" t="n">
        <v>-19907</v>
      </c>
      <c r="I8" s="6" t="n">
        <v>-12213</v>
      </c>
      <c r="J8" s="5" t="n">
        <v>-30084</v>
      </c>
      <c r="K8" s="5" t="n">
        <v>-57732</v>
      </c>
      <c r="L8" s="5" t="n">
        <v>-55867</v>
      </c>
    </row>
    <row r="9" spans="1:12">
      <c r="A9" s="3" t="s">
        <v>424</v>
      </c>
    </row>
    <row r="10" spans="1:12">
      <c r="A10" s="4" t="s">
        <v>983</v>
      </c>
      <c r="B10" s="5" t="n">
        <v>1827853</v>
      </c>
      <c r="F10" s="5" t="n">
        <v>1659716</v>
      </c>
      <c r="J10" s="5" t="n">
        <v>1827853</v>
      </c>
      <c r="K10" s="5" t="n">
        <v>1659716</v>
      </c>
    </row>
    <row r="11" spans="1:12">
      <c r="A11" s="4" t="s">
        <v>984</v>
      </c>
      <c r="B11" s="5" t="n">
        <v>1157411</v>
      </c>
      <c r="F11" s="5" t="n">
        <v>999213</v>
      </c>
      <c r="J11" s="5" t="n">
        <v>1157411</v>
      </c>
      <c r="K11" s="5" t="n">
        <v>999213</v>
      </c>
    </row>
    <row r="12" spans="1:12">
      <c r="A12" s="4" t="s">
        <v>985</v>
      </c>
    </row>
    <row r="13" spans="1:12">
      <c r="A13" s="3" t="s">
        <v>970</v>
      </c>
    </row>
    <row r="14" spans="1:12">
      <c r="A14" s="4" t="s">
        <v>698</v>
      </c>
      <c r="J14" s="5" t="n">
        <v>124524</v>
      </c>
      <c r="K14" s="5" t="n">
        <v>85646</v>
      </c>
      <c r="L14" s="5" t="n">
        <v>29042</v>
      </c>
    </row>
    <row r="15" spans="1:12">
      <c r="A15" s="4" t="s">
        <v>496</v>
      </c>
      <c r="J15" s="5" t="n">
        <v>-117694</v>
      </c>
      <c r="K15" s="5" t="n">
        <v>-108799</v>
      </c>
      <c r="L15" s="5" t="n">
        <v>-42894</v>
      </c>
    </row>
    <row r="16" spans="1:12">
      <c r="A16" s="4" t="s">
        <v>982</v>
      </c>
      <c r="J16" s="5" t="n">
        <v>-23362</v>
      </c>
      <c r="K16" s="5" t="n">
        <v>-34566</v>
      </c>
      <c r="L16" s="5" t="n">
        <v>-18350</v>
      </c>
    </row>
    <row r="17" spans="1:12">
      <c r="A17" s="4" t="s">
        <v>699</v>
      </c>
      <c r="J17" s="5" t="n">
        <v>-8397</v>
      </c>
      <c r="K17" s="5" t="n">
        <v>-7027</v>
      </c>
      <c r="L17" s="5" t="n">
        <v>-2568</v>
      </c>
    </row>
    <row r="18" spans="1:12">
      <c r="A18" s="4" t="s">
        <v>104</v>
      </c>
      <c r="J18" s="5" t="n">
        <v>-31759</v>
      </c>
      <c r="K18" s="5" t="n">
        <v>-41593</v>
      </c>
      <c r="L18" s="5" t="n">
        <v>-20918</v>
      </c>
    </row>
    <row r="19" spans="1:12">
      <c r="A19" s="3" t="s">
        <v>424</v>
      </c>
    </row>
    <row r="20" spans="1:12">
      <c r="A20" s="4" t="s">
        <v>983</v>
      </c>
      <c r="B20" s="5" t="n">
        <v>1048009</v>
      </c>
      <c r="F20" s="5" t="n">
        <v>964329</v>
      </c>
      <c r="J20" s="5" t="n">
        <v>1048009</v>
      </c>
      <c r="K20" s="5" t="n">
        <v>964329</v>
      </c>
    </row>
    <row r="21" spans="1:12">
      <c r="A21" s="4" t="s">
        <v>984</v>
      </c>
      <c r="B21" s="5" t="n">
        <v>755713</v>
      </c>
      <c r="F21" s="5" t="n">
        <v>645588</v>
      </c>
      <c r="J21" s="5" t="n">
        <v>755713</v>
      </c>
      <c r="K21" s="5" t="n">
        <v>645588</v>
      </c>
    </row>
    <row r="22" spans="1:12">
      <c r="A22" s="4" t="s">
        <v>986</v>
      </c>
    </row>
    <row r="23" spans="1:12">
      <c r="A23" s="3" t="s">
        <v>970</v>
      </c>
    </row>
    <row r="24" spans="1:12">
      <c r="A24" s="4" t="s">
        <v>698</v>
      </c>
      <c r="J24" s="5" t="n">
        <v>25147</v>
      </c>
      <c r="K24" s="5" t="n">
        <v>17983</v>
      </c>
      <c r="L24" s="5" t="n">
        <v>8830</v>
      </c>
    </row>
    <row r="25" spans="1:12">
      <c r="A25" s="4" t="s">
        <v>496</v>
      </c>
      <c r="J25" s="5" t="n">
        <v>-19254</v>
      </c>
      <c r="K25" s="5" t="n">
        <v>-18085</v>
      </c>
      <c r="L25" s="5" t="n">
        <v>-4981</v>
      </c>
    </row>
    <row r="26" spans="1:12">
      <c r="A26" s="4" t="s">
        <v>982</v>
      </c>
      <c r="J26" s="5" t="n">
        <v>-1988</v>
      </c>
      <c r="K26" s="5" t="n">
        <v>-5699</v>
      </c>
      <c r="L26" s="5" t="n">
        <v>339</v>
      </c>
    </row>
    <row r="27" spans="1:12">
      <c r="A27" s="4" t="s">
        <v>699</v>
      </c>
      <c r="J27" s="5" t="n">
        <v>-786</v>
      </c>
      <c r="K27" s="5" t="n">
        <v>-852</v>
      </c>
      <c r="L27" s="5" t="n">
        <v>-804</v>
      </c>
    </row>
    <row r="28" spans="1:12">
      <c r="A28" s="4" t="s">
        <v>104</v>
      </c>
      <c r="J28" s="5" t="n">
        <v>-2774</v>
      </c>
      <c r="K28" s="5" t="n">
        <v>-6551</v>
      </c>
      <c r="L28" s="5" t="n">
        <v>-465</v>
      </c>
    </row>
    <row r="29" spans="1:12">
      <c r="A29" s="3" t="s">
        <v>424</v>
      </c>
    </row>
    <row r="30" spans="1:12">
      <c r="A30" s="4" t="s">
        <v>983</v>
      </c>
      <c r="B30" s="5" t="n">
        <v>224860</v>
      </c>
      <c r="F30" s="5" t="n">
        <v>229437</v>
      </c>
      <c r="J30" s="5" t="n">
        <v>224860</v>
      </c>
      <c r="K30" s="5" t="n">
        <v>229437</v>
      </c>
    </row>
    <row r="31" spans="1:12">
      <c r="A31" s="4" t="s">
        <v>984</v>
      </c>
      <c r="B31" s="5" t="n">
        <v>174421</v>
      </c>
      <c r="F31" s="5" t="n">
        <v>150284</v>
      </c>
      <c r="J31" s="5" t="n">
        <v>174421</v>
      </c>
      <c r="K31" s="5" t="n">
        <v>150284</v>
      </c>
    </row>
    <row r="32" spans="1:12">
      <c r="A32" s="4" t="s">
        <v>987</v>
      </c>
    </row>
    <row r="33" spans="1:12">
      <c r="A33" s="3" t="s">
        <v>970</v>
      </c>
    </row>
    <row r="34" spans="1:12">
      <c r="A34" s="4" t="s">
        <v>698</v>
      </c>
      <c r="J34" s="5" t="n">
        <v>27090</v>
      </c>
      <c r="K34" s="5" t="n">
        <v>17039</v>
      </c>
      <c r="L34" s="5" t="n">
        <v>2514</v>
      </c>
    </row>
    <row r="35" spans="1:12">
      <c r="A35" s="4" t="s">
        <v>496</v>
      </c>
      <c r="J35" s="5" t="n">
        <v>-25237</v>
      </c>
      <c r="K35" s="5" t="n">
        <v>-23565</v>
      </c>
      <c r="L35" s="5" t="n">
        <v>-4593</v>
      </c>
    </row>
    <row r="36" spans="1:12">
      <c r="A36" s="4" t="s">
        <v>982</v>
      </c>
      <c r="J36" s="5" t="n">
        <v>-5077</v>
      </c>
      <c r="K36" s="5" t="n">
        <v>-10556</v>
      </c>
      <c r="L36" s="5" t="n">
        <v>-2812</v>
      </c>
    </row>
    <row r="37" spans="1:12">
      <c r="A37" s="4" t="s">
        <v>699</v>
      </c>
      <c r="J37" s="5" t="n">
        <v>0</v>
      </c>
      <c r="K37" s="5" t="n">
        <v>0</v>
      </c>
      <c r="L37" s="5" t="n">
        <v>0</v>
      </c>
    </row>
    <row r="38" spans="1:12">
      <c r="A38" s="4" t="s">
        <v>104</v>
      </c>
      <c r="J38" s="5" t="n">
        <v>-5077</v>
      </c>
      <c r="K38" s="5" t="n">
        <v>-10556</v>
      </c>
      <c r="L38" s="5" t="n">
        <v>-2812</v>
      </c>
    </row>
    <row r="39" spans="1:12">
      <c r="A39" s="3" t="s">
        <v>424</v>
      </c>
    </row>
    <row r="40" spans="1:12">
      <c r="A40" s="4" t="s">
        <v>983</v>
      </c>
      <c r="B40" s="5" t="n">
        <v>199109</v>
      </c>
      <c r="F40" s="5" t="n">
        <v>197552</v>
      </c>
      <c r="J40" s="5" t="n">
        <v>199109</v>
      </c>
      <c r="K40" s="5" t="n">
        <v>197552</v>
      </c>
    </row>
    <row r="41" spans="1:12">
      <c r="A41" s="4" t="s">
        <v>984</v>
      </c>
      <c r="B41" s="5" t="n">
        <v>150815</v>
      </c>
      <c r="F41" s="5" t="n">
        <v>135873</v>
      </c>
      <c r="J41" s="5" t="n">
        <v>150815</v>
      </c>
      <c r="K41" s="5" t="n">
        <v>135873</v>
      </c>
    </row>
    <row r="42" spans="1:12">
      <c r="A42" s="4" t="s">
        <v>988</v>
      </c>
    </row>
    <row r="43" spans="1:12">
      <c r="A43" s="3" t="s">
        <v>970</v>
      </c>
    </row>
    <row r="44" spans="1:12">
      <c r="A44" s="4" t="s">
        <v>698</v>
      </c>
      <c r="J44" s="5" t="n">
        <v>72287</v>
      </c>
      <c r="K44" s="5" t="n">
        <v>50624</v>
      </c>
      <c r="L44" s="5" t="n">
        <v>17698</v>
      </c>
    </row>
    <row r="45" spans="1:12">
      <c r="A45" s="4" t="s">
        <v>496</v>
      </c>
      <c r="J45" s="5" t="n">
        <v>-73203</v>
      </c>
      <c r="K45" s="5" t="n">
        <v>-67149</v>
      </c>
      <c r="L45" s="5" t="n">
        <v>-33320</v>
      </c>
    </row>
    <row r="46" spans="1:12">
      <c r="A46" s="4" t="s">
        <v>982</v>
      </c>
      <c r="J46" s="5" t="n">
        <v>-16297</v>
      </c>
      <c r="K46" s="5" t="n">
        <v>-18311</v>
      </c>
      <c r="L46" s="5" t="n">
        <v>-15877</v>
      </c>
    </row>
    <row r="47" spans="1:12">
      <c r="A47" s="4" t="s">
        <v>699</v>
      </c>
      <c r="J47" s="5" t="n">
        <v>-7611</v>
      </c>
      <c r="K47" s="5" t="n">
        <v>-6175</v>
      </c>
      <c r="L47" s="5" t="n">
        <v>-1764</v>
      </c>
    </row>
    <row r="48" spans="1:12">
      <c r="A48" s="4" t="s">
        <v>104</v>
      </c>
      <c r="J48" s="5" t="n">
        <v>-23908</v>
      </c>
      <c r="K48" s="5" t="n">
        <v>-24486</v>
      </c>
      <c r="L48" s="5" t="n">
        <v>-17641</v>
      </c>
    </row>
    <row r="49" spans="1:12">
      <c r="A49" s="3" t="s">
        <v>424</v>
      </c>
    </row>
    <row r="50" spans="1:12">
      <c r="A50" s="4" t="s">
        <v>983</v>
      </c>
      <c r="B50" s="5" t="n">
        <v>624040</v>
      </c>
      <c r="F50" s="5" t="n">
        <v>537340</v>
      </c>
      <c r="J50" s="5" t="n">
        <v>624040</v>
      </c>
      <c r="K50" s="5" t="n">
        <v>537340</v>
      </c>
    </row>
    <row r="51" spans="1:12">
      <c r="A51" s="4" t="s">
        <v>984</v>
      </c>
      <c r="B51" s="5" t="n">
        <v>430477</v>
      </c>
      <c r="F51" s="5" t="n">
        <v>359431</v>
      </c>
      <c r="J51" s="5" t="n">
        <v>430477</v>
      </c>
      <c r="K51" s="5" t="n">
        <v>359431</v>
      </c>
    </row>
    <row r="52" spans="1:12">
      <c r="A52" s="4" t="s">
        <v>989</v>
      </c>
    </row>
    <row r="53" spans="1:12">
      <c r="A53" s="3" t="s">
        <v>970</v>
      </c>
    </row>
    <row r="54" spans="1:12">
      <c r="A54" s="4" t="s">
        <v>698</v>
      </c>
      <c r="J54" s="5" t="n">
        <v>59799</v>
      </c>
      <c r="K54" s="5" t="n">
        <v>50297</v>
      </c>
      <c r="L54" s="5" t="n">
        <v>25275</v>
      </c>
    </row>
    <row r="55" spans="1:12">
      <c r="A55" s="4" t="s">
        <v>496</v>
      </c>
      <c r="J55" s="5" t="n">
        <v>-36353</v>
      </c>
      <c r="K55" s="5" t="n">
        <v>-42348</v>
      </c>
      <c r="L55" s="5" t="n">
        <v>-52237</v>
      </c>
    </row>
    <row r="56" spans="1:12">
      <c r="A56" s="4" t="s">
        <v>982</v>
      </c>
      <c r="J56" s="5" t="n">
        <v>3577</v>
      </c>
      <c r="K56" s="5" t="n">
        <v>-14760</v>
      </c>
      <c r="L56" s="5" t="n">
        <v>-38206</v>
      </c>
    </row>
    <row r="57" spans="1:12">
      <c r="A57" s="4" t="s">
        <v>699</v>
      </c>
      <c r="J57" s="5" t="n">
        <v>-1902</v>
      </c>
      <c r="K57" s="5" t="n">
        <v>-1379</v>
      </c>
      <c r="L57" s="5" t="n">
        <v>3257</v>
      </c>
    </row>
    <row r="58" spans="1:12">
      <c r="A58" s="4" t="s">
        <v>104</v>
      </c>
      <c r="J58" s="5" t="n">
        <v>1675</v>
      </c>
      <c r="K58" s="5" t="n">
        <v>-16139</v>
      </c>
      <c r="L58" s="5" t="n">
        <v>-34949</v>
      </c>
    </row>
    <row r="59" spans="1:12">
      <c r="A59" s="3" t="s">
        <v>424</v>
      </c>
    </row>
    <row r="60" spans="1:12">
      <c r="A60" s="4" t="s">
        <v>983</v>
      </c>
      <c r="B60" s="5" t="n">
        <v>779844</v>
      </c>
      <c r="F60" s="5" t="n">
        <v>695387</v>
      </c>
      <c r="J60" s="5" t="n">
        <v>779844</v>
      </c>
      <c r="K60" s="5" t="n">
        <v>695387</v>
      </c>
    </row>
    <row r="61" spans="1:12">
      <c r="A61" s="4" t="s">
        <v>984</v>
      </c>
      <c r="B61" s="5" t="n">
        <v>401698</v>
      </c>
      <c r="F61" s="5" t="n">
        <v>353625</v>
      </c>
      <c r="J61" s="5" t="n">
        <v>401698</v>
      </c>
      <c r="K61" s="5" t="n">
        <v>353625</v>
      </c>
    </row>
    <row r="62" spans="1:12">
      <c r="A62" s="4" t="s">
        <v>990</v>
      </c>
    </row>
    <row r="63" spans="1:12">
      <c r="A63" s="3" t="s">
        <v>970</v>
      </c>
    </row>
    <row r="64" spans="1:12">
      <c r="A64" s="4" t="s">
        <v>698</v>
      </c>
      <c r="J64" s="5" t="n">
        <v>17245</v>
      </c>
      <c r="K64" s="5" t="n">
        <v>13911</v>
      </c>
      <c r="L64" s="5" t="n">
        <v>6560</v>
      </c>
    </row>
    <row r="65" spans="1:12">
      <c r="A65" s="4" t="s">
        <v>496</v>
      </c>
      <c r="J65" s="5" t="n">
        <v>-9123</v>
      </c>
      <c r="K65" s="5" t="n">
        <v>-13913</v>
      </c>
      <c r="L65" s="5" t="n">
        <v>-8389</v>
      </c>
    </row>
    <row r="66" spans="1:12">
      <c r="A66" s="4" t="s">
        <v>982</v>
      </c>
      <c r="J66" s="5" t="n">
        <v>-1705</v>
      </c>
      <c r="K66" s="5" t="n">
        <v>-7056</v>
      </c>
      <c r="L66" s="5" t="n">
        <v>-7277</v>
      </c>
    </row>
    <row r="67" spans="1:12">
      <c r="A67" s="4" t="s">
        <v>699</v>
      </c>
      <c r="J67" s="5" t="n">
        <v>-817</v>
      </c>
      <c r="K67" s="5" t="n">
        <v>-399</v>
      </c>
      <c r="L67" s="5" t="n">
        <v>321</v>
      </c>
    </row>
    <row r="68" spans="1:12">
      <c r="A68" s="4" t="s">
        <v>104</v>
      </c>
      <c r="J68" s="5" t="n">
        <v>-2522</v>
      </c>
      <c r="K68" s="5" t="n">
        <v>-7455</v>
      </c>
      <c r="L68" s="5" t="n">
        <v>-6956</v>
      </c>
    </row>
    <row r="69" spans="1:12">
      <c r="A69" s="3" t="s">
        <v>424</v>
      </c>
    </row>
    <row r="70" spans="1:12">
      <c r="A70" s="4" t="s">
        <v>983</v>
      </c>
      <c r="B70" s="5" t="n">
        <v>195052</v>
      </c>
      <c r="F70" s="5" t="n">
        <v>194211</v>
      </c>
      <c r="J70" s="5" t="n">
        <v>195052</v>
      </c>
      <c r="K70" s="5" t="n">
        <v>194211</v>
      </c>
    </row>
    <row r="71" spans="1:12">
      <c r="A71" s="4" t="s">
        <v>984</v>
      </c>
      <c r="B71" s="5" t="n">
        <v>138253</v>
      </c>
      <c r="F71" s="5" t="n">
        <v>133576</v>
      </c>
      <c r="J71" s="5" t="n">
        <v>138253</v>
      </c>
      <c r="K71" s="5" t="n">
        <v>133576</v>
      </c>
    </row>
    <row r="72" spans="1:12">
      <c r="A72" s="4" t="s">
        <v>991</v>
      </c>
    </row>
    <row r="73" spans="1:12">
      <c r="A73" s="3" t="s">
        <v>970</v>
      </c>
    </row>
    <row r="74" spans="1:12">
      <c r="A74" s="4" t="s">
        <v>698</v>
      </c>
      <c r="J74" s="5" t="n">
        <v>42554</v>
      </c>
      <c r="K74" s="5" t="n">
        <v>36386</v>
      </c>
      <c r="L74" s="5" t="n">
        <v>18715</v>
      </c>
    </row>
    <row r="75" spans="1:12">
      <c r="A75" s="4" t="s">
        <v>496</v>
      </c>
      <c r="J75" s="5" t="n">
        <v>-27230</v>
      </c>
      <c r="K75" s="5" t="n">
        <v>-28435</v>
      </c>
      <c r="L75" s="5" t="n">
        <v>-43848</v>
      </c>
    </row>
    <row r="76" spans="1:12">
      <c r="A76" s="4" t="s">
        <v>982</v>
      </c>
      <c r="J76" s="5" t="n">
        <v>5282</v>
      </c>
      <c r="K76" s="5" t="n">
        <v>-7704</v>
      </c>
      <c r="L76" s="5" t="n">
        <v>-30929</v>
      </c>
    </row>
    <row r="77" spans="1:12">
      <c r="A77" s="4" t="s">
        <v>699</v>
      </c>
      <c r="J77" s="5" t="n">
        <v>-1085</v>
      </c>
      <c r="K77" s="5" t="n">
        <v>-980</v>
      </c>
      <c r="L77" s="5" t="n">
        <v>2936</v>
      </c>
    </row>
    <row r="78" spans="1:12">
      <c r="A78" s="4" t="s">
        <v>104</v>
      </c>
      <c r="J78" s="5" t="n">
        <v>4197</v>
      </c>
      <c r="K78" s="5" t="n">
        <v>-8684</v>
      </c>
      <c r="L78" s="6" t="n">
        <v>-27993</v>
      </c>
    </row>
    <row r="79" spans="1:12">
      <c r="A79" s="3" t="s">
        <v>424</v>
      </c>
    </row>
    <row r="80" spans="1:12">
      <c r="A80" s="4" t="s">
        <v>983</v>
      </c>
      <c r="B80" s="5" t="n">
        <v>584792</v>
      </c>
      <c r="F80" s="5" t="n">
        <v>501176</v>
      </c>
      <c r="J80" s="5" t="n">
        <v>584792</v>
      </c>
      <c r="K80" s="5" t="n">
        <v>501176</v>
      </c>
    </row>
    <row r="81" spans="1:12">
      <c r="A81" s="4" t="s">
        <v>984</v>
      </c>
      <c r="B81" s="6" t="n">
        <v>263445</v>
      </c>
      <c r="F81" s="6" t="n">
        <v>220049</v>
      </c>
      <c r="J81" s="6" t="n">
        <v>263445</v>
      </c>
      <c r="K81" s="6" t="n">
        <v>22004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690</v>
      </c>
      <c r="J1" s="2" t="s">
        <v>1</v>
      </c>
    </row>
    <row r="2" spans="1:12">
      <c r="B2" s="2" t="s">
        <v>2</v>
      </c>
      <c r="C2" s="2" t="s">
        <v>692</v>
      </c>
      <c r="D2" s="2" t="s">
        <v>4</v>
      </c>
      <c r="E2" s="2" t="s">
        <v>693</v>
      </c>
      <c r="F2" s="2" t="s">
        <v>32</v>
      </c>
      <c r="G2" s="2" t="s">
        <v>694</v>
      </c>
      <c r="H2" s="2" t="s">
        <v>695</v>
      </c>
      <c r="I2" s="2" t="s">
        <v>696</v>
      </c>
      <c r="J2" s="2" t="s">
        <v>2</v>
      </c>
      <c r="K2" s="2" t="s">
        <v>32</v>
      </c>
      <c r="L2" s="2" t="s">
        <v>79</v>
      </c>
    </row>
    <row r="3" spans="1:12">
      <c r="A3" s="4" t="s">
        <v>698</v>
      </c>
      <c r="B3" s="6" t="n">
        <v>47526</v>
      </c>
      <c r="C3" s="6" t="n">
        <v>47284</v>
      </c>
      <c r="D3" s="6" t="n">
        <v>45715</v>
      </c>
      <c r="E3" s="6" t="n">
        <v>43798</v>
      </c>
      <c r="F3" s="6" t="n">
        <v>41230</v>
      </c>
      <c r="G3" s="6" t="n">
        <v>37069</v>
      </c>
      <c r="H3" s="6" t="n">
        <v>30472</v>
      </c>
      <c r="I3" s="6" t="n">
        <v>27172</v>
      </c>
      <c r="J3" s="6" t="n">
        <v>184323</v>
      </c>
      <c r="K3" s="6" t="n">
        <v>135943</v>
      </c>
      <c r="L3" s="6" t="n">
        <v>54317</v>
      </c>
    </row>
    <row r="4" spans="1:12">
      <c r="A4" s="4" t="s">
        <v>993</v>
      </c>
      <c r="B4" s="5" t="n">
        <v>38441</v>
      </c>
      <c r="C4" s="5" t="n">
        <v>38093</v>
      </c>
      <c r="D4" s="5" t="n">
        <v>40030</v>
      </c>
      <c r="E4" s="5" t="n">
        <v>37483</v>
      </c>
      <c r="F4" s="5" t="n">
        <v>40447</v>
      </c>
      <c r="G4" s="5" t="n">
        <v>42174</v>
      </c>
      <c r="H4" s="5" t="n">
        <v>41413</v>
      </c>
      <c r="I4" s="5" t="n">
        <v>27113</v>
      </c>
      <c r="J4" s="5" t="n">
        <v>154047</v>
      </c>
      <c r="K4" s="5" t="n">
        <v>151147</v>
      </c>
      <c r="L4" s="5" t="n">
        <v>95131</v>
      </c>
    </row>
    <row r="5" spans="1:12">
      <c r="A5" s="4" t="s">
        <v>102</v>
      </c>
      <c r="B5" s="5" t="n">
        <v>-10025</v>
      </c>
      <c r="C5" s="5" t="n">
        <v>-1850</v>
      </c>
      <c r="D5" s="5" t="n">
        <v>-7454</v>
      </c>
      <c r="E5" s="5" t="n">
        <v>-456</v>
      </c>
      <c r="F5" s="5" t="n">
        <v>-12528</v>
      </c>
      <c r="G5" s="5" t="n">
        <v>-7683</v>
      </c>
      <c r="H5" s="5" t="n">
        <v>-18263</v>
      </c>
      <c r="I5" s="5" t="n">
        <v>-10852</v>
      </c>
      <c r="J5" s="5" t="n">
        <v>-19785</v>
      </c>
      <c r="K5" s="5" t="n">
        <v>-49326</v>
      </c>
      <c r="L5" s="5" t="n">
        <v>-56556</v>
      </c>
    </row>
    <row r="6" spans="1:12">
      <c r="A6" s="4" t="s">
        <v>699</v>
      </c>
      <c r="B6" s="5" t="n">
        <v>-3569</v>
      </c>
      <c r="C6" s="5" t="n">
        <v>-2231</v>
      </c>
      <c r="D6" s="5" t="n">
        <v>-2758</v>
      </c>
      <c r="E6" s="5" t="n">
        <v>-1741</v>
      </c>
      <c r="F6" s="5" t="n">
        <v>-3309</v>
      </c>
      <c r="G6" s="5" t="n">
        <v>-2092</v>
      </c>
      <c r="H6" s="5" t="n">
        <v>-1644</v>
      </c>
      <c r="I6" s="5" t="n">
        <v>-1361</v>
      </c>
      <c r="J6" s="5" t="n">
        <v>-10299</v>
      </c>
      <c r="K6" s="5" t="n">
        <v>-8406</v>
      </c>
      <c r="L6" s="5" t="n">
        <v>689</v>
      </c>
    </row>
    <row r="7" spans="1:12">
      <c r="A7" s="4" t="s">
        <v>104</v>
      </c>
      <c r="B7" s="6" t="n">
        <v>-13594</v>
      </c>
      <c r="C7" s="6" t="n">
        <v>-4081</v>
      </c>
      <c r="D7" s="6" t="n">
        <v>-10212</v>
      </c>
      <c r="E7" s="6" t="n">
        <v>-2197</v>
      </c>
      <c r="F7" s="6" t="n">
        <v>-15837</v>
      </c>
      <c r="G7" s="6" t="n">
        <v>-9775</v>
      </c>
      <c r="H7" s="6" t="n">
        <v>-19907</v>
      </c>
      <c r="I7" s="6" t="n">
        <v>-12213</v>
      </c>
      <c r="J7" s="5" t="n">
        <v>-30084</v>
      </c>
      <c r="K7" s="5" t="n">
        <v>-57732</v>
      </c>
      <c r="L7" s="5" t="n">
        <v>-55867</v>
      </c>
    </row>
    <row r="8" spans="1:12">
      <c r="A8" s="4" t="s">
        <v>68</v>
      </c>
    </row>
    <row r="9" spans="1:12">
      <c r="A9" s="4" t="s">
        <v>104</v>
      </c>
      <c r="J9" s="6" t="n">
        <v>-23065</v>
      </c>
      <c r="K9" s="6" t="n">
        <v>-45524</v>
      </c>
      <c r="L9" s="6" t="n">
        <v>-49494</v>
      </c>
    </row>
    <row r="10" spans="1:12">
      <c r="A10" s="4" t="s">
        <v>927</v>
      </c>
      <c r="B10" s="8" t="n">
        <v>-0.1</v>
      </c>
      <c r="C10" s="8" t="n">
        <v>-0.03</v>
      </c>
      <c r="D10" s="8" t="n">
        <v>-0.07000000000000001</v>
      </c>
      <c r="E10" s="8" t="n">
        <v>-0.02</v>
      </c>
      <c r="F10" s="8" t="n">
        <v>-0.13</v>
      </c>
      <c r="G10" s="8" t="n">
        <v>-0.07000000000000001</v>
      </c>
      <c r="H10" s="8" t="n">
        <v>-0.15</v>
      </c>
      <c r="I10" s="8" t="n">
        <v>-0.1</v>
      </c>
      <c r="J10" s="8" t="n">
        <v>-0.22</v>
      </c>
      <c r="K10" s="8" t="n">
        <v>-0.45</v>
      </c>
      <c r="L10" s="8" t="n">
        <v>-0.63</v>
      </c>
    </row>
    <row r="11" spans="1:12">
      <c r="A11" s="4" t="s">
        <v>105</v>
      </c>
      <c r="B11" s="5" t="n">
        <v>107307860</v>
      </c>
      <c r="C11" s="5" t="n">
        <v>106279055</v>
      </c>
      <c r="D11" s="5" t="n">
        <v>105182645</v>
      </c>
      <c r="E11" s="5" t="n">
        <v>103972011</v>
      </c>
      <c r="F11" s="5" t="n">
        <v>103109346</v>
      </c>
      <c r="G11" s="5" t="n">
        <v>102293880</v>
      </c>
      <c r="H11" s="5" t="n">
        <v>101460830</v>
      </c>
      <c r="I11" s="5" t="n">
        <v>100642226</v>
      </c>
      <c r="J11" s="5" t="n">
        <v>105691583</v>
      </c>
      <c r="K11" s="5" t="n">
        <v>101884473</v>
      </c>
      <c r="L11" s="5" t="n">
        <v>78777525</v>
      </c>
    </row>
    <row r="12" spans="1:12">
      <c r="A12" s="4" t="s">
        <v>153</v>
      </c>
      <c r="B12" s="9" t="n">
        <v>0.1563</v>
      </c>
      <c r="C12" s="9" t="n">
        <v>0.1563</v>
      </c>
      <c r="D12" s="9" t="n">
        <v>0.1563</v>
      </c>
      <c r="E12" s="9" t="n">
        <v>0.1563</v>
      </c>
      <c r="F12" s="9" t="n">
        <v>0.1563</v>
      </c>
      <c r="G12" s="9" t="n">
        <v>0.1563</v>
      </c>
      <c r="H12" s="9" t="n">
        <v>0.1562</v>
      </c>
      <c r="I12" s="9" t="n">
        <v>0.1562</v>
      </c>
    </row>
    <row r="13" spans="1:12">
      <c r="A13" s="4" t="s">
        <v>70</v>
      </c>
    </row>
    <row r="14" spans="1:12">
      <c r="A14" s="4" t="s">
        <v>104</v>
      </c>
      <c r="J14" s="6" t="n">
        <v>-7019</v>
      </c>
      <c r="K14" s="6" t="n">
        <v>-12208</v>
      </c>
      <c r="L14" s="6" t="n">
        <v>-6373</v>
      </c>
    </row>
    <row r="15" spans="1:12">
      <c r="A15" s="4" t="s">
        <v>927</v>
      </c>
      <c r="B15" s="8" t="n">
        <v>-0.1</v>
      </c>
      <c r="C15" s="8" t="n">
        <v>-0.03</v>
      </c>
      <c r="D15" s="8" t="n">
        <v>-0.08</v>
      </c>
      <c r="E15" s="8" t="n">
        <v>-0.02</v>
      </c>
      <c r="F15" s="8" t="n">
        <v>-0.07000000000000001</v>
      </c>
      <c r="G15" s="8" t="n">
        <v>-0.09</v>
      </c>
      <c r="H15" s="8" t="n">
        <v>-0.17</v>
      </c>
      <c r="I15" s="8" t="n">
        <v>-0.12</v>
      </c>
      <c r="J15" s="8" t="n">
        <v>-0.23</v>
      </c>
      <c r="K15" s="8" t="n">
        <v>-0.44</v>
      </c>
      <c r="L15" s="8" t="n">
        <v>-0.72</v>
      </c>
    </row>
    <row r="16" spans="1:12">
      <c r="A16" s="4" t="s">
        <v>105</v>
      </c>
      <c r="B16" s="5" t="n">
        <v>30469385</v>
      </c>
      <c r="C16" s="5" t="n">
        <v>30205326</v>
      </c>
      <c r="D16" s="5" t="n">
        <v>29928571</v>
      </c>
      <c r="E16" s="5" t="n">
        <v>29757726</v>
      </c>
      <c r="F16" s="5" t="n">
        <v>29522763</v>
      </c>
      <c r="G16" s="5" t="n">
        <v>29279705</v>
      </c>
      <c r="H16" s="5" t="n">
        <v>29033036</v>
      </c>
      <c r="I16" s="5" t="n">
        <v>22381181</v>
      </c>
      <c r="J16" s="5" t="n">
        <v>30091602</v>
      </c>
      <c r="K16" s="5" t="n">
        <v>27580451</v>
      </c>
      <c r="L16" s="5" t="n">
        <v>8847966</v>
      </c>
    </row>
    <row r="17" spans="1:12">
      <c r="A17" s="4" t="s">
        <v>153</v>
      </c>
      <c r="B17" s="9" t="n">
        <v>0.1378</v>
      </c>
      <c r="C17" s="9" t="n">
        <v>0.1376</v>
      </c>
      <c r="D17" s="9" t="n">
        <v>0.1376</v>
      </c>
      <c r="E17" s="9" t="n">
        <v>0.1337</v>
      </c>
      <c r="F17" s="9" t="n">
        <v>0.1335</v>
      </c>
      <c r="G17" s="9" t="n">
        <v>0.134</v>
      </c>
      <c r="H17" s="9" t="n">
        <v>0.1329</v>
      </c>
      <c r="I17" s="9" t="n">
        <v>0.132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79</v>
      </c>
    </row>
    <row r="3" spans="1:4">
      <c r="A3" s="3" t="s">
        <v>995</v>
      </c>
    </row>
    <row r="4" spans="1:4">
      <c r="A4" s="4" t="s">
        <v>996</v>
      </c>
      <c r="B4" s="6" t="n">
        <v>10196</v>
      </c>
      <c r="C4" s="6" t="n">
        <v>2236</v>
      </c>
      <c r="D4" s="6" t="n">
        <v>0</v>
      </c>
    </row>
    <row r="5" spans="1:4">
      <c r="A5" s="4" t="s">
        <v>997</v>
      </c>
      <c r="B5" s="5" t="n">
        <v>2987</v>
      </c>
      <c r="C5" s="5" t="n">
        <v>8214</v>
      </c>
      <c r="D5" s="5" t="n">
        <v>2236</v>
      </c>
    </row>
    <row r="6" spans="1:4">
      <c r="A6" s="4" t="s">
        <v>998</v>
      </c>
      <c r="B6" s="5" t="n">
        <v>-366</v>
      </c>
      <c r="C6" s="5" t="n">
        <v>-254</v>
      </c>
      <c r="D6" s="5" t="n">
        <v>0</v>
      </c>
    </row>
    <row r="7" spans="1:4">
      <c r="A7" s="4" t="s">
        <v>999</v>
      </c>
      <c r="B7" s="6" t="n">
        <v>12817</v>
      </c>
      <c r="C7" s="6" t="n">
        <v>10196</v>
      </c>
      <c r="D7" s="6" t="n">
        <v>22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660</v>
      </c>
    </row>
    <row r="2" spans="1:2">
      <c r="A2" s="3" t="s">
        <v>1001</v>
      </c>
    </row>
    <row r="3" spans="1:2">
      <c r="A3" s="4" t="s">
        <v>1002</v>
      </c>
      <c r="B3" s="6"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3</v>
      </c>
      <c r="B1" s="2" t="s">
        <v>1</v>
      </c>
    </row>
    <row r="2" spans="1:5">
      <c r="B2" s="2" t="s">
        <v>2</v>
      </c>
      <c r="C2" s="2" t="s">
        <v>32</v>
      </c>
      <c r="D2" s="2" t="s">
        <v>79</v>
      </c>
      <c r="E2" s="2" t="s">
        <v>423</v>
      </c>
    </row>
    <row r="3" spans="1:5">
      <c r="A3" s="4" t="s">
        <v>1004</v>
      </c>
    </row>
    <row r="4" spans="1:5">
      <c r="A4" s="3" t="s">
        <v>1005</v>
      </c>
    </row>
    <row r="5" spans="1:5">
      <c r="A5" s="4" t="s">
        <v>1006</v>
      </c>
      <c r="B5" s="6" t="n">
        <v>714382</v>
      </c>
    </row>
    <row r="6" spans="1:5">
      <c r="A6" s="3" t="s">
        <v>1007</v>
      </c>
    </row>
    <row r="7" spans="1:5">
      <c r="A7" s="4" t="s">
        <v>657</v>
      </c>
      <c r="B7" s="5" t="n">
        <v>191610</v>
      </c>
    </row>
    <row r="8" spans="1:5">
      <c r="A8" s="4" t="s">
        <v>668</v>
      </c>
      <c r="B8" s="5" t="n">
        <v>871070</v>
      </c>
    </row>
    <row r="9" spans="1:5">
      <c r="A9" s="4" t="s">
        <v>1008</v>
      </c>
      <c r="B9" s="5" t="n">
        <v>54656</v>
      </c>
    </row>
    <row r="10" spans="1:5">
      <c r="A10" s="4" t="s">
        <v>1009</v>
      </c>
      <c r="B10" s="5" t="n">
        <v>-126526</v>
      </c>
    </row>
    <row r="11" spans="1:5">
      <c r="A11" s="3" t="s">
        <v>1010</v>
      </c>
    </row>
    <row r="12" spans="1:5">
      <c r="A12" s="4" t="s">
        <v>657</v>
      </c>
      <c r="B12" s="5" t="n">
        <v>173184</v>
      </c>
    </row>
    <row r="13" spans="1:5">
      <c r="A13" s="4" t="s">
        <v>668</v>
      </c>
      <c r="B13" s="5" t="n">
        <v>817626</v>
      </c>
    </row>
    <row r="14" spans="1:5">
      <c r="A14" s="4" t="s">
        <v>121</v>
      </c>
      <c r="B14" s="5" t="n">
        <v>990810</v>
      </c>
      <c r="C14" s="6" t="n">
        <v>986574</v>
      </c>
      <c r="D14" s="6" t="n">
        <v>743735</v>
      </c>
      <c r="E14" s="6" t="n">
        <v>150424</v>
      </c>
    </row>
    <row r="15" spans="1:5">
      <c r="A15" s="4" t="s">
        <v>1011</v>
      </c>
      <c r="B15" s="5" t="n">
        <v>55980</v>
      </c>
      <c r="C15" s="5" t="n">
        <v>31467</v>
      </c>
      <c r="D15" s="5" t="n">
        <v>10875</v>
      </c>
      <c r="E15" s="5" t="n">
        <v>824</v>
      </c>
    </row>
    <row r="16" spans="1:5">
      <c r="A16" s="4" t="s">
        <v>1012</v>
      </c>
    </row>
    <row r="17" spans="1:5">
      <c r="A17" s="3" t="s">
        <v>1005</v>
      </c>
    </row>
    <row r="18" spans="1:5">
      <c r="A18" s="4" t="s">
        <v>1006</v>
      </c>
      <c r="B18" s="5" t="n">
        <v>72653</v>
      </c>
    </row>
    <row r="19" spans="1:5">
      <c r="A19" s="3" t="s">
        <v>1007</v>
      </c>
    </row>
    <row r="20" spans="1:5">
      <c r="A20" s="4" t="s">
        <v>657</v>
      </c>
      <c r="B20" s="5" t="n">
        <v>29215</v>
      </c>
    </row>
    <row r="21" spans="1:5">
      <c r="A21" s="4" t="s">
        <v>668</v>
      </c>
      <c r="B21" s="5" t="n">
        <v>67993</v>
      </c>
    </row>
    <row r="22" spans="1:5">
      <c r="A22" s="4" t="s">
        <v>1008</v>
      </c>
      <c r="B22" s="5" t="n">
        <v>0</v>
      </c>
    </row>
    <row r="23" spans="1:5">
      <c r="A23" s="4" t="s">
        <v>1009</v>
      </c>
      <c r="B23" s="5" t="n">
        <v>0</v>
      </c>
    </row>
    <row r="24" spans="1:5">
      <c r="A24" s="3" t="s">
        <v>1010</v>
      </c>
    </row>
    <row r="25" spans="1:5">
      <c r="A25" s="4" t="s">
        <v>657</v>
      </c>
      <c r="B25" s="5" t="n">
        <v>29215</v>
      </c>
    </row>
    <row r="26" spans="1:5">
      <c r="A26" s="4" t="s">
        <v>668</v>
      </c>
      <c r="B26" s="5" t="n">
        <v>67993</v>
      </c>
    </row>
    <row r="27" spans="1:5">
      <c r="A27" s="4" t="s">
        <v>121</v>
      </c>
      <c r="B27" s="5" t="n">
        <v>97208</v>
      </c>
    </row>
    <row r="28" spans="1:5">
      <c r="A28" s="4" t="s">
        <v>1011</v>
      </c>
      <c r="B28" s="6" t="n">
        <v>7103</v>
      </c>
    </row>
    <row r="29" spans="1:5">
      <c r="A29" s="4" t="s">
        <v>1013</v>
      </c>
      <c r="B29" s="4" t="s">
        <v>415</v>
      </c>
    </row>
    <row r="30" spans="1:5">
      <c r="A30" s="4" t="s">
        <v>1014</v>
      </c>
    </row>
    <row r="31" spans="1:5">
      <c r="A31" s="3" t="s">
        <v>1005</v>
      </c>
    </row>
    <row r="32" spans="1:5">
      <c r="A32" s="4" t="s">
        <v>1006</v>
      </c>
      <c r="B32" s="6" t="n">
        <v>6700</v>
      </c>
    </row>
    <row r="33" spans="1:5">
      <c r="A33" s="3" t="s">
        <v>1007</v>
      </c>
    </row>
    <row r="34" spans="1:5">
      <c r="A34" s="4" t="s">
        <v>657</v>
      </c>
      <c r="B34" s="5" t="n">
        <v>0</v>
      </c>
    </row>
    <row r="35" spans="1:5">
      <c r="A35" s="4" t="s">
        <v>668</v>
      </c>
      <c r="B35" s="5" t="n">
        <v>10828</v>
      </c>
    </row>
    <row r="36" spans="1:5">
      <c r="A36" s="4" t="s">
        <v>1008</v>
      </c>
      <c r="B36" s="5" t="n">
        <v>0</v>
      </c>
    </row>
    <row r="37" spans="1:5">
      <c r="A37" s="4" t="s">
        <v>1009</v>
      </c>
      <c r="B37" s="5" t="n">
        <v>-2509</v>
      </c>
    </row>
    <row r="38" spans="1:5">
      <c r="A38" s="3" t="s">
        <v>1010</v>
      </c>
    </row>
    <row r="39" spans="1:5">
      <c r="A39" s="4" t="s">
        <v>657</v>
      </c>
      <c r="B39" s="5" t="n">
        <v>0</v>
      </c>
    </row>
    <row r="40" spans="1:5">
      <c r="A40" s="4" t="s">
        <v>668</v>
      </c>
      <c r="B40" s="5" t="n">
        <v>8319</v>
      </c>
    </row>
    <row r="41" spans="1:5">
      <c r="A41" s="4" t="s">
        <v>121</v>
      </c>
      <c r="B41" s="5" t="n">
        <v>8319</v>
      </c>
    </row>
    <row r="42" spans="1:5">
      <c r="A42" s="4" t="s">
        <v>1011</v>
      </c>
      <c r="B42" s="6" t="n">
        <v>745</v>
      </c>
    </row>
    <row r="43" spans="1:5">
      <c r="A43" s="4" t="s">
        <v>1013</v>
      </c>
      <c r="B43" s="4" t="s">
        <v>1015</v>
      </c>
    </row>
    <row r="44" spans="1:5">
      <c r="A44" s="4" t="s">
        <v>1014</v>
      </c>
    </row>
    <row r="45" spans="1:5">
      <c r="A45" s="3" t="s">
        <v>1005</v>
      </c>
    </row>
    <row r="46" spans="1:5">
      <c r="A46" s="4" t="s">
        <v>1006</v>
      </c>
      <c r="B46" s="6" t="n">
        <v>6634</v>
      </c>
    </row>
    <row r="47" spans="1:5">
      <c r="A47" s="3" t="s">
        <v>1007</v>
      </c>
    </row>
    <row r="48" spans="1:5">
      <c r="A48" s="4" t="s">
        <v>657</v>
      </c>
      <c r="B48" s="5" t="n">
        <v>0</v>
      </c>
    </row>
    <row r="49" spans="1:5">
      <c r="A49" s="4" t="s">
        <v>668</v>
      </c>
      <c r="B49" s="5" t="n">
        <v>10576</v>
      </c>
    </row>
    <row r="50" spans="1:5">
      <c r="A50" s="4" t="s">
        <v>1008</v>
      </c>
      <c r="B50" s="5" t="n">
        <v>0</v>
      </c>
    </row>
    <row r="51" spans="1:5">
      <c r="A51" s="4" t="s">
        <v>1009</v>
      </c>
      <c r="B51" s="5" t="n">
        <v>-2518</v>
      </c>
    </row>
    <row r="52" spans="1:5">
      <c r="A52" s="3" t="s">
        <v>1010</v>
      </c>
    </row>
    <row r="53" spans="1:5">
      <c r="A53" s="4" t="s">
        <v>657</v>
      </c>
      <c r="B53" s="5" t="n">
        <v>0</v>
      </c>
    </row>
    <row r="54" spans="1:5">
      <c r="A54" s="4" t="s">
        <v>668</v>
      </c>
      <c r="B54" s="5" t="n">
        <v>8058</v>
      </c>
    </row>
    <row r="55" spans="1:5">
      <c r="A55" s="4" t="s">
        <v>121</v>
      </c>
      <c r="B55" s="5" t="n">
        <v>8058</v>
      </c>
    </row>
    <row r="56" spans="1:5">
      <c r="A56" s="4" t="s">
        <v>1011</v>
      </c>
      <c r="B56" s="6" t="n">
        <v>681</v>
      </c>
    </row>
    <row r="57" spans="1:5">
      <c r="A57" s="4" t="s">
        <v>1013</v>
      </c>
      <c r="B57" s="4" t="s">
        <v>1016</v>
      </c>
    </row>
    <row r="58" spans="1:5">
      <c r="A58" s="4" t="s">
        <v>1014</v>
      </c>
    </row>
    <row r="59" spans="1:5">
      <c r="A59" s="3" t="s">
        <v>1005</v>
      </c>
    </row>
    <row r="60" spans="1:5">
      <c r="A60" s="4" t="s">
        <v>1006</v>
      </c>
      <c r="B60" s="6" t="n">
        <v>6507</v>
      </c>
    </row>
    <row r="61" spans="1:5">
      <c r="A61" s="3" t="s">
        <v>1007</v>
      </c>
    </row>
    <row r="62" spans="1:5">
      <c r="A62" s="4" t="s">
        <v>657</v>
      </c>
      <c r="B62" s="5" t="n">
        <v>2264</v>
      </c>
    </row>
    <row r="63" spans="1:5">
      <c r="A63" s="4" t="s">
        <v>668</v>
      </c>
      <c r="B63" s="5" t="n">
        <v>10676</v>
      </c>
    </row>
    <row r="64" spans="1:5">
      <c r="A64" s="4" t="s">
        <v>1008</v>
      </c>
      <c r="B64" s="5" t="n">
        <v>0</v>
      </c>
    </row>
    <row r="65" spans="1:5">
      <c r="A65" s="4" t="s">
        <v>1009</v>
      </c>
      <c r="B65" s="5" t="n">
        <v>-3070</v>
      </c>
    </row>
    <row r="66" spans="1:5">
      <c r="A66" s="3" t="s">
        <v>1010</v>
      </c>
    </row>
    <row r="67" spans="1:5">
      <c r="A67" s="4" t="s">
        <v>657</v>
      </c>
      <c r="B67" s="5" t="n">
        <v>1734</v>
      </c>
    </row>
    <row r="68" spans="1:5">
      <c r="A68" s="4" t="s">
        <v>668</v>
      </c>
      <c r="B68" s="5" t="n">
        <v>8136</v>
      </c>
    </row>
    <row r="69" spans="1:5">
      <c r="A69" s="4" t="s">
        <v>121</v>
      </c>
      <c r="B69" s="5" t="n">
        <v>9870</v>
      </c>
    </row>
    <row r="70" spans="1:5">
      <c r="A70" s="4" t="s">
        <v>1011</v>
      </c>
      <c r="B70" s="6" t="n">
        <v>752</v>
      </c>
    </row>
    <row r="71" spans="1:5">
      <c r="A71" s="4" t="s">
        <v>1013</v>
      </c>
      <c r="B71" s="4" t="s">
        <v>1015</v>
      </c>
    </row>
    <row r="72" spans="1:5">
      <c r="A72" s="4" t="s">
        <v>1017</v>
      </c>
    </row>
    <row r="73" spans="1:5">
      <c r="A73" s="3" t="s">
        <v>1005</v>
      </c>
    </row>
    <row r="74" spans="1:5">
      <c r="A74" s="4" t="s">
        <v>1006</v>
      </c>
      <c r="B74" s="6" t="n">
        <v>7314</v>
      </c>
    </row>
    <row r="75" spans="1:5">
      <c r="A75" s="3" t="s">
        <v>1007</v>
      </c>
    </row>
    <row r="76" spans="1:5">
      <c r="A76" s="4" t="s">
        <v>657</v>
      </c>
      <c r="B76" s="5" t="n">
        <v>4320</v>
      </c>
    </row>
    <row r="77" spans="1:5">
      <c r="A77" s="4" t="s">
        <v>668</v>
      </c>
      <c r="B77" s="5" t="n">
        <v>10536</v>
      </c>
    </row>
    <row r="78" spans="1:5">
      <c r="A78" s="4" t="s">
        <v>1008</v>
      </c>
      <c r="B78" s="5" t="n">
        <v>0</v>
      </c>
    </row>
    <row r="79" spans="1:5">
      <c r="A79" s="4" t="s">
        <v>1009</v>
      </c>
      <c r="B79" s="5" t="n">
        <v>-3524</v>
      </c>
    </row>
    <row r="80" spans="1:5">
      <c r="A80" s="3" t="s">
        <v>1010</v>
      </c>
    </row>
    <row r="81" spans="1:5">
      <c r="A81" s="4" t="s">
        <v>657</v>
      </c>
      <c r="B81" s="5" t="n">
        <v>3309</v>
      </c>
    </row>
    <row r="82" spans="1:5">
      <c r="A82" s="4" t="s">
        <v>668</v>
      </c>
      <c r="B82" s="5" t="n">
        <v>8023</v>
      </c>
    </row>
    <row r="83" spans="1:5">
      <c r="A83" s="4" t="s">
        <v>121</v>
      </c>
      <c r="B83" s="5" t="n">
        <v>11332</v>
      </c>
    </row>
    <row r="84" spans="1:5">
      <c r="A84" s="4" t="s">
        <v>1011</v>
      </c>
      <c r="B84" s="6" t="n">
        <v>803</v>
      </c>
    </row>
    <row r="85" spans="1:5">
      <c r="A85" s="4" t="s">
        <v>1013</v>
      </c>
      <c r="B85" s="4" t="s">
        <v>1018</v>
      </c>
    </row>
    <row r="86" spans="1:5">
      <c r="A86" s="4" t="s">
        <v>1019</v>
      </c>
    </row>
    <row r="87" spans="1:5">
      <c r="A87" s="3" t="s">
        <v>1005</v>
      </c>
    </row>
    <row r="88" spans="1:5">
      <c r="A88" s="4" t="s">
        <v>1006</v>
      </c>
      <c r="B88" s="6" t="n">
        <v>2975</v>
      </c>
    </row>
    <row r="89" spans="1:5">
      <c r="A89" s="3" t="s">
        <v>1007</v>
      </c>
    </row>
    <row r="90" spans="1:5">
      <c r="A90" s="4" t="s">
        <v>657</v>
      </c>
      <c r="B90" s="5" t="n">
        <v>0</v>
      </c>
    </row>
    <row r="91" spans="1:5">
      <c r="A91" s="4" t="s">
        <v>668</v>
      </c>
      <c r="B91" s="5" t="n">
        <v>3161</v>
      </c>
    </row>
    <row r="92" spans="1:5">
      <c r="A92" s="4" t="s">
        <v>1008</v>
      </c>
      <c r="B92" s="5" t="n">
        <v>0</v>
      </c>
    </row>
    <row r="93" spans="1:5">
      <c r="A93" s="4" t="s">
        <v>1009</v>
      </c>
      <c r="B93" s="5" t="n">
        <v>-759</v>
      </c>
    </row>
    <row r="94" spans="1:5">
      <c r="A94" s="3" t="s">
        <v>1010</v>
      </c>
    </row>
    <row r="95" spans="1:5">
      <c r="A95" s="4" t="s">
        <v>657</v>
      </c>
      <c r="B95" s="5" t="n">
        <v>0</v>
      </c>
    </row>
    <row r="96" spans="1:5">
      <c r="A96" s="4" t="s">
        <v>668</v>
      </c>
      <c r="B96" s="5" t="n">
        <v>2402</v>
      </c>
    </row>
    <row r="97" spans="1:5">
      <c r="A97" s="4" t="s">
        <v>121</v>
      </c>
      <c r="B97" s="5" t="n">
        <v>2402</v>
      </c>
    </row>
    <row r="98" spans="1:5">
      <c r="A98" s="4" t="s">
        <v>1011</v>
      </c>
      <c r="B98" s="6" t="n">
        <v>271</v>
      </c>
    </row>
    <row r="99" spans="1:5">
      <c r="A99" s="4" t="s">
        <v>1013</v>
      </c>
      <c r="B99" s="4" t="s">
        <v>1020</v>
      </c>
    </row>
    <row r="100" spans="1:5">
      <c r="A100" s="4" t="s">
        <v>1021</v>
      </c>
    </row>
    <row r="101" spans="1:5">
      <c r="A101" s="3" t="s">
        <v>1005</v>
      </c>
    </row>
    <row r="102" spans="1:5">
      <c r="A102" s="4" t="s">
        <v>1006</v>
      </c>
      <c r="B102" s="6" t="n">
        <v>3070</v>
      </c>
    </row>
    <row r="103" spans="1:5">
      <c r="A103" s="3" t="s">
        <v>1007</v>
      </c>
    </row>
    <row r="104" spans="1:5">
      <c r="A104" s="4" t="s">
        <v>657</v>
      </c>
      <c r="B104" s="5" t="n">
        <v>1163</v>
      </c>
    </row>
    <row r="105" spans="1:5">
      <c r="A105" s="4" t="s">
        <v>668</v>
      </c>
      <c r="B105" s="5" t="n">
        <v>3393</v>
      </c>
    </row>
    <row r="106" spans="1:5">
      <c r="A106" s="4" t="s">
        <v>1008</v>
      </c>
      <c r="B106" s="5" t="n">
        <v>1585</v>
      </c>
    </row>
    <row r="107" spans="1:5">
      <c r="A107" s="4" t="s">
        <v>1009</v>
      </c>
      <c r="B107" s="5" t="n">
        <v>-535</v>
      </c>
    </row>
    <row r="108" spans="1:5">
      <c r="A108" s="3" t="s">
        <v>1010</v>
      </c>
    </row>
    <row r="109" spans="1:5">
      <c r="A109" s="4" t="s">
        <v>657</v>
      </c>
      <c r="B109" s="5" t="n">
        <v>1163</v>
      </c>
    </row>
    <row r="110" spans="1:5">
      <c r="A110" s="4" t="s">
        <v>668</v>
      </c>
      <c r="B110" s="5" t="n">
        <v>4443</v>
      </c>
    </row>
    <row r="111" spans="1:5">
      <c r="A111" s="4" t="s">
        <v>121</v>
      </c>
      <c r="B111" s="5" t="n">
        <v>5606</v>
      </c>
    </row>
    <row r="112" spans="1:5">
      <c r="A112" s="4" t="s">
        <v>1011</v>
      </c>
      <c r="B112" s="6" t="n">
        <v>681</v>
      </c>
    </row>
    <row r="113" spans="1:5">
      <c r="A113" s="4" t="s">
        <v>1013</v>
      </c>
      <c r="B113" s="4" t="s">
        <v>1022</v>
      </c>
    </row>
    <row r="114" spans="1:5">
      <c r="A114" s="4" t="s">
        <v>1023</v>
      </c>
    </row>
    <row r="115" spans="1:5">
      <c r="A115" s="3" t="s">
        <v>1005</v>
      </c>
    </row>
    <row r="116" spans="1:5">
      <c r="A116" s="4" t="s">
        <v>1006</v>
      </c>
      <c r="B116" s="6" t="n">
        <v>47150</v>
      </c>
    </row>
    <row r="117" spans="1:5">
      <c r="A117" s="3" t="s">
        <v>1007</v>
      </c>
    </row>
    <row r="118" spans="1:5">
      <c r="A118" s="4" t="s">
        <v>657</v>
      </c>
      <c r="B118" s="5" t="n">
        <v>13748</v>
      </c>
    </row>
    <row r="119" spans="1:5">
      <c r="A119" s="4" t="s">
        <v>668</v>
      </c>
      <c r="B119" s="5" t="n">
        <v>52135</v>
      </c>
    </row>
    <row r="120" spans="1:5">
      <c r="A120" s="4" t="s">
        <v>1008</v>
      </c>
      <c r="B120" s="5" t="n">
        <v>0</v>
      </c>
    </row>
    <row r="121" spans="1:5">
      <c r="A121" s="4" t="s">
        <v>1009</v>
      </c>
      <c r="B121" s="5" t="n">
        <v>0</v>
      </c>
    </row>
    <row r="122" spans="1:5">
      <c r="A122" s="3" t="s">
        <v>1010</v>
      </c>
    </row>
    <row r="123" spans="1:5">
      <c r="A123" s="4" t="s">
        <v>657</v>
      </c>
      <c r="B123" s="5" t="n">
        <v>13748</v>
      </c>
    </row>
    <row r="124" spans="1:5">
      <c r="A124" s="4" t="s">
        <v>668</v>
      </c>
      <c r="B124" s="5" t="n">
        <v>52135</v>
      </c>
    </row>
    <row r="125" spans="1:5">
      <c r="A125" s="4" t="s">
        <v>121</v>
      </c>
      <c r="B125" s="5" t="n">
        <v>65883</v>
      </c>
    </row>
    <row r="126" spans="1:5">
      <c r="A126" s="4" t="s">
        <v>1011</v>
      </c>
      <c r="B126" s="6" t="n">
        <v>5577</v>
      </c>
    </row>
    <row r="127" spans="1:5">
      <c r="A127" s="4" t="s">
        <v>1024</v>
      </c>
    </row>
    <row r="128" spans="1:5">
      <c r="A128" s="3" t="s">
        <v>1010</v>
      </c>
    </row>
    <row r="129" spans="1:5">
      <c r="A129" s="4" t="s">
        <v>1013</v>
      </c>
      <c r="B129" s="4" t="s">
        <v>1015</v>
      </c>
    </row>
    <row r="130" spans="1:5">
      <c r="A130" s="4" t="s">
        <v>1025</v>
      </c>
    </row>
    <row r="131" spans="1:5">
      <c r="A131" s="3" t="s">
        <v>1010</v>
      </c>
    </row>
    <row r="132" spans="1:5">
      <c r="A132" s="4" t="s">
        <v>1013</v>
      </c>
      <c r="B132" s="4" t="s">
        <v>1016</v>
      </c>
    </row>
    <row r="133" spans="1:5">
      <c r="A133" s="4" t="s">
        <v>1026</v>
      </c>
    </row>
    <row r="134" spans="1:5">
      <c r="A134" s="3" t="s">
        <v>1005</v>
      </c>
    </row>
    <row r="135" spans="1:5">
      <c r="A135" s="4" t="s">
        <v>1006</v>
      </c>
      <c r="B135" s="6" t="n">
        <v>3508</v>
      </c>
    </row>
    <row r="136" spans="1:5">
      <c r="A136" s="3" t="s">
        <v>1007</v>
      </c>
    </row>
    <row r="137" spans="1:5">
      <c r="A137" s="4" t="s">
        <v>657</v>
      </c>
      <c r="B137" s="5" t="n">
        <v>1044</v>
      </c>
    </row>
    <row r="138" spans="1:5">
      <c r="A138" s="4" t="s">
        <v>668</v>
      </c>
      <c r="B138" s="5" t="n">
        <v>3361</v>
      </c>
    </row>
    <row r="139" spans="1:5">
      <c r="A139" s="4" t="s">
        <v>1008</v>
      </c>
      <c r="B139" s="5" t="n">
        <v>0</v>
      </c>
    </row>
    <row r="140" spans="1:5">
      <c r="A140" s="4" t="s">
        <v>1009</v>
      </c>
      <c r="B140" s="5" t="n">
        <v>0</v>
      </c>
    </row>
    <row r="141" spans="1:5">
      <c r="A141" s="3" t="s">
        <v>1010</v>
      </c>
    </row>
    <row r="142" spans="1:5">
      <c r="A142" s="4" t="s">
        <v>657</v>
      </c>
      <c r="B142" s="5" t="n">
        <v>1044</v>
      </c>
    </row>
    <row r="143" spans="1:5">
      <c r="A143" s="4" t="s">
        <v>668</v>
      </c>
      <c r="B143" s="5" t="n">
        <v>3361</v>
      </c>
    </row>
    <row r="144" spans="1:5">
      <c r="A144" s="4" t="s">
        <v>121</v>
      </c>
      <c r="B144" s="5" t="n">
        <v>4405</v>
      </c>
    </row>
    <row r="145" spans="1:5">
      <c r="A145" s="4" t="s">
        <v>1011</v>
      </c>
      <c r="B145" s="6" t="n">
        <v>337</v>
      </c>
    </row>
    <row r="146" spans="1:5">
      <c r="A146" s="4" t="s">
        <v>1013</v>
      </c>
      <c r="B146" s="4" t="s">
        <v>415</v>
      </c>
    </row>
    <row r="147" spans="1:5">
      <c r="A147" s="4" t="s">
        <v>1027</v>
      </c>
    </row>
    <row r="148" spans="1:5">
      <c r="A148" s="3" t="s">
        <v>1005</v>
      </c>
    </row>
    <row r="149" spans="1:5">
      <c r="A149" s="4" t="s">
        <v>1006</v>
      </c>
      <c r="B149" s="6" t="n">
        <v>39339</v>
      </c>
    </row>
    <row r="150" spans="1:5">
      <c r="A150" s="3" t="s">
        <v>1007</v>
      </c>
    </row>
    <row r="151" spans="1:5">
      <c r="A151" s="4" t="s">
        <v>657</v>
      </c>
      <c r="B151" s="5" t="n">
        <v>14362</v>
      </c>
    </row>
    <row r="152" spans="1:5">
      <c r="A152" s="4" t="s">
        <v>668</v>
      </c>
      <c r="B152" s="5" t="n">
        <v>59219</v>
      </c>
    </row>
    <row r="153" spans="1:5">
      <c r="A153" s="4" t="s">
        <v>1008</v>
      </c>
      <c r="B153" s="5" t="n">
        <v>0</v>
      </c>
    </row>
    <row r="154" spans="1:5">
      <c r="A154" s="4" t="s">
        <v>1009</v>
      </c>
      <c r="B154" s="5" t="n">
        <v>-21938</v>
      </c>
    </row>
    <row r="155" spans="1:5">
      <c r="A155" s="3" t="s">
        <v>1010</v>
      </c>
    </row>
    <row r="156" spans="1:5">
      <c r="A156" s="4" t="s">
        <v>657</v>
      </c>
      <c r="B156" s="5" t="n">
        <v>10080</v>
      </c>
    </row>
    <row r="157" spans="1:5">
      <c r="A157" s="4" t="s">
        <v>668</v>
      </c>
      <c r="B157" s="5" t="n">
        <v>41563</v>
      </c>
    </row>
    <row r="158" spans="1:5">
      <c r="A158" s="4" t="s">
        <v>121</v>
      </c>
      <c r="B158" s="5" t="n">
        <v>51643</v>
      </c>
    </row>
    <row r="159" spans="1:5">
      <c r="A159" s="4" t="s">
        <v>1011</v>
      </c>
      <c r="B159" s="6" t="n">
        <v>2964</v>
      </c>
    </row>
    <row r="160" spans="1:5">
      <c r="A160" s="4" t="s">
        <v>1013</v>
      </c>
      <c r="B160" s="4" t="s">
        <v>415</v>
      </c>
    </row>
    <row r="161" spans="1:5">
      <c r="A161" s="4" t="s">
        <v>1028</v>
      </c>
    </row>
    <row r="162" spans="1:5">
      <c r="A162" s="3" t="s">
        <v>1005</v>
      </c>
    </row>
    <row r="163" spans="1:5">
      <c r="A163" s="4" t="s">
        <v>1006</v>
      </c>
      <c r="B163" s="6" t="n">
        <v>55835</v>
      </c>
    </row>
    <row r="164" spans="1:5">
      <c r="A164" s="3" t="s">
        <v>1007</v>
      </c>
    </row>
    <row r="165" spans="1:5">
      <c r="A165" s="4" t="s">
        <v>657</v>
      </c>
      <c r="B165" s="5" t="n">
        <v>0</v>
      </c>
    </row>
    <row r="166" spans="1:5">
      <c r="A166" s="4" t="s">
        <v>668</v>
      </c>
      <c r="B166" s="5" t="n">
        <v>112676</v>
      </c>
    </row>
    <row r="167" spans="1:5">
      <c r="A167" s="4" t="s">
        <v>1008</v>
      </c>
      <c r="B167" s="5" t="n">
        <v>0</v>
      </c>
    </row>
    <row r="168" spans="1:5">
      <c r="A168" s="4" t="s">
        <v>1009</v>
      </c>
      <c r="B168" s="5" t="n">
        <v>-26322</v>
      </c>
    </row>
    <row r="169" spans="1:5">
      <c r="A169" s="3" t="s">
        <v>1010</v>
      </c>
    </row>
    <row r="170" spans="1:5">
      <c r="A170" s="4" t="s">
        <v>657</v>
      </c>
      <c r="B170" s="5" t="n">
        <v>0</v>
      </c>
    </row>
    <row r="171" spans="1:5">
      <c r="A171" s="4" t="s">
        <v>668</v>
      </c>
      <c r="B171" s="5" t="n">
        <v>86354</v>
      </c>
    </row>
    <row r="172" spans="1:5">
      <c r="A172" s="4" t="s">
        <v>121</v>
      </c>
      <c r="B172" s="5" t="n">
        <v>86354</v>
      </c>
    </row>
    <row r="173" spans="1:5">
      <c r="A173" s="4" t="s">
        <v>1011</v>
      </c>
      <c r="B173" s="6" t="n">
        <v>5984</v>
      </c>
    </row>
    <row r="174" spans="1:5">
      <c r="A174" s="4" t="s">
        <v>1013</v>
      </c>
      <c r="B174" s="4" t="s">
        <v>415</v>
      </c>
    </row>
    <row r="175" spans="1:5">
      <c r="A175" s="4" t="s">
        <v>1029</v>
      </c>
    </row>
    <row r="176" spans="1:5">
      <c r="A176" s="3" t="s">
        <v>1005</v>
      </c>
    </row>
    <row r="177" spans="1:5">
      <c r="A177" s="4" t="s">
        <v>1006</v>
      </c>
      <c r="B177" s="6" t="n">
        <v>4705</v>
      </c>
    </row>
    <row r="178" spans="1:5">
      <c r="A178" s="3" t="s">
        <v>1007</v>
      </c>
    </row>
    <row r="179" spans="1:5">
      <c r="A179" s="4" t="s">
        <v>657</v>
      </c>
      <c r="B179" s="5" t="n">
        <v>448</v>
      </c>
    </row>
    <row r="180" spans="1:5">
      <c r="A180" s="4" t="s">
        <v>668</v>
      </c>
      <c r="B180" s="5" t="n">
        <v>5841</v>
      </c>
    </row>
    <row r="181" spans="1:5">
      <c r="A181" s="4" t="s">
        <v>1008</v>
      </c>
      <c r="B181" s="5" t="n">
        <v>0</v>
      </c>
    </row>
    <row r="182" spans="1:5">
      <c r="A182" s="4" t="s">
        <v>1009</v>
      </c>
      <c r="B182" s="5" t="n">
        <v>0</v>
      </c>
    </row>
    <row r="183" spans="1:5">
      <c r="A183" s="3" t="s">
        <v>1010</v>
      </c>
    </row>
    <row r="184" spans="1:5">
      <c r="A184" s="4" t="s">
        <v>657</v>
      </c>
      <c r="B184" s="5" t="n">
        <v>448</v>
      </c>
    </row>
    <row r="185" spans="1:5">
      <c r="A185" s="4" t="s">
        <v>668</v>
      </c>
      <c r="B185" s="5" t="n">
        <v>5841</v>
      </c>
    </row>
    <row r="186" spans="1:5">
      <c r="A186" s="4" t="s">
        <v>121</v>
      </c>
      <c r="B186" s="5" t="n">
        <v>6289</v>
      </c>
    </row>
    <row r="187" spans="1:5">
      <c r="A187" s="4" t="s">
        <v>1011</v>
      </c>
      <c r="B187" s="6" t="n">
        <v>571</v>
      </c>
    </row>
    <row r="188" spans="1:5">
      <c r="A188" s="4" t="s">
        <v>1013</v>
      </c>
      <c r="B188" s="4" t="s">
        <v>755</v>
      </c>
    </row>
    <row r="189" spans="1:5">
      <c r="A189" s="4" t="s">
        <v>1030</v>
      </c>
    </row>
    <row r="190" spans="1:5">
      <c r="A190" s="3" t="s">
        <v>1005</v>
      </c>
    </row>
    <row r="191" spans="1:5">
      <c r="A191" s="4" t="s">
        <v>1006</v>
      </c>
      <c r="B191" s="6" t="n">
        <v>7098</v>
      </c>
    </row>
    <row r="192" spans="1:5">
      <c r="A192" s="3" t="s">
        <v>1007</v>
      </c>
    </row>
    <row r="193" spans="1:5">
      <c r="A193" s="4" t="s">
        <v>657</v>
      </c>
      <c r="B193" s="5" t="n">
        <v>2251</v>
      </c>
    </row>
    <row r="194" spans="1:5">
      <c r="A194" s="4" t="s">
        <v>668</v>
      </c>
      <c r="B194" s="5" t="n">
        <v>3390</v>
      </c>
    </row>
    <row r="195" spans="1:5">
      <c r="A195" s="4" t="s">
        <v>1008</v>
      </c>
      <c r="B195" s="5" t="n">
        <v>672</v>
      </c>
    </row>
    <row r="196" spans="1:5">
      <c r="A196" s="4" t="s">
        <v>1009</v>
      </c>
      <c r="B196" s="5" t="n">
        <v>47</v>
      </c>
    </row>
    <row r="197" spans="1:5">
      <c r="A197" s="3" t="s">
        <v>1010</v>
      </c>
    </row>
    <row r="198" spans="1:5">
      <c r="A198" s="4" t="s">
        <v>657</v>
      </c>
      <c r="B198" s="5" t="n">
        <v>2251</v>
      </c>
    </row>
    <row r="199" spans="1:5">
      <c r="A199" s="4" t="s">
        <v>668</v>
      </c>
      <c r="B199" s="5" t="n">
        <v>4109</v>
      </c>
    </row>
    <row r="200" spans="1:5">
      <c r="A200" s="4" t="s">
        <v>121</v>
      </c>
      <c r="B200" s="5" t="n">
        <v>6360</v>
      </c>
    </row>
    <row r="201" spans="1:5">
      <c r="A201" s="4" t="s">
        <v>1011</v>
      </c>
      <c r="B201" s="6" t="n">
        <v>377</v>
      </c>
    </row>
    <row r="202" spans="1:5">
      <c r="A202" s="4" t="s">
        <v>1013</v>
      </c>
      <c r="B202" s="4" t="s">
        <v>415</v>
      </c>
    </row>
    <row r="203" spans="1:5">
      <c r="A203" s="4" t="s">
        <v>1031</v>
      </c>
    </row>
    <row r="204" spans="1:5">
      <c r="A204" s="3" t="s">
        <v>1005</v>
      </c>
    </row>
    <row r="205" spans="1:5">
      <c r="A205" s="4" t="s">
        <v>1006</v>
      </c>
      <c r="B205" s="6" t="n">
        <v>2272</v>
      </c>
    </row>
    <row r="206" spans="1:5">
      <c r="A206" s="3" t="s">
        <v>1007</v>
      </c>
    </row>
    <row r="207" spans="1:5">
      <c r="A207" s="4" t="s">
        <v>657</v>
      </c>
      <c r="B207" s="5" t="n">
        <v>298</v>
      </c>
    </row>
    <row r="208" spans="1:5">
      <c r="A208" s="4" t="s">
        <v>668</v>
      </c>
      <c r="B208" s="5" t="n">
        <v>2347</v>
      </c>
    </row>
    <row r="209" spans="1:5">
      <c r="A209" s="4" t="s">
        <v>1008</v>
      </c>
      <c r="B209" s="5" t="n">
        <v>1699</v>
      </c>
    </row>
    <row r="210" spans="1:5">
      <c r="A210" s="4" t="s">
        <v>1009</v>
      </c>
      <c r="B210" s="5" t="n">
        <v>0</v>
      </c>
    </row>
    <row r="211" spans="1:5">
      <c r="A211" s="3" t="s">
        <v>1010</v>
      </c>
    </row>
    <row r="212" spans="1:5">
      <c r="A212" s="4" t="s">
        <v>657</v>
      </c>
      <c r="B212" s="5" t="n">
        <v>298</v>
      </c>
    </row>
    <row r="213" spans="1:5">
      <c r="A213" s="4" t="s">
        <v>668</v>
      </c>
      <c r="B213" s="5" t="n">
        <v>4046</v>
      </c>
    </row>
    <row r="214" spans="1:5">
      <c r="A214" s="4" t="s">
        <v>121</v>
      </c>
      <c r="B214" s="5" t="n">
        <v>4344</v>
      </c>
    </row>
    <row r="215" spans="1:5">
      <c r="A215" s="4" t="s">
        <v>1011</v>
      </c>
      <c r="B215" s="6" t="n">
        <v>312</v>
      </c>
    </row>
    <row r="216" spans="1:5">
      <c r="A216" s="4" t="s">
        <v>1013</v>
      </c>
      <c r="B216" s="4" t="s">
        <v>1032</v>
      </c>
    </row>
    <row r="217" spans="1:5">
      <c r="A217" s="4" t="s">
        <v>1033</v>
      </c>
    </row>
    <row r="218" spans="1:5">
      <c r="A218" s="3" t="s">
        <v>1005</v>
      </c>
    </row>
    <row r="219" spans="1:5">
      <c r="A219" s="4" t="s">
        <v>1006</v>
      </c>
      <c r="B219" s="6" t="n">
        <v>6569</v>
      </c>
    </row>
    <row r="220" spans="1:5">
      <c r="A220" s="3" t="s">
        <v>1007</v>
      </c>
    </row>
    <row r="221" spans="1:5">
      <c r="A221" s="4" t="s">
        <v>657</v>
      </c>
      <c r="B221" s="5" t="n">
        <v>381</v>
      </c>
    </row>
    <row r="222" spans="1:5">
      <c r="A222" s="4" t="s">
        <v>668</v>
      </c>
      <c r="B222" s="5" t="n">
        <v>6469</v>
      </c>
    </row>
    <row r="223" spans="1:5">
      <c r="A223" s="4" t="s">
        <v>1008</v>
      </c>
      <c r="B223" s="5" t="n">
        <v>0</v>
      </c>
    </row>
    <row r="224" spans="1:5">
      <c r="A224" s="4" t="s">
        <v>1009</v>
      </c>
      <c r="B224" s="5" t="n">
        <v>0</v>
      </c>
    </row>
    <row r="225" spans="1:5">
      <c r="A225" s="3" t="s">
        <v>1010</v>
      </c>
    </row>
    <row r="226" spans="1:5">
      <c r="A226" s="4" t="s">
        <v>657</v>
      </c>
      <c r="B226" s="5" t="n">
        <v>381</v>
      </c>
    </row>
    <row r="227" spans="1:5">
      <c r="A227" s="4" t="s">
        <v>668</v>
      </c>
      <c r="B227" s="5" t="n">
        <v>6469</v>
      </c>
    </row>
    <row r="228" spans="1:5">
      <c r="A228" s="4" t="s">
        <v>121</v>
      </c>
      <c r="B228" s="5" t="n">
        <v>6850</v>
      </c>
    </row>
    <row r="229" spans="1:5">
      <c r="A229" s="4" t="s">
        <v>1011</v>
      </c>
      <c r="B229" s="6" t="n">
        <v>582</v>
      </c>
    </row>
    <row r="230" spans="1:5">
      <c r="A230" s="4" t="s">
        <v>1013</v>
      </c>
      <c r="B230" s="4" t="s">
        <v>1018</v>
      </c>
    </row>
    <row r="231" spans="1:5">
      <c r="A231" s="4" t="s">
        <v>1034</v>
      </c>
    </row>
    <row r="232" spans="1:5">
      <c r="A232" s="3" t="s">
        <v>1005</v>
      </c>
    </row>
    <row r="233" spans="1:5">
      <c r="A233" s="4" t="s">
        <v>1006</v>
      </c>
      <c r="B233" s="6" t="n">
        <v>1222</v>
      </c>
    </row>
    <row r="234" spans="1:5">
      <c r="A234" s="3" t="s">
        <v>1007</v>
      </c>
    </row>
    <row r="235" spans="1:5">
      <c r="A235" s="4" t="s">
        <v>657</v>
      </c>
      <c r="B235" s="5" t="n">
        <v>1675</v>
      </c>
    </row>
    <row r="236" spans="1:5">
      <c r="A236" s="4" t="s">
        <v>668</v>
      </c>
      <c r="B236" s="5" t="n">
        <v>0</v>
      </c>
    </row>
    <row r="237" spans="1:5">
      <c r="A237" s="4" t="s">
        <v>1008</v>
      </c>
      <c r="B237" s="5" t="n">
        <v>0</v>
      </c>
    </row>
    <row r="238" spans="1:5">
      <c r="A238" s="4" t="s">
        <v>1009</v>
      </c>
      <c r="B238" s="5" t="n">
        <v>0</v>
      </c>
    </row>
    <row r="239" spans="1:5">
      <c r="A239" s="3" t="s">
        <v>1010</v>
      </c>
    </row>
    <row r="240" spans="1:5">
      <c r="A240" s="4" t="s">
        <v>657</v>
      </c>
      <c r="B240" s="5" t="n">
        <v>1675</v>
      </c>
    </row>
    <row r="241" spans="1:5">
      <c r="A241" s="4" t="s">
        <v>668</v>
      </c>
      <c r="B241" s="5" t="n">
        <v>0</v>
      </c>
    </row>
    <row r="242" spans="1:5">
      <c r="A242" s="4" t="s">
        <v>121</v>
      </c>
      <c r="B242" s="5" t="n">
        <v>1675</v>
      </c>
    </row>
    <row r="243" spans="1:5">
      <c r="A243" s="4" t="s">
        <v>1011</v>
      </c>
      <c r="B243" s="5" t="n">
        <v>0</v>
      </c>
    </row>
    <row r="244" spans="1:5">
      <c r="A244" s="4" t="s">
        <v>1035</v>
      </c>
    </row>
    <row r="245" spans="1:5">
      <c r="A245" s="3" t="s">
        <v>1005</v>
      </c>
    </row>
    <row r="246" spans="1:5">
      <c r="A246" s="4" t="s">
        <v>1006</v>
      </c>
      <c r="B246" s="5" t="n">
        <v>1957</v>
      </c>
    </row>
    <row r="247" spans="1:5">
      <c r="A247" s="3" t="s">
        <v>1007</v>
      </c>
    </row>
    <row r="248" spans="1:5">
      <c r="A248" s="4" t="s">
        <v>657</v>
      </c>
      <c r="B248" s="5" t="n">
        <v>3036</v>
      </c>
    </row>
    <row r="249" spans="1:5">
      <c r="A249" s="4" t="s">
        <v>668</v>
      </c>
      <c r="B249" s="5" t="n">
        <v>0</v>
      </c>
    </row>
    <row r="250" spans="1:5">
      <c r="A250" s="4" t="s">
        <v>1008</v>
      </c>
      <c r="B250" s="5" t="n">
        <v>0</v>
      </c>
    </row>
    <row r="251" spans="1:5">
      <c r="A251" s="4" t="s">
        <v>1009</v>
      </c>
      <c r="B251" s="5" t="n">
        <v>0</v>
      </c>
    </row>
    <row r="252" spans="1:5">
      <c r="A252" s="3" t="s">
        <v>1010</v>
      </c>
    </row>
    <row r="253" spans="1:5">
      <c r="A253" s="4" t="s">
        <v>657</v>
      </c>
      <c r="B253" s="5" t="n">
        <v>3036</v>
      </c>
    </row>
    <row r="254" spans="1:5">
      <c r="A254" s="4" t="s">
        <v>668</v>
      </c>
      <c r="B254" s="5" t="n">
        <v>0</v>
      </c>
    </row>
    <row r="255" spans="1:5">
      <c r="A255" s="4" t="s">
        <v>121</v>
      </c>
      <c r="B255" s="5" t="n">
        <v>3036</v>
      </c>
    </row>
    <row r="256" spans="1:5">
      <c r="A256" s="4" t="s">
        <v>1011</v>
      </c>
      <c r="B256" s="5" t="n">
        <v>0</v>
      </c>
    </row>
    <row r="257" spans="1:5">
      <c r="A257" s="4" t="s">
        <v>1036</v>
      </c>
    </row>
    <row r="258" spans="1:5">
      <c r="A258" s="3" t="s">
        <v>1005</v>
      </c>
    </row>
    <row r="259" spans="1:5">
      <c r="A259" s="4" t="s">
        <v>1006</v>
      </c>
      <c r="B259" s="5" t="n">
        <v>27845</v>
      </c>
    </row>
    <row r="260" spans="1:5">
      <c r="A260" s="3" t="s">
        <v>1007</v>
      </c>
    </row>
    <row r="261" spans="1:5">
      <c r="A261" s="4" t="s">
        <v>657</v>
      </c>
      <c r="B261" s="5" t="n">
        <v>2995</v>
      </c>
    </row>
    <row r="262" spans="1:5">
      <c r="A262" s="4" t="s">
        <v>668</v>
      </c>
      <c r="B262" s="5" t="n">
        <v>14644</v>
      </c>
    </row>
    <row r="263" spans="1:5">
      <c r="A263" s="4" t="s">
        <v>1008</v>
      </c>
      <c r="B263" s="5" t="n">
        <v>19389</v>
      </c>
    </row>
    <row r="264" spans="1:5">
      <c r="A264" s="4" t="s">
        <v>1009</v>
      </c>
      <c r="B264" s="5" t="n">
        <v>0</v>
      </c>
    </row>
    <row r="265" spans="1:5">
      <c r="A265" s="3" t="s">
        <v>1010</v>
      </c>
    </row>
    <row r="266" spans="1:5">
      <c r="A266" s="4" t="s">
        <v>657</v>
      </c>
      <c r="B266" s="5" t="n">
        <v>2995</v>
      </c>
    </row>
    <row r="267" spans="1:5">
      <c r="A267" s="4" t="s">
        <v>668</v>
      </c>
      <c r="B267" s="5" t="n">
        <v>34033</v>
      </c>
    </row>
    <row r="268" spans="1:5">
      <c r="A268" s="4" t="s">
        <v>121</v>
      </c>
      <c r="B268" s="5" t="n">
        <v>37028</v>
      </c>
    </row>
    <row r="269" spans="1:5">
      <c r="A269" s="4" t="s">
        <v>1011</v>
      </c>
      <c r="B269" s="6" t="n">
        <v>3003</v>
      </c>
    </row>
    <row r="270" spans="1:5">
      <c r="A270" s="4" t="s">
        <v>1013</v>
      </c>
      <c r="B270" s="4" t="s">
        <v>1037</v>
      </c>
    </row>
    <row r="271" spans="1:5">
      <c r="A271" s="4" t="s">
        <v>1038</v>
      </c>
    </row>
    <row r="272" spans="1:5">
      <c r="A272" s="3" t="s">
        <v>1005</v>
      </c>
    </row>
    <row r="273" spans="1:5">
      <c r="A273" s="4" t="s">
        <v>1006</v>
      </c>
      <c r="B273" s="6" t="n">
        <v>2433</v>
      </c>
    </row>
    <row r="274" spans="1:5">
      <c r="A274" s="3" t="s">
        <v>1007</v>
      </c>
    </row>
    <row r="275" spans="1:5">
      <c r="A275" s="4" t="s">
        <v>657</v>
      </c>
      <c r="B275" s="5" t="n">
        <v>1150</v>
      </c>
    </row>
    <row r="276" spans="1:5">
      <c r="A276" s="4" t="s">
        <v>668</v>
      </c>
      <c r="B276" s="5" t="n">
        <v>3228</v>
      </c>
    </row>
    <row r="277" spans="1:5">
      <c r="A277" s="4" t="s">
        <v>1008</v>
      </c>
      <c r="B277" s="5" t="n">
        <v>0</v>
      </c>
    </row>
    <row r="278" spans="1:5">
      <c r="A278" s="4" t="s">
        <v>1009</v>
      </c>
      <c r="B278" s="5" t="n">
        <v>-1156</v>
      </c>
    </row>
    <row r="279" spans="1:5">
      <c r="A279" s="3" t="s">
        <v>1010</v>
      </c>
    </row>
    <row r="280" spans="1:5">
      <c r="A280" s="4" t="s">
        <v>657</v>
      </c>
      <c r="B280" s="5" t="n">
        <v>846</v>
      </c>
    </row>
    <row r="281" spans="1:5">
      <c r="A281" s="4" t="s">
        <v>668</v>
      </c>
      <c r="B281" s="5" t="n">
        <v>2376</v>
      </c>
    </row>
    <row r="282" spans="1:5">
      <c r="A282" s="4" t="s">
        <v>121</v>
      </c>
      <c r="B282" s="5" t="n">
        <v>3222</v>
      </c>
    </row>
    <row r="283" spans="1:5">
      <c r="A283" s="4" t="s">
        <v>1011</v>
      </c>
      <c r="B283" s="6" t="n">
        <v>296</v>
      </c>
    </row>
    <row r="284" spans="1:5">
      <c r="A284" s="4" t="s">
        <v>1039</v>
      </c>
    </row>
    <row r="285" spans="1:5">
      <c r="A285" s="3" t="s">
        <v>1010</v>
      </c>
    </row>
    <row r="286" spans="1:5">
      <c r="A286" s="4" t="s">
        <v>1013</v>
      </c>
      <c r="B286" s="4" t="s">
        <v>763</v>
      </c>
    </row>
    <row r="287" spans="1:5">
      <c r="A287" s="4" t="s">
        <v>1040</v>
      </c>
    </row>
    <row r="288" spans="1:5">
      <c r="A288" s="3" t="s">
        <v>1010</v>
      </c>
    </row>
    <row r="289" spans="1:5">
      <c r="A289" s="4" t="s">
        <v>1013</v>
      </c>
      <c r="B289" s="4" t="s">
        <v>1041</v>
      </c>
    </row>
    <row r="290" spans="1:5">
      <c r="A290" s="4" t="s">
        <v>1042</v>
      </c>
    </row>
    <row r="291" spans="1:5">
      <c r="A291" s="3" t="s">
        <v>1005</v>
      </c>
    </row>
    <row r="292" spans="1:5">
      <c r="A292" s="4" t="s">
        <v>1006</v>
      </c>
      <c r="B292" s="6" t="n">
        <v>1575</v>
      </c>
    </row>
    <row r="293" spans="1:5">
      <c r="A293" s="3" t="s">
        <v>1007</v>
      </c>
    </row>
    <row r="294" spans="1:5">
      <c r="A294" s="4" t="s">
        <v>657</v>
      </c>
      <c r="B294" s="5" t="n">
        <v>627</v>
      </c>
    </row>
    <row r="295" spans="1:5">
      <c r="A295" s="4" t="s">
        <v>668</v>
      </c>
      <c r="B295" s="5" t="n">
        <v>1852</v>
      </c>
    </row>
    <row r="296" spans="1:5">
      <c r="A296" s="4" t="s">
        <v>1008</v>
      </c>
      <c r="B296" s="5" t="n">
        <v>349</v>
      </c>
    </row>
    <row r="297" spans="1:5">
      <c r="A297" s="4" t="s">
        <v>1009</v>
      </c>
      <c r="B297" s="5" t="n">
        <v>-692</v>
      </c>
    </row>
    <row r="298" spans="1:5">
      <c r="A298" s="3" t="s">
        <v>1010</v>
      </c>
    </row>
    <row r="299" spans="1:5">
      <c r="A299" s="4" t="s">
        <v>657</v>
      </c>
      <c r="B299" s="5" t="n">
        <v>461</v>
      </c>
    </row>
    <row r="300" spans="1:5">
      <c r="A300" s="4" t="s">
        <v>668</v>
      </c>
      <c r="B300" s="5" t="n">
        <v>1675</v>
      </c>
    </row>
    <row r="301" spans="1:5">
      <c r="A301" s="4" t="s">
        <v>121</v>
      </c>
      <c r="B301" s="5" t="n">
        <v>2136</v>
      </c>
    </row>
    <row r="302" spans="1:5">
      <c r="A302" s="4" t="s">
        <v>1011</v>
      </c>
      <c r="B302" s="6" t="n">
        <v>151</v>
      </c>
    </row>
    <row r="303" spans="1:5">
      <c r="A303" s="4" t="s">
        <v>1043</v>
      </c>
    </row>
    <row r="304" spans="1:5">
      <c r="A304" s="3" t="s">
        <v>1010</v>
      </c>
    </row>
    <row r="305" spans="1:5">
      <c r="A305" s="4" t="s">
        <v>1013</v>
      </c>
      <c r="B305" s="4" t="s">
        <v>1044</v>
      </c>
    </row>
    <row r="306" spans="1:5">
      <c r="A306" s="4" t="s">
        <v>1045</v>
      </c>
    </row>
    <row r="307" spans="1:5">
      <c r="A307" s="3" t="s">
        <v>1010</v>
      </c>
    </row>
    <row r="308" spans="1:5">
      <c r="A308" s="4" t="s">
        <v>1013</v>
      </c>
      <c r="B308" s="4" t="s">
        <v>1032</v>
      </c>
    </row>
    <row r="309" spans="1:5">
      <c r="A309" s="4" t="s">
        <v>1046</v>
      </c>
    </row>
    <row r="310" spans="1:5">
      <c r="A310" s="3" t="s">
        <v>1005</v>
      </c>
    </row>
    <row r="311" spans="1:5">
      <c r="A311" s="4" t="s">
        <v>1006</v>
      </c>
      <c r="B311" s="6" t="n">
        <v>1527</v>
      </c>
    </row>
    <row r="312" spans="1:5">
      <c r="A312" s="3" t="s">
        <v>1007</v>
      </c>
    </row>
    <row r="313" spans="1:5">
      <c r="A313" s="4" t="s">
        <v>657</v>
      </c>
      <c r="B313" s="5" t="n">
        <v>384</v>
      </c>
    </row>
    <row r="314" spans="1:5">
      <c r="A314" s="4" t="s">
        <v>668</v>
      </c>
      <c r="B314" s="5" t="n">
        <v>2305</v>
      </c>
    </row>
    <row r="315" spans="1:5">
      <c r="A315" s="4" t="s">
        <v>1008</v>
      </c>
      <c r="B315" s="5" t="n">
        <v>0</v>
      </c>
    </row>
    <row r="316" spans="1:5">
      <c r="A316" s="4" t="s">
        <v>1009</v>
      </c>
      <c r="B316" s="5" t="n">
        <v>-710</v>
      </c>
    </row>
    <row r="317" spans="1:5">
      <c r="A317" s="3" t="s">
        <v>1010</v>
      </c>
    </row>
    <row r="318" spans="1:5">
      <c r="A318" s="4" t="s">
        <v>657</v>
      </c>
      <c r="B318" s="5" t="n">
        <v>283</v>
      </c>
    </row>
    <row r="319" spans="1:5">
      <c r="A319" s="4" t="s">
        <v>668</v>
      </c>
      <c r="B319" s="5" t="n">
        <v>1696</v>
      </c>
    </row>
    <row r="320" spans="1:5">
      <c r="A320" s="4" t="s">
        <v>121</v>
      </c>
      <c r="B320" s="5" t="n">
        <v>1979</v>
      </c>
    </row>
    <row r="321" spans="1:5">
      <c r="A321" s="4" t="s">
        <v>1011</v>
      </c>
      <c r="B321" s="6" t="n">
        <v>185</v>
      </c>
    </row>
    <row r="322" spans="1:5">
      <c r="A322" s="4" t="s">
        <v>1013</v>
      </c>
      <c r="B322" s="4" t="s">
        <v>1047</v>
      </c>
    </row>
    <row r="323" spans="1:5">
      <c r="A323" s="4" t="s">
        <v>1048</v>
      </c>
    </row>
    <row r="324" spans="1:5">
      <c r="A324" s="3" t="s">
        <v>1005</v>
      </c>
    </row>
    <row r="325" spans="1:5">
      <c r="A325" s="4" t="s">
        <v>1006</v>
      </c>
      <c r="B325" s="6" t="n">
        <v>866</v>
      </c>
    </row>
    <row r="326" spans="1:5">
      <c r="A326" s="3" t="s">
        <v>1007</v>
      </c>
    </row>
    <row r="327" spans="1:5">
      <c r="A327" s="4" t="s">
        <v>657</v>
      </c>
      <c r="B327" s="5" t="n">
        <v>294</v>
      </c>
    </row>
    <row r="328" spans="1:5">
      <c r="A328" s="4" t="s">
        <v>668</v>
      </c>
      <c r="B328" s="5" t="n">
        <v>808</v>
      </c>
    </row>
    <row r="329" spans="1:5">
      <c r="A329" s="4" t="s">
        <v>1008</v>
      </c>
      <c r="B329" s="5" t="n">
        <v>0</v>
      </c>
    </row>
    <row r="330" spans="1:5">
      <c r="A330" s="4" t="s">
        <v>1009</v>
      </c>
      <c r="B330" s="5" t="n">
        <v>-290</v>
      </c>
    </row>
    <row r="331" spans="1:5">
      <c r="A331" s="3" t="s">
        <v>1010</v>
      </c>
    </row>
    <row r="332" spans="1:5">
      <c r="A332" s="4" t="s">
        <v>657</v>
      </c>
      <c r="B332" s="5" t="n">
        <v>217</v>
      </c>
    </row>
    <row r="333" spans="1:5">
      <c r="A333" s="4" t="s">
        <v>668</v>
      </c>
      <c r="B333" s="5" t="n">
        <v>595</v>
      </c>
    </row>
    <row r="334" spans="1:5">
      <c r="A334" s="4" t="s">
        <v>121</v>
      </c>
      <c r="B334" s="5" t="n">
        <v>812</v>
      </c>
    </row>
    <row r="335" spans="1:5">
      <c r="A335" s="4" t="s">
        <v>1011</v>
      </c>
      <c r="B335" s="6" t="n">
        <v>90</v>
      </c>
    </row>
    <row r="336" spans="1:5">
      <c r="A336" s="4" t="s">
        <v>1049</v>
      </c>
    </row>
    <row r="337" spans="1:5">
      <c r="A337" s="3" t="s">
        <v>1010</v>
      </c>
    </row>
    <row r="338" spans="1:5">
      <c r="A338" s="4" t="s">
        <v>1013</v>
      </c>
      <c r="B338" s="4" t="s">
        <v>1050</v>
      </c>
    </row>
    <row r="339" spans="1:5">
      <c r="A339" s="4" t="s">
        <v>1051</v>
      </c>
    </row>
    <row r="340" spans="1:5">
      <c r="A340" s="3" t="s">
        <v>1010</v>
      </c>
    </row>
    <row r="341" spans="1:5">
      <c r="A341" s="4" t="s">
        <v>1013</v>
      </c>
      <c r="B341" s="4" t="s">
        <v>1032</v>
      </c>
    </row>
    <row r="342" spans="1:5">
      <c r="A342" s="4" t="s">
        <v>1052</v>
      </c>
    </row>
    <row r="343" spans="1:5">
      <c r="A343" s="3" t="s">
        <v>1005</v>
      </c>
    </row>
    <row r="344" spans="1:5">
      <c r="A344" s="4" t="s">
        <v>1006</v>
      </c>
      <c r="B344" s="6" t="n">
        <v>452</v>
      </c>
    </row>
    <row r="345" spans="1:5">
      <c r="A345" s="3" t="s">
        <v>1007</v>
      </c>
    </row>
    <row r="346" spans="1:5">
      <c r="A346" s="4" t="s">
        <v>657</v>
      </c>
      <c r="B346" s="5" t="n">
        <v>261</v>
      </c>
    </row>
    <row r="347" spans="1:5">
      <c r="A347" s="4" t="s">
        <v>668</v>
      </c>
      <c r="B347" s="5" t="n">
        <v>549</v>
      </c>
    </row>
    <row r="348" spans="1:5">
      <c r="A348" s="4" t="s">
        <v>1008</v>
      </c>
      <c r="B348" s="5" t="n">
        <v>0</v>
      </c>
    </row>
    <row r="349" spans="1:5">
      <c r="A349" s="4" t="s">
        <v>1009</v>
      </c>
      <c r="B349" s="5" t="n">
        <v>-290</v>
      </c>
    </row>
    <row r="350" spans="1:5">
      <c r="A350" s="3" t="s">
        <v>1010</v>
      </c>
    </row>
    <row r="351" spans="1:5">
      <c r="A351" s="4" t="s">
        <v>657</v>
      </c>
      <c r="B351" s="5" t="n">
        <v>116</v>
      </c>
    </row>
    <row r="352" spans="1:5">
      <c r="A352" s="4" t="s">
        <v>668</v>
      </c>
      <c r="B352" s="5" t="n">
        <v>404</v>
      </c>
    </row>
    <row r="353" spans="1:5">
      <c r="A353" s="4" t="s">
        <v>121</v>
      </c>
      <c r="B353" s="5" t="n">
        <v>520</v>
      </c>
    </row>
    <row r="354" spans="1:5">
      <c r="A354" s="4" t="s">
        <v>1011</v>
      </c>
      <c r="B354" s="6" t="n">
        <v>46</v>
      </c>
    </row>
    <row r="355" spans="1:5">
      <c r="A355" s="4" t="s">
        <v>1013</v>
      </c>
      <c r="B355" s="4" t="s">
        <v>1047</v>
      </c>
    </row>
    <row r="356" spans="1:5">
      <c r="A356" s="4" t="s">
        <v>1053</v>
      </c>
    </row>
    <row r="357" spans="1:5">
      <c r="A357" s="3" t="s">
        <v>1005</v>
      </c>
    </row>
    <row r="358" spans="1:5">
      <c r="A358" s="4" t="s">
        <v>1006</v>
      </c>
      <c r="B358" s="6" t="n">
        <v>1925</v>
      </c>
    </row>
    <row r="359" spans="1:5">
      <c r="A359" s="3" t="s">
        <v>1007</v>
      </c>
    </row>
    <row r="360" spans="1:5">
      <c r="A360" s="4" t="s">
        <v>657</v>
      </c>
      <c r="B360" s="5" t="n">
        <v>447</v>
      </c>
    </row>
    <row r="361" spans="1:5">
      <c r="A361" s="4" t="s">
        <v>668</v>
      </c>
      <c r="B361" s="5" t="n">
        <v>3015</v>
      </c>
    </row>
    <row r="362" spans="1:5">
      <c r="A362" s="4" t="s">
        <v>1008</v>
      </c>
      <c r="B362" s="5" t="n">
        <v>0</v>
      </c>
    </row>
    <row r="363" spans="1:5">
      <c r="A363" s="4" t="s">
        <v>1009</v>
      </c>
      <c r="B363" s="5" t="n">
        <v>-914</v>
      </c>
    </row>
    <row r="364" spans="1:5">
      <c r="A364" s="3" t="s">
        <v>1010</v>
      </c>
    </row>
    <row r="365" spans="1:5">
      <c r="A365" s="4" t="s">
        <v>657</v>
      </c>
      <c r="B365" s="5" t="n">
        <v>329</v>
      </c>
    </row>
    <row r="366" spans="1:5">
      <c r="A366" s="4" t="s">
        <v>668</v>
      </c>
      <c r="B366" s="5" t="n">
        <v>2219</v>
      </c>
    </row>
    <row r="367" spans="1:5">
      <c r="A367" s="4" t="s">
        <v>121</v>
      </c>
      <c r="B367" s="5" t="n">
        <v>2548</v>
      </c>
    </row>
    <row r="368" spans="1:5">
      <c r="A368" s="4" t="s">
        <v>1011</v>
      </c>
      <c r="B368" s="6" t="n">
        <v>189</v>
      </c>
    </row>
    <row r="369" spans="1:5">
      <c r="A369" s="4" t="s">
        <v>1013</v>
      </c>
      <c r="B369" s="4" t="s">
        <v>1054</v>
      </c>
    </row>
    <row r="370" spans="1:5">
      <c r="A370" s="4" t="s">
        <v>1053</v>
      </c>
    </row>
    <row r="371" spans="1:5">
      <c r="A371" s="3" t="s">
        <v>1005</v>
      </c>
    </row>
    <row r="372" spans="1:5">
      <c r="A372" s="4" t="s">
        <v>1006</v>
      </c>
      <c r="B372" s="6" t="n">
        <v>2166</v>
      </c>
    </row>
    <row r="373" spans="1:5">
      <c r="A373" s="3" t="s">
        <v>1007</v>
      </c>
    </row>
    <row r="374" spans="1:5">
      <c r="A374" s="4" t="s">
        <v>657</v>
      </c>
      <c r="B374" s="5" t="n">
        <v>0</v>
      </c>
    </row>
    <row r="375" spans="1:5">
      <c r="A375" s="4" t="s">
        <v>668</v>
      </c>
      <c r="B375" s="5" t="n">
        <v>3360</v>
      </c>
    </row>
    <row r="376" spans="1:5">
      <c r="A376" s="4" t="s">
        <v>1008</v>
      </c>
      <c r="B376" s="5" t="n">
        <v>0</v>
      </c>
    </row>
    <row r="377" spans="1:5">
      <c r="A377" s="4" t="s">
        <v>1009</v>
      </c>
      <c r="B377" s="5" t="n">
        <v>-825</v>
      </c>
    </row>
    <row r="378" spans="1:5">
      <c r="A378" s="3" t="s">
        <v>1010</v>
      </c>
    </row>
    <row r="379" spans="1:5">
      <c r="A379" s="4" t="s">
        <v>657</v>
      </c>
      <c r="B379" s="5" t="n">
        <v>0</v>
      </c>
    </row>
    <row r="380" spans="1:5">
      <c r="A380" s="4" t="s">
        <v>668</v>
      </c>
      <c r="B380" s="5" t="n">
        <v>2535</v>
      </c>
    </row>
    <row r="381" spans="1:5">
      <c r="A381" s="4" t="s">
        <v>121</v>
      </c>
      <c r="B381" s="5" t="n">
        <v>2535</v>
      </c>
    </row>
    <row r="382" spans="1:5">
      <c r="A382" s="4" t="s">
        <v>1011</v>
      </c>
      <c r="B382" s="6" t="n">
        <v>249</v>
      </c>
    </row>
    <row r="383" spans="1:5">
      <c r="A383" s="4" t="s">
        <v>1013</v>
      </c>
      <c r="B383" s="4" t="s">
        <v>1055</v>
      </c>
    </row>
    <row r="384" spans="1:5">
      <c r="A384" s="4" t="s">
        <v>1056</v>
      </c>
    </row>
    <row r="385" spans="1:5">
      <c r="A385" s="3" t="s">
        <v>1005</v>
      </c>
    </row>
    <row r="386" spans="1:5">
      <c r="A386" s="4" t="s">
        <v>1006</v>
      </c>
      <c r="B386" s="6" t="n">
        <v>11286</v>
      </c>
    </row>
    <row r="387" spans="1:5">
      <c r="A387" s="3" t="s">
        <v>1007</v>
      </c>
    </row>
    <row r="388" spans="1:5">
      <c r="A388" s="4" t="s">
        <v>657</v>
      </c>
      <c r="B388" s="5" t="n">
        <v>281</v>
      </c>
    </row>
    <row r="389" spans="1:5">
      <c r="A389" s="4" t="s">
        <v>668</v>
      </c>
      <c r="B389" s="5" t="n">
        <v>15671</v>
      </c>
    </row>
    <row r="390" spans="1:5">
      <c r="A390" s="4" t="s">
        <v>1008</v>
      </c>
      <c r="B390" s="5" t="n">
        <v>0</v>
      </c>
    </row>
    <row r="391" spans="1:5">
      <c r="A391" s="4" t="s">
        <v>1009</v>
      </c>
      <c r="B391" s="5" t="n">
        <v>-2698</v>
      </c>
    </row>
    <row r="392" spans="1:5">
      <c r="A392" s="3" t="s">
        <v>1010</v>
      </c>
    </row>
    <row r="393" spans="1:5">
      <c r="A393" s="4" t="s">
        <v>657</v>
      </c>
      <c r="B393" s="5" t="n">
        <v>234</v>
      </c>
    </row>
    <row r="394" spans="1:5">
      <c r="A394" s="4" t="s">
        <v>668</v>
      </c>
      <c r="B394" s="5" t="n">
        <v>13020</v>
      </c>
    </row>
    <row r="395" spans="1:5">
      <c r="A395" s="4" t="s">
        <v>121</v>
      </c>
      <c r="B395" s="5" t="n">
        <v>13254</v>
      </c>
    </row>
    <row r="396" spans="1:5">
      <c r="A396" s="4" t="s">
        <v>1011</v>
      </c>
      <c r="B396" s="6" t="n">
        <v>768</v>
      </c>
    </row>
    <row r="397" spans="1:5">
      <c r="A397" s="4" t="s">
        <v>1013</v>
      </c>
      <c r="B397" s="4" t="s">
        <v>415</v>
      </c>
    </row>
    <row r="398" spans="1:5">
      <c r="A398" s="4" t="s">
        <v>1057</v>
      </c>
    </row>
    <row r="399" spans="1:5">
      <c r="A399" s="3" t="s">
        <v>1005</v>
      </c>
    </row>
    <row r="400" spans="1:5">
      <c r="A400" s="4" t="s">
        <v>1006</v>
      </c>
      <c r="B400" s="6" t="n">
        <v>6426</v>
      </c>
    </row>
    <row r="401" spans="1:5">
      <c r="A401" s="3" t="s">
        <v>1007</v>
      </c>
    </row>
    <row r="402" spans="1:5">
      <c r="A402" s="4" t="s">
        <v>657</v>
      </c>
      <c r="B402" s="5" t="n">
        <v>1141</v>
      </c>
    </row>
    <row r="403" spans="1:5">
      <c r="A403" s="4" t="s">
        <v>668</v>
      </c>
      <c r="B403" s="5" t="n">
        <v>5997</v>
      </c>
    </row>
    <row r="404" spans="1:5">
      <c r="A404" s="4" t="s">
        <v>1008</v>
      </c>
      <c r="B404" s="5" t="n">
        <v>0</v>
      </c>
    </row>
    <row r="405" spans="1:5">
      <c r="A405" s="4" t="s">
        <v>1009</v>
      </c>
      <c r="B405" s="5" t="n">
        <v>0</v>
      </c>
    </row>
    <row r="406" spans="1:5">
      <c r="A406" s="3" t="s">
        <v>1010</v>
      </c>
    </row>
    <row r="407" spans="1:5">
      <c r="A407" s="4" t="s">
        <v>657</v>
      </c>
      <c r="B407" s="5" t="n">
        <v>1141</v>
      </c>
    </row>
    <row r="408" spans="1:5">
      <c r="A408" s="4" t="s">
        <v>668</v>
      </c>
      <c r="B408" s="5" t="n">
        <v>5997</v>
      </c>
    </row>
    <row r="409" spans="1:5">
      <c r="A409" s="4" t="s">
        <v>121</v>
      </c>
      <c r="B409" s="5" t="n">
        <v>7138</v>
      </c>
    </row>
    <row r="410" spans="1:5">
      <c r="A410" s="4" t="s">
        <v>1011</v>
      </c>
      <c r="B410" s="6" t="n">
        <v>1222</v>
      </c>
    </row>
    <row r="411" spans="1:5">
      <c r="A411" s="4" t="s">
        <v>1013</v>
      </c>
      <c r="B411" s="4" t="s">
        <v>1058</v>
      </c>
    </row>
    <row r="412" spans="1:5">
      <c r="A412" s="4" t="s">
        <v>1059</v>
      </c>
    </row>
    <row r="413" spans="1:5">
      <c r="A413" s="3" t="s">
        <v>1005</v>
      </c>
    </row>
    <row r="414" spans="1:5">
      <c r="A414" s="4" t="s">
        <v>1006</v>
      </c>
      <c r="B414" s="6" t="n">
        <v>41299</v>
      </c>
    </row>
    <row r="415" spans="1:5">
      <c r="A415" s="3" t="s">
        <v>1007</v>
      </c>
    </row>
    <row r="416" spans="1:5">
      <c r="A416" s="4" t="s">
        <v>657</v>
      </c>
      <c r="B416" s="5" t="n">
        <v>8276</v>
      </c>
    </row>
    <row r="417" spans="1:5">
      <c r="A417" s="4" t="s">
        <v>668</v>
      </c>
      <c r="B417" s="5" t="n">
        <v>80476</v>
      </c>
    </row>
    <row r="418" spans="1:5">
      <c r="A418" s="4" t="s">
        <v>1008</v>
      </c>
      <c r="B418" s="5" t="n">
        <v>0</v>
      </c>
    </row>
    <row r="419" spans="1:5">
      <c r="A419" s="4" t="s">
        <v>1009</v>
      </c>
      <c r="B419" s="5" t="n">
        <v>-20886</v>
      </c>
    </row>
    <row r="420" spans="1:5">
      <c r="A420" s="3" t="s">
        <v>1010</v>
      </c>
    </row>
    <row r="421" spans="1:5">
      <c r="A421" s="4" t="s">
        <v>657</v>
      </c>
      <c r="B421" s="5" t="n">
        <v>6377</v>
      </c>
    </row>
    <row r="422" spans="1:5">
      <c r="A422" s="4" t="s">
        <v>668</v>
      </c>
      <c r="B422" s="5" t="n">
        <v>61489</v>
      </c>
    </row>
    <row r="423" spans="1:5">
      <c r="A423" s="4" t="s">
        <v>121</v>
      </c>
      <c r="B423" s="5" t="n">
        <v>67866</v>
      </c>
    </row>
    <row r="424" spans="1:5">
      <c r="A424" s="4" t="s">
        <v>1011</v>
      </c>
      <c r="B424" s="6" t="n">
        <v>3389</v>
      </c>
    </row>
    <row r="425" spans="1:5">
      <c r="A425" s="4" t="s">
        <v>1013</v>
      </c>
      <c r="B425" s="4" t="s">
        <v>415</v>
      </c>
    </row>
    <row r="426" spans="1:5">
      <c r="A426" s="4" t="s">
        <v>1060</v>
      </c>
    </row>
    <row r="427" spans="1:5">
      <c r="A427" s="3" t="s">
        <v>1005</v>
      </c>
    </row>
    <row r="428" spans="1:5">
      <c r="A428" s="4" t="s">
        <v>1006</v>
      </c>
      <c r="B428" s="6" t="n">
        <v>9639</v>
      </c>
    </row>
    <row r="429" spans="1:5">
      <c r="A429" s="3" t="s">
        <v>1007</v>
      </c>
    </row>
    <row r="430" spans="1:5">
      <c r="A430" s="4" t="s">
        <v>657</v>
      </c>
      <c r="B430" s="5" t="n">
        <v>1189</v>
      </c>
    </row>
    <row r="431" spans="1:5">
      <c r="A431" s="4" t="s">
        <v>668</v>
      </c>
      <c r="B431" s="5" t="n">
        <v>11279</v>
      </c>
    </row>
    <row r="432" spans="1:5">
      <c r="A432" s="4" t="s">
        <v>1008</v>
      </c>
      <c r="B432" s="5" t="n">
        <v>0</v>
      </c>
    </row>
    <row r="433" spans="1:5">
      <c r="A433" s="4" t="s">
        <v>1009</v>
      </c>
      <c r="B433" s="5" t="n">
        <v>0</v>
      </c>
    </row>
    <row r="434" spans="1:5">
      <c r="A434" s="3" t="s">
        <v>1010</v>
      </c>
    </row>
    <row r="435" spans="1:5">
      <c r="A435" s="4" t="s">
        <v>657</v>
      </c>
      <c r="B435" s="5" t="n">
        <v>1189</v>
      </c>
    </row>
    <row r="436" spans="1:5">
      <c r="A436" s="4" t="s">
        <v>668</v>
      </c>
      <c r="B436" s="5" t="n">
        <v>11279</v>
      </c>
    </row>
    <row r="437" spans="1:5">
      <c r="A437" s="4" t="s">
        <v>121</v>
      </c>
      <c r="B437" s="5" t="n">
        <v>12468</v>
      </c>
    </row>
    <row r="438" spans="1:5">
      <c r="A438" s="4" t="s">
        <v>1011</v>
      </c>
      <c r="B438" s="6" t="n">
        <v>653</v>
      </c>
    </row>
    <row r="439" spans="1:5">
      <c r="A439" s="4" t="s">
        <v>1013</v>
      </c>
      <c r="B439" s="4" t="s">
        <v>415</v>
      </c>
    </row>
    <row r="440" spans="1:5">
      <c r="A440" s="4" t="s">
        <v>1061</v>
      </c>
    </row>
    <row r="441" spans="1:5">
      <c r="A441" s="3" t="s">
        <v>1005</v>
      </c>
    </row>
    <row r="442" spans="1:5">
      <c r="A442" s="4" t="s">
        <v>1006</v>
      </c>
      <c r="B442" s="6" t="n">
        <v>27511</v>
      </c>
    </row>
    <row r="443" spans="1:5">
      <c r="A443" s="3" t="s">
        <v>1007</v>
      </c>
    </row>
    <row r="444" spans="1:5">
      <c r="A444" s="4" t="s">
        <v>657</v>
      </c>
      <c r="B444" s="5" t="n">
        <v>3990</v>
      </c>
    </row>
    <row r="445" spans="1:5">
      <c r="A445" s="4" t="s">
        <v>668</v>
      </c>
      <c r="B445" s="5" t="n">
        <v>30320</v>
      </c>
    </row>
    <row r="446" spans="1:5">
      <c r="A446" s="4" t="s">
        <v>1008</v>
      </c>
      <c r="B446" s="5" t="n">
        <v>0</v>
      </c>
    </row>
    <row r="447" spans="1:5">
      <c r="A447" s="4" t="s">
        <v>1009</v>
      </c>
      <c r="B447" s="5" t="n">
        <v>0</v>
      </c>
    </row>
    <row r="448" spans="1:5">
      <c r="A448" s="3" t="s">
        <v>1010</v>
      </c>
    </row>
    <row r="449" spans="1:5">
      <c r="A449" s="4" t="s">
        <v>657</v>
      </c>
      <c r="B449" s="5" t="n">
        <v>3990</v>
      </c>
    </row>
    <row r="450" spans="1:5">
      <c r="A450" s="4" t="s">
        <v>668</v>
      </c>
      <c r="B450" s="5" t="n">
        <v>30320</v>
      </c>
    </row>
    <row r="451" spans="1:5">
      <c r="A451" s="4" t="s">
        <v>121</v>
      </c>
      <c r="B451" s="5" t="n">
        <v>34310</v>
      </c>
    </row>
    <row r="452" spans="1:5">
      <c r="A452" s="4" t="s">
        <v>1011</v>
      </c>
      <c r="B452" s="6" t="n">
        <v>1741</v>
      </c>
    </row>
    <row r="453" spans="1:5">
      <c r="A453" s="4" t="s">
        <v>1013</v>
      </c>
      <c r="B453" s="4" t="s">
        <v>415</v>
      </c>
    </row>
    <row r="454" spans="1:5">
      <c r="A454" s="4" t="s">
        <v>1062</v>
      </c>
    </row>
    <row r="455" spans="1:5">
      <c r="A455" s="3" t="s">
        <v>1005</v>
      </c>
    </row>
    <row r="456" spans="1:5">
      <c r="A456" s="4" t="s">
        <v>1006</v>
      </c>
      <c r="B456" s="6" t="n">
        <v>1632</v>
      </c>
    </row>
    <row r="457" spans="1:5">
      <c r="A457" s="3" t="s">
        <v>1007</v>
      </c>
    </row>
    <row r="458" spans="1:5">
      <c r="A458" s="4" t="s">
        <v>657</v>
      </c>
      <c r="B458" s="5" t="n">
        <v>512</v>
      </c>
    </row>
    <row r="459" spans="1:5">
      <c r="A459" s="4" t="s">
        <v>668</v>
      </c>
      <c r="B459" s="5" t="n">
        <v>1283</v>
      </c>
    </row>
    <row r="460" spans="1:5">
      <c r="A460" s="4" t="s">
        <v>1008</v>
      </c>
      <c r="B460" s="5" t="n">
        <v>2</v>
      </c>
    </row>
    <row r="461" spans="1:5">
      <c r="A461" s="4" t="s">
        <v>1009</v>
      </c>
      <c r="B461" s="5" t="n">
        <v>0</v>
      </c>
    </row>
    <row r="462" spans="1:5">
      <c r="A462" s="3" t="s">
        <v>1010</v>
      </c>
    </row>
    <row r="463" spans="1:5">
      <c r="A463" s="4" t="s">
        <v>657</v>
      </c>
      <c r="B463" s="5" t="n">
        <v>512</v>
      </c>
    </row>
    <row r="464" spans="1:5">
      <c r="A464" s="4" t="s">
        <v>668</v>
      </c>
      <c r="B464" s="5" t="n">
        <v>1285</v>
      </c>
    </row>
    <row r="465" spans="1:5">
      <c r="A465" s="4" t="s">
        <v>121</v>
      </c>
      <c r="B465" s="5" t="n">
        <v>1797</v>
      </c>
    </row>
    <row r="466" spans="1:5">
      <c r="A466" s="4" t="s">
        <v>1011</v>
      </c>
      <c r="B466" s="6" t="n">
        <v>134</v>
      </c>
    </row>
    <row r="467" spans="1:5">
      <c r="A467" s="4" t="s">
        <v>1013</v>
      </c>
      <c r="B467" s="4" t="s">
        <v>1063</v>
      </c>
    </row>
    <row r="468" spans="1:5">
      <c r="A468" s="4" t="s">
        <v>1062</v>
      </c>
    </row>
    <row r="469" spans="1:5">
      <c r="A469" s="3" t="s">
        <v>1005</v>
      </c>
    </row>
    <row r="470" spans="1:5">
      <c r="A470" s="4" t="s">
        <v>1006</v>
      </c>
      <c r="B470" s="6" t="n">
        <v>769</v>
      </c>
    </row>
    <row r="471" spans="1:5">
      <c r="A471" s="3" t="s">
        <v>1007</v>
      </c>
    </row>
    <row r="472" spans="1:5">
      <c r="A472" s="4" t="s">
        <v>657</v>
      </c>
      <c r="B472" s="5" t="n">
        <v>509</v>
      </c>
    </row>
    <row r="473" spans="1:5">
      <c r="A473" s="4" t="s">
        <v>668</v>
      </c>
      <c r="B473" s="5" t="n">
        <v>340</v>
      </c>
    </row>
    <row r="474" spans="1:5">
      <c r="A474" s="4" t="s">
        <v>1008</v>
      </c>
      <c r="B474" s="5" t="n">
        <v>2</v>
      </c>
    </row>
    <row r="475" spans="1:5">
      <c r="A475" s="4" t="s">
        <v>1009</v>
      </c>
      <c r="B475" s="5" t="n">
        <v>0</v>
      </c>
    </row>
    <row r="476" spans="1:5">
      <c r="A476" s="3" t="s">
        <v>1010</v>
      </c>
    </row>
    <row r="477" spans="1:5">
      <c r="A477" s="4" t="s">
        <v>657</v>
      </c>
      <c r="B477" s="5" t="n">
        <v>509</v>
      </c>
    </row>
    <row r="478" spans="1:5">
      <c r="A478" s="4" t="s">
        <v>668</v>
      </c>
      <c r="B478" s="5" t="n">
        <v>342</v>
      </c>
    </row>
    <row r="479" spans="1:5">
      <c r="A479" s="4" t="s">
        <v>121</v>
      </c>
      <c r="B479" s="5" t="n">
        <v>851</v>
      </c>
    </row>
    <row r="480" spans="1:5">
      <c r="A480" s="4" t="s">
        <v>1011</v>
      </c>
      <c r="B480" s="6" t="n">
        <v>66</v>
      </c>
    </row>
    <row r="481" spans="1:5">
      <c r="A481" s="4" t="s">
        <v>1013</v>
      </c>
      <c r="B481" s="4" t="s">
        <v>1044</v>
      </c>
    </row>
    <row r="482" spans="1:5">
      <c r="A482" s="4" t="s">
        <v>1062</v>
      </c>
    </row>
    <row r="483" spans="1:5">
      <c r="A483" s="3" t="s">
        <v>1005</v>
      </c>
    </row>
    <row r="484" spans="1:5">
      <c r="A484" s="4" t="s">
        <v>1006</v>
      </c>
      <c r="B484" s="6" t="n">
        <v>273</v>
      </c>
    </row>
    <row r="485" spans="1:5">
      <c r="A485" s="3" t="s">
        <v>1007</v>
      </c>
    </row>
    <row r="486" spans="1:5">
      <c r="A486" s="4" t="s">
        <v>657</v>
      </c>
      <c r="B486" s="5" t="n">
        <v>128</v>
      </c>
    </row>
    <row r="487" spans="1:5">
      <c r="A487" s="4" t="s">
        <v>668</v>
      </c>
      <c r="B487" s="5" t="n">
        <v>204</v>
      </c>
    </row>
    <row r="488" spans="1:5">
      <c r="A488" s="4" t="s">
        <v>1008</v>
      </c>
      <c r="B488" s="5" t="n">
        <v>2</v>
      </c>
    </row>
    <row r="489" spans="1:5">
      <c r="A489" s="4" t="s">
        <v>1009</v>
      </c>
      <c r="B489" s="5" t="n">
        <v>0</v>
      </c>
    </row>
    <row r="490" spans="1:5">
      <c r="A490" s="3" t="s">
        <v>1010</v>
      </c>
    </row>
    <row r="491" spans="1:5">
      <c r="A491" s="4" t="s">
        <v>657</v>
      </c>
      <c r="B491" s="5" t="n">
        <v>128</v>
      </c>
    </row>
    <row r="492" spans="1:5">
      <c r="A492" s="4" t="s">
        <v>668</v>
      </c>
      <c r="B492" s="5" t="n">
        <v>206</v>
      </c>
    </row>
    <row r="493" spans="1:5">
      <c r="A493" s="4" t="s">
        <v>121</v>
      </c>
      <c r="B493" s="5" t="n">
        <v>334</v>
      </c>
    </row>
    <row r="494" spans="1:5">
      <c r="A494" s="4" t="s">
        <v>1011</v>
      </c>
      <c r="B494" s="6" t="n">
        <v>29</v>
      </c>
    </row>
    <row r="495" spans="1:5">
      <c r="A495" s="4" t="s">
        <v>1013</v>
      </c>
      <c r="B495" s="4" t="s">
        <v>1022</v>
      </c>
    </row>
    <row r="496" spans="1:5">
      <c r="A496" s="4" t="s">
        <v>1062</v>
      </c>
    </row>
    <row r="497" spans="1:5">
      <c r="A497" s="3" t="s">
        <v>1005</v>
      </c>
    </row>
    <row r="498" spans="1:5">
      <c r="A498" s="4" t="s">
        <v>1006</v>
      </c>
      <c r="B498" s="6" t="n">
        <v>1183</v>
      </c>
    </row>
    <row r="499" spans="1:5">
      <c r="A499" s="3" t="s">
        <v>1007</v>
      </c>
    </row>
    <row r="500" spans="1:5">
      <c r="A500" s="4" t="s">
        <v>657</v>
      </c>
      <c r="B500" s="5" t="n">
        <v>360</v>
      </c>
    </row>
    <row r="501" spans="1:5">
      <c r="A501" s="4" t="s">
        <v>668</v>
      </c>
      <c r="B501" s="5" t="n">
        <v>1120</v>
      </c>
    </row>
    <row r="502" spans="1:5">
      <c r="A502" s="4" t="s">
        <v>1008</v>
      </c>
      <c r="B502" s="5" t="n">
        <v>1</v>
      </c>
    </row>
    <row r="503" spans="1:5">
      <c r="A503" s="4" t="s">
        <v>1009</v>
      </c>
      <c r="B503" s="5" t="n">
        <v>0</v>
      </c>
    </row>
    <row r="504" spans="1:5">
      <c r="A504" s="3" t="s">
        <v>1010</v>
      </c>
    </row>
    <row r="505" spans="1:5">
      <c r="A505" s="4" t="s">
        <v>657</v>
      </c>
      <c r="B505" s="5" t="n">
        <v>360</v>
      </c>
    </row>
    <row r="506" spans="1:5">
      <c r="A506" s="4" t="s">
        <v>668</v>
      </c>
      <c r="B506" s="5" t="n">
        <v>1121</v>
      </c>
    </row>
    <row r="507" spans="1:5">
      <c r="A507" s="4" t="s">
        <v>121</v>
      </c>
      <c r="B507" s="5" t="n">
        <v>1481</v>
      </c>
    </row>
    <row r="508" spans="1:5">
      <c r="A508" s="4" t="s">
        <v>1011</v>
      </c>
      <c r="B508" s="6" t="n">
        <v>101</v>
      </c>
    </row>
    <row r="509" spans="1:5">
      <c r="A509" s="4" t="s">
        <v>1013</v>
      </c>
      <c r="B509" s="4" t="s">
        <v>1054</v>
      </c>
    </row>
    <row r="510" spans="1:5">
      <c r="A510" s="4" t="s">
        <v>1064</v>
      </c>
    </row>
    <row r="511" spans="1:5">
      <c r="A511" s="3" t="s">
        <v>1005</v>
      </c>
    </row>
    <row r="512" spans="1:5">
      <c r="A512" s="4" t="s">
        <v>1006</v>
      </c>
      <c r="B512" s="6" t="n">
        <v>1198</v>
      </c>
    </row>
    <row r="513" spans="1:5">
      <c r="A513" s="3" t="s">
        <v>1007</v>
      </c>
    </row>
    <row r="514" spans="1:5">
      <c r="A514" s="4" t="s">
        <v>657</v>
      </c>
      <c r="B514" s="5" t="n">
        <v>809</v>
      </c>
    </row>
    <row r="515" spans="1:5">
      <c r="A515" s="4" t="s">
        <v>668</v>
      </c>
      <c r="B515" s="5" t="n">
        <v>671</v>
      </c>
    </row>
    <row r="516" spans="1:5">
      <c r="A516" s="4" t="s">
        <v>1008</v>
      </c>
      <c r="B516" s="5" t="n">
        <v>1</v>
      </c>
    </row>
    <row r="517" spans="1:5">
      <c r="A517" s="4" t="s">
        <v>1009</v>
      </c>
      <c r="B517" s="5" t="n">
        <v>0</v>
      </c>
    </row>
    <row r="518" spans="1:5">
      <c r="A518" s="3" t="s">
        <v>1010</v>
      </c>
    </row>
    <row r="519" spans="1:5">
      <c r="A519" s="4" t="s">
        <v>657</v>
      </c>
      <c r="B519" s="5" t="n">
        <v>809</v>
      </c>
    </row>
    <row r="520" spans="1:5">
      <c r="A520" s="4" t="s">
        <v>668</v>
      </c>
      <c r="B520" s="5" t="n">
        <v>672</v>
      </c>
    </row>
    <row r="521" spans="1:5">
      <c r="A521" s="4" t="s">
        <v>121</v>
      </c>
      <c r="B521" s="5" t="n">
        <v>1481</v>
      </c>
    </row>
    <row r="522" spans="1:5">
      <c r="A522" s="4" t="s">
        <v>1011</v>
      </c>
      <c r="B522" s="6" t="n">
        <v>88</v>
      </c>
    </row>
    <row r="523" spans="1:5">
      <c r="A523" s="4" t="s">
        <v>1013</v>
      </c>
      <c r="B523" s="4" t="s">
        <v>755</v>
      </c>
    </row>
    <row r="524" spans="1:5">
      <c r="A524" s="4" t="s">
        <v>1048</v>
      </c>
    </row>
    <row r="525" spans="1:5">
      <c r="A525" s="3" t="s">
        <v>1005</v>
      </c>
    </row>
    <row r="526" spans="1:5">
      <c r="A526" s="4" t="s">
        <v>1006</v>
      </c>
      <c r="B526" s="6" t="n">
        <v>4096</v>
      </c>
    </row>
    <row r="527" spans="1:5">
      <c r="A527" s="3" t="s">
        <v>1007</v>
      </c>
    </row>
    <row r="528" spans="1:5">
      <c r="A528" s="4" t="s">
        <v>657</v>
      </c>
      <c r="B528" s="5" t="n">
        <v>1162</v>
      </c>
    </row>
    <row r="529" spans="1:5">
      <c r="A529" s="4" t="s">
        <v>668</v>
      </c>
      <c r="B529" s="5" t="n">
        <v>5631</v>
      </c>
    </row>
    <row r="530" spans="1:5">
      <c r="A530" s="4" t="s">
        <v>1008</v>
      </c>
      <c r="B530" s="5" t="n">
        <v>6</v>
      </c>
    </row>
    <row r="531" spans="1:5">
      <c r="A531" s="4" t="s">
        <v>1009</v>
      </c>
      <c r="B531" s="5" t="n">
        <v>-1458</v>
      </c>
    </row>
    <row r="532" spans="1:5">
      <c r="A532" s="3" t="s">
        <v>1010</v>
      </c>
    </row>
    <row r="533" spans="1:5">
      <c r="A533" s="4" t="s">
        <v>657</v>
      </c>
      <c r="B533" s="5" t="n">
        <v>913</v>
      </c>
    </row>
    <row r="534" spans="1:5">
      <c r="A534" s="4" t="s">
        <v>668</v>
      </c>
      <c r="B534" s="5" t="n">
        <v>4428</v>
      </c>
    </row>
    <row r="535" spans="1:5">
      <c r="A535" s="4" t="s">
        <v>121</v>
      </c>
      <c r="B535" s="5" t="n">
        <v>5341</v>
      </c>
    </row>
    <row r="536" spans="1:5">
      <c r="A536" s="4" t="s">
        <v>1011</v>
      </c>
      <c r="B536" s="6" t="n">
        <v>401</v>
      </c>
    </row>
    <row r="537" spans="1:5">
      <c r="A537" s="4" t="s">
        <v>1049</v>
      </c>
    </row>
    <row r="538" spans="1:5">
      <c r="A538" s="3" t="s">
        <v>1010</v>
      </c>
    </row>
    <row r="539" spans="1:5">
      <c r="A539" s="4" t="s">
        <v>1013</v>
      </c>
      <c r="B539" s="4" t="s">
        <v>761</v>
      </c>
    </row>
    <row r="540" spans="1:5">
      <c r="A540" s="4" t="s">
        <v>1051</v>
      </c>
    </row>
    <row r="541" spans="1:5">
      <c r="A541" s="3" t="s">
        <v>1010</v>
      </c>
    </row>
    <row r="542" spans="1:5">
      <c r="A542" s="4" t="s">
        <v>1013</v>
      </c>
      <c r="B542" s="4" t="s">
        <v>1065</v>
      </c>
    </row>
    <row r="543" spans="1:5">
      <c r="A543" s="4" t="s">
        <v>1066</v>
      </c>
    </row>
    <row r="544" spans="1:5">
      <c r="A544" s="3" t="s">
        <v>1005</v>
      </c>
    </row>
    <row r="545" spans="1:5">
      <c r="A545" s="4" t="s">
        <v>1006</v>
      </c>
      <c r="B545" s="6" t="n">
        <v>1326</v>
      </c>
    </row>
    <row r="546" spans="1:5">
      <c r="A546" s="3" t="s">
        <v>1007</v>
      </c>
    </row>
    <row r="547" spans="1:5">
      <c r="A547" s="4" t="s">
        <v>657</v>
      </c>
      <c r="B547" s="5" t="n">
        <v>207</v>
      </c>
    </row>
    <row r="548" spans="1:5">
      <c r="A548" s="4" t="s">
        <v>668</v>
      </c>
      <c r="B548" s="5" t="n">
        <v>2108</v>
      </c>
    </row>
    <row r="549" spans="1:5">
      <c r="A549" s="4" t="s">
        <v>1008</v>
      </c>
      <c r="B549" s="5" t="n">
        <v>0</v>
      </c>
    </row>
    <row r="550" spans="1:5">
      <c r="A550" s="4" t="s">
        <v>1009</v>
      </c>
      <c r="B550" s="5" t="n">
        <v>-497</v>
      </c>
    </row>
    <row r="551" spans="1:5">
      <c r="A551" s="3" t="s">
        <v>1010</v>
      </c>
    </row>
    <row r="552" spans="1:5">
      <c r="A552" s="4" t="s">
        <v>657</v>
      </c>
      <c r="B552" s="5" t="n">
        <v>162</v>
      </c>
    </row>
    <row r="553" spans="1:5">
      <c r="A553" s="4" t="s">
        <v>668</v>
      </c>
      <c r="B553" s="5" t="n">
        <v>1656</v>
      </c>
    </row>
    <row r="554" spans="1:5">
      <c r="A554" s="4" t="s">
        <v>121</v>
      </c>
      <c r="B554" s="5" t="n">
        <v>1818</v>
      </c>
    </row>
    <row r="555" spans="1:5">
      <c r="A555" s="4" t="s">
        <v>1011</v>
      </c>
      <c r="B555" s="6" t="n">
        <v>108</v>
      </c>
    </row>
    <row r="556" spans="1:5">
      <c r="A556" s="4" t="s">
        <v>1013</v>
      </c>
      <c r="B556" s="4" t="s">
        <v>1032</v>
      </c>
    </row>
    <row r="557" spans="1:5">
      <c r="A557" s="4" t="s">
        <v>1067</v>
      </c>
    </row>
    <row r="558" spans="1:5">
      <c r="A558" s="3" t="s">
        <v>1005</v>
      </c>
    </row>
    <row r="559" spans="1:5">
      <c r="A559" s="4" t="s">
        <v>1006</v>
      </c>
      <c r="B559" s="6" t="n">
        <v>7486</v>
      </c>
    </row>
    <row r="560" spans="1:5">
      <c r="A560" s="3" t="s">
        <v>1007</v>
      </c>
    </row>
    <row r="561" spans="1:5">
      <c r="A561" s="4" t="s">
        <v>657</v>
      </c>
      <c r="B561" s="5" t="n">
        <v>625</v>
      </c>
    </row>
    <row r="562" spans="1:5">
      <c r="A562" s="4" t="s">
        <v>668</v>
      </c>
      <c r="B562" s="5" t="n">
        <v>1005</v>
      </c>
    </row>
    <row r="563" spans="1:5">
      <c r="A563" s="4" t="s">
        <v>1008</v>
      </c>
      <c r="B563" s="5" t="n">
        <v>9515</v>
      </c>
    </row>
    <row r="564" spans="1:5">
      <c r="A564" s="4" t="s">
        <v>1009</v>
      </c>
      <c r="B564" s="5" t="n">
        <v>0</v>
      </c>
    </row>
    <row r="565" spans="1:5">
      <c r="A565" s="3" t="s">
        <v>1010</v>
      </c>
    </row>
    <row r="566" spans="1:5">
      <c r="A566" s="4" t="s">
        <v>657</v>
      </c>
      <c r="B566" s="5" t="n">
        <v>625</v>
      </c>
    </row>
    <row r="567" spans="1:5">
      <c r="A567" s="4" t="s">
        <v>668</v>
      </c>
      <c r="B567" s="5" t="n">
        <v>10520</v>
      </c>
    </row>
    <row r="568" spans="1:5">
      <c r="A568" s="4" t="s">
        <v>121</v>
      </c>
      <c r="B568" s="5" t="n">
        <v>11145</v>
      </c>
    </row>
    <row r="569" spans="1:5">
      <c r="A569" s="4" t="s">
        <v>1011</v>
      </c>
      <c r="B569" s="6" t="n">
        <v>373</v>
      </c>
    </row>
    <row r="570" spans="1:5">
      <c r="A570" s="4" t="s">
        <v>1013</v>
      </c>
      <c r="B570" s="4" t="s">
        <v>415</v>
      </c>
    </row>
    <row r="571" spans="1:5">
      <c r="A571" s="4" t="s">
        <v>1068</v>
      </c>
    </row>
    <row r="572" spans="1:5">
      <c r="A572" s="3" t="s">
        <v>1005</v>
      </c>
    </row>
    <row r="573" spans="1:5">
      <c r="A573" s="4" t="s">
        <v>1006</v>
      </c>
      <c r="B573" s="6" t="n">
        <v>35302</v>
      </c>
    </row>
    <row r="574" spans="1:5">
      <c r="A574" s="3" t="s">
        <v>1007</v>
      </c>
    </row>
    <row r="575" spans="1:5">
      <c r="A575" s="4" t="s">
        <v>657</v>
      </c>
      <c r="B575" s="5" t="n">
        <v>2247</v>
      </c>
    </row>
    <row r="576" spans="1:5">
      <c r="A576" s="4" t="s">
        <v>668</v>
      </c>
      <c r="B576" s="5" t="n">
        <v>27149</v>
      </c>
    </row>
    <row r="577" spans="1:5">
      <c r="A577" s="4" t="s">
        <v>1008</v>
      </c>
      <c r="B577" s="5" t="n">
        <v>0</v>
      </c>
    </row>
    <row r="578" spans="1:5">
      <c r="A578" s="4" t="s">
        <v>1009</v>
      </c>
      <c r="B578" s="5" t="n">
        <v>-7144</v>
      </c>
    </row>
    <row r="579" spans="1:5">
      <c r="A579" s="3" t="s">
        <v>1010</v>
      </c>
    </row>
    <row r="580" spans="1:5">
      <c r="A580" s="4" t="s">
        <v>657</v>
      </c>
      <c r="B580" s="5" t="n">
        <v>1378</v>
      </c>
    </row>
    <row r="581" spans="1:5">
      <c r="A581" s="4" t="s">
        <v>668</v>
      </c>
      <c r="B581" s="5" t="n">
        <v>20874</v>
      </c>
    </row>
    <row r="582" spans="1:5">
      <c r="A582" s="4" t="s">
        <v>121</v>
      </c>
      <c r="B582" s="5" t="n">
        <v>22252</v>
      </c>
    </row>
    <row r="583" spans="1:5">
      <c r="A583" s="4" t="s">
        <v>1011</v>
      </c>
      <c r="B583" s="6" t="n">
        <v>1079</v>
      </c>
    </row>
    <row r="584" spans="1:5">
      <c r="A584" s="4" t="s">
        <v>1013</v>
      </c>
      <c r="B584" s="4" t="s">
        <v>415</v>
      </c>
    </row>
    <row r="585" spans="1:5">
      <c r="A585" s="4" t="s">
        <v>1068</v>
      </c>
    </row>
    <row r="586" spans="1:5">
      <c r="A586" s="3" t="s">
        <v>1005</v>
      </c>
    </row>
    <row r="587" spans="1:5">
      <c r="A587" s="4" t="s">
        <v>1006</v>
      </c>
      <c r="B587" s="6" t="n">
        <v>0</v>
      </c>
    </row>
    <row r="588" spans="1:5">
      <c r="A588" s="3" t="s">
        <v>1007</v>
      </c>
    </row>
    <row r="589" spans="1:5">
      <c r="A589" s="4" t="s">
        <v>657</v>
      </c>
      <c r="B589" s="5" t="n">
        <v>2246</v>
      </c>
    </row>
    <row r="590" spans="1:5">
      <c r="A590" s="4" t="s">
        <v>668</v>
      </c>
      <c r="B590" s="5" t="n">
        <v>27135</v>
      </c>
    </row>
    <row r="591" spans="1:5">
      <c r="A591" s="4" t="s">
        <v>1008</v>
      </c>
      <c r="B591" s="5" t="n">
        <v>0</v>
      </c>
    </row>
    <row r="592" spans="1:5">
      <c r="A592" s="4" t="s">
        <v>1009</v>
      </c>
      <c r="B592" s="5" t="n">
        <v>-1991</v>
      </c>
    </row>
    <row r="593" spans="1:5">
      <c r="A593" s="3" t="s">
        <v>1010</v>
      </c>
    </row>
    <row r="594" spans="1:5">
      <c r="A594" s="4" t="s">
        <v>657</v>
      </c>
      <c r="B594" s="5" t="n">
        <v>2416</v>
      </c>
    </row>
    <row r="595" spans="1:5">
      <c r="A595" s="4" t="s">
        <v>668</v>
      </c>
      <c r="B595" s="5" t="n">
        <v>24974</v>
      </c>
    </row>
    <row r="596" spans="1:5">
      <c r="A596" s="4" t="s">
        <v>121</v>
      </c>
      <c r="B596" s="5" t="n">
        <v>27390</v>
      </c>
    </row>
    <row r="597" spans="1:5">
      <c r="A597" s="4" t="s">
        <v>1011</v>
      </c>
      <c r="B597" s="6" t="n">
        <v>1292</v>
      </c>
    </row>
    <row r="598" spans="1:5">
      <c r="A598" s="4" t="s">
        <v>1013</v>
      </c>
      <c r="B598" s="4" t="s">
        <v>415</v>
      </c>
    </row>
    <row r="599" spans="1:5">
      <c r="A599" s="4" t="s">
        <v>1069</v>
      </c>
    </row>
    <row r="600" spans="1:5">
      <c r="A600" s="3" t="s">
        <v>1005</v>
      </c>
    </row>
    <row r="601" spans="1:5">
      <c r="A601" s="4" t="s">
        <v>1006</v>
      </c>
      <c r="B601" s="6" t="n">
        <v>2323</v>
      </c>
    </row>
    <row r="602" spans="1:5">
      <c r="A602" s="3" t="s">
        <v>1007</v>
      </c>
    </row>
    <row r="603" spans="1:5">
      <c r="A603" s="4" t="s">
        <v>657</v>
      </c>
      <c r="B603" s="5" t="n">
        <v>938</v>
      </c>
    </row>
    <row r="604" spans="1:5">
      <c r="A604" s="4" t="s">
        <v>668</v>
      </c>
      <c r="B604" s="5" t="n">
        <v>2842</v>
      </c>
    </row>
    <row r="605" spans="1:5">
      <c r="A605" s="4" t="s">
        <v>1008</v>
      </c>
      <c r="B605" s="5" t="n">
        <v>0</v>
      </c>
    </row>
    <row r="606" spans="1:5">
      <c r="A606" s="4" t="s">
        <v>1009</v>
      </c>
      <c r="B606" s="5" t="n">
        <v>-811</v>
      </c>
    </row>
    <row r="607" spans="1:5">
      <c r="A607" s="3" t="s">
        <v>1010</v>
      </c>
    </row>
    <row r="608" spans="1:5">
      <c r="A608" s="4" t="s">
        <v>657</v>
      </c>
      <c r="B608" s="5" t="n">
        <v>737</v>
      </c>
    </row>
    <row r="609" spans="1:5">
      <c r="A609" s="4" t="s">
        <v>668</v>
      </c>
      <c r="B609" s="5" t="n">
        <v>2232</v>
      </c>
    </row>
    <row r="610" spans="1:5">
      <c r="A610" s="4" t="s">
        <v>121</v>
      </c>
      <c r="B610" s="5" t="n">
        <v>2969</v>
      </c>
    </row>
    <row r="611" spans="1:5">
      <c r="A611" s="4" t="s">
        <v>1011</v>
      </c>
      <c r="B611" s="6" t="n">
        <v>147</v>
      </c>
    </row>
    <row r="612" spans="1:5">
      <c r="A612" s="4" t="s">
        <v>1013</v>
      </c>
      <c r="B612" s="4" t="s">
        <v>1032</v>
      </c>
    </row>
    <row r="613" spans="1:5">
      <c r="A613" s="4" t="s">
        <v>1070</v>
      </c>
    </row>
    <row r="614" spans="1:5">
      <c r="A614" s="3" t="s">
        <v>1005</v>
      </c>
    </row>
    <row r="615" spans="1:5">
      <c r="A615" s="4" t="s">
        <v>1006</v>
      </c>
      <c r="B615" s="6" t="n">
        <v>25098</v>
      </c>
    </row>
    <row r="616" spans="1:5">
      <c r="A616" s="3" t="s">
        <v>1007</v>
      </c>
    </row>
    <row r="617" spans="1:5">
      <c r="A617" s="4" t="s">
        <v>657</v>
      </c>
      <c r="B617" s="5" t="n">
        <v>4047</v>
      </c>
    </row>
    <row r="618" spans="1:5">
      <c r="A618" s="4" t="s">
        <v>668</v>
      </c>
      <c r="B618" s="5" t="n">
        <v>54927</v>
      </c>
    </row>
    <row r="619" spans="1:5">
      <c r="A619" s="4" t="s">
        <v>1008</v>
      </c>
      <c r="B619" s="5" t="n">
        <v>243</v>
      </c>
    </row>
    <row r="620" spans="1:5">
      <c r="A620" s="4" t="s">
        <v>1009</v>
      </c>
      <c r="B620" s="5" t="n">
        <v>-7965</v>
      </c>
    </row>
    <row r="621" spans="1:5">
      <c r="A621" s="3" t="s">
        <v>1010</v>
      </c>
    </row>
    <row r="622" spans="1:5">
      <c r="A622" s="4" t="s">
        <v>657</v>
      </c>
      <c r="B622" s="5" t="n">
        <v>3505</v>
      </c>
    </row>
    <row r="623" spans="1:5">
      <c r="A623" s="4" t="s">
        <v>668</v>
      </c>
      <c r="B623" s="5" t="n">
        <v>47747</v>
      </c>
    </row>
    <row r="624" spans="1:5">
      <c r="A624" s="4" t="s">
        <v>121</v>
      </c>
      <c r="B624" s="5" t="n">
        <v>51252</v>
      </c>
    </row>
    <row r="625" spans="1:5">
      <c r="A625" s="4" t="s">
        <v>1011</v>
      </c>
      <c r="B625" s="6" t="n">
        <v>3212</v>
      </c>
    </row>
    <row r="626" spans="1:5">
      <c r="A626" s="4" t="s">
        <v>1013</v>
      </c>
      <c r="B626" s="4" t="s">
        <v>415</v>
      </c>
    </row>
    <row r="627" spans="1:5">
      <c r="A627" s="4" t="s">
        <v>1071</v>
      </c>
    </row>
    <row r="628" spans="1:5">
      <c r="A628" s="3" t="s">
        <v>1005</v>
      </c>
    </row>
    <row r="629" spans="1:5">
      <c r="A629" s="4" t="s">
        <v>1006</v>
      </c>
      <c r="B629" s="6" t="n">
        <v>3702</v>
      </c>
    </row>
    <row r="630" spans="1:5">
      <c r="A630" s="3" t="s">
        <v>1007</v>
      </c>
    </row>
    <row r="631" spans="1:5">
      <c r="A631" s="4" t="s">
        <v>657</v>
      </c>
      <c r="B631" s="5" t="n">
        <v>1560</v>
      </c>
    </row>
    <row r="632" spans="1:5">
      <c r="A632" s="4" t="s">
        <v>668</v>
      </c>
      <c r="B632" s="5" t="n">
        <v>4446</v>
      </c>
    </row>
    <row r="633" spans="1:5">
      <c r="A633" s="4" t="s">
        <v>1008</v>
      </c>
      <c r="B633" s="5" t="n">
        <v>0</v>
      </c>
    </row>
    <row r="634" spans="1:5">
      <c r="A634" s="4" t="s">
        <v>1009</v>
      </c>
      <c r="B634" s="5" t="n">
        <v>-1068</v>
      </c>
    </row>
    <row r="635" spans="1:5">
      <c r="A635" s="3" t="s">
        <v>1010</v>
      </c>
    </row>
    <row r="636" spans="1:5">
      <c r="A636" s="4" t="s">
        <v>657</v>
      </c>
      <c r="B636" s="5" t="n">
        <v>1284</v>
      </c>
    </row>
    <row r="637" spans="1:5">
      <c r="A637" s="4" t="s">
        <v>668</v>
      </c>
      <c r="B637" s="5" t="n">
        <v>3654</v>
      </c>
    </row>
    <row r="638" spans="1:5">
      <c r="A638" s="4" t="s">
        <v>121</v>
      </c>
      <c r="B638" s="5" t="n">
        <v>4938</v>
      </c>
    </row>
    <row r="639" spans="1:5">
      <c r="A639" s="4" t="s">
        <v>1011</v>
      </c>
      <c r="B639" s="6" t="n">
        <v>177</v>
      </c>
    </row>
    <row r="640" spans="1:5">
      <c r="A640" s="4" t="s">
        <v>1013</v>
      </c>
      <c r="B640" s="4" t="s">
        <v>415</v>
      </c>
    </row>
    <row r="641" spans="1:5">
      <c r="A641" s="4" t="s">
        <v>1072</v>
      </c>
    </row>
    <row r="642" spans="1:5">
      <c r="A642" s="3" t="s">
        <v>1005</v>
      </c>
    </row>
    <row r="643" spans="1:5">
      <c r="A643" s="4" t="s">
        <v>1006</v>
      </c>
      <c r="B643" s="6" t="n">
        <v>3179</v>
      </c>
    </row>
    <row r="644" spans="1:5">
      <c r="A644" s="3" t="s">
        <v>1007</v>
      </c>
    </row>
    <row r="645" spans="1:5">
      <c r="A645" s="4" t="s">
        <v>657</v>
      </c>
      <c r="B645" s="5" t="n">
        <v>1149</v>
      </c>
    </row>
    <row r="646" spans="1:5">
      <c r="A646" s="4" t="s">
        <v>668</v>
      </c>
      <c r="B646" s="5" t="n">
        <v>2219</v>
      </c>
    </row>
    <row r="647" spans="1:5">
      <c r="A647" s="4" t="s">
        <v>1008</v>
      </c>
      <c r="B647" s="5" t="n">
        <v>0</v>
      </c>
    </row>
    <row r="648" spans="1:5">
      <c r="A648" s="4" t="s">
        <v>1009</v>
      </c>
      <c r="B648" s="5" t="n">
        <v>0</v>
      </c>
    </row>
    <row r="649" spans="1:5">
      <c r="A649" s="3" t="s">
        <v>1010</v>
      </c>
    </row>
    <row r="650" spans="1:5">
      <c r="A650" s="4" t="s">
        <v>657</v>
      </c>
      <c r="B650" s="5" t="n">
        <v>1149</v>
      </c>
    </row>
    <row r="651" spans="1:5">
      <c r="A651" s="4" t="s">
        <v>668</v>
      </c>
      <c r="B651" s="5" t="n">
        <v>2219</v>
      </c>
    </row>
    <row r="652" spans="1:5">
      <c r="A652" s="4" t="s">
        <v>121</v>
      </c>
      <c r="B652" s="5" t="n">
        <v>3368</v>
      </c>
    </row>
    <row r="653" spans="1:5">
      <c r="A653" s="4" t="s">
        <v>1011</v>
      </c>
      <c r="B653" s="6" t="n">
        <v>371</v>
      </c>
    </row>
    <row r="654" spans="1:5">
      <c r="A654" s="4" t="s">
        <v>1013</v>
      </c>
      <c r="B654" s="4" t="s">
        <v>1037</v>
      </c>
    </row>
    <row r="655" spans="1:5">
      <c r="A655" s="4" t="s">
        <v>1073</v>
      </c>
    </row>
    <row r="656" spans="1:5">
      <c r="A656" s="3" t="s">
        <v>1005</v>
      </c>
    </row>
    <row r="657" spans="1:5">
      <c r="A657" s="4" t="s">
        <v>1006</v>
      </c>
      <c r="B657" s="6" t="n">
        <v>21831</v>
      </c>
    </row>
    <row r="658" spans="1:5">
      <c r="A658" s="3" t="s">
        <v>1007</v>
      </c>
    </row>
    <row r="659" spans="1:5">
      <c r="A659" s="4" t="s">
        <v>657</v>
      </c>
      <c r="B659" s="5" t="n">
        <v>3180</v>
      </c>
    </row>
    <row r="660" spans="1:5">
      <c r="A660" s="4" t="s">
        <v>668</v>
      </c>
      <c r="B660" s="5" t="n">
        <v>26926</v>
      </c>
    </row>
    <row r="661" spans="1:5">
      <c r="A661" s="4" t="s">
        <v>1008</v>
      </c>
      <c r="B661" s="5" t="n">
        <v>0</v>
      </c>
    </row>
    <row r="662" spans="1:5">
      <c r="A662" s="4" t="s">
        <v>1009</v>
      </c>
      <c r="B662" s="5" t="n">
        <v>0</v>
      </c>
    </row>
    <row r="663" spans="1:5">
      <c r="A663" s="3" t="s">
        <v>1010</v>
      </c>
    </row>
    <row r="664" spans="1:5">
      <c r="A664" s="4" t="s">
        <v>657</v>
      </c>
      <c r="B664" s="5" t="n">
        <v>3180</v>
      </c>
    </row>
    <row r="665" spans="1:5">
      <c r="A665" s="4" t="s">
        <v>668</v>
      </c>
      <c r="B665" s="5" t="n">
        <v>26926</v>
      </c>
    </row>
    <row r="666" spans="1:5">
      <c r="A666" s="4" t="s">
        <v>121</v>
      </c>
      <c r="B666" s="5" t="n">
        <v>30106</v>
      </c>
    </row>
    <row r="667" spans="1:5">
      <c r="A667" s="4" t="s">
        <v>1011</v>
      </c>
      <c r="B667" s="6" t="n">
        <v>1185</v>
      </c>
    </row>
    <row r="668" spans="1:5">
      <c r="A668" s="4" t="s">
        <v>1013</v>
      </c>
      <c r="B668" s="4" t="s">
        <v>415</v>
      </c>
    </row>
    <row r="669" spans="1:5">
      <c r="A669" s="4" t="s">
        <v>1074</v>
      </c>
    </row>
    <row r="670" spans="1:5">
      <c r="A670" s="3" t="s">
        <v>1005</v>
      </c>
    </row>
    <row r="671" spans="1:5">
      <c r="A671" s="4" t="s">
        <v>1006</v>
      </c>
      <c r="B671" s="6" t="n">
        <v>10415</v>
      </c>
    </row>
    <row r="672" spans="1:5">
      <c r="A672" s="3" t="s">
        <v>1007</v>
      </c>
    </row>
    <row r="673" spans="1:5">
      <c r="A673" s="4" t="s">
        <v>657</v>
      </c>
      <c r="B673" s="5" t="n">
        <v>2537</v>
      </c>
    </row>
    <row r="674" spans="1:5">
      <c r="A674" s="4" t="s">
        <v>668</v>
      </c>
      <c r="B674" s="5" t="n">
        <v>9731</v>
      </c>
    </row>
    <row r="675" spans="1:5">
      <c r="A675" s="4" t="s">
        <v>1008</v>
      </c>
      <c r="B675" s="5" t="n">
        <v>954</v>
      </c>
    </row>
    <row r="676" spans="1:5">
      <c r="A676" s="4" t="s">
        <v>1009</v>
      </c>
      <c r="B676" s="5" t="n">
        <v>0</v>
      </c>
    </row>
    <row r="677" spans="1:5">
      <c r="A677" s="3" t="s">
        <v>1010</v>
      </c>
    </row>
    <row r="678" spans="1:5">
      <c r="A678" s="4" t="s">
        <v>657</v>
      </c>
      <c r="B678" s="5" t="n">
        <v>2537</v>
      </c>
    </row>
    <row r="679" spans="1:5">
      <c r="A679" s="4" t="s">
        <v>668</v>
      </c>
      <c r="B679" s="5" t="n">
        <v>10685</v>
      </c>
    </row>
    <row r="680" spans="1:5">
      <c r="A680" s="4" t="s">
        <v>121</v>
      </c>
      <c r="B680" s="5" t="n">
        <v>13222</v>
      </c>
    </row>
    <row r="681" spans="1:5">
      <c r="A681" s="4" t="s">
        <v>1011</v>
      </c>
      <c r="B681" s="6" t="n">
        <v>641</v>
      </c>
    </row>
    <row r="682" spans="1:5">
      <c r="A682" s="4" t="s">
        <v>1013</v>
      </c>
      <c r="B682" s="4" t="s">
        <v>1041</v>
      </c>
    </row>
    <row r="683" spans="1:5">
      <c r="A683" s="4" t="s">
        <v>1075</v>
      </c>
    </row>
    <row r="684" spans="1:5">
      <c r="A684" s="3" t="s">
        <v>1005</v>
      </c>
    </row>
    <row r="685" spans="1:5">
      <c r="A685" s="4" t="s">
        <v>1006</v>
      </c>
      <c r="B685" s="6" t="n">
        <v>57615</v>
      </c>
    </row>
    <row r="686" spans="1:5">
      <c r="A686" s="3" t="s">
        <v>1007</v>
      </c>
    </row>
    <row r="687" spans="1:5">
      <c r="A687" s="4" t="s">
        <v>657</v>
      </c>
      <c r="B687" s="5" t="n">
        <v>61607</v>
      </c>
    </row>
    <row r="688" spans="1:5">
      <c r="A688" s="4" t="s">
        <v>668</v>
      </c>
      <c r="B688" s="5" t="n">
        <v>34183</v>
      </c>
    </row>
    <row r="689" spans="1:5">
      <c r="A689" s="4" t="s">
        <v>1008</v>
      </c>
      <c r="B689" s="5" t="n">
        <v>213</v>
      </c>
    </row>
    <row r="690" spans="1:5">
      <c r="A690" s="4" t="s">
        <v>1009</v>
      </c>
      <c r="B690" s="5" t="n">
        <v>-12018</v>
      </c>
    </row>
    <row r="691" spans="1:5">
      <c r="A691" s="3" t="s">
        <v>1010</v>
      </c>
    </row>
    <row r="692" spans="1:5">
      <c r="A692" s="4" t="s">
        <v>657</v>
      </c>
      <c r="B692" s="5" t="n">
        <v>53876</v>
      </c>
    </row>
    <row r="693" spans="1:5">
      <c r="A693" s="4" t="s">
        <v>668</v>
      </c>
      <c r="B693" s="5" t="n">
        <v>30109</v>
      </c>
    </row>
    <row r="694" spans="1:5">
      <c r="A694" s="4" t="s">
        <v>121</v>
      </c>
      <c r="B694" s="5" t="n">
        <v>83985</v>
      </c>
    </row>
    <row r="695" spans="1:5">
      <c r="A695" s="4" t="s">
        <v>1011</v>
      </c>
      <c r="B695" s="6" t="n">
        <v>2143</v>
      </c>
    </row>
    <row r="696" spans="1:5">
      <c r="A696" s="4" t="s">
        <v>1013</v>
      </c>
      <c r="B696" s="4" t="s">
        <v>755</v>
      </c>
    </row>
    <row r="697" spans="1:5">
      <c r="A697" s="4" t="s">
        <v>1076</v>
      </c>
    </row>
    <row r="698" spans="1:5">
      <c r="A698" s="3" t="s">
        <v>1005</v>
      </c>
    </row>
    <row r="699" spans="1:5">
      <c r="A699" s="4" t="s">
        <v>1006</v>
      </c>
      <c r="B699" s="6" t="n">
        <v>10534</v>
      </c>
    </row>
    <row r="700" spans="1:5">
      <c r="A700" s="3" t="s">
        <v>1007</v>
      </c>
    </row>
    <row r="701" spans="1:5">
      <c r="A701" s="4" t="s">
        <v>657</v>
      </c>
      <c r="B701" s="5" t="n">
        <v>1688</v>
      </c>
    </row>
    <row r="702" spans="1:5">
      <c r="A702" s="4" t="s">
        <v>668</v>
      </c>
      <c r="B702" s="5" t="n">
        <v>10082</v>
      </c>
    </row>
    <row r="703" spans="1:5">
      <c r="A703" s="4" t="s">
        <v>1008</v>
      </c>
      <c r="B703" s="5" t="n">
        <v>0</v>
      </c>
    </row>
    <row r="704" spans="1:5">
      <c r="A704" s="4" t="s">
        <v>1009</v>
      </c>
      <c r="B704" s="5" t="n">
        <v>0</v>
      </c>
    </row>
    <row r="705" spans="1:5">
      <c r="A705" s="3" t="s">
        <v>1010</v>
      </c>
    </row>
    <row r="706" spans="1:5">
      <c r="A706" s="4" t="s">
        <v>657</v>
      </c>
      <c r="B706" s="5" t="n">
        <v>1688</v>
      </c>
    </row>
    <row r="707" spans="1:5">
      <c r="A707" s="4" t="s">
        <v>668</v>
      </c>
      <c r="B707" s="5" t="n">
        <v>10082</v>
      </c>
    </row>
    <row r="708" spans="1:5">
      <c r="A708" s="4" t="s">
        <v>121</v>
      </c>
      <c r="B708" s="5" t="n">
        <v>11770</v>
      </c>
    </row>
    <row r="709" spans="1:5">
      <c r="A709" s="4" t="s">
        <v>1011</v>
      </c>
      <c r="B709" s="6" t="n">
        <v>424</v>
      </c>
    </row>
    <row r="710" spans="1:5">
      <c r="A710" s="4" t="s">
        <v>1013</v>
      </c>
      <c r="B710" s="4" t="s">
        <v>415</v>
      </c>
    </row>
    <row r="711" spans="1:5">
      <c r="A711" s="4" t="s">
        <v>1077</v>
      </c>
    </row>
    <row r="712" spans="1:5">
      <c r="A712" s="3" t="s">
        <v>1005</v>
      </c>
    </row>
    <row r="713" spans="1:5">
      <c r="A713" s="4" t="s">
        <v>1006</v>
      </c>
      <c r="B713" s="6" t="n">
        <v>28073</v>
      </c>
    </row>
    <row r="714" spans="1:5">
      <c r="A714" s="3" t="s">
        <v>1007</v>
      </c>
    </row>
    <row r="715" spans="1:5">
      <c r="A715" s="4" t="s">
        <v>657</v>
      </c>
      <c r="B715" s="5" t="n">
        <v>5645</v>
      </c>
    </row>
    <row r="716" spans="1:5">
      <c r="A716" s="4" t="s">
        <v>668</v>
      </c>
      <c r="B716" s="5" t="n">
        <v>29896</v>
      </c>
    </row>
    <row r="717" spans="1:5">
      <c r="A717" s="4" t="s">
        <v>1008</v>
      </c>
      <c r="B717" s="5" t="n">
        <v>0</v>
      </c>
    </row>
    <row r="718" spans="1:5">
      <c r="A718" s="4" t="s">
        <v>1009</v>
      </c>
      <c r="B718" s="5" t="n">
        <v>-1493</v>
      </c>
    </row>
    <row r="719" spans="1:5">
      <c r="A719" s="3" t="s">
        <v>1010</v>
      </c>
    </row>
    <row r="720" spans="1:5">
      <c r="A720" s="4" t="s">
        <v>657</v>
      </c>
      <c r="B720" s="5" t="n">
        <v>5407</v>
      </c>
    </row>
    <row r="721" spans="1:5">
      <c r="A721" s="4" t="s">
        <v>668</v>
      </c>
      <c r="B721" s="5" t="n">
        <v>28641</v>
      </c>
    </row>
    <row r="722" spans="1:5">
      <c r="A722" s="4" t="s">
        <v>121</v>
      </c>
      <c r="B722" s="5" t="n">
        <v>34048</v>
      </c>
    </row>
    <row r="723" spans="1:5">
      <c r="A723" s="4" t="s">
        <v>1011</v>
      </c>
      <c r="B723" s="6" t="n">
        <v>1025</v>
      </c>
    </row>
    <row r="724" spans="1:5">
      <c r="A724" s="4" t="s">
        <v>1013</v>
      </c>
      <c r="B724" s="4" t="s">
        <v>415</v>
      </c>
    </row>
    <row r="725" spans="1:5">
      <c r="A725" s="4" t="s">
        <v>1078</v>
      </c>
    </row>
    <row r="726" spans="1:5">
      <c r="A726" s="3" t="s">
        <v>1005</v>
      </c>
    </row>
    <row r="727" spans="1:5">
      <c r="A727" s="4" t="s">
        <v>1006</v>
      </c>
      <c r="B727" s="6" t="n">
        <v>22518</v>
      </c>
    </row>
    <row r="728" spans="1:5">
      <c r="A728" s="3" t="s">
        <v>1007</v>
      </c>
    </row>
    <row r="729" spans="1:5">
      <c r="A729" s="4" t="s">
        <v>657</v>
      </c>
      <c r="B729" s="5" t="n">
        <v>2222</v>
      </c>
    </row>
    <row r="730" spans="1:5">
      <c r="A730" s="4" t="s">
        <v>668</v>
      </c>
      <c r="B730" s="5" t="n">
        <v>25449</v>
      </c>
    </row>
    <row r="731" spans="1:5">
      <c r="A731" s="4" t="s">
        <v>1008</v>
      </c>
      <c r="B731" s="5" t="n">
        <v>441</v>
      </c>
    </row>
    <row r="732" spans="1:5">
      <c r="A732" s="4" t="s">
        <v>1009</v>
      </c>
      <c r="B732" s="5" t="n">
        <v>0</v>
      </c>
    </row>
    <row r="733" spans="1:5">
      <c r="A733" s="3" t="s">
        <v>1010</v>
      </c>
    </row>
    <row r="734" spans="1:5">
      <c r="A734" s="4" t="s">
        <v>657</v>
      </c>
      <c r="B734" s="5" t="n">
        <v>2222</v>
      </c>
    </row>
    <row r="735" spans="1:5">
      <c r="A735" s="4" t="s">
        <v>668</v>
      </c>
      <c r="B735" s="5" t="n">
        <v>25890</v>
      </c>
    </row>
    <row r="736" spans="1:5">
      <c r="A736" s="4" t="s">
        <v>121</v>
      </c>
      <c r="B736" s="5" t="n">
        <v>28112</v>
      </c>
    </row>
    <row r="737" spans="1:5">
      <c r="A737" s="4" t="s">
        <v>1011</v>
      </c>
      <c r="B737" s="6" t="n">
        <v>936</v>
      </c>
    </row>
    <row r="738" spans="1:5">
      <c r="A738" s="4" t="s">
        <v>1013</v>
      </c>
      <c r="B738" s="4" t="s">
        <v>415</v>
      </c>
    </row>
    <row r="739" spans="1:5">
      <c r="A739" s="4" t="s">
        <v>1079</v>
      </c>
    </row>
    <row r="740" spans="1:5">
      <c r="A740" s="3" t="s">
        <v>1005</v>
      </c>
    </row>
    <row r="741" spans="1:5">
      <c r="A741" s="4" t="s">
        <v>1006</v>
      </c>
      <c r="B741" s="6" t="n">
        <v>34519</v>
      </c>
    </row>
    <row r="742" spans="1:5">
      <c r="A742" s="3" t="s">
        <v>1007</v>
      </c>
    </row>
    <row r="743" spans="1:5">
      <c r="A743" s="4" t="s">
        <v>657</v>
      </c>
      <c r="B743" s="5" t="n">
        <v>1937</v>
      </c>
    </row>
    <row r="744" spans="1:5">
      <c r="A744" s="4" t="s">
        <v>668</v>
      </c>
      <c r="B744" s="5" t="n">
        <v>31093</v>
      </c>
    </row>
    <row r="745" spans="1:5">
      <c r="A745" s="4" t="s">
        <v>1008</v>
      </c>
      <c r="B745" s="5" t="n">
        <v>5048</v>
      </c>
    </row>
    <row r="746" spans="1:5">
      <c r="A746" s="4" t="s">
        <v>1009</v>
      </c>
      <c r="B746" s="5" t="n">
        <v>0</v>
      </c>
    </row>
    <row r="747" spans="1:5">
      <c r="A747" s="3" t="s">
        <v>1010</v>
      </c>
    </row>
    <row r="748" spans="1:5">
      <c r="A748" s="4" t="s">
        <v>657</v>
      </c>
      <c r="B748" s="5" t="n">
        <v>1937</v>
      </c>
    </row>
    <row r="749" spans="1:5">
      <c r="A749" s="4" t="s">
        <v>668</v>
      </c>
      <c r="B749" s="5" t="n">
        <v>36141</v>
      </c>
    </row>
    <row r="750" spans="1:5">
      <c r="A750" s="4" t="s">
        <v>121</v>
      </c>
      <c r="B750" s="5" t="n">
        <v>38078</v>
      </c>
    </row>
    <row r="751" spans="1:5">
      <c r="A751" s="4" t="s">
        <v>1011</v>
      </c>
      <c r="B751" s="6" t="n">
        <v>1152</v>
      </c>
    </row>
    <row r="752" spans="1:5">
      <c r="A752" s="4" t="s">
        <v>1013</v>
      </c>
      <c r="B752" s="4" t="s">
        <v>415</v>
      </c>
    </row>
    <row r="753" spans="1:5">
      <c r="A753" s="4" t="s">
        <v>1080</v>
      </c>
    </row>
    <row r="754" spans="1:5">
      <c r="A754" s="3" t="s">
        <v>1005</v>
      </c>
    </row>
    <row r="755" spans="1:5">
      <c r="A755" s="4" t="s">
        <v>1006</v>
      </c>
      <c r="B755" s="6" t="n">
        <v>13251</v>
      </c>
    </row>
    <row r="756" spans="1:5">
      <c r="A756" s="3" t="s">
        <v>1007</v>
      </c>
    </row>
    <row r="757" spans="1:5">
      <c r="A757" s="4" t="s">
        <v>657</v>
      </c>
      <c r="B757" s="5" t="n">
        <v>1055</v>
      </c>
    </row>
    <row r="758" spans="1:5">
      <c r="A758" s="4" t="s">
        <v>668</v>
      </c>
      <c r="B758" s="5" t="n">
        <v>10808</v>
      </c>
    </row>
    <row r="759" spans="1:5">
      <c r="A759" s="4" t="s">
        <v>1008</v>
      </c>
      <c r="B759" s="5" t="n">
        <v>13613</v>
      </c>
    </row>
    <row r="760" spans="1:5">
      <c r="A760" s="4" t="s">
        <v>1009</v>
      </c>
      <c r="B760" s="5" t="n">
        <v>-1632</v>
      </c>
    </row>
    <row r="761" spans="1:5">
      <c r="A761" s="3" t="s">
        <v>1010</v>
      </c>
    </row>
    <row r="762" spans="1:5">
      <c r="A762" s="4" t="s">
        <v>657</v>
      </c>
      <c r="B762" s="5" t="n">
        <v>1290</v>
      </c>
    </row>
    <row r="763" spans="1:5">
      <c r="A763" s="4" t="s">
        <v>668</v>
      </c>
      <c r="B763" s="5" t="n">
        <v>22554</v>
      </c>
    </row>
    <row r="764" spans="1:5">
      <c r="A764" s="4" t="s">
        <v>121</v>
      </c>
      <c r="B764" s="5" t="n">
        <v>23844</v>
      </c>
    </row>
    <row r="765" spans="1:5">
      <c r="A765" s="4" t="s">
        <v>1011</v>
      </c>
      <c r="B765" s="6" t="n">
        <v>466</v>
      </c>
    </row>
    <row r="766" spans="1:5">
      <c r="A766" s="4" t="s">
        <v>1013</v>
      </c>
      <c r="B766" s="4" t="s">
        <v>415</v>
      </c>
    </row>
    <row r="767" spans="1:5">
      <c r="A767" s="4" t="s">
        <v>1081</v>
      </c>
    </row>
    <row r="768" spans="1:5">
      <c r="A768" s="3" t="s">
        <v>1005</v>
      </c>
    </row>
    <row r="769" spans="1:5">
      <c r="A769" s="4" t="s">
        <v>1006</v>
      </c>
      <c r="B769" s="6" t="n">
        <v>17601</v>
      </c>
    </row>
    <row r="770" spans="1:5">
      <c r="A770" s="3" t="s">
        <v>1007</v>
      </c>
    </row>
    <row r="771" spans="1:5">
      <c r="A771" s="4" t="s">
        <v>657</v>
      </c>
      <c r="B771" s="5" t="n">
        <v>0</v>
      </c>
    </row>
    <row r="772" spans="1:5">
      <c r="A772" s="4" t="s">
        <v>668</v>
      </c>
      <c r="B772" s="5" t="n">
        <v>25717</v>
      </c>
    </row>
    <row r="773" spans="1:5">
      <c r="A773" s="4" t="s">
        <v>1008</v>
      </c>
      <c r="B773" s="5" t="n">
        <v>921</v>
      </c>
    </row>
    <row r="774" spans="1:5">
      <c r="A774" s="4" t="s">
        <v>1009</v>
      </c>
      <c r="B774" s="5" t="n">
        <v>-860</v>
      </c>
    </row>
    <row r="775" spans="1:5">
      <c r="A775" s="3" t="s">
        <v>1010</v>
      </c>
    </row>
    <row r="776" spans="1:5">
      <c r="A776" s="4" t="s">
        <v>657</v>
      </c>
      <c r="B776" s="5" t="n">
        <v>0</v>
      </c>
    </row>
    <row r="777" spans="1:5">
      <c r="A777" s="4" t="s">
        <v>668</v>
      </c>
      <c r="B777" s="5" t="n">
        <v>25778</v>
      </c>
    </row>
    <row r="778" spans="1:5">
      <c r="A778" s="4" t="s">
        <v>121</v>
      </c>
      <c r="B778" s="5" t="n">
        <v>25778</v>
      </c>
    </row>
    <row r="779" spans="1:5">
      <c r="A779" s="4" t="s">
        <v>1011</v>
      </c>
      <c r="B779" s="6" t="n">
        <v>708</v>
      </c>
    </row>
    <row r="780" spans="1:5">
      <c r="A780" s="4" t="s">
        <v>1013</v>
      </c>
      <c r="B780" s="4" t="s">
        <v>1032</v>
      </c>
    </row>
    <row r="781" spans="1:5">
      <c r="A781" s="4" t="s">
        <v>1082</v>
      </c>
    </row>
    <row r="782" spans="1:5">
      <c r="A782" s="3" t="s">
        <v>1005</v>
      </c>
    </row>
    <row r="783" spans="1:5">
      <c r="A783" s="4" t="s">
        <v>1006</v>
      </c>
      <c r="B783" s="6" t="n">
        <v>23708</v>
      </c>
    </row>
    <row r="784" spans="1:5">
      <c r="A784" s="3" t="s">
        <v>1007</v>
      </c>
    </row>
    <row r="785" spans="1:5">
      <c r="A785" s="4" t="s">
        <v>657</v>
      </c>
      <c r="B785" s="5" t="n">
        <v>2431</v>
      </c>
    </row>
    <row r="786" spans="1:5">
      <c r="A786" s="4" t="s">
        <v>668</v>
      </c>
      <c r="B786" s="5" t="n">
        <v>48234</v>
      </c>
    </row>
    <row r="787" spans="1:5">
      <c r="A787" s="4" t="s">
        <v>1008</v>
      </c>
      <c r="B787" s="5" t="n">
        <v>35</v>
      </c>
    </row>
    <row r="788" spans="1:5">
      <c r="A788" s="4" t="s">
        <v>1009</v>
      </c>
      <c r="B788" s="5" t="n">
        <v>-1104</v>
      </c>
    </row>
    <row r="789" spans="1:5">
      <c r="A789" s="3" t="s">
        <v>1010</v>
      </c>
    </row>
    <row r="790" spans="1:5">
      <c r="A790" s="4" t="s">
        <v>121</v>
      </c>
      <c r="B790" s="5" t="n">
        <v>49596</v>
      </c>
    </row>
    <row r="791" spans="1:5">
      <c r="A791" s="4" t="s">
        <v>1083</v>
      </c>
    </row>
    <row r="792" spans="1:5">
      <c r="A792" s="3" t="s">
        <v>1005</v>
      </c>
    </row>
    <row r="793" spans="1:5">
      <c r="A793" s="4" t="s">
        <v>1006</v>
      </c>
      <c r="B793" s="5" t="n">
        <v>2735</v>
      </c>
    </row>
    <row r="794" spans="1:5">
      <c r="A794" s="3" t="s">
        <v>1007</v>
      </c>
    </row>
    <row r="795" spans="1:5">
      <c r="A795" s="4" t="s">
        <v>657</v>
      </c>
      <c r="B795" s="5" t="n">
        <v>488</v>
      </c>
    </row>
    <row r="796" spans="1:5">
      <c r="A796" s="4" t="s">
        <v>668</v>
      </c>
      <c r="B796" s="5" t="n">
        <v>2947</v>
      </c>
    </row>
    <row r="797" spans="1:5">
      <c r="A797" s="4" t="s">
        <v>1008</v>
      </c>
      <c r="B797" s="5" t="n">
        <v>0</v>
      </c>
    </row>
    <row r="798" spans="1:5">
      <c r="A798" s="4" t="s">
        <v>1009</v>
      </c>
      <c r="B798" s="5" t="n">
        <v>1238</v>
      </c>
    </row>
    <row r="799" spans="1:5">
      <c r="A799" s="3" t="s">
        <v>1010</v>
      </c>
    </row>
    <row r="800" spans="1:5">
      <c r="A800" s="4" t="s">
        <v>121</v>
      </c>
      <c r="B800" s="5" t="n">
        <v>4673</v>
      </c>
    </row>
    <row r="801" spans="1:5">
      <c r="A801" s="4" t="s">
        <v>1084</v>
      </c>
    </row>
    <row r="802" spans="1:5">
      <c r="A802" s="3" t="s">
        <v>1005</v>
      </c>
    </row>
    <row r="803" spans="1:5">
      <c r="A803" s="4" t="s">
        <v>1006</v>
      </c>
      <c r="B803" s="5" t="n">
        <v>1225</v>
      </c>
    </row>
    <row r="804" spans="1:5">
      <c r="A804" s="3" t="s">
        <v>1007</v>
      </c>
    </row>
    <row r="805" spans="1:5">
      <c r="A805" s="4" t="s">
        <v>657</v>
      </c>
      <c r="B805" s="5" t="n">
        <v>0</v>
      </c>
    </row>
    <row r="806" spans="1:5">
      <c r="A806" s="4" t="s">
        <v>668</v>
      </c>
      <c r="B806" s="5" t="n">
        <v>1573</v>
      </c>
    </row>
    <row r="807" spans="1:5">
      <c r="A807" s="4" t="s">
        <v>1008</v>
      </c>
      <c r="B807" s="5" t="n">
        <v>0</v>
      </c>
    </row>
    <row r="808" spans="1:5">
      <c r="A808" s="4" t="s">
        <v>1009</v>
      </c>
      <c r="B808" s="5" t="n">
        <v>106</v>
      </c>
    </row>
    <row r="809" spans="1:5">
      <c r="A809" s="3" t="s">
        <v>1010</v>
      </c>
    </row>
    <row r="810" spans="1:5">
      <c r="A810" s="4" t="s">
        <v>121</v>
      </c>
      <c r="B810" s="5" t="n">
        <v>1679</v>
      </c>
    </row>
    <row r="811" spans="1:5">
      <c r="A811" s="4" t="s">
        <v>1085</v>
      </c>
    </row>
    <row r="812" spans="1:5">
      <c r="A812" s="3" t="s">
        <v>1005</v>
      </c>
    </row>
    <row r="813" spans="1:5">
      <c r="A813" s="4" t="s">
        <v>1006</v>
      </c>
      <c r="B813" s="5" t="n">
        <v>5899</v>
      </c>
    </row>
    <row r="814" spans="1:5">
      <c r="A814" s="3" t="s">
        <v>1007</v>
      </c>
    </row>
    <row r="815" spans="1:5">
      <c r="A815" s="4" t="s">
        <v>657</v>
      </c>
      <c r="B815" s="5" t="n">
        <v>0</v>
      </c>
    </row>
    <row r="816" spans="1:5">
      <c r="A816" s="4" t="s">
        <v>668</v>
      </c>
      <c r="B816" s="5" t="n">
        <v>8564</v>
      </c>
    </row>
    <row r="817" spans="1:5">
      <c r="A817" s="4" t="s">
        <v>1008</v>
      </c>
      <c r="B817" s="5" t="n">
        <v>0</v>
      </c>
    </row>
    <row r="818" spans="1:5">
      <c r="A818" s="4" t="s">
        <v>1009</v>
      </c>
      <c r="B818" s="5" t="n">
        <v>590</v>
      </c>
    </row>
    <row r="819" spans="1:5">
      <c r="A819" s="3" t="s">
        <v>1010</v>
      </c>
    </row>
    <row r="820" spans="1:5">
      <c r="A820" s="4" t="s">
        <v>121</v>
      </c>
      <c r="B820" s="5" t="n">
        <v>9154</v>
      </c>
    </row>
    <row r="821" spans="1:5">
      <c r="A821" s="4" t="s">
        <v>1086</v>
      </c>
    </row>
    <row r="822" spans="1:5">
      <c r="A822" s="3" t="s">
        <v>1005</v>
      </c>
    </row>
    <row r="823" spans="1:5">
      <c r="A823" s="4" t="s">
        <v>1006</v>
      </c>
      <c r="B823" s="5" t="n">
        <v>0</v>
      </c>
    </row>
    <row r="824" spans="1:5">
      <c r="A824" s="3" t="s">
        <v>1007</v>
      </c>
    </row>
    <row r="825" spans="1:5">
      <c r="A825" s="4" t="s">
        <v>657</v>
      </c>
      <c r="B825" s="5" t="n">
        <v>263</v>
      </c>
    </row>
    <row r="826" spans="1:5">
      <c r="A826" s="4" t="s">
        <v>668</v>
      </c>
      <c r="B826" s="5" t="n">
        <v>13046</v>
      </c>
    </row>
    <row r="827" spans="1:5">
      <c r="A827" s="4" t="s">
        <v>1008</v>
      </c>
      <c r="B827" s="5" t="n">
        <v>35</v>
      </c>
    </row>
    <row r="828" spans="1:5">
      <c r="A828" s="4" t="s">
        <v>1009</v>
      </c>
      <c r="B828" s="5" t="n">
        <v>-2828</v>
      </c>
    </row>
    <row r="829" spans="1:5">
      <c r="A829" s="3" t="s">
        <v>1010</v>
      </c>
    </row>
    <row r="830" spans="1:5">
      <c r="A830" s="4" t="s">
        <v>121</v>
      </c>
      <c r="B830" s="5" t="n">
        <v>10516</v>
      </c>
    </row>
    <row r="831" spans="1:5">
      <c r="A831" s="4" t="s">
        <v>1087</v>
      </c>
    </row>
    <row r="832" spans="1:5">
      <c r="A832" s="3" t="s">
        <v>1005</v>
      </c>
    </row>
    <row r="833" spans="1:5">
      <c r="A833" s="4" t="s">
        <v>1006</v>
      </c>
      <c r="B833" s="5" t="n">
        <v>13849</v>
      </c>
    </row>
    <row r="834" spans="1:5">
      <c r="A834" s="3" t="s">
        <v>1007</v>
      </c>
    </row>
    <row r="835" spans="1:5">
      <c r="A835" s="4" t="s">
        <v>657</v>
      </c>
      <c r="B835" s="5" t="n">
        <v>1680</v>
      </c>
    </row>
    <row r="836" spans="1:5">
      <c r="A836" s="4" t="s">
        <v>668</v>
      </c>
      <c r="B836" s="5" t="n">
        <v>22104</v>
      </c>
    </row>
    <row r="837" spans="1:5">
      <c r="A837" s="4" t="s">
        <v>1008</v>
      </c>
      <c r="B837" s="5" t="n">
        <v>0</v>
      </c>
    </row>
    <row r="838" spans="1:5">
      <c r="A838" s="4" t="s">
        <v>1009</v>
      </c>
      <c r="B838" s="5" t="n">
        <v>-210</v>
      </c>
    </row>
    <row r="839" spans="1:5">
      <c r="A839" s="3" t="s">
        <v>1010</v>
      </c>
    </row>
    <row r="840" spans="1:5">
      <c r="A840" s="4" t="s">
        <v>121</v>
      </c>
      <c r="B840" s="5" t="n">
        <v>23574</v>
      </c>
    </row>
    <row r="841" spans="1:5">
      <c r="A841" s="4" t="s">
        <v>396</v>
      </c>
    </row>
    <row r="842" spans="1:5">
      <c r="A842" s="3" t="s">
        <v>1005</v>
      </c>
    </row>
    <row r="843" spans="1:5">
      <c r="A843" s="4" t="s">
        <v>1006</v>
      </c>
      <c r="B843" s="5" t="n">
        <v>394833</v>
      </c>
    </row>
    <row r="844" spans="1:5">
      <c r="A844" s="3" t="s">
        <v>1007</v>
      </c>
    </row>
    <row r="845" spans="1:5">
      <c r="A845" s="4" t="s">
        <v>657</v>
      </c>
      <c r="B845" s="5" t="n">
        <v>104076</v>
      </c>
    </row>
    <row r="846" spans="1:5">
      <c r="A846" s="4" t="s">
        <v>668</v>
      </c>
      <c r="B846" s="5" t="n">
        <v>458896</v>
      </c>
    </row>
    <row r="847" spans="1:5">
      <c r="A847" s="4" t="s">
        <v>1088</v>
      </c>
      <c r="B847" s="5" t="n">
        <v>3761</v>
      </c>
    </row>
    <row r="848" spans="1:5">
      <c r="A848" s="4" t="s">
        <v>1008</v>
      </c>
      <c r="B848" s="5" t="n">
        <v>40498</v>
      </c>
    </row>
    <row r="849" spans="1:5">
      <c r="A849" s="4" t="s">
        <v>1009</v>
      </c>
      <c r="B849" s="5" t="n">
        <v>-673</v>
      </c>
    </row>
    <row r="850" spans="1:5">
      <c r="A850" s="3" t="s">
        <v>1010</v>
      </c>
    </row>
    <row r="851" spans="1:5">
      <c r="A851" s="4" t="s">
        <v>657</v>
      </c>
      <c r="B851" s="5" t="n">
        <v>105631</v>
      </c>
    </row>
    <row r="852" spans="1:5">
      <c r="A852" s="4" t="s">
        <v>668</v>
      </c>
      <c r="B852" s="5" t="n">
        <v>493220</v>
      </c>
    </row>
    <row r="853" spans="1:5">
      <c r="A853" s="4" t="s">
        <v>1088</v>
      </c>
      <c r="B853" s="5" t="n">
        <v>7707</v>
      </c>
    </row>
    <row r="854" spans="1:5">
      <c r="A854" s="4" t="s">
        <v>121</v>
      </c>
      <c r="B854" s="5" t="n">
        <v>606558</v>
      </c>
      <c r="C854" s="5" t="n">
        <v>490852</v>
      </c>
      <c r="D854" s="5" t="n">
        <v>133596</v>
      </c>
      <c r="E854" s="5" t="n">
        <v>0</v>
      </c>
    </row>
    <row r="855" spans="1:5">
      <c r="A855" s="4" t="s">
        <v>1011</v>
      </c>
      <c r="B855" s="5" t="n">
        <v>26937</v>
      </c>
      <c r="C855" s="6" t="n">
        <v>10727</v>
      </c>
      <c r="D855" s="6" t="n">
        <v>939</v>
      </c>
      <c r="E855" s="6" t="n">
        <v>0</v>
      </c>
    </row>
    <row r="856" spans="1:5">
      <c r="A856" s="4" t="s">
        <v>1089</v>
      </c>
    </row>
    <row r="857" spans="1:5">
      <c r="A857" s="3" t="s">
        <v>1005</v>
      </c>
    </row>
    <row r="858" spans="1:5">
      <c r="A858" s="4" t="s">
        <v>1006</v>
      </c>
      <c r="B858" s="5" t="n">
        <v>17562</v>
      </c>
    </row>
    <row r="859" spans="1:5">
      <c r="A859" s="3" t="s">
        <v>1007</v>
      </c>
    </row>
    <row r="860" spans="1:5">
      <c r="A860" s="4" t="s">
        <v>657</v>
      </c>
      <c r="B860" s="5" t="n">
        <v>4288</v>
      </c>
    </row>
    <row r="861" spans="1:5">
      <c r="A861" s="4" t="s">
        <v>668</v>
      </c>
      <c r="B861" s="5" t="n">
        <v>15201</v>
      </c>
    </row>
    <row r="862" spans="1:5">
      <c r="A862" s="4" t="s">
        <v>1088</v>
      </c>
      <c r="B862" s="5" t="n">
        <v>237</v>
      </c>
    </row>
    <row r="863" spans="1:5">
      <c r="A863" s="4" t="s">
        <v>1008</v>
      </c>
      <c r="B863" s="5" t="n">
        <v>797</v>
      </c>
    </row>
    <row r="864" spans="1:5">
      <c r="A864" s="4" t="s">
        <v>1009</v>
      </c>
      <c r="B864" s="5" t="n">
        <v>0</v>
      </c>
    </row>
    <row r="865" spans="1:5">
      <c r="A865" s="3" t="s">
        <v>1010</v>
      </c>
    </row>
    <row r="866" spans="1:5">
      <c r="A866" s="4" t="s">
        <v>657</v>
      </c>
      <c r="B866" s="5" t="n">
        <v>4288</v>
      </c>
    </row>
    <row r="867" spans="1:5">
      <c r="A867" s="4" t="s">
        <v>668</v>
      </c>
      <c r="B867" s="5" t="n">
        <v>15431</v>
      </c>
    </row>
    <row r="868" spans="1:5">
      <c r="A868" s="4" t="s">
        <v>1088</v>
      </c>
      <c r="B868" s="5" t="n">
        <v>804</v>
      </c>
    </row>
    <row r="869" spans="1:5">
      <c r="A869" s="4" t="s">
        <v>121</v>
      </c>
      <c r="B869" s="5" t="n">
        <v>20523</v>
      </c>
    </row>
    <row r="870" spans="1:5">
      <c r="A870" s="4" t="s">
        <v>1011</v>
      </c>
      <c r="B870" s="6" t="n">
        <v>1153</v>
      </c>
    </row>
    <row r="871" spans="1:5">
      <c r="A871" s="4" t="s">
        <v>1013</v>
      </c>
      <c r="B871" s="4" t="s">
        <v>415</v>
      </c>
    </row>
    <row r="872" spans="1:5">
      <c r="A872" s="4" t="s">
        <v>1090</v>
      </c>
    </row>
    <row r="873" spans="1:5">
      <c r="A873" s="3" t="s">
        <v>1005</v>
      </c>
    </row>
    <row r="874" spans="1:5">
      <c r="A874" s="4" t="s">
        <v>1006</v>
      </c>
      <c r="B874" s="6" t="n">
        <v>17358</v>
      </c>
    </row>
    <row r="875" spans="1:5">
      <c r="A875" s="3" t="s">
        <v>1007</v>
      </c>
    </row>
    <row r="876" spans="1:5">
      <c r="A876" s="4" t="s">
        <v>657</v>
      </c>
      <c r="B876" s="5" t="n">
        <v>4513</v>
      </c>
    </row>
    <row r="877" spans="1:5">
      <c r="A877" s="4" t="s">
        <v>668</v>
      </c>
      <c r="B877" s="5" t="n">
        <v>16404</v>
      </c>
    </row>
    <row r="878" spans="1:5">
      <c r="A878" s="4" t="s">
        <v>1088</v>
      </c>
      <c r="B878" s="5" t="n">
        <v>780</v>
      </c>
    </row>
    <row r="879" spans="1:5">
      <c r="A879" s="4" t="s">
        <v>1008</v>
      </c>
      <c r="B879" s="5" t="n">
        <v>1010</v>
      </c>
    </row>
    <row r="880" spans="1:5">
      <c r="A880" s="4" t="s">
        <v>1009</v>
      </c>
      <c r="B880" s="5" t="n">
        <v>0</v>
      </c>
    </row>
    <row r="881" spans="1:5">
      <c r="A881" s="3" t="s">
        <v>1010</v>
      </c>
    </row>
    <row r="882" spans="1:5">
      <c r="A882" s="4" t="s">
        <v>657</v>
      </c>
      <c r="B882" s="5" t="n">
        <v>4513</v>
      </c>
    </row>
    <row r="883" spans="1:5">
      <c r="A883" s="4" t="s">
        <v>668</v>
      </c>
      <c r="B883" s="5" t="n">
        <v>16671</v>
      </c>
    </row>
    <row r="884" spans="1:5">
      <c r="A884" s="4" t="s">
        <v>1088</v>
      </c>
      <c r="B884" s="5" t="n">
        <v>1523</v>
      </c>
    </row>
    <row r="885" spans="1:5">
      <c r="A885" s="4" t="s">
        <v>121</v>
      </c>
      <c r="B885" s="5" t="n">
        <v>22707</v>
      </c>
    </row>
    <row r="886" spans="1:5">
      <c r="A886" s="4" t="s">
        <v>1011</v>
      </c>
      <c r="B886" s="6" t="n">
        <v>1545</v>
      </c>
    </row>
    <row r="887" spans="1:5">
      <c r="A887" s="4" t="s">
        <v>1013</v>
      </c>
      <c r="B887" s="4" t="s">
        <v>1091</v>
      </c>
    </row>
    <row r="888" spans="1:5">
      <c r="A888" s="4" t="s">
        <v>1092</v>
      </c>
    </row>
    <row r="889" spans="1:5">
      <c r="A889" s="3" t="s">
        <v>1005</v>
      </c>
    </row>
    <row r="890" spans="1:5">
      <c r="A890" s="4" t="s">
        <v>1006</v>
      </c>
      <c r="B890" s="6" t="n">
        <v>18838</v>
      </c>
    </row>
    <row r="891" spans="1:5">
      <c r="A891" s="3" t="s">
        <v>1007</v>
      </c>
    </row>
    <row r="892" spans="1:5">
      <c r="A892" s="4" t="s">
        <v>657</v>
      </c>
      <c r="B892" s="5" t="n">
        <v>6203</v>
      </c>
    </row>
    <row r="893" spans="1:5">
      <c r="A893" s="4" t="s">
        <v>668</v>
      </c>
      <c r="B893" s="5" t="n">
        <v>19688</v>
      </c>
    </row>
    <row r="894" spans="1:5">
      <c r="A894" s="4" t="s">
        <v>1088</v>
      </c>
      <c r="B894" s="5" t="n">
        <v>614</v>
      </c>
    </row>
    <row r="895" spans="1:5">
      <c r="A895" s="4" t="s">
        <v>1008</v>
      </c>
      <c r="B895" s="5" t="n">
        <v>1774</v>
      </c>
    </row>
    <row r="896" spans="1:5">
      <c r="A896" s="4" t="s">
        <v>1009</v>
      </c>
      <c r="B896" s="5" t="n">
        <v>0</v>
      </c>
    </row>
    <row r="897" spans="1:5">
      <c r="A897" s="3" t="s">
        <v>1010</v>
      </c>
    </row>
    <row r="898" spans="1:5">
      <c r="A898" s="4" t="s">
        <v>657</v>
      </c>
      <c r="B898" s="5" t="n">
        <v>6203</v>
      </c>
    </row>
    <row r="899" spans="1:5">
      <c r="A899" s="4" t="s">
        <v>668</v>
      </c>
      <c r="B899" s="5" t="n">
        <v>21350</v>
      </c>
    </row>
    <row r="900" spans="1:5">
      <c r="A900" s="4" t="s">
        <v>1088</v>
      </c>
      <c r="B900" s="5" t="n">
        <v>726</v>
      </c>
    </row>
    <row r="901" spans="1:5">
      <c r="A901" s="4" t="s">
        <v>121</v>
      </c>
      <c r="B901" s="5" t="n">
        <v>28279</v>
      </c>
    </row>
    <row r="902" spans="1:5">
      <c r="A902" s="4" t="s">
        <v>1011</v>
      </c>
      <c r="B902" s="6" t="n">
        <v>1726</v>
      </c>
    </row>
    <row r="903" spans="1:5">
      <c r="A903" s="4" t="s">
        <v>1013</v>
      </c>
      <c r="B903" s="4" t="s">
        <v>1015</v>
      </c>
    </row>
    <row r="904" spans="1:5">
      <c r="A904" s="4" t="s">
        <v>1093</v>
      </c>
    </row>
    <row r="905" spans="1:5">
      <c r="A905" s="3" t="s">
        <v>1005</v>
      </c>
    </row>
    <row r="906" spans="1:5">
      <c r="A906" s="4" t="s">
        <v>1006</v>
      </c>
      <c r="B906" s="6" t="n">
        <v>23918</v>
      </c>
    </row>
    <row r="907" spans="1:5">
      <c r="A907" s="3" t="s">
        <v>1007</v>
      </c>
    </row>
    <row r="908" spans="1:5">
      <c r="A908" s="4" t="s">
        <v>657</v>
      </c>
      <c r="B908" s="5" t="n">
        <v>6697</v>
      </c>
    </row>
    <row r="909" spans="1:5">
      <c r="A909" s="4" t="s">
        <v>668</v>
      </c>
      <c r="B909" s="5" t="n">
        <v>25824</v>
      </c>
    </row>
    <row r="910" spans="1:5">
      <c r="A910" s="4" t="s">
        <v>1088</v>
      </c>
      <c r="B910" s="5" t="n">
        <v>935</v>
      </c>
    </row>
    <row r="911" spans="1:5">
      <c r="A911" s="4" t="s">
        <v>1008</v>
      </c>
      <c r="B911" s="5" t="n">
        <v>1283</v>
      </c>
    </row>
    <row r="912" spans="1:5">
      <c r="A912" s="4" t="s">
        <v>1009</v>
      </c>
      <c r="B912" s="5" t="n">
        <v>0</v>
      </c>
    </row>
    <row r="913" spans="1:5">
      <c r="A913" s="3" t="s">
        <v>1010</v>
      </c>
    </row>
    <row r="914" spans="1:5">
      <c r="A914" s="4" t="s">
        <v>657</v>
      </c>
      <c r="B914" s="5" t="n">
        <v>6701</v>
      </c>
    </row>
    <row r="915" spans="1:5">
      <c r="A915" s="4" t="s">
        <v>668</v>
      </c>
      <c r="B915" s="5" t="n">
        <v>26147</v>
      </c>
    </row>
    <row r="916" spans="1:5">
      <c r="A916" s="4" t="s">
        <v>1088</v>
      </c>
      <c r="B916" s="5" t="n">
        <v>1891</v>
      </c>
    </row>
    <row r="917" spans="1:5">
      <c r="A917" s="4" t="s">
        <v>121</v>
      </c>
      <c r="B917" s="5" t="n">
        <v>34739</v>
      </c>
    </row>
    <row r="918" spans="1:5">
      <c r="A918" s="4" t="s">
        <v>1011</v>
      </c>
      <c r="B918" s="6" t="n">
        <v>1886</v>
      </c>
    </row>
    <row r="919" spans="1:5">
      <c r="A919" s="4" t="s">
        <v>1013</v>
      </c>
      <c r="B919" s="4" t="s">
        <v>1094</v>
      </c>
    </row>
    <row r="920" spans="1:5">
      <c r="A920" s="4" t="s">
        <v>1095</v>
      </c>
    </row>
    <row r="921" spans="1:5">
      <c r="A921" s="3" t="s">
        <v>1005</v>
      </c>
    </row>
    <row r="922" spans="1:5">
      <c r="A922" s="4" t="s">
        <v>1006</v>
      </c>
      <c r="B922" s="6" t="n">
        <v>0</v>
      </c>
    </row>
    <row r="923" spans="1:5">
      <c r="A923" s="3" t="s">
        <v>1007</v>
      </c>
    </row>
    <row r="924" spans="1:5">
      <c r="A924" s="4" t="s">
        <v>657</v>
      </c>
      <c r="B924" s="5" t="n">
        <v>5692</v>
      </c>
    </row>
    <row r="925" spans="1:5">
      <c r="A925" s="4" t="s">
        <v>668</v>
      </c>
      <c r="B925" s="5" t="n">
        <v>10357</v>
      </c>
    </row>
    <row r="926" spans="1:5">
      <c r="A926" s="4" t="s">
        <v>1088</v>
      </c>
      <c r="B926" s="5" t="n">
        <v>0</v>
      </c>
    </row>
    <row r="927" spans="1:5">
      <c r="A927" s="4" t="s">
        <v>1008</v>
      </c>
      <c r="B927" s="5" t="n">
        <v>28657</v>
      </c>
    </row>
    <row r="928" spans="1:5">
      <c r="A928" s="4" t="s">
        <v>1009</v>
      </c>
      <c r="B928" s="5" t="n">
        <v>-758</v>
      </c>
    </row>
    <row r="929" spans="1:5">
      <c r="A929" s="3" t="s">
        <v>1010</v>
      </c>
    </row>
    <row r="930" spans="1:5">
      <c r="A930" s="4" t="s">
        <v>657</v>
      </c>
      <c r="B930" s="5" t="n">
        <v>7222</v>
      </c>
    </row>
    <row r="931" spans="1:5">
      <c r="A931" s="4" t="s">
        <v>668</v>
      </c>
      <c r="B931" s="5" t="n">
        <v>36726</v>
      </c>
    </row>
    <row r="932" spans="1:5">
      <c r="A932" s="4" t="s">
        <v>1088</v>
      </c>
      <c r="B932" s="5" t="n">
        <v>0</v>
      </c>
    </row>
    <row r="933" spans="1:5">
      <c r="A933" s="4" t="s">
        <v>121</v>
      </c>
      <c r="B933" s="5" t="n">
        <v>43948</v>
      </c>
    </row>
    <row r="934" spans="1:5">
      <c r="A934" s="4" t="s">
        <v>1011</v>
      </c>
      <c r="B934" s="6" t="n">
        <v>72</v>
      </c>
    </row>
    <row r="935" spans="1:5">
      <c r="A935" s="4" t="s">
        <v>1013</v>
      </c>
      <c r="B935" s="4" t="s">
        <v>415</v>
      </c>
    </row>
    <row r="936" spans="1:5">
      <c r="A936" s="4" t="s">
        <v>1096</v>
      </c>
    </row>
    <row r="937" spans="1:5">
      <c r="A937" s="3" t="s">
        <v>1005</v>
      </c>
    </row>
    <row r="938" spans="1:5">
      <c r="A938" s="4" t="s">
        <v>1006</v>
      </c>
      <c r="B938" s="6" t="n">
        <v>29587</v>
      </c>
    </row>
    <row r="939" spans="1:5">
      <c r="A939" s="3" t="s">
        <v>1007</v>
      </c>
    </row>
    <row r="940" spans="1:5">
      <c r="A940" s="4" t="s">
        <v>657</v>
      </c>
      <c r="B940" s="5" t="n">
        <v>3788</v>
      </c>
    </row>
    <row r="941" spans="1:5">
      <c r="A941" s="4" t="s">
        <v>668</v>
      </c>
      <c r="B941" s="5" t="n">
        <v>36333</v>
      </c>
    </row>
    <row r="942" spans="1:5">
      <c r="A942" s="4" t="s">
        <v>1088</v>
      </c>
      <c r="B942" s="5" t="n">
        <v>588</v>
      </c>
    </row>
    <row r="943" spans="1:5">
      <c r="A943" s="4" t="s">
        <v>1008</v>
      </c>
      <c r="B943" s="5" t="n">
        <v>1178</v>
      </c>
    </row>
    <row r="944" spans="1:5">
      <c r="A944" s="4" t="s">
        <v>1009</v>
      </c>
      <c r="B944" s="5" t="n">
        <v>0</v>
      </c>
    </row>
    <row r="945" spans="1:5">
      <c r="A945" s="3" t="s">
        <v>1010</v>
      </c>
    </row>
    <row r="946" spans="1:5">
      <c r="A946" s="4" t="s">
        <v>657</v>
      </c>
      <c r="B946" s="5" t="n">
        <v>3810</v>
      </c>
    </row>
    <row r="947" spans="1:5">
      <c r="A947" s="4" t="s">
        <v>668</v>
      </c>
      <c r="B947" s="5" t="n">
        <v>37140</v>
      </c>
    </row>
    <row r="948" spans="1:5">
      <c r="A948" s="4" t="s">
        <v>1088</v>
      </c>
      <c r="B948" s="5" t="n">
        <v>937</v>
      </c>
    </row>
    <row r="949" spans="1:5">
      <c r="A949" s="4" t="s">
        <v>121</v>
      </c>
      <c r="B949" s="5" t="n">
        <v>41887</v>
      </c>
    </row>
    <row r="950" spans="1:5">
      <c r="A950" s="4" t="s">
        <v>1011</v>
      </c>
      <c r="B950" s="6" t="n">
        <v>1687</v>
      </c>
    </row>
    <row r="951" spans="1:5">
      <c r="A951" s="4" t="s">
        <v>1013</v>
      </c>
      <c r="B951" s="4" t="s">
        <v>415</v>
      </c>
    </row>
    <row r="952" spans="1:5">
      <c r="A952" s="4" t="s">
        <v>1097</v>
      </c>
    </row>
    <row r="953" spans="1:5">
      <c r="A953" s="3" t="s">
        <v>1005</v>
      </c>
    </row>
    <row r="954" spans="1:5">
      <c r="A954" s="4" t="s">
        <v>1006</v>
      </c>
      <c r="B954" s="6" t="n">
        <v>17995</v>
      </c>
    </row>
    <row r="955" spans="1:5">
      <c r="A955" s="3" t="s">
        <v>1007</v>
      </c>
    </row>
    <row r="956" spans="1:5">
      <c r="A956" s="4" t="s">
        <v>657</v>
      </c>
      <c r="B956" s="5" t="n">
        <v>3037</v>
      </c>
    </row>
    <row r="957" spans="1:5">
      <c r="A957" s="4" t="s">
        <v>668</v>
      </c>
      <c r="B957" s="5" t="n">
        <v>20975</v>
      </c>
    </row>
    <row r="958" spans="1:5">
      <c r="A958" s="4" t="s">
        <v>1088</v>
      </c>
      <c r="B958" s="5" t="n">
        <v>598</v>
      </c>
    </row>
    <row r="959" spans="1:5">
      <c r="A959" s="4" t="s">
        <v>1008</v>
      </c>
      <c r="B959" s="5" t="n">
        <v>673</v>
      </c>
    </row>
    <row r="960" spans="1:5">
      <c r="A960" s="4" t="s">
        <v>1009</v>
      </c>
      <c r="B960" s="5" t="n">
        <v>0</v>
      </c>
    </row>
    <row r="961" spans="1:5">
      <c r="A961" s="3" t="s">
        <v>1010</v>
      </c>
    </row>
    <row r="962" spans="1:5">
      <c r="A962" s="4" t="s">
        <v>657</v>
      </c>
      <c r="B962" s="5" t="n">
        <v>3037</v>
      </c>
    </row>
    <row r="963" spans="1:5">
      <c r="A963" s="4" t="s">
        <v>668</v>
      </c>
      <c r="B963" s="5" t="n">
        <v>21266</v>
      </c>
    </row>
    <row r="964" spans="1:5">
      <c r="A964" s="4" t="s">
        <v>1088</v>
      </c>
      <c r="B964" s="5" t="n">
        <v>980</v>
      </c>
    </row>
    <row r="965" spans="1:5">
      <c r="A965" s="4" t="s">
        <v>121</v>
      </c>
      <c r="B965" s="5" t="n">
        <v>25283</v>
      </c>
    </row>
    <row r="966" spans="1:5">
      <c r="A966" s="4" t="s">
        <v>1011</v>
      </c>
      <c r="B966" s="6" t="n">
        <v>1044</v>
      </c>
    </row>
    <row r="967" spans="1:5">
      <c r="A967" s="4" t="s">
        <v>1013</v>
      </c>
      <c r="B967" s="4" t="s">
        <v>415</v>
      </c>
    </row>
    <row r="968" spans="1:5">
      <c r="A968" s="4" t="s">
        <v>1098</v>
      </c>
    </row>
    <row r="969" spans="1:5">
      <c r="A969" s="3" t="s">
        <v>1005</v>
      </c>
    </row>
    <row r="970" spans="1:5">
      <c r="A970" s="4" t="s">
        <v>1006</v>
      </c>
      <c r="B970" s="6" t="n">
        <v>6934</v>
      </c>
    </row>
    <row r="971" spans="1:5">
      <c r="A971" s="3" t="s">
        <v>1007</v>
      </c>
    </row>
    <row r="972" spans="1:5">
      <c r="A972" s="4" t="s">
        <v>657</v>
      </c>
      <c r="B972" s="5" t="n">
        <v>3306</v>
      </c>
    </row>
    <row r="973" spans="1:5">
      <c r="A973" s="4" t="s">
        <v>668</v>
      </c>
      <c r="B973" s="5" t="n">
        <v>7190</v>
      </c>
    </row>
    <row r="974" spans="1:5">
      <c r="A974" s="4" t="s">
        <v>1088</v>
      </c>
      <c r="B974" s="5" t="n">
        <v>0</v>
      </c>
    </row>
    <row r="975" spans="1:5">
      <c r="A975" s="4" t="s">
        <v>1008</v>
      </c>
      <c r="B975" s="5" t="n">
        <v>19</v>
      </c>
    </row>
    <row r="976" spans="1:5">
      <c r="A976" s="4" t="s">
        <v>1009</v>
      </c>
      <c r="B976" s="5" t="n">
        <v>3</v>
      </c>
    </row>
    <row r="977" spans="1:5">
      <c r="A977" s="3" t="s">
        <v>1010</v>
      </c>
    </row>
    <row r="978" spans="1:5">
      <c r="A978" s="4" t="s">
        <v>657</v>
      </c>
      <c r="B978" s="5" t="n">
        <v>3306</v>
      </c>
    </row>
    <row r="979" spans="1:5">
      <c r="A979" s="4" t="s">
        <v>668</v>
      </c>
      <c r="B979" s="5" t="n">
        <v>7202</v>
      </c>
    </row>
    <row r="980" spans="1:5">
      <c r="A980" s="4" t="s">
        <v>1088</v>
      </c>
      <c r="B980" s="5" t="n">
        <v>10</v>
      </c>
    </row>
    <row r="981" spans="1:5">
      <c r="A981" s="4" t="s">
        <v>121</v>
      </c>
      <c r="B981" s="5" t="n">
        <v>10518</v>
      </c>
    </row>
    <row r="982" spans="1:5">
      <c r="A982" s="4" t="s">
        <v>1011</v>
      </c>
      <c r="B982" s="6" t="n">
        <v>623</v>
      </c>
    </row>
    <row r="983" spans="1:5">
      <c r="A983" s="4" t="s">
        <v>1013</v>
      </c>
      <c r="B983" s="4" t="s">
        <v>1091</v>
      </c>
    </row>
    <row r="984" spans="1:5">
      <c r="A984" s="4" t="s">
        <v>1099</v>
      </c>
    </row>
    <row r="985" spans="1:5">
      <c r="A985" s="3" t="s">
        <v>1005</v>
      </c>
    </row>
    <row r="986" spans="1:5">
      <c r="A986" s="4" t="s">
        <v>1006</v>
      </c>
      <c r="B986" s="6" t="n">
        <v>7430</v>
      </c>
    </row>
    <row r="987" spans="1:5">
      <c r="A987" s="3" t="s">
        <v>1007</v>
      </c>
    </row>
    <row r="988" spans="1:5">
      <c r="A988" s="4" t="s">
        <v>657</v>
      </c>
      <c r="B988" s="5" t="n">
        <v>3258</v>
      </c>
    </row>
    <row r="989" spans="1:5">
      <c r="A989" s="4" t="s">
        <v>668</v>
      </c>
      <c r="B989" s="5" t="n">
        <v>7128</v>
      </c>
    </row>
    <row r="990" spans="1:5">
      <c r="A990" s="4" t="s">
        <v>1088</v>
      </c>
      <c r="B990" s="5" t="n">
        <v>0</v>
      </c>
    </row>
    <row r="991" spans="1:5">
      <c r="A991" s="4" t="s">
        <v>1008</v>
      </c>
      <c r="B991" s="5" t="n">
        <v>25</v>
      </c>
    </row>
    <row r="992" spans="1:5">
      <c r="A992" s="4" t="s">
        <v>1009</v>
      </c>
      <c r="B992" s="5" t="n">
        <v>5</v>
      </c>
    </row>
    <row r="993" spans="1:5">
      <c r="A993" s="3" t="s">
        <v>1010</v>
      </c>
    </row>
    <row r="994" spans="1:5">
      <c r="A994" s="4" t="s">
        <v>657</v>
      </c>
      <c r="B994" s="5" t="n">
        <v>3258</v>
      </c>
    </row>
    <row r="995" spans="1:5">
      <c r="A995" s="4" t="s">
        <v>668</v>
      </c>
      <c r="B995" s="5" t="n">
        <v>7149</v>
      </c>
    </row>
    <row r="996" spans="1:5">
      <c r="A996" s="4" t="s">
        <v>1088</v>
      </c>
      <c r="B996" s="5" t="n">
        <v>9</v>
      </c>
    </row>
    <row r="997" spans="1:5">
      <c r="A997" s="4" t="s">
        <v>121</v>
      </c>
      <c r="B997" s="5" t="n">
        <v>10416</v>
      </c>
    </row>
    <row r="998" spans="1:5">
      <c r="A998" s="4" t="s">
        <v>1011</v>
      </c>
      <c r="B998" s="6" t="n">
        <v>580</v>
      </c>
    </row>
    <row r="999" spans="1:5">
      <c r="A999" s="4" t="s">
        <v>1013</v>
      </c>
      <c r="B999" s="4" t="s">
        <v>415</v>
      </c>
    </row>
    <row r="1000" spans="1:5">
      <c r="A1000" s="4" t="s">
        <v>1100</v>
      </c>
    </row>
    <row r="1001" spans="1:5">
      <c r="A1001" s="3" t="s">
        <v>1005</v>
      </c>
    </row>
    <row r="1002" spans="1:5">
      <c r="A1002" s="4" t="s">
        <v>1006</v>
      </c>
      <c r="B1002" s="6" t="n">
        <v>2705</v>
      </c>
    </row>
    <row r="1003" spans="1:5">
      <c r="A1003" s="3" t="s">
        <v>1007</v>
      </c>
    </row>
    <row r="1004" spans="1:5">
      <c r="A1004" s="4" t="s">
        <v>657</v>
      </c>
      <c r="B1004" s="5" t="n">
        <v>340</v>
      </c>
    </row>
    <row r="1005" spans="1:5">
      <c r="A1005" s="4" t="s">
        <v>668</v>
      </c>
      <c r="B1005" s="5" t="n">
        <v>3428</v>
      </c>
    </row>
    <row r="1006" spans="1:5">
      <c r="A1006" s="4" t="s">
        <v>1088</v>
      </c>
      <c r="B1006" s="5" t="n">
        <v>0</v>
      </c>
    </row>
    <row r="1007" spans="1:5">
      <c r="A1007" s="4" t="s">
        <v>1008</v>
      </c>
      <c r="B1007" s="5" t="n">
        <v>125</v>
      </c>
    </row>
    <row r="1008" spans="1:5">
      <c r="A1008" s="4" t="s">
        <v>1009</v>
      </c>
      <c r="B1008" s="5" t="n">
        <v>3</v>
      </c>
    </row>
    <row r="1009" spans="1:5">
      <c r="A1009" s="3" t="s">
        <v>1010</v>
      </c>
    </row>
    <row r="1010" spans="1:5">
      <c r="A1010" s="4" t="s">
        <v>657</v>
      </c>
      <c r="B1010" s="5" t="n">
        <v>340</v>
      </c>
    </row>
    <row r="1011" spans="1:5">
      <c r="A1011" s="4" t="s">
        <v>668</v>
      </c>
      <c r="B1011" s="5" t="n">
        <v>3531</v>
      </c>
    </row>
    <row r="1012" spans="1:5">
      <c r="A1012" s="4" t="s">
        <v>1088</v>
      </c>
      <c r="B1012" s="5" t="n">
        <v>25</v>
      </c>
    </row>
    <row r="1013" spans="1:5">
      <c r="A1013" s="4" t="s">
        <v>121</v>
      </c>
      <c r="B1013" s="5" t="n">
        <v>3896</v>
      </c>
    </row>
    <row r="1014" spans="1:5">
      <c r="A1014" s="4" t="s">
        <v>1011</v>
      </c>
      <c r="B1014" s="6" t="n">
        <v>355</v>
      </c>
    </row>
    <row r="1015" spans="1:5">
      <c r="A1015" s="4" t="s">
        <v>1013</v>
      </c>
      <c r="B1015" s="4" t="s">
        <v>1037</v>
      </c>
    </row>
    <row r="1016" spans="1:5">
      <c r="A1016" s="4" t="s">
        <v>1101</v>
      </c>
    </row>
    <row r="1017" spans="1:5">
      <c r="A1017" s="3" t="s">
        <v>1005</v>
      </c>
    </row>
    <row r="1018" spans="1:5">
      <c r="A1018" s="4" t="s">
        <v>1006</v>
      </c>
      <c r="B1018" s="6" t="n">
        <v>3743</v>
      </c>
    </row>
    <row r="1019" spans="1:5">
      <c r="A1019" s="3" t="s">
        <v>1007</v>
      </c>
    </row>
    <row r="1020" spans="1:5">
      <c r="A1020" s="4" t="s">
        <v>657</v>
      </c>
      <c r="B1020" s="5" t="n">
        <v>1356</v>
      </c>
    </row>
    <row r="1021" spans="1:5">
      <c r="A1021" s="4" t="s">
        <v>668</v>
      </c>
      <c r="B1021" s="5" t="n">
        <v>3699</v>
      </c>
    </row>
    <row r="1022" spans="1:5">
      <c r="A1022" s="4" t="s">
        <v>1088</v>
      </c>
      <c r="B1022" s="5" t="n">
        <v>0</v>
      </c>
    </row>
    <row r="1023" spans="1:5">
      <c r="A1023" s="4" t="s">
        <v>1008</v>
      </c>
      <c r="B1023" s="5" t="n">
        <v>124</v>
      </c>
    </row>
    <row r="1024" spans="1:5">
      <c r="A1024" s="4" t="s">
        <v>1009</v>
      </c>
      <c r="B1024" s="5" t="n">
        <v>14</v>
      </c>
    </row>
    <row r="1025" spans="1:5">
      <c r="A1025" s="3" t="s">
        <v>1010</v>
      </c>
    </row>
    <row r="1026" spans="1:5">
      <c r="A1026" s="4" t="s">
        <v>657</v>
      </c>
      <c r="B1026" s="5" t="n">
        <v>1356</v>
      </c>
    </row>
    <row r="1027" spans="1:5">
      <c r="A1027" s="4" t="s">
        <v>668</v>
      </c>
      <c r="B1027" s="5" t="n">
        <v>3819</v>
      </c>
    </row>
    <row r="1028" spans="1:5">
      <c r="A1028" s="4" t="s">
        <v>1088</v>
      </c>
      <c r="B1028" s="5" t="n">
        <v>18</v>
      </c>
    </row>
    <row r="1029" spans="1:5">
      <c r="A1029" s="4" t="s">
        <v>121</v>
      </c>
      <c r="B1029" s="5" t="n">
        <v>5193</v>
      </c>
    </row>
    <row r="1030" spans="1:5">
      <c r="A1030" s="4" t="s">
        <v>1011</v>
      </c>
      <c r="B1030" s="6" t="n">
        <v>326</v>
      </c>
    </row>
    <row r="1031" spans="1:5">
      <c r="A1031" s="4" t="s">
        <v>1013</v>
      </c>
      <c r="B1031" s="4" t="s">
        <v>1041</v>
      </c>
    </row>
    <row r="1032" spans="1:5">
      <c r="A1032" s="4" t="s">
        <v>1102</v>
      </c>
    </row>
    <row r="1033" spans="1:5">
      <c r="A1033" s="3" t="s">
        <v>1005</v>
      </c>
    </row>
    <row r="1034" spans="1:5">
      <c r="A1034" s="4" t="s">
        <v>1006</v>
      </c>
      <c r="B1034" s="6" t="n">
        <v>3012</v>
      </c>
    </row>
    <row r="1035" spans="1:5">
      <c r="A1035" s="3" t="s">
        <v>1007</v>
      </c>
    </row>
    <row r="1036" spans="1:5">
      <c r="A1036" s="4" t="s">
        <v>657</v>
      </c>
      <c r="B1036" s="5" t="n">
        <v>1915</v>
      </c>
    </row>
    <row r="1037" spans="1:5">
      <c r="A1037" s="4" t="s">
        <v>668</v>
      </c>
      <c r="B1037" s="5" t="n">
        <v>1894</v>
      </c>
    </row>
    <row r="1038" spans="1:5">
      <c r="A1038" s="4" t="s">
        <v>1088</v>
      </c>
      <c r="B1038" s="5" t="n">
        <v>0</v>
      </c>
    </row>
    <row r="1039" spans="1:5">
      <c r="A1039" s="4" t="s">
        <v>1008</v>
      </c>
      <c r="B1039" s="5" t="n">
        <v>59</v>
      </c>
    </row>
    <row r="1040" spans="1:5">
      <c r="A1040" s="4" t="s">
        <v>1009</v>
      </c>
      <c r="B1040" s="5" t="n">
        <v>7</v>
      </c>
    </row>
    <row r="1041" spans="1:5">
      <c r="A1041" s="3" t="s">
        <v>1010</v>
      </c>
    </row>
    <row r="1042" spans="1:5">
      <c r="A1042" s="4" t="s">
        <v>657</v>
      </c>
      <c r="B1042" s="5" t="n">
        <v>1915</v>
      </c>
    </row>
    <row r="1043" spans="1:5">
      <c r="A1043" s="4" t="s">
        <v>668</v>
      </c>
      <c r="B1043" s="5" t="n">
        <v>1945</v>
      </c>
    </row>
    <row r="1044" spans="1:5">
      <c r="A1044" s="4" t="s">
        <v>1088</v>
      </c>
      <c r="B1044" s="5" t="n">
        <v>15</v>
      </c>
    </row>
    <row r="1045" spans="1:5">
      <c r="A1045" s="4" t="s">
        <v>121</v>
      </c>
      <c r="B1045" s="5" t="n">
        <v>3875</v>
      </c>
    </row>
    <row r="1046" spans="1:5">
      <c r="A1046" s="4" t="s">
        <v>1011</v>
      </c>
      <c r="B1046" s="6" t="n">
        <v>168</v>
      </c>
    </row>
    <row r="1047" spans="1:5">
      <c r="A1047" s="4" t="s">
        <v>1013</v>
      </c>
      <c r="B1047" s="4" t="s">
        <v>1018</v>
      </c>
    </row>
    <row r="1048" spans="1:5">
      <c r="A1048" s="4" t="s">
        <v>1103</v>
      </c>
    </row>
    <row r="1049" spans="1:5">
      <c r="A1049" s="3" t="s">
        <v>1005</v>
      </c>
    </row>
    <row r="1050" spans="1:5">
      <c r="A1050" s="4" t="s">
        <v>1006</v>
      </c>
      <c r="B1050" s="6" t="n">
        <v>6840</v>
      </c>
    </row>
    <row r="1051" spans="1:5">
      <c r="A1051" s="3" t="s">
        <v>1007</v>
      </c>
    </row>
    <row r="1052" spans="1:5">
      <c r="A1052" s="4" t="s">
        <v>657</v>
      </c>
      <c r="B1052" s="5" t="n">
        <v>669</v>
      </c>
    </row>
    <row r="1053" spans="1:5">
      <c r="A1053" s="4" t="s">
        <v>668</v>
      </c>
      <c r="B1053" s="5" t="n">
        <v>8899</v>
      </c>
    </row>
    <row r="1054" spans="1:5">
      <c r="A1054" s="4" t="s">
        <v>1088</v>
      </c>
      <c r="B1054" s="5" t="n">
        <v>0</v>
      </c>
    </row>
    <row r="1055" spans="1:5">
      <c r="A1055" s="4" t="s">
        <v>1008</v>
      </c>
      <c r="B1055" s="5" t="n">
        <v>24</v>
      </c>
    </row>
    <row r="1056" spans="1:5">
      <c r="A1056" s="4" t="s">
        <v>1009</v>
      </c>
      <c r="B1056" s="5" t="n">
        <v>4</v>
      </c>
    </row>
    <row r="1057" spans="1:5">
      <c r="A1057" s="3" t="s">
        <v>1010</v>
      </c>
    </row>
    <row r="1058" spans="1:5">
      <c r="A1058" s="4" t="s">
        <v>657</v>
      </c>
      <c r="B1058" s="5" t="n">
        <v>669</v>
      </c>
    </row>
    <row r="1059" spans="1:5">
      <c r="A1059" s="4" t="s">
        <v>668</v>
      </c>
      <c r="B1059" s="5" t="n">
        <v>8911</v>
      </c>
    </row>
    <row r="1060" spans="1:5">
      <c r="A1060" s="4" t="s">
        <v>1088</v>
      </c>
      <c r="B1060" s="5" t="n">
        <v>16</v>
      </c>
    </row>
    <row r="1061" spans="1:5">
      <c r="A1061" s="4" t="s">
        <v>121</v>
      </c>
      <c r="B1061" s="5" t="n">
        <v>9596</v>
      </c>
    </row>
    <row r="1062" spans="1:5">
      <c r="A1062" s="4" t="s">
        <v>1011</v>
      </c>
      <c r="B1062" s="6" t="n">
        <v>577</v>
      </c>
    </row>
    <row r="1063" spans="1:5">
      <c r="A1063" s="4" t="s">
        <v>1013</v>
      </c>
      <c r="B1063" s="4" t="s">
        <v>415</v>
      </c>
    </row>
    <row r="1064" spans="1:5">
      <c r="A1064" s="4" t="s">
        <v>1104</v>
      </c>
    </row>
    <row r="1065" spans="1:5">
      <c r="A1065" s="3" t="s">
        <v>1005</v>
      </c>
    </row>
    <row r="1066" spans="1:5">
      <c r="A1066" s="4" t="s">
        <v>1006</v>
      </c>
      <c r="B1066" s="6" t="n">
        <v>3034</v>
      </c>
    </row>
    <row r="1067" spans="1:5">
      <c r="A1067" s="3" t="s">
        <v>1007</v>
      </c>
    </row>
    <row r="1068" spans="1:5">
      <c r="A1068" s="4" t="s">
        <v>657</v>
      </c>
      <c r="B1068" s="5" t="n">
        <v>1065</v>
      </c>
    </row>
    <row r="1069" spans="1:5">
      <c r="A1069" s="4" t="s">
        <v>668</v>
      </c>
      <c r="B1069" s="5" t="n">
        <v>2742</v>
      </c>
    </row>
    <row r="1070" spans="1:5">
      <c r="A1070" s="4" t="s">
        <v>1088</v>
      </c>
      <c r="B1070" s="5" t="n">
        <v>0</v>
      </c>
    </row>
    <row r="1071" spans="1:5">
      <c r="A1071" s="4" t="s">
        <v>1008</v>
      </c>
      <c r="B1071" s="5" t="n">
        <v>132</v>
      </c>
    </row>
    <row r="1072" spans="1:5">
      <c r="A1072" s="4" t="s">
        <v>1009</v>
      </c>
      <c r="B1072" s="5" t="n">
        <v>15</v>
      </c>
    </row>
    <row r="1073" spans="1:5">
      <c r="A1073" s="3" t="s">
        <v>1010</v>
      </c>
    </row>
    <row r="1074" spans="1:5">
      <c r="A1074" s="4" t="s">
        <v>657</v>
      </c>
      <c r="B1074" s="5" t="n">
        <v>1065</v>
      </c>
    </row>
    <row r="1075" spans="1:5">
      <c r="A1075" s="4" t="s">
        <v>668</v>
      </c>
      <c r="B1075" s="5" t="n">
        <v>2874</v>
      </c>
    </row>
    <row r="1076" spans="1:5">
      <c r="A1076" s="4" t="s">
        <v>1088</v>
      </c>
      <c r="B1076" s="5" t="n">
        <v>15</v>
      </c>
    </row>
    <row r="1077" spans="1:5">
      <c r="A1077" s="4" t="s">
        <v>121</v>
      </c>
      <c r="B1077" s="5" t="n">
        <v>3954</v>
      </c>
    </row>
    <row r="1078" spans="1:5">
      <c r="A1078" s="4" t="s">
        <v>1011</v>
      </c>
      <c r="B1078" s="6" t="n">
        <v>287</v>
      </c>
    </row>
    <row r="1079" spans="1:5">
      <c r="A1079" s="4" t="s">
        <v>1105</v>
      </c>
    </row>
    <row r="1080" spans="1:5">
      <c r="A1080" s="3" t="s">
        <v>1010</v>
      </c>
    </row>
    <row r="1081" spans="1:5">
      <c r="A1081" s="4" t="s">
        <v>1013</v>
      </c>
      <c r="B1081" s="4" t="s">
        <v>1020</v>
      </c>
    </row>
    <row r="1082" spans="1:5">
      <c r="A1082" s="4" t="s">
        <v>1106</v>
      </c>
    </row>
    <row r="1083" spans="1:5">
      <c r="A1083" s="3" t="s">
        <v>1010</v>
      </c>
    </row>
    <row r="1084" spans="1:5">
      <c r="A1084" s="4" t="s">
        <v>1013</v>
      </c>
      <c r="B1084" s="4" t="s">
        <v>755</v>
      </c>
    </row>
    <row r="1085" spans="1:5">
      <c r="A1085" s="4" t="s">
        <v>1101</v>
      </c>
    </row>
    <row r="1086" spans="1:5">
      <c r="A1086" s="3" t="s">
        <v>1005</v>
      </c>
    </row>
    <row r="1087" spans="1:5">
      <c r="A1087" s="4" t="s">
        <v>1006</v>
      </c>
      <c r="B1087" s="6" t="n">
        <v>3500</v>
      </c>
    </row>
    <row r="1088" spans="1:5">
      <c r="A1088" s="3" t="s">
        <v>1007</v>
      </c>
    </row>
    <row r="1089" spans="1:5">
      <c r="A1089" s="4" t="s">
        <v>657</v>
      </c>
      <c r="B1089" s="5" t="n">
        <v>2263</v>
      </c>
    </row>
    <row r="1090" spans="1:5">
      <c r="A1090" s="4" t="s">
        <v>668</v>
      </c>
      <c r="B1090" s="5" t="n">
        <v>2704</v>
      </c>
    </row>
    <row r="1091" spans="1:5">
      <c r="A1091" s="4" t="s">
        <v>1088</v>
      </c>
      <c r="B1091" s="5" t="n">
        <v>0</v>
      </c>
    </row>
    <row r="1092" spans="1:5">
      <c r="A1092" s="4" t="s">
        <v>1008</v>
      </c>
      <c r="B1092" s="5" t="n">
        <v>17</v>
      </c>
    </row>
    <row r="1093" spans="1:5">
      <c r="A1093" s="4" t="s">
        <v>1009</v>
      </c>
      <c r="B1093" s="5" t="n">
        <v>4</v>
      </c>
    </row>
    <row r="1094" spans="1:5">
      <c r="A1094" s="3" t="s">
        <v>1010</v>
      </c>
    </row>
    <row r="1095" spans="1:5">
      <c r="A1095" s="4" t="s">
        <v>657</v>
      </c>
      <c r="B1095" s="5" t="n">
        <v>2263</v>
      </c>
    </row>
    <row r="1096" spans="1:5">
      <c r="A1096" s="4" t="s">
        <v>668</v>
      </c>
      <c r="B1096" s="5" t="n">
        <v>2704</v>
      </c>
    </row>
    <row r="1097" spans="1:5">
      <c r="A1097" s="4" t="s">
        <v>1088</v>
      </c>
      <c r="B1097" s="5" t="n">
        <v>21</v>
      </c>
    </row>
    <row r="1098" spans="1:5">
      <c r="A1098" s="4" t="s">
        <v>121</v>
      </c>
      <c r="B1098" s="5" t="n">
        <v>4988</v>
      </c>
    </row>
    <row r="1099" spans="1:5">
      <c r="A1099" s="4" t="s">
        <v>1011</v>
      </c>
      <c r="B1099" s="6" t="n">
        <v>223</v>
      </c>
    </row>
    <row r="1100" spans="1:5">
      <c r="A1100" s="4" t="s">
        <v>1013</v>
      </c>
      <c r="B1100" s="4" t="s">
        <v>1041</v>
      </c>
    </row>
    <row r="1101" spans="1:5">
      <c r="A1101" s="4" t="s">
        <v>1107</v>
      </c>
    </row>
    <row r="1102" spans="1:5">
      <c r="A1102" s="3" t="s">
        <v>1005</v>
      </c>
    </row>
    <row r="1103" spans="1:5">
      <c r="A1103" s="4" t="s">
        <v>1006</v>
      </c>
      <c r="B1103" s="6" t="n">
        <v>2987</v>
      </c>
    </row>
    <row r="1104" spans="1:5">
      <c r="A1104" s="3" t="s">
        <v>1007</v>
      </c>
    </row>
    <row r="1105" spans="1:5">
      <c r="A1105" s="4" t="s">
        <v>657</v>
      </c>
      <c r="B1105" s="5" t="n">
        <v>700</v>
      </c>
    </row>
    <row r="1106" spans="1:5">
      <c r="A1106" s="4" t="s">
        <v>668</v>
      </c>
      <c r="B1106" s="5" t="n">
        <v>3436</v>
      </c>
    </row>
    <row r="1107" spans="1:5">
      <c r="A1107" s="4" t="s">
        <v>1088</v>
      </c>
      <c r="B1107" s="5" t="n">
        <v>0</v>
      </c>
    </row>
    <row r="1108" spans="1:5">
      <c r="A1108" s="4" t="s">
        <v>1008</v>
      </c>
      <c r="B1108" s="5" t="n">
        <v>463</v>
      </c>
    </row>
    <row r="1109" spans="1:5">
      <c r="A1109" s="4" t="s">
        <v>1009</v>
      </c>
      <c r="B1109" s="5" t="n">
        <v>2</v>
      </c>
    </row>
    <row r="1110" spans="1:5">
      <c r="A1110" s="3" t="s">
        <v>1010</v>
      </c>
    </row>
    <row r="1111" spans="1:5">
      <c r="A1111" s="4" t="s">
        <v>657</v>
      </c>
      <c r="B1111" s="5" t="n">
        <v>700</v>
      </c>
    </row>
    <row r="1112" spans="1:5">
      <c r="A1112" s="4" t="s">
        <v>668</v>
      </c>
      <c r="B1112" s="5" t="n">
        <v>3855</v>
      </c>
    </row>
    <row r="1113" spans="1:5">
      <c r="A1113" s="4" t="s">
        <v>1088</v>
      </c>
      <c r="B1113" s="5" t="n">
        <v>46</v>
      </c>
    </row>
    <row r="1114" spans="1:5">
      <c r="A1114" s="4" t="s">
        <v>121</v>
      </c>
      <c r="B1114" s="5" t="n">
        <v>4601</v>
      </c>
    </row>
    <row r="1115" spans="1:5">
      <c r="A1115" s="4" t="s">
        <v>1011</v>
      </c>
      <c r="B1115" s="6" t="n">
        <v>348</v>
      </c>
    </row>
    <row r="1116" spans="1:5">
      <c r="A1116" s="4" t="s">
        <v>1013</v>
      </c>
      <c r="B1116" s="4" t="s">
        <v>1037</v>
      </c>
    </row>
    <row r="1117" spans="1:5">
      <c r="A1117" s="4" t="s">
        <v>1108</v>
      </c>
    </row>
    <row r="1118" spans="1:5">
      <c r="A1118" s="3" t="s">
        <v>1005</v>
      </c>
    </row>
    <row r="1119" spans="1:5">
      <c r="A1119" s="4" t="s">
        <v>1006</v>
      </c>
      <c r="B1119" s="6" t="n">
        <v>5515</v>
      </c>
    </row>
    <row r="1120" spans="1:5">
      <c r="A1120" s="3" t="s">
        <v>1007</v>
      </c>
    </row>
    <row r="1121" spans="1:5">
      <c r="A1121" s="4" t="s">
        <v>657</v>
      </c>
      <c r="B1121" s="5" t="n">
        <v>1596</v>
      </c>
    </row>
    <row r="1122" spans="1:5">
      <c r="A1122" s="4" t="s">
        <v>668</v>
      </c>
      <c r="B1122" s="5" t="n">
        <v>5963</v>
      </c>
    </row>
    <row r="1123" spans="1:5">
      <c r="A1123" s="4" t="s">
        <v>1088</v>
      </c>
      <c r="B1123" s="5" t="n">
        <v>0</v>
      </c>
    </row>
    <row r="1124" spans="1:5">
      <c r="A1124" s="4" t="s">
        <v>1008</v>
      </c>
      <c r="B1124" s="5" t="n">
        <v>30</v>
      </c>
    </row>
    <row r="1125" spans="1:5">
      <c r="A1125" s="4" t="s">
        <v>1009</v>
      </c>
      <c r="B1125" s="5" t="n">
        <v>0</v>
      </c>
    </row>
    <row r="1126" spans="1:5">
      <c r="A1126" s="3" t="s">
        <v>1010</v>
      </c>
    </row>
    <row r="1127" spans="1:5">
      <c r="A1127" s="4" t="s">
        <v>657</v>
      </c>
      <c r="B1127" s="5" t="n">
        <v>1596</v>
      </c>
    </row>
    <row r="1128" spans="1:5">
      <c r="A1128" s="4" t="s">
        <v>668</v>
      </c>
      <c r="B1128" s="5" t="n">
        <v>5966</v>
      </c>
    </row>
    <row r="1129" spans="1:5">
      <c r="A1129" s="4" t="s">
        <v>1088</v>
      </c>
      <c r="B1129" s="5" t="n">
        <v>27</v>
      </c>
    </row>
    <row r="1130" spans="1:5">
      <c r="A1130" s="4" t="s">
        <v>121</v>
      </c>
      <c r="B1130" s="5" t="n">
        <v>7589</v>
      </c>
    </row>
    <row r="1131" spans="1:5">
      <c r="A1131" s="4" t="s">
        <v>1011</v>
      </c>
      <c r="B1131" s="6" t="n">
        <v>404</v>
      </c>
    </row>
    <row r="1132" spans="1:5">
      <c r="A1132" s="4" t="s">
        <v>1013</v>
      </c>
      <c r="B1132" s="4" t="s">
        <v>1094</v>
      </c>
    </row>
    <row r="1133" spans="1:5">
      <c r="A1133" s="4" t="s">
        <v>1109</v>
      </c>
    </row>
    <row r="1134" spans="1:5">
      <c r="A1134" s="3" t="s">
        <v>1005</v>
      </c>
    </row>
    <row r="1135" spans="1:5">
      <c r="A1135" s="4" t="s">
        <v>1006</v>
      </c>
      <c r="B1135" s="6" t="n">
        <v>6401</v>
      </c>
    </row>
    <row r="1136" spans="1:5">
      <c r="A1136" s="3" t="s">
        <v>1007</v>
      </c>
    </row>
    <row r="1137" spans="1:5">
      <c r="A1137" s="4" t="s">
        <v>657</v>
      </c>
      <c r="B1137" s="5" t="n">
        <v>1680</v>
      </c>
    </row>
    <row r="1138" spans="1:5">
      <c r="A1138" s="4" t="s">
        <v>668</v>
      </c>
      <c r="B1138" s="5" t="n">
        <v>7165</v>
      </c>
    </row>
    <row r="1139" spans="1:5">
      <c r="A1139" s="4" t="s">
        <v>1088</v>
      </c>
      <c r="B1139" s="5" t="n">
        <v>0</v>
      </c>
    </row>
    <row r="1140" spans="1:5">
      <c r="A1140" s="4" t="s">
        <v>1008</v>
      </c>
      <c r="B1140" s="5" t="n">
        <v>99</v>
      </c>
    </row>
    <row r="1141" spans="1:5">
      <c r="A1141" s="4" t="s">
        <v>1009</v>
      </c>
      <c r="B1141" s="5" t="n">
        <v>2</v>
      </c>
    </row>
    <row r="1142" spans="1:5">
      <c r="A1142" s="3" t="s">
        <v>1010</v>
      </c>
    </row>
    <row r="1143" spans="1:5">
      <c r="A1143" s="4" t="s">
        <v>657</v>
      </c>
      <c r="B1143" s="5" t="n">
        <v>1680</v>
      </c>
    </row>
    <row r="1144" spans="1:5">
      <c r="A1144" s="4" t="s">
        <v>668</v>
      </c>
      <c r="B1144" s="5" t="n">
        <v>7217</v>
      </c>
    </row>
    <row r="1145" spans="1:5">
      <c r="A1145" s="4" t="s">
        <v>1088</v>
      </c>
      <c r="B1145" s="5" t="n">
        <v>49</v>
      </c>
    </row>
    <row r="1146" spans="1:5">
      <c r="A1146" s="4" t="s">
        <v>121</v>
      </c>
      <c r="B1146" s="5" t="n">
        <v>8946</v>
      </c>
    </row>
    <row r="1147" spans="1:5">
      <c r="A1147" s="4" t="s">
        <v>1011</v>
      </c>
      <c r="B1147" s="6" t="n">
        <v>515</v>
      </c>
    </row>
    <row r="1148" spans="1:5">
      <c r="A1148" s="4" t="s">
        <v>1013</v>
      </c>
      <c r="B1148" s="4" t="s">
        <v>1032</v>
      </c>
    </row>
    <row r="1149" spans="1:5">
      <c r="A1149" s="4" t="s">
        <v>1110</v>
      </c>
    </row>
    <row r="1150" spans="1:5">
      <c r="A1150" s="3" t="s">
        <v>1005</v>
      </c>
    </row>
    <row r="1151" spans="1:5">
      <c r="A1151" s="4" t="s">
        <v>1006</v>
      </c>
      <c r="B1151" s="6" t="n">
        <v>5011</v>
      </c>
    </row>
    <row r="1152" spans="1:5">
      <c r="A1152" s="3" t="s">
        <v>1007</v>
      </c>
    </row>
    <row r="1153" spans="1:5">
      <c r="A1153" s="4" t="s">
        <v>657</v>
      </c>
      <c r="B1153" s="5" t="n">
        <v>341</v>
      </c>
    </row>
    <row r="1154" spans="1:5">
      <c r="A1154" s="4" t="s">
        <v>668</v>
      </c>
      <c r="B1154" s="5" t="n">
        <v>6582</v>
      </c>
    </row>
    <row r="1155" spans="1:5">
      <c r="A1155" s="4" t="s">
        <v>1088</v>
      </c>
      <c r="B1155" s="5" t="n">
        <v>0</v>
      </c>
    </row>
    <row r="1156" spans="1:5">
      <c r="A1156" s="4" t="s">
        <v>1008</v>
      </c>
      <c r="B1156" s="5" t="n">
        <v>11</v>
      </c>
    </row>
    <row r="1157" spans="1:5">
      <c r="A1157" s="4" t="s">
        <v>1009</v>
      </c>
      <c r="B1157" s="5" t="n">
        <v>3</v>
      </c>
    </row>
    <row r="1158" spans="1:5">
      <c r="A1158" s="3" t="s">
        <v>1010</v>
      </c>
    </row>
    <row r="1159" spans="1:5">
      <c r="A1159" s="4" t="s">
        <v>657</v>
      </c>
      <c r="B1159" s="5" t="n">
        <v>341</v>
      </c>
    </row>
    <row r="1160" spans="1:5">
      <c r="A1160" s="4" t="s">
        <v>668</v>
      </c>
      <c r="B1160" s="5" t="n">
        <v>6582</v>
      </c>
    </row>
    <row r="1161" spans="1:5">
      <c r="A1161" s="4" t="s">
        <v>1088</v>
      </c>
      <c r="B1161" s="5" t="n">
        <v>14</v>
      </c>
    </row>
    <row r="1162" spans="1:5">
      <c r="A1162" s="4" t="s">
        <v>121</v>
      </c>
      <c r="B1162" s="5" t="n">
        <v>6937</v>
      </c>
    </row>
    <row r="1163" spans="1:5">
      <c r="A1163" s="4" t="s">
        <v>1011</v>
      </c>
      <c r="B1163" s="6" t="n">
        <v>389</v>
      </c>
    </row>
    <row r="1164" spans="1:5">
      <c r="A1164" s="4" t="s">
        <v>1013</v>
      </c>
      <c r="B1164" s="4" t="s">
        <v>1111</v>
      </c>
    </row>
    <row r="1165" spans="1:5">
      <c r="A1165" s="4" t="s">
        <v>1112</v>
      </c>
    </row>
    <row r="1166" spans="1:5">
      <c r="A1166" s="3" t="s">
        <v>1005</v>
      </c>
    </row>
    <row r="1167" spans="1:5">
      <c r="A1167" s="4" t="s">
        <v>1006</v>
      </c>
      <c r="B1167" s="6" t="n">
        <v>6465</v>
      </c>
    </row>
    <row r="1168" spans="1:5">
      <c r="A1168" s="3" t="s">
        <v>1007</v>
      </c>
    </row>
    <row r="1169" spans="1:5">
      <c r="A1169" s="4" t="s">
        <v>657</v>
      </c>
      <c r="B1169" s="5" t="n">
        <v>449</v>
      </c>
    </row>
    <row r="1170" spans="1:5">
      <c r="A1170" s="4" t="s">
        <v>668</v>
      </c>
      <c r="B1170" s="5" t="n">
        <v>8574</v>
      </c>
    </row>
    <row r="1171" spans="1:5">
      <c r="A1171" s="4" t="s">
        <v>1088</v>
      </c>
      <c r="B1171" s="5" t="n">
        <v>0</v>
      </c>
    </row>
    <row r="1172" spans="1:5">
      <c r="A1172" s="4" t="s">
        <v>1008</v>
      </c>
      <c r="B1172" s="5" t="n">
        <v>1</v>
      </c>
    </row>
    <row r="1173" spans="1:5">
      <c r="A1173" s="4" t="s">
        <v>1009</v>
      </c>
      <c r="B1173" s="5" t="n">
        <v>-6</v>
      </c>
    </row>
    <row r="1174" spans="1:5">
      <c r="A1174" s="3" t="s">
        <v>1010</v>
      </c>
    </row>
    <row r="1175" spans="1:5">
      <c r="A1175" s="4" t="s">
        <v>657</v>
      </c>
      <c r="B1175" s="5" t="n">
        <v>449</v>
      </c>
    </row>
    <row r="1176" spans="1:5">
      <c r="A1176" s="4" t="s">
        <v>668</v>
      </c>
      <c r="B1176" s="5" t="n">
        <v>8565</v>
      </c>
    </row>
    <row r="1177" spans="1:5">
      <c r="A1177" s="4" t="s">
        <v>1088</v>
      </c>
      <c r="B1177" s="5" t="n">
        <v>4</v>
      </c>
    </row>
    <row r="1178" spans="1:5">
      <c r="A1178" s="4" t="s">
        <v>121</v>
      </c>
      <c r="B1178" s="5" t="n">
        <v>9018</v>
      </c>
    </row>
    <row r="1179" spans="1:5">
      <c r="A1179" s="4" t="s">
        <v>1011</v>
      </c>
      <c r="B1179" s="6" t="n">
        <v>514</v>
      </c>
    </row>
    <row r="1180" spans="1:5">
      <c r="A1180" s="4" t="s">
        <v>1013</v>
      </c>
      <c r="B1180" s="4" t="s">
        <v>1094</v>
      </c>
    </row>
    <row r="1181" spans="1:5">
      <c r="A1181" s="4" t="s">
        <v>1113</v>
      </c>
    </row>
    <row r="1182" spans="1:5">
      <c r="A1182" s="3" t="s">
        <v>1005</v>
      </c>
    </row>
    <row r="1183" spans="1:5">
      <c r="A1183" s="4" t="s">
        <v>1006</v>
      </c>
      <c r="B1183" s="6" t="n">
        <v>2831</v>
      </c>
    </row>
    <row r="1184" spans="1:5">
      <c r="A1184" s="3" t="s">
        <v>1007</v>
      </c>
    </row>
    <row r="1185" spans="1:5">
      <c r="A1185" s="4" t="s">
        <v>657</v>
      </c>
      <c r="B1185" s="5" t="n">
        <v>300</v>
      </c>
    </row>
    <row r="1186" spans="1:5">
      <c r="A1186" s="4" t="s">
        <v>668</v>
      </c>
      <c r="B1186" s="5" t="n">
        <v>3531</v>
      </c>
    </row>
    <row r="1187" spans="1:5">
      <c r="A1187" s="4" t="s">
        <v>1088</v>
      </c>
      <c r="B1187" s="5" t="n">
        <v>0</v>
      </c>
    </row>
    <row r="1188" spans="1:5">
      <c r="A1188" s="4" t="s">
        <v>1008</v>
      </c>
      <c r="B1188" s="5" t="n">
        <v>21</v>
      </c>
    </row>
    <row r="1189" spans="1:5">
      <c r="A1189" s="4" t="s">
        <v>1009</v>
      </c>
      <c r="B1189" s="5" t="n">
        <v>0</v>
      </c>
    </row>
    <row r="1190" spans="1:5">
      <c r="A1190" s="3" t="s">
        <v>1010</v>
      </c>
    </row>
    <row r="1191" spans="1:5">
      <c r="A1191" s="4" t="s">
        <v>657</v>
      </c>
      <c r="B1191" s="5" t="n">
        <v>300</v>
      </c>
    </row>
    <row r="1192" spans="1:5">
      <c r="A1192" s="4" t="s">
        <v>668</v>
      </c>
      <c r="B1192" s="5" t="n">
        <v>3552</v>
      </c>
    </row>
    <row r="1193" spans="1:5">
      <c r="A1193" s="4" t="s">
        <v>1088</v>
      </c>
      <c r="B1193" s="5" t="n">
        <v>0</v>
      </c>
    </row>
    <row r="1194" spans="1:5">
      <c r="A1194" s="4" t="s">
        <v>121</v>
      </c>
      <c r="B1194" s="5" t="n">
        <v>3852</v>
      </c>
    </row>
    <row r="1195" spans="1:5">
      <c r="A1195" s="4" t="s">
        <v>1011</v>
      </c>
      <c r="B1195" s="6" t="n">
        <v>317</v>
      </c>
    </row>
    <row r="1196" spans="1:5">
      <c r="A1196" s="4" t="s">
        <v>1013</v>
      </c>
      <c r="B1196" s="4" t="s">
        <v>1020</v>
      </c>
    </row>
    <row r="1197" spans="1:5">
      <c r="A1197" s="4" t="s">
        <v>1114</v>
      </c>
    </row>
    <row r="1198" spans="1:5">
      <c r="A1198" s="3" t="s">
        <v>1005</v>
      </c>
    </row>
    <row r="1199" spans="1:5">
      <c r="A1199" s="4" t="s">
        <v>1006</v>
      </c>
      <c r="B1199" s="6" t="n">
        <v>10598</v>
      </c>
    </row>
    <row r="1200" spans="1:5">
      <c r="A1200" s="3" t="s">
        <v>1007</v>
      </c>
    </row>
    <row r="1201" spans="1:5">
      <c r="A1201" s="4" t="s">
        <v>657</v>
      </c>
      <c r="B1201" s="5" t="n">
        <v>3073</v>
      </c>
    </row>
    <row r="1202" spans="1:5">
      <c r="A1202" s="4" t="s">
        <v>668</v>
      </c>
      <c r="B1202" s="5" t="n">
        <v>10677</v>
      </c>
    </row>
    <row r="1203" spans="1:5">
      <c r="A1203" s="4" t="s">
        <v>1088</v>
      </c>
      <c r="B1203" s="5" t="n">
        <v>0</v>
      </c>
    </row>
    <row r="1204" spans="1:5">
      <c r="A1204" s="4" t="s">
        <v>1008</v>
      </c>
      <c r="B1204" s="5" t="n">
        <v>1207</v>
      </c>
    </row>
    <row r="1205" spans="1:5">
      <c r="A1205" s="4" t="s">
        <v>1009</v>
      </c>
      <c r="B1205" s="5" t="n">
        <v>19</v>
      </c>
    </row>
    <row r="1206" spans="1:5">
      <c r="A1206" s="3" t="s">
        <v>1010</v>
      </c>
    </row>
    <row r="1207" spans="1:5">
      <c r="A1207" s="4" t="s">
        <v>657</v>
      </c>
      <c r="B1207" s="5" t="n">
        <v>3073</v>
      </c>
    </row>
    <row r="1208" spans="1:5">
      <c r="A1208" s="4" t="s">
        <v>668</v>
      </c>
      <c r="B1208" s="5" t="n">
        <v>11788</v>
      </c>
    </row>
    <row r="1209" spans="1:5">
      <c r="A1209" s="4" t="s">
        <v>1088</v>
      </c>
      <c r="B1209" s="5" t="n">
        <v>115</v>
      </c>
    </row>
    <row r="1210" spans="1:5">
      <c r="A1210" s="4" t="s">
        <v>121</v>
      </c>
      <c r="B1210" s="5" t="n">
        <v>14976</v>
      </c>
    </row>
    <row r="1211" spans="1:5">
      <c r="A1211" s="4" t="s">
        <v>1011</v>
      </c>
      <c r="B1211" s="6" t="n">
        <v>901</v>
      </c>
    </row>
    <row r="1212" spans="1:5">
      <c r="A1212" s="4" t="s">
        <v>1013</v>
      </c>
      <c r="B1212" s="4" t="s">
        <v>1065</v>
      </c>
    </row>
    <row r="1213" spans="1:5">
      <c r="A1213" s="4" t="s">
        <v>1115</v>
      </c>
    </row>
    <row r="1214" spans="1:5">
      <c r="A1214" s="3" t="s">
        <v>1005</v>
      </c>
    </row>
    <row r="1215" spans="1:5">
      <c r="A1215" s="4" t="s">
        <v>1006</v>
      </c>
      <c r="B1215" s="6" t="n">
        <v>5943</v>
      </c>
    </row>
    <row r="1216" spans="1:5">
      <c r="A1216" s="3" t="s">
        <v>1007</v>
      </c>
    </row>
    <row r="1217" spans="1:5">
      <c r="A1217" s="4" t="s">
        <v>657</v>
      </c>
      <c r="B1217" s="5" t="n">
        <v>695</v>
      </c>
    </row>
    <row r="1218" spans="1:5">
      <c r="A1218" s="4" t="s">
        <v>668</v>
      </c>
      <c r="B1218" s="5" t="n">
        <v>7558</v>
      </c>
    </row>
    <row r="1219" spans="1:5">
      <c r="A1219" s="4" t="s">
        <v>1088</v>
      </c>
      <c r="B1219" s="5" t="n">
        <v>0</v>
      </c>
    </row>
    <row r="1220" spans="1:5">
      <c r="A1220" s="4" t="s">
        <v>1008</v>
      </c>
      <c r="B1220" s="5" t="n">
        <v>2</v>
      </c>
    </row>
    <row r="1221" spans="1:5">
      <c r="A1221" s="4" t="s">
        <v>1009</v>
      </c>
      <c r="B1221" s="5" t="n">
        <v>0</v>
      </c>
    </row>
    <row r="1222" spans="1:5">
      <c r="A1222" s="3" t="s">
        <v>1010</v>
      </c>
    </row>
    <row r="1223" spans="1:5">
      <c r="A1223" s="4" t="s">
        <v>657</v>
      </c>
      <c r="B1223" s="5" t="n">
        <v>695</v>
      </c>
    </row>
    <row r="1224" spans="1:5">
      <c r="A1224" s="4" t="s">
        <v>668</v>
      </c>
      <c r="B1224" s="5" t="n">
        <v>7558</v>
      </c>
    </row>
    <row r="1225" spans="1:5">
      <c r="A1225" s="4" t="s">
        <v>1088</v>
      </c>
      <c r="B1225" s="5" t="n">
        <v>2</v>
      </c>
    </row>
    <row r="1226" spans="1:5">
      <c r="A1226" s="4" t="s">
        <v>121</v>
      </c>
      <c r="B1226" s="5" t="n">
        <v>8255</v>
      </c>
    </row>
    <row r="1227" spans="1:5">
      <c r="A1227" s="4" t="s">
        <v>1011</v>
      </c>
      <c r="B1227" s="6" t="n">
        <v>394</v>
      </c>
    </row>
    <row r="1228" spans="1:5">
      <c r="A1228" s="4" t="s">
        <v>1013</v>
      </c>
      <c r="B1228" s="4" t="s">
        <v>415</v>
      </c>
    </row>
    <row r="1229" spans="1:5">
      <c r="A1229" s="4" t="s">
        <v>1116</v>
      </c>
    </row>
    <row r="1230" spans="1:5">
      <c r="A1230" s="3" t="s">
        <v>1005</v>
      </c>
    </row>
    <row r="1231" spans="1:5">
      <c r="A1231" s="4" t="s">
        <v>1006</v>
      </c>
      <c r="B1231" s="6" t="n">
        <v>4866</v>
      </c>
    </row>
    <row r="1232" spans="1:5">
      <c r="A1232" s="3" t="s">
        <v>1007</v>
      </c>
    </row>
    <row r="1233" spans="1:5">
      <c r="A1233" s="4" t="s">
        <v>657</v>
      </c>
      <c r="B1233" s="5" t="n">
        <v>1796</v>
      </c>
    </row>
    <row r="1234" spans="1:5">
      <c r="A1234" s="4" t="s">
        <v>668</v>
      </c>
      <c r="B1234" s="5" t="n">
        <v>4782</v>
      </c>
    </row>
    <row r="1235" spans="1:5">
      <c r="A1235" s="4" t="s">
        <v>1088</v>
      </c>
      <c r="B1235" s="5" t="n">
        <v>0</v>
      </c>
    </row>
    <row r="1236" spans="1:5">
      <c r="A1236" s="4" t="s">
        <v>1008</v>
      </c>
      <c r="B1236" s="5" t="n">
        <v>80</v>
      </c>
    </row>
    <row r="1237" spans="1:5">
      <c r="A1237" s="4" t="s">
        <v>1009</v>
      </c>
      <c r="B1237" s="5" t="n">
        <v>2</v>
      </c>
    </row>
    <row r="1238" spans="1:5">
      <c r="A1238" s="3" t="s">
        <v>1010</v>
      </c>
    </row>
    <row r="1239" spans="1:5">
      <c r="A1239" s="4" t="s">
        <v>657</v>
      </c>
      <c r="B1239" s="5" t="n">
        <v>1796</v>
      </c>
    </row>
    <row r="1240" spans="1:5">
      <c r="A1240" s="4" t="s">
        <v>668</v>
      </c>
      <c r="B1240" s="5" t="n">
        <v>4833</v>
      </c>
    </row>
    <row r="1241" spans="1:5">
      <c r="A1241" s="4" t="s">
        <v>1088</v>
      </c>
      <c r="B1241" s="5" t="n">
        <v>31</v>
      </c>
    </row>
    <row r="1242" spans="1:5">
      <c r="A1242" s="4" t="s">
        <v>121</v>
      </c>
      <c r="B1242" s="5" t="n">
        <v>6660</v>
      </c>
    </row>
    <row r="1243" spans="1:5">
      <c r="A1243" s="4" t="s">
        <v>1011</v>
      </c>
      <c r="B1243" s="6" t="n">
        <v>305</v>
      </c>
    </row>
    <row r="1244" spans="1:5">
      <c r="A1244" s="4" t="s">
        <v>1013</v>
      </c>
      <c r="B1244" s="4" t="s">
        <v>1055</v>
      </c>
    </row>
    <row r="1245" spans="1:5">
      <c r="A1245" s="4" t="s">
        <v>1117</v>
      </c>
    </row>
    <row r="1246" spans="1:5">
      <c r="A1246" s="3" t="s">
        <v>1005</v>
      </c>
    </row>
    <row r="1247" spans="1:5">
      <c r="A1247" s="4" t="s">
        <v>1006</v>
      </c>
      <c r="B1247" s="6" t="n">
        <v>1896</v>
      </c>
    </row>
    <row r="1248" spans="1:5">
      <c r="A1248" s="3" t="s">
        <v>1007</v>
      </c>
    </row>
    <row r="1249" spans="1:5">
      <c r="A1249" s="4" t="s">
        <v>657</v>
      </c>
      <c r="B1249" s="5" t="n">
        <v>474</v>
      </c>
    </row>
    <row r="1250" spans="1:5">
      <c r="A1250" s="4" t="s">
        <v>668</v>
      </c>
      <c r="B1250" s="5" t="n">
        <v>2031</v>
      </c>
    </row>
    <row r="1251" spans="1:5">
      <c r="A1251" s="4" t="s">
        <v>1088</v>
      </c>
      <c r="B1251" s="5" t="n">
        <v>0</v>
      </c>
    </row>
    <row r="1252" spans="1:5">
      <c r="A1252" s="4" t="s">
        <v>1008</v>
      </c>
      <c r="B1252" s="5" t="n">
        <v>50</v>
      </c>
    </row>
    <row r="1253" spans="1:5">
      <c r="A1253" s="4" t="s">
        <v>1009</v>
      </c>
      <c r="B1253" s="5" t="n">
        <v>0</v>
      </c>
    </row>
    <row r="1254" spans="1:5">
      <c r="A1254" s="3" t="s">
        <v>1010</v>
      </c>
    </row>
    <row r="1255" spans="1:5">
      <c r="A1255" s="4" t="s">
        <v>657</v>
      </c>
      <c r="B1255" s="5" t="n">
        <v>474</v>
      </c>
    </row>
    <row r="1256" spans="1:5">
      <c r="A1256" s="4" t="s">
        <v>668</v>
      </c>
      <c r="B1256" s="5" t="n">
        <v>2069</v>
      </c>
    </row>
    <row r="1257" spans="1:5">
      <c r="A1257" s="4" t="s">
        <v>1088</v>
      </c>
      <c r="B1257" s="5" t="n">
        <v>12</v>
      </c>
    </row>
    <row r="1258" spans="1:5">
      <c r="A1258" s="4" t="s">
        <v>121</v>
      </c>
      <c r="B1258" s="5" t="n">
        <v>2555</v>
      </c>
    </row>
    <row r="1259" spans="1:5">
      <c r="A1259" s="4" t="s">
        <v>1011</v>
      </c>
      <c r="B1259" s="6" t="n">
        <v>235</v>
      </c>
    </row>
    <row r="1260" spans="1:5">
      <c r="A1260" s="4" t="s">
        <v>1013</v>
      </c>
      <c r="B1260" s="4" t="s">
        <v>1044</v>
      </c>
    </row>
    <row r="1261" spans="1:5">
      <c r="A1261" s="4" t="s">
        <v>1118</v>
      </c>
    </row>
    <row r="1262" spans="1:5">
      <c r="A1262" s="3" t="s">
        <v>1005</v>
      </c>
    </row>
    <row r="1263" spans="1:5">
      <c r="A1263" s="4" t="s">
        <v>1006</v>
      </c>
      <c r="B1263" s="6" t="n">
        <v>3901</v>
      </c>
    </row>
    <row r="1264" spans="1:5">
      <c r="A1264" s="3" t="s">
        <v>1007</v>
      </c>
    </row>
    <row r="1265" spans="1:5">
      <c r="A1265" s="4" t="s">
        <v>657</v>
      </c>
      <c r="B1265" s="5" t="n">
        <v>522</v>
      </c>
    </row>
    <row r="1266" spans="1:5">
      <c r="A1266" s="4" t="s">
        <v>668</v>
      </c>
      <c r="B1266" s="5" t="n">
        <v>4809</v>
      </c>
    </row>
    <row r="1267" spans="1:5">
      <c r="A1267" s="4" t="s">
        <v>1088</v>
      </c>
      <c r="B1267" s="5" t="n">
        <v>0</v>
      </c>
    </row>
    <row r="1268" spans="1:5">
      <c r="A1268" s="4" t="s">
        <v>1008</v>
      </c>
      <c r="B1268" s="5" t="n">
        <v>137</v>
      </c>
    </row>
    <row r="1269" spans="1:5">
      <c r="A1269" s="4" t="s">
        <v>1009</v>
      </c>
      <c r="B1269" s="5" t="n">
        <v>0</v>
      </c>
    </row>
    <row r="1270" spans="1:5">
      <c r="A1270" s="3" t="s">
        <v>1010</v>
      </c>
    </row>
    <row r="1271" spans="1:5">
      <c r="A1271" s="4" t="s">
        <v>657</v>
      </c>
      <c r="B1271" s="5" t="n">
        <v>522</v>
      </c>
    </row>
    <row r="1272" spans="1:5">
      <c r="A1272" s="4" t="s">
        <v>668</v>
      </c>
      <c r="B1272" s="5" t="n">
        <v>4946</v>
      </c>
    </row>
    <row r="1273" spans="1:5">
      <c r="A1273" s="4" t="s">
        <v>1088</v>
      </c>
      <c r="B1273" s="5" t="n">
        <v>0</v>
      </c>
    </row>
    <row r="1274" spans="1:5">
      <c r="A1274" s="4" t="s">
        <v>121</v>
      </c>
      <c r="B1274" s="5" t="n">
        <v>5468</v>
      </c>
    </row>
    <row r="1275" spans="1:5">
      <c r="A1275" s="4" t="s">
        <v>1011</v>
      </c>
      <c r="B1275" s="6" t="n">
        <v>257</v>
      </c>
    </row>
    <row r="1276" spans="1:5">
      <c r="A1276" s="4" t="s">
        <v>1013</v>
      </c>
      <c r="B1276" s="4" t="s">
        <v>415</v>
      </c>
    </row>
    <row r="1277" spans="1:5">
      <c r="A1277" s="4" t="s">
        <v>1119</v>
      </c>
    </row>
    <row r="1278" spans="1:5">
      <c r="A1278" s="3" t="s">
        <v>1005</v>
      </c>
    </row>
    <row r="1279" spans="1:5">
      <c r="A1279" s="4" t="s">
        <v>1006</v>
      </c>
      <c r="B1279" s="6" t="n">
        <v>2591</v>
      </c>
    </row>
    <row r="1280" spans="1:5">
      <c r="A1280" s="3" t="s">
        <v>1007</v>
      </c>
    </row>
    <row r="1281" spans="1:5">
      <c r="A1281" s="4" t="s">
        <v>657</v>
      </c>
      <c r="B1281" s="5" t="n">
        <v>706</v>
      </c>
    </row>
    <row r="1282" spans="1:5">
      <c r="A1282" s="4" t="s">
        <v>668</v>
      </c>
      <c r="B1282" s="5" t="n">
        <v>2864</v>
      </c>
    </row>
    <row r="1283" spans="1:5">
      <c r="A1283" s="4" t="s">
        <v>1088</v>
      </c>
      <c r="B1283" s="5" t="n">
        <v>0</v>
      </c>
    </row>
    <row r="1284" spans="1:5">
      <c r="A1284" s="4" t="s">
        <v>1008</v>
      </c>
      <c r="B1284" s="5" t="n">
        <v>15</v>
      </c>
    </row>
    <row r="1285" spans="1:5">
      <c r="A1285" s="4" t="s">
        <v>1009</v>
      </c>
      <c r="B1285" s="5" t="n">
        <v>5</v>
      </c>
    </row>
    <row r="1286" spans="1:5">
      <c r="A1286" s="3" t="s">
        <v>1010</v>
      </c>
    </row>
    <row r="1287" spans="1:5">
      <c r="A1287" s="4" t="s">
        <v>657</v>
      </c>
      <c r="B1287" s="5" t="n">
        <v>706</v>
      </c>
    </row>
    <row r="1288" spans="1:5">
      <c r="A1288" s="4" t="s">
        <v>668</v>
      </c>
      <c r="B1288" s="5" t="n">
        <v>2864</v>
      </c>
    </row>
    <row r="1289" spans="1:5">
      <c r="A1289" s="4" t="s">
        <v>1088</v>
      </c>
      <c r="B1289" s="5" t="n">
        <v>20</v>
      </c>
    </row>
    <row r="1290" spans="1:5">
      <c r="A1290" s="4" t="s">
        <v>121</v>
      </c>
      <c r="B1290" s="5" t="n">
        <v>3590</v>
      </c>
    </row>
    <row r="1291" spans="1:5">
      <c r="A1291" s="4" t="s">
        <v>1011</v>
      </c>
      <c r="B1291" s="6" t="n">
        <v>188</v>
      </c>
    </row>
    <row r="1292" spans="1:5">
      <c r="A1292" s="4" t="s">
        <v>1013</v>
      </c>
      <c r="B1292" s="4" t="s">
        <v>1016</v>
      </c>
    </row>
    <row r="1293" spans="1:5">
      <c r="A1293" s="4" t="s">
        <v>1120</v>
      </c>
    </row>
    <row r="1294" spans="1:5">
      <c r="A1294" s="3" t="s">
        <v>1005</v>
      </c>
    </row>
    <row r="1295" spans="1:5">
      <c r="A1295" s="4" t="s">
        <v>1006</v>
      </c>
      <c r="B1295" s="6" t="n">
        <v>3718</v>
      </c>
    </row>
    <row r="1296" spans="1:5">
      <c r="A1296" s="3" t="s">
        <v>1007</v>
      </c>
    </row>
    <row r="1297" spans="1:5">
      <c r="A1297" s="4" t="s">
        <v>657</v>
      </c>
      <c r="B1297" s="5" t="n">
        <v>779</v>
      </c>
    </row>
    <row r="1298" spans="1:5">
      <c r="A1298" s="4" t="s">
        <v>668</v>
      </c>
      <c r="B1298" s="5" t="n">
        <v>5504</v>
      </c>
    </row>
    <row r="1299" spans="1:5">
      <c r="A1299" s="4" t="s">
        <v>1088</v>
      </c>
      <c r="B1299" s="5" t="n">
        <v>0</v>
      </c>
    </row>
    <row r="1300" spans="1:5">
      <c r="A1300" s="4" t="s">
        <v>1008</v>
      </c>
      <c r="B1300" s="5" t="n">
        <v>51</v>
      </c>
    </row>
    <row r="1301" spans="1:5">
      <c r="A1301" s="4" t="s">
        <v>1009</v>
      </c>
      <c r="B1301" s="5" t="n">
        <v>0</v>
      </c>
    </row>
    <row r="1302" spans="1:5">
      <c r="A1302" s="3" t="s">
        <v>1010</v>
      </c>
    </row>
    <row r="1303" spans="1:5">
      <c r="A1303" s="4" t="s">
        <v>657</v>
      </c>
      <c r="B1303" s="5" t="n">
        <v>779</v>
      </c>
    </row>
    <row r="1304" spans="1:5">
      <c r="A1304" s="4" t="s">
        <v>668</v>
      </c>
      <c r="B1304" s="5" t="n">
        <v>5517</v>
      </c>
    </row>
    <row r="1305" spans="1:5">
      <c r="A1305" s="4" t="s">
        <v>1088</v>
      </c>
      <c r="B1305" s="5" t="n">
        <v>38</v>
      </c>
    </row>
    <row r="1306" spans="1:5">
      <c r="A1306" s="4" t="s">
        <v>121</v>
      </c>
      <c r="B1306" s="5" t="n">
        <v>6334</v>
      </c>
    </row>
    <row r="1307" spans="1:5">
      <c r="A1307" s="4" t="s">
        <v>1011</v>
      </c>
      <c r="B1307" s="6" t="n">
        <v>456</v>
      </c>
    </row>
    <row r="1308" spans="1:5">
      <c r="A1308" s="4" t="s">
        <v>1013</v>
      </c>
      <c r="B1308" s="4" t="s">
        <v>1020</v>
      </c>
    </row>
    <row r="1309" spans="1:5">
      <c r="A1309" s="4" t="s">
        <v>1120</v>
      </c>
    </row>
    <row r="1310" spans="1:5">
      <c r="A1310" s="3" t="s">
        <v>1005</v>
      </c>
    </row>
    <row r="1311" spans="1:5">
      <c r="A1311" s="4" t="s">
        <v>1006</v>
      </c>
      <c r="B1311" s="6" t="n">
        <v>399</v>
      </c>
    </row>
    <row r="1312" spans="1:5">
      <c r="A1312" s="3" t="s">
        <v>1007</v>
      </c>
    </row>
    <row r="1313" spans="1:5">
      <c r="A1313" s="4" t="s">
        <v>657</v>
      </c>
      <c r="B1313" s="5" t="n">
        <v>335</v>
      </c>
    </row>
    <row r="1314" spans="1:5">
      <c r="A1314" s="4" t="s">
        <v>668</v>
      </c>
      <c r="B1314" s="5" t="n">
        <v>1999</v>
      </c>
    </row>
    <row r="1315" spans="1:5">
      <c r="A1315" s="4" t="s">
        <v>1088</v>
      </c>
      <c r="B1315" s="5" t="n">
        <v>0</v>
      </c>
    </row>
    <row r="1316" spans="1:5">
      <c r="A1316" s="4" t="s">
        <v>1008</v>
      </c>
      <c r="B1316" s="5" t="n">
        <v>22</v>
      </c>
    </row>
    <row r="1317" spans="1:5">
      <c r="A1317" s="4" t="s">
        <v>1009</v>
      </c>
      <c r="B1317" s="5" t="n">
        <v>0</v>
      </c>
    </row>
    <row r="1318" spans="1:5">
      <c r="A1318" s="3" t="s">
        <v>1010</v>
      </c>
    </row>
    <row r="1319" spans="1:5">
      <c r="A1319" s="4" t="s">
        <v>657</v>
      </c>
      <c r="B1319" s="5" t="n">
        <v>335</v>
      </c>
    </row>
    <row r="1320" spans="1:5">
      <c r="A1320" s="4" t="s">
        <v>668</v>
      </c>
      <c r="B1320" s="5" t="n">
        <v>2019</v>
      </c>
    </row>
    <row r="1321" spans="1:5">
      <c r="A1321" s="4" t="s">
        <v>1088</v>
      </c>
      <c r="B1321" s="5" t="n">
        <v>2</v>
      </c>
    </row>
    <row r="1322" spans="1:5">
      <c r="A1322" s="4" t="s">
        <v>121</v>
      </c>
      <c r="B1322" s="5" t="n">
        <v>2356</v>
      </c>
    </row>
    <row r="1323" spans="1:5">
      <c r="A1323" s="4" t="s">
        <v>1011</v>
      </c>
      <c r="B1323" s="6" t="n">
        <v>171</v>
      </c>
    </row>
    <row r="1324" spans="1:5">
      <c r="A1324" s="4" t="s">
        <v>1013</v>
      </c>
      <c r="B1324" s="4" t="s">
        <v>1037</v>
      </c>
    </row>
    <row r="1325" spans="1:5">
      <c r="A1325" s="4" t="s">
        <v>1120</v>
      </c>
    </row>
    <row r="1326" spans="1:5">
      <c r="A1326" s="3" t="s">
        <v>1005</v>
      </c>
    </row>
    <row r="1327" spans="1:5">
      <c r="A1327" s="4" t="s">
        <v>1006</v>
      </c>
      <c r="B1327" s="6" t="n">
        <v>2071</v>
      </c>
    </row>
    <row r="1328" spans="1:5">
      <c r="A1328" s="3" t="s">
        <v>1007</v>
      </c>
    </row>
    <row r="1329" spans="1:5">
      <c r="A1329" s="4" t="s">
        <v>657</v>
      </c>
      <c r="B1329" s="5" t="n">
        <v>384</v>
      </c>
    </row>
    <row r="1330" spans="1:5">
      <c r="A1330" s="4" t="s">
        <v>668</v>
      </c>
      <c r="B1330" s="5" t="n">
        <v>3042</v>
      </c>
    </row>
    <row r="1331" spans="1:5">
      <c r="A1331" s="4" t="s">
        <v>1088</v>
      </c>
      <c r="B1331" s="5" t="n">
        <v>0</v>
      </c>
    </row>
    <row r="1332" spans="1:5">
      <c r="A1332" s="4" t="s">
        <v>1008</v>
      </c>
      <c r="B1332" s="5" t="n">
        <v>55</v>
      </c>
    </row>
    <row r="1333" spans="1:5">
      <c r="A1333" s="4" t="s">
        <v>1009</v>
      </c>
      <c r="B1333" s="5" t="n">
        <v>0</v>
      </c>
    </row>
    <row r="1334" spans="1:5">
      <c r="A1334" s="3" t="s">
        <v>1010</v>
      </c>
    </row>
    <row r="1335" spans="1:5">
      <c r="A1335" s="4" t="s">
        <v>657</v>
      </c>
      <c r="B1335" s="5" t="n">
        <v>384</v>
      </c>
    </row>
    <row r="1336" spans="1:5">
      <c r="A1336" s="4" t="s">
        <v>668</v>
      </c>
      <c r="B1336" s="5" t="n">
        <v>3071</v>
      </c>
    </row>
    <row r="1337" spans="1:5">
      <c r="A1337" s="4" t="s">
        <v>1088</v>
      </c>
      <c r="B1337" s="5" t="n">
        <v>26</v>
      </c>
    </row>
    <row r="1338" spans="1:5">
      <c r="A1338" s="4" t="s">
        <v>121</v>
      </c>
      <c r="B1338" s="5" t="n">
        <v>3481</v>
      </c>
    </row>
    <row r="1339" spans="1:5">
      <c r="A1339" s="4" t="s">
        <v>1011</v>
      </c>
      <c r="B1339" s="6" t="n">
        <v>332</v>
      </c>
    </row>
    <row r="1340" spans="1:5">
      <c r="A1340" s="4" t="s">
        <v>1013</v>
      </c>
      <c r="B1340" s="4" t="s">
        <v>1044</v>
      </c>
    </row>
    <row r="1341" spans="1:5">
      <c r="A1341" s="4" t="s">
        <v>1121</v>
      </c>
    </row>
    <row r="1342" spans="1:5">
      <c r="A1342" s="3" t="s">
        <v>1005</v>
      </c>
    </row>
    <row r="1343" spans="1:5">
      <c r="A1343" s="4" t="s">
        <v>1006</v>
      </c>
      <c r="B1343" s="6" t="n">
        <v>2570</v>
      </c>
    </row>
    <row r="1344" spans="1:5">
      <c r="A1344" s="3" t="s">
        <v>1007</v>
      </c>
    </row>
    <row r="1345" spans="1:5">
      <c r="A1345" s="4" t="s">
        <v>657</v>
      </c>
      <c r="B1345" s="5" t="n">
        <v>1056</v>
      </c>
    </row>
    <row r="1346" spans="1:5">
      <c r="A1346" s="4" t="s">
        <v>668</v>
      </c>
      <c r="B1346" s="5" t="n">
        <v>3366</v>
      </c>
    </row>
    <row r="1347" spans="1:5">
      <c r="A1347" s="4" t="s">
        <v>1088</v>
      </c>
      <c r="B1347" s="5" t="n">
        <v>0</v>
      </c>
    </row>
    <row r="1348" spans="1:5">
      <c r="A1348" s="4" t="s">
        <v>1008</v>
      </c>
      <c r="B1348" s="5" t="n">
        <v>11</v>
      </c>
    </row>
    <row r="1349" spans="1:5">
      <c r="A1349" s="4" t="s">
        <v>1009</v>
      </c>
      <c r="B1349" s="5" t="n">
        <v>0</v>
      </c>
    </row>
    <row r="1350" spans="1:5">
      <c r="A1350" s="3" t="s">
        <v>1010</v>
      </c>
    </row>
    <row r="1351" spans="1:5">
      <c r="A1351" s="4" t="s">
        <v>657</v>
      </c>
      <c r="B1351" s="5" t="n">
        <v>1056</v>
      </c>
    </row>
    <row r="1352" spans="1:5">
      <c r="A1352" s="4" t="s">
        <v>668</v>
      </c>
      <c r="B1352" s="5" t="n">
        <v>3377</v>
      </c>
    </row>
    <row r="1353" spans="1:5">
      <c r="A1353" s="4" t="s">
        <v>1088</v>
      </c>
      <c r="B1353" s="5" t="n">
        <v>0</v>
      </c>
    </row>
    <row r="1354" spans="1:5">
      <c r="A1354" s="4" t="s">
        <v>121</v>
      </c>
      <c r="B1354" s="5" t="n">
        <v>4433</v>
      </c>
    </row>
    <row r="1355" spans="1:5">
      <c r="A1355" s="4" t="s">
        <v>1011</v>
      </c>
      <c r="B1355" s="6" t="n">
        <v>208</v>
      </c>
    </row>
    <row r="1356" spans="1:5">
      <c r="A1356" s="4" t="s">
        <v>1013</v>
      </c>
      <c r="B1356" s="4" t="s">
        <v>1016</v>
      </c>
    </row>
    <row r="1357" spans="1:5">
      <c r="A1357" s="4" t="s">
        <v>1122</v>
      </c>
    </row>
    <row r="1358" spans="1:5">
      <c r="A1358" s="3" t="s">
        <v>1005</v>
      </c>
    </row>
    <row r="1359" spans="1:5">
      <c r="A1359" s="4" t="s">
        <v>1006</v>
      </c>
      <c r="B1359" s="6" t="n">
        <v>1996</v>
      </c>
    </row>
    <row r="1360" spans="1:5">
      <c r="A1360" s="3" t="s">
        <v>1007</v>
      </c>
    </row>
    <row r="1361" spans="1:5">
      <c r="A1361" s="4" t="s">
        <v>657</v>
      </c>
      <c r="B1361" s="5" t="n">
        <v>217</v>
      </c>
    </row>
    <row r="1362" spans="1:5">
      <c r="A1362" s="4" t="s">
        <v>668</v>
      </c>
      <c r="B1362" s="5" t="n">
        <v>4355</v>
      </c>
    </row>
    <row r="1363" spans="1:5">
      <c r="A1363" s="4" t="s">
        <v>1088</v>
      </c>
      <c r="B1363" s="5" t="n">
        <v>0</v>
      </c>
    </row>
    <row r="1364" spans="1:5">
      <c r="A1364" s="4" t="s">
        <v>1008</v>
      </c>
      <c r="B1364" s="5" t="n">
        <v>48</v>
      </c>
    </row>
    <row r="1365" spans="1:5">
      <c r="A1365" s="4" t="s">
        <v>1009</v>
      </c>
      <c r="B1365" s="5" t="n">
        <v>0</v>
      </c>
    </row>
    <row r="1366" spans="1:5">
      <c r="A1366" s="3" t="s">
        <v>1010</v>
      </c>
    </row>
    <row r="1367" spans="1:5">
      <c r="A1367" s="4" t="s">
        <v>657</v>
      </c>
      <c r="B1367" s="5" t="n">
        <v>217</v>
      </c>
    </row>
    <row r="1368" spans="1:5">
      <c r="A1368" s="4" t="s">
        <v>668</v>
      </c>
      <c r="B1368" s="5" t="n">
        <v>4375</v>
      </c>
    </row>
    <row r="1369" spans="1:5">
      <c r="A1369" s="4" t="s">
        <v>1088</v>
      </c>
      <c r="B1369" s="5" t="n">
        <v>28</v>
      </c>
    </row>
    <row r="1370" spans="1:5">
      <c r="A1370" s="4" t="s">
        <v>121</v>
      </c>
      <c r="B1370" s="5" t="n">
        <v>4620</v>
      </c>
    </row>
    <row r="1371" spans="1:5">
      <c r="A1371" s="4" t="s">
        <v>1011</v>
      </c>
      <c r="B1371" s="6" t="n">
        <v>285</v>
      </c>
    </row>
    <row r="1372" spans="1:5">
      <c r="A1372" s="4" t="s">
        <v>1013</v>
      </c>
      <c r="B1372" s="4" t="s">
        <v>1065</v>
      </c>
    </row>
    <row r="1373" spans="1:5">
      <c r="A1373" s="4" t="s">
        <v>1123</v>
      </c>
    </row>
    <row r="1374" spans="1:5">
      <c r="A1374" s="3" t="s">
        <v>1005</v>
      </c>
    </row>
    <row r="1375" spans="1:5">
      <c r="A1375" s="4" t="s">
        <v>1006</v>
      </c>
      <c r="B1375" s="6" t="n">
        <v>2371</v>
      </c>
    </row>
    <row r="1376" spans="1:5">
      <c r="A1376" s="3" t="s">
        <v>1007</v>
      </c>
    </row>
    <row r="1377" spans="1:5">
      <c r="A1377" s="4" t="s">
        <v>657</v>
      </c>
      <c r="B1377" s="5" t="n">
        <v>1905</v>
      </c>
    </row>
    <row r="1378" spans="1:5">
      <c r="A1378" s="4" t="s">
        <v>668</v>
      </c>
      <c r="B1378" s="5" t="n">
        <v>3642</v>
      </c>
    </row>
    <row r="1379" spans="1:5">
      <c r="A1379" s="4" t="s">
        <v>1088</v>
      </c>
      <c r="B1379" s="5" t="n">
        <v>0</v>
      </c>
    </row>
    <row r="1380" spans="1:5">
      <c r="A1380" s="4" t="s">
        <v>1008</v>
      </c>
      <c r="B1380" s="5" t="n">
        <v>17</v>
      </c>
    </row>
    <row r="1381" spans="1:5">
      <c r="A1381" s="4" t="s">
        <v>1009</v>
      </c>
      <c r="B1381" s="5" t="n">
        <v>0</v>
      </c>
    </row>
    <row r="1382" spans="1:5">
      <c r="A1382" s="3" t="s">
        <v>1010</v>
      </c>
    </row>
    <row r="1383" spans="1:5">
      <c r="A1383" s="4" t="s">
        <v>657</v>
      </c>
      <c r="B1383" s="5" t="n">
        <v>1905</v>
      </c>
    </row>
    <row r="1384" spans="1:5">
      <c r="A1384" s="4" t="s">
        <v>668</v>
      </c>
      <c r="B1384" s="5" t="n">
        <v>3649</v>
      </c>
    </row>
    <row r="1385" spans="1:5">
      <c r="A1385" s="4" t="s">
        <v>1088</v>
      </c>
      <c r="B1385" s="5" t="n">
        <v>10</v>
      </c>
    </row>
    <row r="1386" spans="1:5">
      <c r="A1386" s="4" t="s">
        <v>121</v>
      </c>
      <c r="B1386" s="5" t="n">
        <v>5564</v>
      </c>
    </row>
    <row r="1387" spans="1:5">
      <c r="A1387" s="4" t="s">
        <v>1011</v>
      </c>
      <c r="B1387" s="6" t="n">
        <v>256</v>
      </c>
    </row>
    <row r="1388" spans="1:5">
      <c r="A1388" s="4" t="s">
        <v>1013</v>
      </c>
      <c r="B1388" s="4" t="s">
        <v>755</v>
      </c>
    </row>
    <row r="1389" spans="1:5">
      <c r="A1389" s="4" t="s">
        <v>1124</v>
      </c>
    </row>
    <row r="1390" spans="1:5">
      <c r="A1390" s="3" t="s">
        <v>1005</v>
      </c>
    </row>
    <row r="1391" spans="1:5">
      <c r="A1391" s="4" t="s">
        <v>1006</v>
      </c>
      <c r="B1391" s="6" t="n">
        <v>3244</v>
      </c>
    </row>
    <row r="1392" spans="1:5">
      <c r="A1392" s="3" t="s">
        <v>1007</v>
      </c>
    </row>
    <row r="1393" spans="1:5">
      <c r="A1393" s="4" t="s">
        <v>657</v>
      </c>
      <c r="B1393" s="5" t="n">
        <v>1115</v>
      </c>
    </row>
    <row r="1394" spans="1:5">
      <c r="A1394" s="4" t="s">
        <v>668</v>
      </c>
      <c r="B1394" s="5" t="n">
        <v>5802</v>
      </c>
    </row>
    <row r="1395" spans="1:5">
      <c r="A1395" s="4" t="s">
        <v>1088</v>
      </c>
      <c r="B1395" s="5" t="n">
        <v>0</v>
      </c>
    </row>
    <row r="1396" spans="1:5">
      <c r="A1396" s="4" t="s">
        <v>1008</v>
      </c>
      <c r="B1396" s="5" t="n">
        <v>83</v>
      </c>
    </row>
    <row r="1397" spans="1:5">
      <c r="A1397" s="4" t="s">
        <v>1009</v>
      </c>
      <c r="B1397" s="5" t="n">
        <v>2</v>
      </c>
    </row>
    <row r="1398" spans="1:5">
      <c r="A1398" s="3" t="s">
        <v>1010</v>
      </c>
    </row>
    <row r="1399" spans="1:5">
      <c r="A1399" s="4" t="s">
        <v>657</v>
      </c>
      <c r="B1399" s="5" t="n">
        <v>1115</v>
      </c>
    </row>
    <row r="1400" spans="1:5">
      <c r="A1400" s="4" t="s">
        <v>668</v>
      </c>
      <c r="B1400" s="5" t="n">
        <v>5863</v>
      </c>
    </row>
    <row r="1401" spans="1:5">
      <c r="A1401" s="4" t="s">
        <v>1088</v>
      </c>
      <c r="B1401" s="5" t="n">
        <v>24</v>
      </c>
    </row>
    <row r="1402" spans="1:5">
      <c r="A1402" s="4" t="s">
        <v>121</v>
      </c>
      <c r="B1402" s="5" t="n">
        <v>7002</v>
      </c>
    </row>
    <row r="1403" spans="1:5">
      <c r="A1403" s="4" t="s">
        <v>1011</v>
      </c>
      <c r="B1403" s="6" t="n">
        <v>406</v>
      </c>
    </row>
    <row r="1404" spans="1:5">
      <c r="A1404" s="4" t="s">
        <v>1013</v>
      </c>
      <c r="B1404" s="4" t="s">
        <v>1065</v>
      </c>
    </row>
    <row r="1405" spans="1:5">
      <c r="A1405" s="4" t="s">
        <v>1125</v>
      </c>
    </row>
    <row r="1406" spans="1:5">
      <c r="A1406" s="3" t="s">
        <v>1005</v>
      </c>
    </row>
    <row r="1407" spans="1:5">
      <c r="A1407" s="4" t="s">
        <v>1006</v>
      </c>
      <c r="B1407" s="6" t="n">
        <v>6572</v>
      </c>
    </row>
    <row r="1408" spans="1:5">
      <c r="A1408" s="3" t="s">
        <v>1007</v>
      </c>
    </row>
    <row r="1409" spans="1:5">
      <c r="A1409" s="4" t="s">
        <v>657</v>
      </c>
      <c r="B1409" s="5" t="n">
        <v>2973</v>
      </c>
    </row>
    <row r="1410" spans="1:5">
      <c r="A1410" s="4" t="s">
        <v>668</v>
      </c>
      <c r="B1410" s="5" t="n">
        <v>6056</v>
      </c>
    </row>
    <row r="1411" spans="1:5">
      <c r="A1411" s="4" t="s">
        <v>1088</v>
      </c>
      <c r="B1411" s="5" t="n">
        <v>0</v>
      </c>
    </row>
    <row r="1412" spans="1:5">
      <c r="A1412" s="4" t="s">
        <v>1008</v>
      </c>
      <c r="B1412" s="5" t="n">
        <v>94</v>
      </c>
    </row>
    <row r="1413" spans="1:5">
      <c r="A1413" s="4" t="s">
        <v>1009</v>
      </c>
      <c r="B1413" s="5" t="n">
        <v>0</v>
      </c>
    </row>
    <row r="1414" spans="1:5">
      <c r="A1414" s="3" t="s">
        <v>1010</v>
      </c>
    </row>
    <row r="1415" spans="1:5">
      <c r="A1415" s="4" t="s">
        <v>657</v>
      </c>
      <c r="B1415" s="5" t="n">
        <v>2973</v>
      </c>
    </row>
    <row r="1416" spans="1:5">
      <c r="A1416" s="4" t="s">
        <v>668</v>
      </c>
      <c r="B1416" s="5" t="n">
        <v>6095</v>
      </c>
    </row>
    <row r="1417" spans="1:5">
      <c r="A1417" s="4" t="s">
        <v>1088</v>
      </c>
      <c r="B1417" s="5" t="n">
        <v>55</v>
      </c>
    </row>
    <row r="1418" spans="1:5">
      <c r="A1418" s="4" t="s">
        <v>121</v>
      </c>
      <c r="B1418" s="5" t="n">
        <v>9123</v>
      </c>
    </row>
    <row r="1419" spans="1:5">
      <c r="A1419" s="4" t="s">
        <v>1011</v>
      </c>
      <c r="B1419" s="6" t="n">
        <v>422</v>
      </c>
    </row>
    <row r="1420" spans="1:5">
      <c r="A1420" s="4" t="s">
        <v>1013</v>
      </c>
      <c r="B1420" s="4" t="s">
        <v>1041</v>
      </c>
    </row>
    <row r="1421" spans="1:5">
      <c r="A1421" s="4" t="s">
        <v>1126</v>
      </c>
    </row>
    <row r="1422" spans="1:5">
      <c r="A1422" s="3" t="s">
        <v>1005</v>
      </c>
    </row>
    <row r="1423" spans="1:5">
      <c r="A1423" s="4" t="s">
        <v>1006</v>
      </c>
      <c r="B1423" s="6" t="n">
        <v>2321</v>
      </c>
    </row>
    <row r="1424" spans="1:5">
      <c r="A1424" s="3" t="s">
        <v>1007</v>
      </c>
    </row>
    <row r="1425" spans="1:5">
      <c r="A1425" s="4" t="s">
        <v>657</v>
      </c>
      <c r="B1425" s="5" t="n">
        <v>1499</v>
      </c>
    </row>
    <row r="1426" spans="1:5">
      <c r="A1426" s="4" t="s">
        <v>668</v>
      </c>
      <c r="B1426" s="5" t="n">
        <v>1658</v>
      </c>
    </row>
    <row r="1427" spans="1:5">
      <c r="A1427" s="4" t="s">
        <v>1088</v>
      </c>
      <c r="B1427" s="5" t="n">
        <v>0</v>
      </c>
    </row>
    <row r="1428" spans="1:5">
      <c r="A1428" s="4" t="s">
        <v>1008</v>
      </c>
      <c r="B1428" s="5" t="n">
        <v>76</v>
      </c>
    </row>
    <row r="1429" spans="1:5">
      <c r="A1429" s="4" t="s">
        <v>1009</v>
      </c>
      <c r="B1429" s="5" t="n">
        <v>0</v>
      </c>
    </row>
    <row r="1430" spans="1:5">
      <c r="A1430" s="3" t="s">
        <v>1010</v>
      </c>
    </row>
    <row r="1431" spans="1:5">
      <c r="A1431" s="4" t="s">
        <v>657</v>
      </c>
      <c r="B1431" s="5" t="n">
        <v>1499</v>
      </c>
    </row>
    <row r="1432" spans="1:5">
      <c r="A1432" s="4" t="s">
        <v>668</v>
      </c>
      <c r="B1432" s="5" t="n">
        <v>1701</v>
      </c>
    </row>
    <row r="1433" spans="1:5">
      <c r="A1433" s="4" t="s">
        <v>1088</v>
      </c>
      <c r="B1433" s="5" t="n">
        <v>33</v>
      </c>
    </row>
    <row r="1434" spans="1:5">
      <c r="A1434" s="4" t="s">
        <v>121</v>
      </c>
      <c r="B1434" s="5" t="n">
        <v>3233</v>
      </c>
    </row>
    <row r="1435" spans="1:5">
      <c r="A1435" s="4" t="s">
        <v>1011</v>
      </c>
      <c r="B1435" s="6" t="n">
        <v>233</v>
      </c>
    </row>
    <row r="1436" spans="1:5">
      <c r="A1436" s="4" t="s">
        <v>1013</v>
      </c>
      <c r="B1436" s="4" t="s">
        <v>1127</v>
      </c>
    </row>
    <row r="1437" spans="1:5">
      <c r="A1437" s="4" t="s">
        <v>1128</v>
      </c>
    </row>
    <row r="1438" spans="1:5">
      <c r="A1438" s="3" t="s">
        <v>1005</v>
      </c>
    </row>
    <row r="1439" spans="1:5">
      <c r="A1439" s="4" t="s">
        <v>1006</v>
      </c>
      <c r="B1439" s="6" t="n">
        <v>1611</v>
      </c>
    </row>
    <row r="1440" spans="1:5">
      <c r="A1440" s="3" t="s">
        <v>1007</v>
      </c>
    </row>
    <row r="1441" spans="1:5">
      <c r="A1441" s="4" t="s">
        <v>657</v>
      </c>
      <c r="B1441" s="5" t="n">
        <v>170</v>
      </c>
    </row>
    <row r="1442" spans="1:5">
      <c r="A1442" s="4" t="s">
        <v>668</v>
      </c>
      <c r="B1442" s="5" t="n">
        <v>1997</v>
      </c>
    </row>
    <row r="1443" spans="1:5">
      <c r="A1443" s="4" t="s">
        <v>1088</v>
      </c>
      <c r="B1443" s="5" t="n">
        <v>0</v>
      </c>
    </row>
    <row r="1444" spans="1:5">
      <c r="A1444" s="4" t="s">
        <v>1008</v>
      </c>
      <c r="B1444" s="5" t="n">
        <v>164</v>
      </c>
    </row>
    <row r="1445" spans="1:5">
      <c r="A1445" s="4" t="s">
        <v>1009</v>
      </c>
      <c r="B1445" s="5" t="n">
        <v>0</v>
      </c>
    </row>
    <row r="1446" spans="1:5">
      <c r="A1446" s="3" t="s">
        <v>1010</v>
      </c>
    </row>
    <row r="1447" spans="1:5">
      <c r="A1447" s="4" t="s">
        <v>657</v>
      </c>
      <c r="B1447" s="5" t="n">
        <v>170</v>
      </c>
    </row>
    <row r="1448" spans="1:5">
      <c r="A1448" s="4" t="s">
        <v>668</v>
      </c>
      <c r="B1448" s="5" t="n">
        <v>2137</v>
      </c>
    </row>
    <row r="1449" spans="1:5">
      <c r="A1449" s="4" t="s">
        <v>1088</v>
      </c>
      <c r="B1449" s="5" t="n">
        <v>24</v>
      </c>
    </row>
    <row r="1450" spans="1:5">
      <c r="A1450" s="4" t="s">
        <v>121</v>
      </c>
      <c r="B1450" s="5" t="n">
        <v>2331</v>
      </c>
    </row>
    <row r="1451" spans="1:5">
      <c r="A1451" s="4" t="s">
        <v>1011</v>
      </c>
      <c r="B1451" s="6" t="n">
        <v>174</v>
      </c>
    </row>
    <row r="1452" spans="1:5">
      <c r="A1452" s="4" t="s">
        <v>1013</v>
      </c>
      <c r="B1452" s="4" t="s">
        <v>1015</v>
      </c>
    </row>
    <row r="1453" spans="1:5">
      <c r="A1453" s="4" t="s">
        <v>1129</v>
      </c>
    </row>
    <row r="1454" spans="1:5">
      <c r="A1454" s="3" t="s">
        <v>1005</v>
      </c>
    </row>
    <row r="1455" spans="1:5">
      <c r="A1455" s="4" t="s">
        <v>1006</v>
      </c>
      <c r="B1455" s="6" t="n">
        <v>2618</v>
      </c>
    </row>
    <row r="1456" spans="1:5">
      <c r="A1456" s="3" t="s">
        <v>1007</v>
      </c>
    </row>
    <row r="1457" spans="1:5">
      <c r="A1457" s="4" t="s">
        <v>657</v>
      </c>
      <c r="B1457" s="5" t="n">
        <v>811</v>
      </c>
    </row>
    <row r="1458" spans="1:5">
      <c r="A1458" s="4" t="s">
        <v>668</v>
      </c>
      <c r="B1458" s="5" t="n">
        <v>2723</v>
      </c>
    </row>
    <row r="1459" spans="1:5">
      <c r="A1459" s="4" t="s">
        <v>1088</v>
      </c>
      <c r="B1459" s="5" t="n">
        <v>0</v>
      </c>
    </row>
    <row r="1460" spans="1:5">
      <c r="A1460" s="4" t="s">
        <v>1008</v>
      </c>
      <c r="B1460" s="5" t="n">
        <v>5</v>
      </c>
    </row>
    <row r="1461" spans="1:5">
      <c r="A1461" s="4" t="s">
        <v>1009</v>
      </c>
      <c r="B1461" s="5" t="n">
        <v>0</v>
      </c>
    </row>
    <row r="1462" spans="1:5">
      <c r="A1462" s="3" t="s">
        <v>1010</v>
      </c>
    </row>
    <row r="1463" spans="1:5">
      <c r="A1463" s="4" t="s">
        <v>657</v>
      </c>
      <c r="B1463" s="5" t="n">
        <v>811</v>
      </c>
    </row>
    <row r="1464" spans="1:5">
      <c r="A1464" s="4" t="s">
        <v>668</v>
      </c>
      <c r="B1464" s="5" t="n">
        <v>2728</v>
      </c>
    </row>
    <row r="1465" spans="1:5">
      <c r="A1465" s="4" t="s">
        <v>1088</v>
      </c>
      <c r="B1465" s="5" t="n">
        <v>0</v>
      </c>
    </row>
    <row r="1466" spans="1:5">
      <c r="A1466" s="4" t="s">
        <v>121</v>
      </c>
      <c r="B1466" s="5" t="n">
        <v>3539</v>
      </c>
    </row>
    <row r="1467" spans="1:5">
      <c r="A1467" s="4" t="s">
        <v>1011</v>
      </c>
      <c r="B1467" s="6" t="n">
        <v>233</v>
      </c>
    </row>
    <row r="1468" spans="1:5">
      <c r="A1468" s="4" t="s">
        <v>1013</v>
      </c>
      <c r="B1468" s="4" t="s">
        <v>1055</v>
      </c>
    </row>
    <row r="1469" spans="1:5">
      <c r="A1469" s="4" t="s">
        <v>1130</v>
      </c>
    </row>
    <row r="1470" spans="1:5">
      <c r="A1470" s="3" t="s">
        <v>1005</v>
      </c>
    </row>
    <row r="1471" spans="1:5">
      <c r="A1471" s="4" t="s">
        <v>1006</v>
      </c>
      <c r="B1471" s="6" t="n">
        <v>6337</v>
      </c>
    </row>
    <row r="1472" spans="1:5">
      <c r="A1472" s="3" t="s">
        <v>1007</v>
      </c>
    </row>
    <row r="1473" spans="1:5">
      <c r="A1473" s="4" t="s">
        <v>657</v>
      </c>
      <c r="B1473" s="5" t="n">
        <v>450</v>
      </c>
    </row>
    <row r="1474" spans="1:5">
      <c r="A1474" s="4" t="s">
        <v>668</v>
      </c>
      <c r="B1474" s="5" t="n">
        <v>8382</v>
      </c>
    </row>
    <row r="1475" spans="1:5">
      <c r="A1475" s="4" t="s">
        <v>1088</v>
      </c>
      <c r="B1475" s="5" t="n">
        <v>0</v>
      </c>
    </row>
    <row r="1476" spans="1:5">
      <c r="A1476" s="4" t="s">
        <v>1008</v>
      </c>
      <c r="B1476" s="5" t="n">
        <v>45</v>
      </c>
    </row>
    <row r="1477" spans="1:5">
      <c r="A1477" s="4" t="s">
        <v>1009</v>
      </c>
      <c r="B1477" s="5" t="n">
        <v>0</v>
      </c>
    </row>
    <row r="1478" spans="1:5">
      <c r="A1478" s="3" t="s">
        <v>1010</v>
      </c>
    </row>
    <row r="1479" spans="1:5">
      <c r="A1479" s="4" t="s">
        <v>657</v>
      </c>
      <c r="B1479" s="5" t="n">
        <v>450</v>
      </c>
    </row>
    <row r="1480" spans="1:5">
      <c r="A1480" s="4" t="s">
        <v>668</v>
      </c>
      <c r="B1480" s="5" t="n">
        <v>8423</v>
      </c>
    </row>
    <row r="1481" spans="1:5">
      <c r="A1481" s="4" t="s">
        <v>1088</v>
      </c>
      <c r="B1481" s="5" t="n">
        <v>4</v>
      </c>
    </row>
    <row r="1482" spans="1:5">
      <c r="A1482" s="4" t="s">
        <v>121</v>
      </c>
      <c r="B1482" s="5" t="n">
        <v>8877</v>
      </c>
    </row>
    <row r="1483" spans="1:5">
      <c r="A1483" s="4" t="s">
        <v>1011</v>
      </c>
      <c r="B1483" s="6" t="n">
        <v>395</v>
      </c>
    </row>
    <row r="1484" spans="1:5">
      <c r="A1484" s="4" t="s">
        <v>1013</v>
      </c>
      <c r="B1484" s="4" t="s">
        <v>1091</v>
      </c>
    </row>
    <row r="1485" spans="1:5">
      <c r="A1485" s="4" t="s">
        <v>1119</v>
      </c>
    </row>
    <row r="1486" spans="1:5">
      <c r="A1486" s="3" t="s">
        <v>1005</v>
      </c>
    </row>
    <row r="1487" spans="1:5">
      <c r="A1487" s="4" t="s">
        <v>1006</v>
      </c>
      <c r="B1487" s="6" t="n">
        <v>6101</v>
      </c>
    </row>
    <row r="1488" spans="1:5">
      <c r="A1488" s="3" t="s">
        <v>1007</v>
      </c>
    </row>
    <row r="1489" spans="1:5">
      <c r="A1489" s="4" t="s">
        <v>657</v>
      </c>
      <c r="B1489" s="5" t="n">
        <v>347</v>
      </c>
    </row>
    <row r="1490" spans="1:5">
      <c r="A1490" s="4" t="s">
        <v>668</v>
      </c>
      <c r="B1490" s="5" t="n">
        <v>8233</v>
      </c>
    </row>
    <row r="1491" spans="1:5">
      <c r="A1491" s="4" t="s">
        <v>1088</v>
      </c>
      <c r="B1491" s="5" t="n">
        <v>5</v>
      </c>
    </row>
    <row r="1492" spans="1:5">
      <c r="A1492" s="4" t="s">
        <v>1008</v>
      </c>
      <c r="B1492" s="5" t="n">
        <v>2</v>
      </c>
    </row>
    <row r="1493" spans="1:5">
      <c r="A1493" s="4" t="s">
        <v>1009</v>
      </c>
      <c r="B1493" s="5" t="n">
        <v>1</v>
      </c>
    </row>
    <row r="1494" spans="1:5">
      <c r="A1494" s="3" t="s">
        <v>1010</v>
      </c>
    </row>
    <row r="1495" spans="1:5">
      <c r="A1495" s="4" t="s">
        <v>657</v>
      </c>
      <c r="B1495" s="5" t="n">
        <v>347</v>
      </c>
    </row>
    <row r="1496" spans="1:5">
      <c r="A1496" s="4" t="s">
        <v>668</v>
      </c>
      <c r="B1496" s="5" t="n">
        <v>8233</v>
      </c>
    </row>
    <row r="1497" spans="1:5">
      <c r="A1497" s="4" t="s">
        <v>1088</v>
      </c>
      <c r="B1497" s="5" t="n">
        <v>8</v>
      </c>
    </row>
    <row r="1498" spans="1:5">
      <c r="A1498" s="4" t="s">
        <v>121</v>
      </c>
      <c r="B1498" s="5" t="n">
        <v>8588</v>
      </c>
    </row>
    <row r="1499" spans="1:5">
      <c r="A1499" s="4" t="s">
        <v>1011</v>
      </c>
      <c r="B1499" s="6" t="n">
        <v>349</v>
      </c>
    </row>
    <row r="1500" spans="1:5">
      <c r="A1500" s="4" t="s">
        <v>1013</v>
      </c>
      <c r="B1500" s="4" t="s">
        <v>415</v>
      </c>
    </row>
    <row r="1501" spans="1:5">
      <c r="A1501" s="4" t="s">
        <v>1131</v>
      </c>
    </row>
    <row r="1502" spans="1:5">
      <c r="A1502" s="3" t="s">
        <v>1005</v>
      </c>
    </row>
    <row r="1503" spans="1:5">
      <c r="A1503" s="4" t="s">
        <v>1006</v>
      </c>
      <c r="B1503" s="6" t="n">
        <v>5128</v>
      </c>
    </row>
    <row r="1504" spans="1:5">
      <c r="A1504" s="3" t="s">
        <v>1007</v>
      </c>
    </row>
    <row r="1505" spans="1:5">
      <c r="A1505" s="4" t="s">
        <v>657</v>
      </c>
      <c r="B1505" s="5" t="n">
        <v>835</v>
      </c>
    </row>
    <row r="1506" spans="1:5">
      <c r="A1506" s="4" t="s">
        <v>668</v>
      </c>
      <c r="B1506" s="5" t="n">
        <v>6193</v>
      </c>
    </row>
    <row r="1507" spans="1:5">
      <c r="A1507" s="4" t="s">
        <v>1088</v>
      </c>
      <c r="B1507" s="5" t="n">
        <v>0</v>
      </c>
    </row>
    <row r="1508" spans="1:5">
      <c r="A1508" s="4" t="s">
        <v>1008</v>
      </c>
      <c r="B1508" s="5" t="n">
        <v>34</v>
      </c>
    </row>
    <row r="1509" spans="1:5">
      <c r="A1509" s="4" t="s">
        <v>1009</v>
      </c>
      <c r="B1509" s="5" t="n">
        <v>0</v>
      </c>
    </row>
    <row r="1510" spans="1:5">
      <c r="A1510" s="3" t="s">
        <v>1010</v>
      </c>
    </row>
    <row r="1511" spans="1:5">
      <c r="A1511" s="4" t="s">
        <v>657</v>
      </c>
      <c r="B1511" s="5" t="n">
        <v>835</v>
      </c>
    </row>
    <row r="1512" spans="1:5">
      <c r="A1512" s="4" t="s">
        <v>668</v>
      </c>
      <c r="B1512" s="5" t="n">
        <v>6220</v>
      </c>
    </row>
    <row r="1513" spans="1:5">
      <c r="A1513" s="4" t="s">
        <v>1088</v>
      </c>
      <c r="B1513" s="5" t="n">
        <v>7</v>
      </c>
    </row>
    <row r="1514" spans="1:5">
      <c r="A1514" s="4" t="s">
        <v>121</v>
      </c>
      <c r="B1514" s="5" t="n">
        <v>7062</v>
      </c>
    </row>
    <row r="1515" spans="1:5">
      <c r="A1515" s="4" t="s">
        <v>1011</v>
      </c>
      <c r="B1515" s="6" t="n">
        <v>280</v>
      </c>
    </row>
    <row r="1516" spans="1:5">
      <c r="A1516" s="4" t="s">
        <v>1013</v>
      </c>
      <c r="B1516" s="4" t="s">
        <v>415</v>
      </c>
    </row>
    <row r="1517" spans="1:5">
      <c r="A1517" s="4" t="s">
        <v>1131</v>
      </c>
    </row>
    <row r="1518" spans="1:5">
      <c r="A1518" s="3" t="s">
        <v>1005</v>
      </c>
    </row>
    <row r="1519" spans="1:5">
      <c r="A1519" s="4" t="s">
        <v>1006</v>
      </c>
      <c r="B1519" s="6" t="n">
        <v>3748</v>
      </c>
    </row>
    <row r="1520" spans="1:5">
      <c r="A1520" s="3" t="s">
        <v>1007</v>
      </c>
    </row>
    <row r="1521" spans="1:5">
      <c r="A1521" s="4" t="s">
        <v>657</v>
      </c>
      <c r="B1521" s="5" t="n">
        <v>465</v>
      </c>
    </row>
    <row r="1522" spans="1:5">
      <c r="A1522" s="4" t="s">
        <v>668</v>
      </c>
      <c r="B1522" s="5" t="n">
        <v>4576</v>
      </c>
    </row>
    <row r="1523" spans="1:5">
      <c r="A1523" s="4" t="s">
        <v>1088</v>
      </c>
      <c r="B1523" s="5" t="n">
        <v>0</v>
      </c>
    </row>
    <row r="1524" spans="1:5">
      <c r="A1524" s="4" t="s">
        <v>1008</v>
      </c>
      <c r="B1524" s="5" t="n">
        <v>66</v>
      </c>
    </row>
    <row r="1525" spans="1:5">
      <c r="A1525" s="4" t="s">
        <v>1009</v>
      </c>
      <c r="B1525" s="5" t="n">
        <v>0</v>
      </c>
    </row>
    <row r="1526" spans="1:5">
      <c r="A1526" s="3" t="s">
        <v>1010</v>
      </c>
    </row>
    <row r="1527" spans="1:5">
      <c r="A1527" s="4" t="s">
        <v>657</v>
      </c>
      <c r="B1527" s="5" t="n">
        <v>465</v>
      </c>
    </row>
    <row r="1528" spans="1:5">
      <c r="A1528" s="4" t="s">
        <v>668</v>
      </c>
      <c r="B1528" s="5" t="n">
        <v>4627</v>
      </c>
    </row>
    <row r="1529" spans="1:5">
      <c r="A1529" s="4" t="s">
        <v>1088</v>
      </c>
      <c r="B1529" s="5" t="n">
        <v>15</v>
      </c>
    </row>
    <row r="1530" spans="1:5">
      <c r="A1530" s="4" t="s">
        <v>121</v>
      </c>
      <c r="B1530" s="5" t="n">
        <v>5107</v>
      </c>
    </row>
    <row r="1531" spans="1:5">
      <c r="A1531" s="4" t="s">
        <v>1011</v>
      </c>
      <c r="B1531" s="6" t="n">
        <v>202</v>
      </c>
    </row>
    <row r="1532" spans="1:5">
      <c r="A1532" s="4" t="s">
        <v>1013</v>
      </c>
      <c r="B1532" s="4" t="s">
        <v>1111</v>
      </c>
    </row>
    <row r="1533" spans="1:5">
      <c r="A1533" s="4" t="s">
        <v>1132</v>
      </c>
    </row>
    <row r="1534" spans="1:5">
      <c r="A1534" s="3" t="s">
        <v>1005</v>
      </c>
    </row>
    <row r="1535" spans="1:5">
      <c r="A1535" s="4" t="s">
        <v>1006</v>
      </c>
      <c r="B1535" s="6" t="n">
        <v>2286</v>
      </c>
    </row>
    <row r="1536" spans="1:5">
      <c r="A1536" s="3" t="s">
        <v>1007</v>
      </c>
    </row>
    <row r="1537" spans="1:5">
      <c r="A1537" s="4" t="s">
        <v>657</v>
      </c>
      <c r="B1537" s="5" t="n">
        <v>199</v>
      </c>
    </row>
    <row r="1538" spans="1:5">
      <c r="A1538" s="4" t="s">
        <v>668</v>
      </c>
      <c r="B1538" s="5" t="n">
        <v>2888</v>
      </c>
    </row>
    <row r="1539" spans="1:5">
      <c r="A1539" s="4" t="s">
        <v>1088</v>
      </c>
      <c r="B1539" s="5" t="n">
        <v>0</v>
      </c>
    </row>
    <row r="1540" spans="1:5">
      <c r="A1540" s="4" t="s">
        <v>1008</v>
      </c>
      <c r="B1540" s="5" t="n">
        <v>35</v>
      </c>
    </row>
    <row r="1541" spans="1:5">
      <c r="A1541" s="4" t="s">
        <v>1009</v>
      </c>
      <c r="B1541" s="5" t="n">
        <v>0</v>
      </c>
    </row>
    <row r="1542" spans="1:5">
      <c r="A1542" s="3" t="s">
        <v>1010</v>
      </c>
    </row>
    <row r="1543" spans="1:5">
      <c r="A1543" s="4" t="s">
        <v>657</v>
      </c>
      <c r="B1543" s="5" t="n">
        <v>199</v>
      </c>
    </row>
    <row r="1544" spans="1:5">
      <c r="A1544" s="4" t="s">
        <v>668</v>
      </c>
      <c r="B1544" s="5" t="n">
        <v>2921</v>
      </c>
    </row>
    <row r="1545" spans="1:5">
      <c r="A1545" s="4" t="s">
        <v>1088</v>
      </c>
      <c r="B1545" s="5" t="n">
        <v>2</v>
      </c>
    </row>
    <row r="1546" spans="1:5">
      <c r="A1546" s="4" t="s">
        <v>121</v>
      </c>
      <c r="B1546" s="5" t="n">
        <v>3122</v>
      </c>
    </row>
    <row r="1547" spans="1:5">
      <c r="A1547" s="4" t="s">
        <v>1011</v>
      </c>
      <c r="B1547" s="6" t="n">
        <v>143</v>
      </c>
    </row>
    <row r="1548" spans="1:5">
      <c r="A1548" s="4" t="s">
        <v>1013</v>
      </c>
      <c r="B1548" s="4" t="s">
        <v>1032</v>
      </c>
    </row>
    <row r="1549" spans="1:5">
      <c r="A1549" s="4" t="s">
        <v>1133</v>
      </c>
    </row>
    <row r="1550" spans="1:5">
      <c r="A1550" s="3" t="s">
        <v>1005</v>
      </c>
    </row>
    <row r="1551" spans="1:5">
      <c r="A1551" s="4" t="s">
        <v>1006</v>
      </c>
      <c r="B1551" s="6" t="n">
        <v>2372</v>
      </c>
    </row>
    <row r="1552" spans="1:5">
      <c r="A1552" s="3" t="s">
        <v>1007</v>
      </c>
    </row>
    <row r="1553" spans="1:5">
      <c r="A1553" s="4" t="s">
        <v>657</v>
      </c>
      <c r="B1553" s="5" t="n">
        <v>731</v>
      </c>
    </row>
    <row r="1554" spans="1:5">
      <c r="A1554" s="4" t="s">
        <v>668</v>
      </c>
      <c r="B1554" s="5" t="n">
        <v>2480</v>
      </c>
    </row>
    <row r="1555" spans="1:5">
      <c r="A1555" s="4" t="s">
        <v>1088</v>
      </c>
      <c r="B1555" s="5" t="n">
        <v>0</v>
      </c>
    </row>
    <row r="1556" spans="1:5">
      <c r="A1556" s="4" t="s">
        <v>1008</v>
      </c>
      <c r="B1556" s="5" t="n">
        <v>37</v>
      </c>
    </row>
    <row r="1557" spans="1:5">
      <c r="A1557" s="4" t="s">
        <v>1009</v>
      </c>
      <c r="B1557" s="5" t="n">
        <v>0</v>
      </c>
    </row>
    <row r="1558" spans="1:5">
      <c r="A1558" s="3" t="s">
        <v>1010</v>
      </c>
    </row>
    <row r="1559" spans="1:5">
      <c r="A1559" s="4" t="s">
        <v>657</v>
      </c>
      <c r="B1559" s="5" t="n">
        <v>731</v>
      </c>
    </row>
    <row r="1560" spans="1:5">
      <c r="A1560" s="4" t="s">
        <v>668</v>
      </c>
      <c r="B1560" s="5" t="n">
        <v>2508</v>
      </c>
    </row>
    <row r="1561" spans="1:5">
      <c r="A1561" s="4" t="s">
        <v>1088</v>
      </c>
      <c r="B1561" s="5" t="n">
        <v>9</v>
      </c>
    </row>
    <row r="1562" spans="1:5">
      <c r="A1562" s="4" t="s">
        <v>121</v>
      </c>
      <c r="B1562" s="5" t="n">
        <v>3248</v>
      </c>
    </row>
    <row r="1563" spans="1:5">
      <c r="A1563" s="4" t="s">
        <v>1011</v>
      </c>
      <c r="B1563" s="6" t="n">
        <v>194</v>
      </c>
    </row>
    <row r="1564" spans="1:5">
      <c r="A1564" s="4" t="s">
        <v>1013</v>
      </c>
      <c r="B1564" s="4" t="s">
        <v>761</v>
      </c>
    </row>
    <row r="1565" spans="1:5">
      <c r="A1565" s="4" t="s">
        <v>1134</v>
      </c>
    </row>
    <row r="1566" spans="1:5">
      <c r="A1566" s="3" t="s">
        <v>1005</v>
      </c>
    </row>
    <row r="1567" spans="1:5">
      <c r="A1567" s="4" t="s">
        <v>1006</v>
      </c>
      <c r="B1567" s="6" t="n">
        <v>7046</v>
      </c>
    </row>
    <row r="1568" spans="1:5">
      <c r="A1568" s="3" t="s">
        <v>1007</v>
      </c>
    </row>
    <row r="1569" spans="1:5">
      <c r="A1569" s="4" t="s">
        <v>657</v>
      </c>
      <c r="B1569" s="5" t="n">
        <v>2179</v>
      </c>
    </row>
    <row r="1570" spans="1:5">
      <c r="A1570" s="4" t="s">
        <v>668</v>
      </c>
      <c r="B1570" s="5" t="n">
        <v>7367</v>
      </c>
    </row>
    <row r="1571" spans="1:5">
      <c r="A1571" s="4" t="s">
        <v>1088</v>
      </c>
      <c r="B1571" s="5" t="n">
        <v>0</v>
      </c>
    </row>
    <row r="1572" spans="1:5">
      <c r="A1572" s="4" t="s">
        <v>1008</v>
      </c>
      <c r="B1572" s="5" t="n">
        <v>17</v>
      </c>
    </row>
    <row r="1573" spans="1:5">
      <c r="A1573" s="4" t="s">
        <v>1009</v>
      </c>
      <c r="B1573" s="5" t="n">
        <v>0</v>
      </c>
    </row>
    <row r="1574" spans="1:5">
      <c r="A1574" s="3" t="s">
        <v>1010</v>
      </c>
    </row>
    <row r="1575" spans="1:5">
      <c r="A1575" s="4" t="s">
        <v>657</v>
      </c>
      <c r="B1575" s="5" t="n">
        <v>2179</v>
      </c>
    </row>
    <row r="1576" spans="1:5">
      <c r="A1576" s="4" t="s">
        <v>668</v>
      </c>
      <c r="B1576" s="5" t="n">
        <v>7376</v>
      </c>
    </row>
    <row r="1577" spans="1:5">
      <c r="A1577" s="4" t="s">
        <v>1088</v>
      </c>
      <c r="B1577" s="5" t="n">
        <v>8</v>
      </c>
    </row>
    <row r="1578" spans="1:5">
      <c r="A1578" s="4" t="s">
        <v>121</v>
      </c>
      <c r="B1578" s="5" t="n">
        <v>9563</v>
      </c>
    </row>
    <row r="1579" spans="1:5">
      <c r="A1579" s="4" t="s">
        <v>1011</v>
      </c>
      <c r="B1579" s="6" t="n">
        <v>397</v>
      </c>
    </row>
    <row r="1580" spans="1:5">
      <c r="A1580" s="4" t="s">
        <v>1013</v>
      </c>
      <c r="B1580" s="4" t="s">
        <v>1015</v>
      </c>
    </row>
    <row r="1581" spans="1:5">
      <c r="A1581" s="4" t="s">
        <v>1135</v>
      </c>
    </row>
    <row r="1582" spans="1:5">
      <c r="A1582" s="3" t="s">
        <v>1005</v>
      </c>
    </row>
    <row r="1583" spans="1:5">
      <c r="A1583" s="4" t="s">
        <v>1006</v>
      </c>
      <c r="B1583" s="6" t="n">
        <v>4565</v>
      </c>
    </row>
    <row r="1584" spans="1:5">
      <c r="A1584" s="3" t="s">
        <v>1007</v>
      </c>
    </row>
    <row r="1585" spans="1:5">
      <c r="A1585" s="4" t="s">
        <v>657</v>
      </c>
      <c r="B1585" s="5" t="n">
        <v>1067</v>
      </c>
    </row>
    <row r="1586" spans="1:5">
      <c r="A1586" s="4" t="s">
        <v>668</v>
      </c>
      <c r="B1586" s="5" t="n">
        <v>4965</v>
      </c>
    </row>
    <row r="1587" spans="1:5">
      <c r="A1587" s="4" t="s">
        <v>1088</v>
      </c>
      <c r="B1587" s="5" t="n">
        <v>0</v>
      </c>
    </row>
    <row r="1588" spans="1:5">
      <c r="A1588" s="4" t="s">
        <v>1008</v>
      </c>
      <c r="B1588" s="5" t="n">
        <v>426</v>
      </c>
    </row>
    <row r="1589" spans="1:5">
      <c r="A1589" s="4" t="s">
        <v>1009</v>
      </c>
      <c r="B1589" s="5" t="n">
        <v>0</v>
      </c>
    </row>
    <row r="1590" spans="1:5">
      <c r="A1590" s="3" t="s">
        <v>1010</v>
      </c>
    </row>
    <row r="1591" spans="1:5">
      <c r="A1591" s="4" t="s">
        <v>657</v>
      </c>
      <c r="B1591" s="5" t="n">
        <v>1067</v>
      </c>
    </row>
    <row r="1592" spans="1:5">
      <c r="A1592" s="4" t="s">
        <v>668</v>
      </c>
      <c r="B1592" s="5" t="n">
        <v>5390</v>
      </c>
    </row>
    <row r="1593" spans="1:5">
      <c r="A1593" s="4" t="s">
        <v>1088</v>
      </c>
      <c r="B1593" s="5" t="n">
        <v>1</v>
      </c>
    </row>
    <row r="1594" spans="1:5">
      <c r="A1594" s="4" t="s">
        <v>121</v>
      </c>
      <c r="B1594" s="5" t="n">
        <v>6458</v>
      </c>
    </row>
    <row r="1595" spans="1:5">
      <c r="A1595" s="4" t="s">
        <v>1011</v>
      </c>
      <c r="B1595" s="6" t="n">
        <v>330</v>
      </c>
    </row>
    <row r="1596" spans="1:5">
      <c r="A1596" s="4" t="s">
        <v>1013</v>
      </c>
      <c r="B1596" s="4" t="s">
        <v>1020</v>
      </c>
    </row>
    <row r="1597" spans="1:5">
      <c r="A1597" s="4" t="s">
        <v>1136</v>
      </c>
    </row>
    <row r="1598" spans="1:5">
      <c r="A1598" s="3" t="s">
        <v>1005</v>
      </c>
    </row>
    <row r="1599" spans="1:5">
      <c r="A1599" s="4" t="s">
        <v>1006</v>
      </c>
      <c r="B1599" s="6" t="n">
        <v>2251</v>
      </c>
    </row>
    <row r="1600" spans="1:5">
      <c r="A1600" s="3" t="s">
        <v>1007</v>
      </c>
    </row>
    <row r="1601" spans="1:5">
      <c r="A1601" s="4" t="s">
        <v>657</v>
      </c>
      <c r="B1601" s="5" t="n">
        <v>454</v>
      </c>
    </row>
    <row r="1602" spans="1:5">
      <c r="A1602" s="4" t="s">
        <v>668</v>
      </c>
      <c r="B1602" s="5" t="n">
        <v>2211</v>
      </c>
    </row>
    <row r="1603" spans="1:5">
      <c r="A1603" s="4" t="s">
        <v>1088</v>
      </c>
      <c r="B1603" s="5" t="n">
        <v>0</v>
      </c>
    </row>
    <row r="1604" spans="1:5">
      <c r="A1604" s="4" t="s">
        <v>1008</v>
      </c>
      <c r="B1604" s="5" t="n">
        <v>9</v>
      </c>
    </row>
    <row r="1605" spans="1:5">
      <c r="A1605" s="4" t="s">
        <v>1009</v>
      </c>
      <c r="B1605" s="5" t="n">
        <v>0</v>
      </c>
    </row>
    <row r="1606" spans="1:5">
      <c r="A1606" s="3" t="s">
        <v>1010</v>
      </c>
    </row>
    <row r="1607" spans="1:5">
      <c r="A1607" s="4" t="s">
        <v>657</v>
      </c>
      <c r="B1607" s="5" t="n">
        <v>454</v>
      </c>
    </row>
    <row r="1608" spans="1:5">
      <c r="A1608" s="4" t="s">
        <v>668</v>
      </c>
      <c r="B1608" s="5" t="n">
        <v>2220</v>
      </c>
    </row>
    <row r="1609" spans="1:5">
      <c r="A1609" s="4" t="s">
        <v>1088</v>
      </c>
      <c r="B1609" s="5" t="n">
        <v>0</v>
      </c>
    </row>
    <row r="1610" spans="1:5">
      <c r="A1610" s="4" t="s">
        <v>121</v>
      </c>
      <c r="B1610" s="5" t="n">
        <v>2674</v>
      </c>
    </row>
    <row r="1611" spans="1:5">
      <c r="A1611" s="4" t="s">
        <v>1011</v>
      </c>
      <c r="B1611" s="6" t="n">
        <v>131</v>
      </c>
    </row>
    <row r="1612" spans="1:5">
      <c r="A1612" s="4" t="s">
        <v>1013</v>
      </c>
      <c r="B1612" s="4" t="s">
        <v>1063</v>
      </c>
    </row>
    <row r="1613" spans="1:5">
      <c r="A1613" s="4" t="s">
        <v>1130</v>
      </c>
    </row>
    <row r="1614" spans="1:5">
      <c r="A1614" s="3" t="s">
        <v>1005</v>
      </c>
    </row>
    <row r="1615" spans="1:5">
      <c r="A1615" s="4" t="s">
        <v>1006</v>
      </c>
      <c r="B1615" s="6" t="n">
        <v>2325</v>
      </c>
    </row>
    <row r="1616" spans="1:5">
      <c r="A1616" s="3" t="s">
        <v>1007</v>
      </c>
    </row>
    <row r="1617" spans="1:5">
      <c r="A1617" s="4" t="s">
        <v>657</v>
      </c>
      <c r="B1617" s="5" t="n">
        <v>783</v>
      </c>
    </row>
    <row r="1618" spans="1:5">
      <c r="A1618" s="4" t="s">
        <v>668</v>
      </c>
      <c r="B1618" s="5" t="n">
        <v>2417</v>
      </c>
    </row>
    <row r="1619" spans="1:5">
      <c r="A1619" s="4" t="s">
        <v>1088</v>
      </c>
      <c r="B1619" s="5" t="n">
        <v>0</v>
      </c>
    </row>
    <row r="1620" spans="1:5">
      <c r="A1620" s="4" t="s">
        <v>1008</v>
      </c>
      <c r="B1620" s="5" t="n">
        <v>43</v>
      </c>
    </row>
    <row r="1621" spans="1:5">
      <c r="A1621" s="4" t="s">
        <v>1009</v>
      </c>
      <c r="B1621" s="5" t="n">
        <v>0</v>
      </c>
    </row>
    <row r="1622" spans="1:5">
      <c r="A1622" s="3" t="s">
        <v>1010</v>
      </c>
    </row>
    <row r="1623" spans="1:5">
      <c r="A1623" s="4" t="s">
        <v>657</v>
      </c>
      <c r="B1623" s="5" t="n">
        <v>783</v>
      </c>
    </row>
    <row r="1624" spans="1:5">
      <c r="A1624" s="4" t="s">
        <v>668</v>
      </c>
      <c r="B1624" s="5" t="n">
        <v>2458</v>
      </c>
    </row>
    <row r="1625" spans="1:5">
      <c r="A1625" s="4" t="s">
        <v>1088</v>
      </c>
      <c r="B1625" s="5" t="n">
        <v>2</v>
      </c>
    </row>
    <row r="1626" spans="1:5">
      <c r="A1626" s="4" t="s">
        <v>121</v>
      </c>
      <c r="B1626" s="5" t="n">
        <v>3243</v>
      </c>
    </row>
    <row r="1627" spans="1:5">
      <c r="A1627" s="4" t="s">
        <v>1011</v>
      </c>
      <c r="B1627" s="6" t="n">
        <v>244</v>
      </c>
    </row>
    <row r="1628" spans="1:5">
      <c r="A1628" s="4" t="s">
        <v>1013</v>
      </c>
      <c r="B1628" s="4" t="s">
        <v>1058</v>
      </c>
    </row>
    <row r="1629" spans="1:5">
      <c r="A1629" s="4" t="s">
        <v>1130</v>
      </c>
    </row>
    <row r="1630" spans="1:5">
      <c r="A1630" s="3" t="s">
        <v>1005</v>
      </c>
    </row>
    <row r="1631" spans="1:5">
      <c r="A1631" s="4" t="s">
        <v>1006</v>
      </c>
      <c r="B1631" s="6" t="n">
        <v>2196</v>
      </c>
    </row>
    <row r="1632" spans="1:5">
      <c r="A1632" s="3" t="s">
        <v>1007</v>
      </c>
    </row>
    <row r="1633" spans="1:5">
      <c r="A1633" s="4" t="s">
        <v>657</v>
      </c>
      <c r="B1633" s="5" t="n">
        <v>664</v>
      </c>
    </row>
    <row r="1634" spans="1:5">
      <c r="A1634" s="4" t="s">
        <v>668</v>
      </c>
      <c r="B1634" s="5" t="n">
        <v>2762</v>
      </c>
    </row>
    <row r="1635" spans="1:5">
      <c r="A1635" s="4" t="s">
        <v>1088</v>
      </c>
      <c r="B1635" s="5" t="n">
        <v>1</v>
      </c>
    </row>
    <row r="1636" spans="1:5">
      <c r="A1636" s="4" t="s">
        <v>1008</v>
      </c>
      <c r="B1636" s="5" t="n">
        <v>306</v>
      </c>
    </row>
    <row r="1637" spans="1:5">
      <c r="A1637" s="4" t="s">
        <v>1009</v>
      </c>
      <c r="B1637" s="5" t="n">
        <v>0</v>
      </c>
    </row>
    <row r="1638" spans="1:5">
      <c r="A1638" s="3" t="s">
        <v>1010</v>
      </c>
    </row>
    <row r="1639" spans="1:5">
      <c r="A1639" s="4" t="s">
        <v>657</v>
      </c>
      <c r="B1639" s="5" t="n">
        <v>664</v>
      </c>
    </row>
    <row r="1640" spans="1:5">
      <c r="A1640" s="4" t="s">
        <v>668</v>
      </c>
      <c r="B1640" s="5" t="n">
        <v>3035</v>
      </c>
    </row>
    <row r="1641" spans="1:5">
      <c r="A1641" s="4" t="s">
        <v>1088</v>
      </c>
      <c r="B1641" s="5" t="n">
        <v>34</v>
      </c>
    </row>
    <row r="1642" spans="1:5">
      <c r="A1642" s="4" t="s">
        <v>121</v>
      </c>
      <c r="B1642" s="5" t="n">
        <v>3733</v>
      </c>
    </row>
    <row r="1643" spans="1:5">
      <c r="A1643" s="4" t="s">
        <v>1011</v>
      </c>
      <c r="B1643" s="6" t="n">
        <v>230</v>
      </c>
    </row>
    <row r="1644" spans="1:5">
      <c r="A1644" s="4" t="s">
        <v>1013</v>
      </c>
      <c r="B1644" s="4" t="s">
        <v>1137</v>
      </c>
    </row>
    <row r="1645" spans="1:5">
      <c r="A1645" s="4" t="s">
        <v>1138</v>
      </c>
    </row>
    <row r="1646" spans="1:5">
      <c r="A1646" s="3" t="s">
        <v>1005</v>
      </c>
    </row>
    <row r="1647" spans="1:5">
      <c r="A1647" s="4" t="s">
        <v>1006</v>
      </c>
      <c r="B1647" s="6" t="n">
        <v>3207</v>
      </c>
    </row>
    <row r="1648" spans="1:5">
      <c r="A1648" s="3" t="s">
        <v>1007</v>
      </c>
    </row>
    <row r="1649" spans="1:5">
      <c r="A1649" s="4" t="s">
        <v>657</v>
      </c>
      <c r="B1649" s="5" t="n">
        <v>364</v>
      </c>
    </row>
    <row r="1650" spans="1:5">
      <c r="A1650" s="4" t="s">
        <v>668</v>
      </c>
      <c r="B1650" s="5" t="n">
        <v>4188</v>
      </c>
    </row>
    <row r="1651" spans="1:5">
      <c r="A1651" s="4" t="s">
        <v>1088</v>
      </c>
      <c r="B1651" s="5" t="n">
        <v>0</v>
      </c>
    </row>
    <row r="1652" spans="1:5">
      <c r="A1652" s="4" t="s">
        <v>1008</v>
      </c>
      <c r="B1652" s="5" t="n">
        <v>0</v>
      </c>
    </row>
    <row r="1653" spans="1:5">
      <c r="A1653" s="4" t="s">
        <v>1009</v>
      </c>
      <c r="B1653" s="5" t="n">
        <v>0</v>
      </c>
    </row>
    <row r="1654" spans="1:5">
      <c r="A1654" s="3" t="s">
        <v>1010</v>
      </c>
    </row>
    <row r="1655" spans="1:5">
      <c r="A1655" s="4" t="s">
        <v>657</v>
      </c>
      <c r="B1655" s="5" t="n">
        <v>364</v>
      </c>
    </row>
    <row r="1656" spans="1:5">
      <c r="A1656" s="4" t="s">
        <v>668</v>
      </c>
      <c r="B1656" s="5" t="n">
        <v>4188</v>
      </c>
    </row>
    <row r="1657" spans="1:5">
      <c r="A1657" s="4" t="s">
        <v>1088</v>
      </c>
      <c r="B1657" s="5" t="n">
        <v>0</v>
      </c>
    </row>
    <row r="1658" spans="1:5">
      <c r="A1658" s="4" t="s">
        <v>121</v>
      </c>
      <c r="B1658" s="5" t="n">
        <v>4552</v>
      </c>
    </row>
    <row r="1659" spans="1:5">
      <c r="A1659" s="4" t="s">
        <v>1011</v>
      </c>
      <c r="B1659" s="6" t="n">
        <v>152</v>
      </c>
    </row>
    <row r="1660" spans="1:5">
      <c r="A1660" s="4" t="s">
        <v>1013</v>
      </c>
      <c r="B1660" s="4" t="s">
        <v>415</v>
      </c>
    </row>
    <row r="1661" spans="1:5">
      <c r="A1661" s="4" t="s">
        <v>1098</v>
      </c>
    </row>
    <row r="1662" spans="1:5">
      <c r="A1662" s="3" t="s">
        <v>1005</v>
      </c>
    </row>
    <row r="1663" spans="1:5">
      <c r="A1663" s="4" t="s">
        <v>1006</v>
      </c>
      <c r="B1663" s="6" t="n">
        <v>5527</v>
      </c>
    </row>
    <row r="1664" spans="1:5">
      <c r="A1664" s="3" t="s">
        <v>1007</v>
      </c>
    </row>
    <row r="1665" spans="1:5">
      <c r="A1665" s="4" t="s">
        <v>657</v>
      </c>
      <c r="B1665" s="5" t="n">
        <v>407</v>
      </c>
    </row>
    <row r="1666" spans="1:5">
      <c r="A1666" s="4" t="s">
        <v>668</v>
      </c>
      <c r="B1666" s="5" t="n">
        <v>8027</v>
      </c>
    </row>
    <row r="1667" spans="1:5">
      <c r="A1667" s="4" t="s">
        <v>1088</v>
      </c>
      <c r="B1667" s="5" t="n">
        <v>0</v>
      </c>
    </row>
    <row r="1668" spans="1:5">
      <c r="A1668" s="4" t="s">
        <v>1008</v>
      </c>
      <c r="B1668" s="5" t="n">
        <v>13</v>
      </c>
    </row>
    <row r="1669" spans="1:5">
      <c r="A1669" s="4" t="s">
        <v>1009</v>
      </c>
      <c r="B1669" s="5" t="n">
        <v>0</v>
      </c>
    </row>
    <row r="1670" spans="1:5">
      <c r="A1670" s="3" t="s">
        <v>1010</v>
      </c>
    </row>
    <row r="1671" spans="1:5">
      <c r="A1671" s="4" t="s">
        <v>657</v>
      </c>
      <c r="B1671" s="5" t="n">
        <v>407</v>
      </c>
    </row>
    <row r="1672" spans="1:5">
      <c r="A1672" s="4" t="s">
        <v>668</v>
      </c>
      <c r="B1672" s="5" t="n">
        <v>8040</v>
      </c>
    </row>
    <row r="1673" spans="1:5">
      <c r="A1673" s="4" t="s">
        <v>1088</v>
      </c>
      <c r="B1673" s="5" t="n">
        <v>0</v>
      </c>
    </row>
    <row r="1674" spans="1:5">
      <c r="A1674" s="4" t="s">
        <v>121</v>
      </c>
      <c r="B1674" s="5" t="n">
        <v>8447</v>
      </c>
    </row>
    <row r="1675" spans="1:5">
      <c r="A1675" s="4" t="s">
        <v>1011</v>
      </c>
      <c r="B1675" s="6" t="n">
        <v>257</v>
      </c>
    </row>
    <row r="1676" spans="1:5">
      <c r="A1676" s="4" t="s">
        <v>1013</v>
      </c>
      <c r="B1676" s="4" t="s">
        <v>415</v>
      </c>
    </row>
    <row r="1677" spans="1:5">
      <c r="A1677" s="4" t="s">
        <v>1139</v>
      </c>
    </row>
    <row r="1678" spans="1:5">
      <c r="A1678" s="3" t="s">
        <v>1005</v>
      </c>
    </row>
    <row r="1679" spans="1:5">
      <c r="A1679" s="4" t="s">
        <v>1006</v>
      </c>
      <c r="B1679" s="6" t="n">
        <v>3677</v>
      </c>
    </row>
    <row r="1680" spans="1:5">
      <c r="A1680" s="3" t="s">
        <v>1007</v>
      </c>
    </row>
    <row r="1681" spans="1:5">
      <c r="A1681" s="4" t="s">
        <v>657</v>
      </c>
      <c r="B1681" s="5" t="n">
        <v>1275</v>
      </c>
    </row>
    <row r="1682" spans="1:5">
      <c r="A1682" s="4" t="s">
        <v>668</v>
      </c>
      <c r="B1682" s="5" t="n">
        <v>3339</v>
      </c>
    </row>
    <row r="1683" spans="1:5">
      <c r="A1683" s="4" t="s">
        <v>1088</v>
      </c>
      <c r="B1683" s="5" t="n">
        <v>0</v>
      </c>
    </row>
    <row r="1684" spans="1:5">
      <c r="A1684" s="4" t="s">
        <v>1008</v>
      </c>
      <c r="B1684" s="5" t="n">
        <v>6</v>
      </c>
    </row>
    <row r="1685" spans="1:5">
      <c r="A1685" s="4" t="s">
        <v>1009</v>
      </c>
      <c r="B1685" s="5" t="n">
        <v>0</v>
      </c>
    </row>
    <row r="1686" spans="1:5">
      <c r="A1686" s="3" t="s">
        <v>1010</v>
      </c>
    </row>
    <row r="1687" spans="1:5">
      <c r="A1687" s="4" t="s">
        <v>657</v>
      </c>
      <c r="B1687" s="5" t="n">
        <v>1275</v>
      </c>
    </row>
    <row r="1688" spans="1:5">
      <c r="A1688" s="4" t="s">
        <v>668</v>
      </c>
      <c r="B1688" s="5" t="n">
        <v>3339</v>
      </c>
    </row>
    <row r="1689" spans="1:5">
      <c r="A1689" s="4" t="s">
        <v>1088</v>
      </c>
      <c r="B1689" s="5" t="n">
        <v>6</v>
      </c>
    </row>
    <row r="1690" spans="1:5">
      <c r="A1690" s="4" t="s">
        <v>121</v>
      </c>
      <c r="B1690" s="5" t="n">
        <v>4620</v>
      </c>
    </row>
    <row r="1691" spans="1:5">
      <c r="A1691" s="4" t="s">
        <v>1011</v>
      </c>
      <c r="B1691" s="6" t="n">
        <v>136</v>
      </c>
    </row>
    <row r="1692" spans="1:5">
      <c r="A1692" s="4" t="s">
        <v>1013</v>
      </c>
      <c r="B1692" s="4" t="s">
        <v>1032</v>
      </c>
    </row>
    <row r="1693" spans="1:5">
      <c r="A1693" s="4" t="s">
        <v>1139</v>
      </c>
    </row>
    <row r="1694" spans="1:5">
      <c r="A1694" s="3" t="s">
        <v>1005</v>
      </c>
    </row>
    <row r="1695" spans="1:5">
      <c r="A1695" s="4" t="s">
        <v>1006</v>
      </c>
      <c r="B1695" s="6" t="n">
        <v>2524</v>
      </c>
    </row>
    <row r="1696" spans="1:5">
      <c r="A1696" s="3" t="s">
        <v>1007</v>
      </c>
    </row>
    <row r="1697" spans="1:5">
      <c r="A1697" s="4" t="s">
        <v>657</v>
      </c>
      <c r="B1697" s="5" t="n">
        <v>921</v>
      </c>
    </row>
    <row r="1698" spans="1:5">
      <c r="A1698" s="4" t="s">
        <v>668</v>
      </c>
      <c r="B1698" s="5" t="n">
        <v>2764</v>
      </c>
    </row>
    <row r="1699" spans="1:5">
      <c r="A1699" s="4" t="s">
        <v>1088</v>
      </c>
      <c r="B1699" s="5" t="n">
        <v>0</v>
      </c>
    </row>
    <row r="1700" spans="1:5">
      <c r="A1700" s="4" t="s">
        <v>1008</v>
      </c>
      <c r="B1700" s="5" t="n">
        <v>1</v>
      </c>
    </row>
    <row r="1701" spans="1:5">
      <c r="A1701" s="4" t="s">
        <v>1009</v>
      </c>
      <c r="B1701" s="5" t="n">
        <v>0</v>
      </c>
    </row>
    <row r="1702" spans="1:5">
      <c r="A1702" s="3" t="s">
        <v>1010</v>
      </c>
    </row>
    <row r="1703" spans="1:5">
      <c r="A1703" s="4" t="s">
        <v>657</v>
      </c>
      <c r="B1703" s="5" t="n">
        <v>921</v>
      </c>
    </row>
    <row r="1704" spans="1:5">
      <c r="A1704" s="4" t="s">
        <v>668</v>
      </c>
      <c r="B1704" s="5" t="n">
        <v>2764</v>
      </c>
    </row>
    <row r="1705" spans="1:5">
      <c r="A1705" s="4" t="s">
        <v>1088</v>
      </c>
      <c r="B1705" s="5" t="n">
        <v>1</v>
      </c>
    </row>
    <row r="1706" spans="1:5">
      <c r="A1706" s="4" t="s">
        <v>121</v>
      </c>
      <c r="B1706" s="5" t="n">
        <v>3686</v>
      </c>
    </row>
    <row r="1707" spans="1:5">
      <c r="A1707" s="4" t="s">
        <v>1011</v>
      </c>
      <c r="B1707" s="6" t="n">
        <v>121</v>
      </c>
    </row>
    <row r="1708" spans="1:5">
      <c r="A1708" s="4" t="s">
        <v>1013</v>
      </c>
      <c r="B1708" s="4" t="s">
        <v>1032</v>
      </c>
    </row>
    <row r="1709" spans="1:5">
      <c r="A1709" s="4" t="s">
        <v>1139</v>
      </c>
    </row>
    <row r="1710" spans="1:5">
      <c r="A1710" s="3" t="s">
        <v>1005</v>
      </c>
    </row>
    <row r="1711" spans="1:5">
      <c r="A1711" s="4" t="s">
        <v>1006</v>
      </c>
      <c r="B1711" s="6" t="n">
        <v>3585</v>
      </c>
    </row>
    <row r="1712" spans="1:5">
      <c r="A1712" s="3" t="s">
        <v>1007</v>
      </c>
    </row>
    <row r="1713" spans="1:5">
      <c r="A1713" s="4" t="s">
        <v>657</v>
      </c>
      <c r="B1713" s="5" t="n">
        <v>594</v>
      </c>
    </row>
    <row r="1714" spans="1:5">
      <c r="A1714" s="4" t="s">
        <v>668</v>
      </c>
      <c r="B1714" s="5" t="n">
        <v>4154</v>
      </c>
    </row>
    <row r="1715" spans="1:5">
      <c r="A1715" s="4" t="s">
        <v>1088</v>
      </c>
      <c r="B1715" s="5" t="n">
        <v>0</v>
      </c>
    </row>
    <row r="1716" spans="1:5">
      <c r="A1716" s="4" t="s">
        <v>1008</v>
      </c>
      <c r="B1716" s="5" t="n">
        <v>0</v>
      </c>
    </row>
    <row r="1717" spans="1:5">
      <c r="A1717" s="4" t="s">
        <v>1009</v>
      </c>
      <c r="B1717" s="5" t="n">
        <v>0</v>
      </c>
    </row>
    <row r="1718" spans="1:5">
      <c r="A1718" s="3" t="s">
        <v>1010</v>
      </c>
    </row>
    <row r="1719" spans="1:5">
      <c r="A1719" s="4" t="s">
        <v>657</v>
      </c>
      <c r="B1719" s="5" t="n">
        <v>594</v>
      </c>
    </row>
    <row r="1720" spans="1:5">
      <c r="A1720" s="4" t="s">
        <v>668</v>
      </c>
      <c r="B1720" s="5" t="n">
        <v>4154</v>
      </c>
    </row>
    <row r="1721" spans="1:5">
      <c r="A1721" s="4" t="s">
        <v>1088</v>
      </c>
      <c r="B1721" s="5" t="n">
        <v>0</v>
      </c>
    </row>
    <row r="1722" spans="1:5">
      <c r="A1722" s="4" t="s">
        <v>121</v>
      </c>
      <c r="B1722" s="5" t="n">
        <v>4748</v>
      </c>
    </row>
    <row r="1723" spans="1:5">
      <c r="A1723" s="4" t="s">
        <v>1011</v>
      </c>
      <c r="B1723" s="6" t="n">
        <v>161</v>
      </c>
    </row>
    <row r="1724" spans="1:5">
      <c r="A1724" s="4" t="s">
        <v>1013</v>
      </c>
      <c r="B1724" s="4" t="s">
        <v>1032</v>
      </c>
    </row>
    <row r="1725" spans="1:5">
      <c r="A1725" s="4" t="s">
        <v>1139</v>
      </c>
    </row>
    <row r="1726" spans="1:5">
      <c r="A1726" s="3" t="s">
        <v>1005</v>
      </c>
    </row>
    <row r="1727" spans="1:5">
      <c r="A1727" s="4" t="s">
        <v>1006</v>
      </c>
      <c r="B1727" s="6" t="n">
        <v>3602</v>
      </c>
    </row>
    <row r="1728" spans="1:5">
      <c r="A1728" s="3" t="s">
        <v>1007</v>
      </c>
    </row>
    <row r="1729" spans="1:5">
      <c r="A1729" s="4" t="s">
        <v>657</v>
      </c>
      <c r="B1729" s="5" t="n">
        <v>594</v>
      </c>
    </row>
    <row r="1730" spans="1:5">
      <c r="A1730" s="4" t="s">
        <v>668</v>
      </c>
      <c r="B1730" s="5" t="n">
        <v>3868</v>
      </c>
    </row>
    <row r="1731" spans="1:5">
      <c r="A1731" s="4" t="s">
        <v>1088</v>
      </c>
      <c r="B1731" s="5" t="n">
        <v>0</v>
      </c>
    </row>
    <row r="1732" spans="1:5">
      <c r="A1732" s="4" t="s">
        <v>1008</v>
      </c>
      <c r="B1732" s="5" t="n">
        <v>0</v>
      </c>
    </row>
    <row r="1733" spans="1:5">
      <c r="A1733" s="4" t="s">
        <v>1009</v>
      </c>
      <c r="B1733" s="5" t="n">
        <v>0</v>
      </c>
    </row>
    <row r="1734" spans="1:5">
      <c r="A1734" s="3" t="s">
        <v>1010</v>
      </c>
    </row>
    <row r="1735" spans="1:5">
      <c r="A1735" s="4" t="s">
        <v>657</v>
      </c>
      <c r="B1735" s="5" t="n">
        <v>594</v>
      </c>
    </row>
    <row r="1736" spans="1:5">
      <c r="A1736" s="4" t="s">
        <v>668</v>
      </c>
      <c r="B1736" s="5" t="n">
        <v>3868</v>
      </c>
    </row>
    <row r="1737" spans="1:5">
      <c r="A1737" s="4" t="s">
        <v>1088</v>
      </c>
      <c r="B1737" s="5" t="n">
        <v>0</v>
      </c>
    </row>
    <row r="1738" spans="1:5">
      <c r="A1738" s="4" t="s">
        <v>121</v>
      </c>
      <c r="B1738" s="5" t="n">
        <v>4462</v>
      </c>
    </row>
    <row r="1739" spans="1:5">
      <c r="A1739" s="4" t="s">
        <v>1011</v>
      </c>
      <c r="B1739" s="6" t="n">
        <v>159</v>
      </c>
    </row>
    <row r="1740" spans="1:5">
      <c r="A1740" s="4" t="s">
        <v>1013</v>
      </c>
      <c r="B1740" s="4" t="s">
        <v>1032</v>
      </c>
    </row>
    <row r="1741" spans="1:5">
      <c r="A1741" s="4" t="s">
        <v>1139</v>
      </c>
    </row>
    <row r="1742" spans="1:5">
      <c r="A1742" s="3" t="s">
        <v>1005</v>
      </c>
    </row>
    <row r="1743" spans="1:5">
      <c r="A1743" s="4" t="s">
        <v>1006</v>
      </c>
      <c r="B1743" s="6" t="n">
        <v>1418</v>
      </c>
    </row>
    <row r="1744" spans="1:5">
      <c r="A1744" s="3" t="s">
        <v>1007</v>
      </c>
    </row>
    <row r="1745" spans="1:5">
      <c r="A1745" s="4" t="s">
        <v>657</v>
      </c>
      <c r="B1745" s="5" t="n">
        <v>337</v>
      </c>
    </row>
    <row r="1746" spans="1:5">
      <c r="A1746" s="4" t="s">
        <v>668</v>
      </c>
      <c r="B1746" s="5" t="n">
        <v>2024</v>
      </c>
    </row>
    <row r="1747" spans="1:5">
      <c r="A1747" s="4" t="s">
        <v>1088</v>
      </c>
      <c r="B1747" s="5" t="n">
        <v>0</v>
      </c>
    </row>
    <row r="1748" spans="1:5">
      <c r="A1748" s="4" t="s">
        <v>1008</v>
      </c>
      <c r="B1748" s="5" t="n">
        <v>0</v>
      </c>
    </row>
    <row r="1749" spans="1:5">
      <c r="A1749" s="4" t="s">
        <v>1009</v>
      </c>
      <c r="B1749" s="5" t="n">
        <v>0</v>
      </c>
    </row>
    <row r="1750" spans="1:5">
      <c r="A1750" s="3" t="s">
        <v>1010</v>
      </c>
    </row>
    <row r="1751" spans="1:5">
      <c r="A1751" s="4" t="s">
        <v>657</v>
      </c>
      <c r="B1751" s="5" t="n">
        <v>337</v>
      </c>
    </row>
    <row r="1752" spans="1:5">
      <c r="A1752" s="4" t="s">
        <v>668</v>
      </c>
      <c r="B1752" s="5" t="n">
        <v>2024</v>
      </c>
    </row>
    <row r="1753" spans="1:5">
      <c r="A1753" s="4" t="s">
        <v>1088</v>
      </c>
      <c r="B1753" s="5" t="n">
        <v>0</v>
      </c>
    </row>
    <row r="1754" spans="1:5">
      <c r="A1754" s="4" t="s">
        <v>121</v>
      </c>
      <c r="B1754" s="5" t="n">
        <v>2361</v>
      </c>
    </row>
    <row r="1755" spans="1:5">
      <c r="A1755" s="4" t="s">
        <v>1011</v>
      </c>
      <c r="B1755" s="6" t="n">
        <v>80</v>
      </c>
    </row>
    <row r="1756" spans="1:5">
      <c r="A1756" s="4" t="s">
        <v>1013</v>
      </c>
      <c r="B1756" s="4" t="s">
        <v>1032</v>
      </c>
    </row>
    <row r="1757" spans="1:5">
      <c r="A1757" s="4" t="s">
        <v>1139</v>
      </c>
    </row>
    <row r="1758" spans="1:5">
      <c r="A1758" s="3" t="s">
        <v>1005</v>
      </c>
    </row>
    <row r="1759" spans="1:5">
      <c r="A1759" s="4" t="s">
        <v>1006</v>
      </c>
      <c r="B1759" s="6" t="n">
        <v>3691</v>
      </c>
    </row>
    <row r="1760" spans="1:5">
      <c r="A1760" s="3" t="s">
        <v>1007</v>
      </c>
    </row>
    <row r="1761" spans="1:5">
      <c r="A1761" s="4" t="s">
        <v>657</v>
      </c>
      <c r="B1761" s="5" t="n">
        <v>782</v>
      </c>
    </row>
    <row r="1762" spans="1:5">
      <c r="A1762" s="4" t="s">
        <v>668</v>
      </c>
      <c r="B1762" s="5" t="n">
        <v>3825</v>
      </c>
    </row>
    <row r="1763" spans="1:5">
      <c r="A1763" s="4" t="s">
        <v>1088</v>
      </c>
      <c r="B1763" s="5" t="n">
        <v>0</v>
      </c>
    </row>
    <row r="1764" spans="1:5">
      <c r="A1764" s="4" t="s">
        <v>1008</v>
      </c>
      <c r="B1764" s="5" t="n">
        <v>0</v>
      </c>
    </row>
    <row r="1765" spans="1:5">
      <c r="A1765" s="4" t="s">
        <v>1009</v>
      </c>
      <c r="B1765" s="5" t="n">
        <v>0</v>
      </c>
    </row>
    <row r="1766" spans="1:5">
      <c r="A1766" s="3" t="s">
        <v>1010</v>
      </c>
    </row>
    <row r="1767" spans="1:5">
      <c r="A1767" s="4" t="s">
        <v>657</v>
      </c>
      <c r="B1767" s="5" t="n">
        <v>782</v>
      </c>
    </row>
    <row r="1768" spans="1:5">
      <c r="A1768" s="4" t="s">
        <v>668</v>
      </c>
      <c r="B1768" s="5" t="n">
        <v>3825</v>
      </c>
    </row>
    <row r="1769" spans="1:5">
      <c r="A1769" s="4" t="s">
        <v>1088</v>
      </c>
      <c r="B1769" s="5" t="n">
        <v>0</v>
      </c>
    </row>
    <row r="1770" spans="1:5">
      <c r="A1770" s="4" t="s">
        <v>121</v>
      </c>
      <c r="B1770" s="5" t="n">
        <v>4607</v>
      </c>
    </row>
    <row r="1771" spans="1:5">
      <c r="A1771" s="4" t="s">
        <v>1011</v>
      </c>
      <c r="B1771" s="6" t="n">
        <v>193</v>
      </c>
    </row>
    <row r="1772" spans="1:5">
      <c r="A1772" s="4" t="s">
        <v>1013</v>
      </c>
      <c r="B1772" s="4" t="s">
        <v>1032</v>
      </c>
    </row>
    <row r="1773" spans="1:5">
      <c r="A1773" s="4" t="s">
        <v>1140</v>
      </c>
    </row>
    <row r="1774" spans="1:5">
      <c r="A1774" s="3" t="s">
        <v>1005</v>
      </c>
    </row>
    <row r="1775" spans="1:5">
      <c r="A1775" s="4" t="s">
        <v>1006</v>
      </c>
      <c r="B1775" s="6" t="n">
        <v>7198</v>
      </c>
    </row>
    <row r="1776" spans="1:5">
      <c r="A1776" s="3" t="s">
        <v>1007</v>
      </c>
    </row>
    <row r="1777" spans="1:5">
      <c r="A1777" s="4" t="s">
        <v>657</v>
      </c>
      <c r="B1777" s="5" t="n">
        <v>1785</v>
      </c>
    </row>
    <row r="1778" spans="1:5">
      <c r="A1778" s="4" t="s">
        <v>668</v>
      </c>
      <c r="B1778" s="5" t="n">
        <v>7133</v>
      </c>
    </row>
    <row r="1779" spans="1:5">
      <c r="A1779" s="4" t="s">
        <v>1088</v>
      </c>
      <c r="B1779" s="5" t="n">
        <v>0</v>
      </c>
    </row>
    <row r="1780" spans="1:5">
      <c r="A1780" s="4" t="s">
        <v>1008</v>
      </c>
      <c r="B1780" s="5" t="n">
        <v>7</v>
      </c>
    </row>
    <row r="1781" spans="1:5">
      <c r="A1781" s="4" t="s">
        <v>1009</v>
      </c>
      <c r="B1781" s="5" t="n">
        <v>0</v>
      </c>
    </row>
    <row r="1782" spans="1:5">
      <c r="A1782" s="3" t="s">
        <v>1010</v>
      </c>
    </row>
    <row r="1783" spans="1:5">
      <c r="A1783" s="4" t="s">
        <v>657</v>
      </c>
      <c r="B1783" s="5" t="n">
        <v>1785</v>
      </c>
    </row>
    <row r="1784" spans="1:5">
      <c r="A1784" s="4" t="s">
        <v>668</v>
      </c>
      <c r="B1784" s="5" t="n">
        <v>7133</v>
      </c>
    </row>
    <row r="1785" spans="1:5">
      <c r="A1785" s="4" t="s">
        <v>1088</v>
      </c>
      <c r="B1785" s="5" t="n">
        <v>7</v>
      </c>
    </row>
    <row r="1786" spans="1:5">
      <c r="A1786" s="4" t="s">
        <v>121</v>
      </c>
      <c r="B1786" s="5" t="n">
        <v>8925</v>
      </c>
    </row>
    <row r="1787" spans="1:5">
      <c r="A1787" s="4" t="s">
        <v>1011</v>
      </c>
      <c r="B1787" s="6" t="n">
        <v>276</v>
      </c>
    </row>
    <row r="1788" spans="1:5">
      <c r="A1788" s="4" t="s">
        <v>1013</v>
      </c>
      <c r="B1788" s="4" t="s">
        <v>1141</v>
      </c>
    </row>
    <row r="1789" spans="1:5">
      <c r="A1789" s="4" t="s">
        <v>1098</v>
      </c>
    </row>
    <row r="1790" spans="1:5">
      <c r="A1790" s="3" t="s">
        <v>1005</v>
      </c>
    </row>
    <row r="1791" spans="1:5">
      <c r="A1791" s="4" t="s">
        <v>1006</v>
      </c>
      <c r="B1791" s="6" t="n">
        <v>3412</v>
      </c>
    </row>
    <row r="1792" spans="1:5">
      <c r="A1792" s="3" t="s">
        <v>1007</v>
      </c>
    </row>
    <row r="1793" spans="1:5">
      <c r="A1793" s="4" t="s">
        <v>657</v>
      </c>
      <c r="B1793" s="5" t="n">
        <v>1371</v>
      </c>
    </row>
    <row r="1794" spans="1:5">
      <c r="A1794" s="4" t="s">
        <v>668</v>
      </c>
      <c r="B1794" s="5" t="n">
        <v>3020</v>
      </c>
    </row>
    <row r="1795" spans="1:5">
      <c r="A1795" s="4" t="s">
        <v>1088</v>
      </c>
      <c r="B1795" s="5" t="n">
        <v>3</v>
      </c>
    </row>
    <row r="1796" spans="1:5">
      <c r="A1796" s="4" t="s">
        <v>1008</v>
      </c>
      <c r="B1796" s="5" t="n">
        <v>33</v>
      </c>
    </row>
    <row r="1797" spans="1:5">
      <c r="A1797" s="4" t="s">
        <v>1009</v>
      </c>
      <c r="B1797" s="5" t="n">
        <v>0</v>
      </c>
    </row>
    <row r="1798" spans="1:5">
      <c r="A1798" s="3" t="s">
        <v>1010</v>
      </c>
    </row>
    <row r="1799" spans="1:5">
      <c r="A1799" s="4" t="s">
        <v>657</v>
      </c>
      <c r="B1799" s="5" t="n">
        <v>1371</v>
      </c>
    </row>
    <row r="1800" spans="1:5">
      <c r="A1800" s="4" t="s">
        <v>668</v>
      </c>
      <c r="B1800" s="5" t="n">
        <v>3035</v>
      </c>
    </row>
    <row r="1801" spans="1:5">
      <c r="A1801" s="4" t="s">
        <v>1088</v>
      </c>
      <c r="B1801" s="5" t="n">
        <v>21</v>
      </c>
    </row>
    <row r="1802" spans="1:5">
      <c r="A1802" s="4" t="s">
        <v>121</v>
      </c>
      <c r="B1802" s="5" t="n">
        <v>4427</v>
      </c>
    </row>
    <row r="1803" spans="1:5">
      <c r="A1803" s="4" t="s">
        <v>1011</v>
      </c>
      <c r="B1803" s="6" t="n">
        <v>177</v>
      </c>
    </row>
    <row r="1804" spans="1:5">
      <c r="A1804" s="4" t="s">
        <v>1013</v>
      </c>
      <c r="B1804" s="4" t="s">
        <v>1055</v>
      </c>
    </row>
    <row r="1805" spans="1:5">
      <c r="A1805" s="4" t="s">
        <v>1135</v>
      </c>
    </row>
    <row r="1806" spans="1:5">
      <c r="A1806" s="3" t="s">
        <v>1005</v>
      </c>
    </row>
    <row r="1807" spans="1:5">
      <c r="A1807" s="4" t="s">
        <v>1006</v>
      </c>
      <c r="B1807" s="6" t="n">
        <v>2734</v>
      </c>
    </row>
    <row r="1808" spans="1:5">
      <c r="A1808" s="3" t="s">
        <v>1007</v>
      </c>
    </row>
    <row r="1809" spans="1:5">
      <c r="A1809" s="4" t="s">
        <v>657</v>
      </c>
      <c r="B1809" s="5" t="n">
        <v>817</v>
      </c>
    </row>
    <row r="1810" spans="1:5">
      <c r="A1810" s="4" t="s">
        <v>668</v>
      </c>
      <c r="B1810" s="5" t="n">
        <v>3438</v>
      </c>
    </row>
    <row r="1811" spans="1:5">
      <c r="A1811" s="4" t="s">
        <v>1088</v>
      </c>
      <c r="B1811" s="5" t="n">
        <v>0</v>
      </c>
    </row>
    <row r="1812" spans="1:5">
      <c r="A1812" s="4" t="s">
        <v>1008</v>
      </c>
      <c r="B1812" s="5" t="n">
        <v>14</v>
      </c>
    </row>
    <row r="1813" spans="1:5">
      <c r="A1813" s="4" t="s">
        <v>1009</v>
      </c>
      <c r="B1813" s="5" t="n">
        <v>0</v>
      </c>
    </row>
    <row r="1814" spans="1:5">
      <c r="A1814" s="3" t="s">
        <v>1010</v>
      </c>
    </row>
    <row r="1815" spans="1:5">
      <c r="A1815" s="4" t="s">
        <v>657</v>
      </c>
      <c r="B1815" s="5" t="n">
        <v>817</v>
      </c>
    </row>
    <row r="1816" spans="1:5">
      <c r="A1816" s="4" t="s">
        <v>668</v>
      </c>
      <c r="B1816" s="5" t="n">
        <v>3442</v>
      </c>
    </row>
    <row r="1817" spans="1:5">
      <c r="A1817" s="4" t="s">
        <v>1088</v>
      </c>
      <c r="B1817" s="5" t="n">
        <v>10</v>
      </c>
    </row>
    <row r="1818" spans="1:5">
      <c r="A1818" s="4" t="s">
        <v>121</v>
      </c>
      <c r="B1818" s="5" t="n">
        <v>4269</v>
      </c>
    </row>
    <row r="1819" spans="1:5">
      <c r="A1819" s="4" t="s">
        <v>1011</v>
      </c>
      <c r="B1819" s="6" t="n">
        <v>156</v>
      </c>
    </row>
    <row r="1820" spans="1:5">
      <c r="A1820" s="4" t="s">
        <v>1013</v>
      </c>
      <c r="B1820" s="4" t="s">
        <v>755</v>
      </c>
    </row>
    <row r="1821" spans="1:5">
      <c r="A1821" s="4" t="s">
        <v>1135</v>
      </c>
    </row>
    <row r="1822" spans="1:5">
      <c r="A1822" s="3" t="s">
        <v>1005</v>
      </c>
    </row>
    <row r="1823" spans="1:5">
      <c r="A1823" s="4" t="s">
        <v>1006</v>
      </c>
      <c r="B1823" s="6" t="n">
        <v>2932</v>
      </c>
    </row>
    <row r="1824" spans="1:5">
      <c r="A1824" s="3" t="s">
        <v>1007</v>
      </c>
    </row>
    <row r="1825" spans="1:5">
      <c r="A1825" s="4" t="s">
        <v>657</v>
      </c>
      <c r="B1825" s="5" t="n">
        <v>708</v>
      </c>
    </row>
    <row r="1826" spans="1:5">
      <c r="A1826" s="4" t="s">
        <v>668</v>
      </c>
      <c r="B1826" s="5" t="n">
        <v>3778</v>
      </c>
    </row>
    <row r="1827" spans="1:5">
      <c r="A1827" s="4" t="s">
        <v>1088</v>
      </c>
      <c r="B1827" s="5" t="n">
        <v>0</v>
      </c>
    </row>
    <row r="1828" spans="1:5">
      <c r="A1828" s="4" t="s">
        <v>1008</v>
      </c>
      <c r="B1828" s="5" t="n">
        <v>45</v>
      </c>
    </row>
    <row r="1829" spans="1:5">
      <c r="A1829" s="4" t="s">
        <v>1009</v>
      </c>
      <c r="B1829" s="5" t="n">
        <v>0</v>
      </c>
    </row>
    <row r="1830" spans="1:5">
      <c r="A1830" s="3" t="s">
        <v>1010</v>
      </c>
    </row>
    <row r="1831" spans="1:5">
      <c r="A1831" s="4" t="s">
        <v>657</v>
      </c>
      <c r="B1831" s="5" t="n">
        <v>708</v>
      </c>
    </row>
    <row r="1832" spans="1:5">
      <c r="A1832" s="4" t="s">
        <v>668</v>
      </c>
      <c r="B1832" s="5" t="n">
        <v>3823</v>
      </c>
    </row>
    <row r="1833" spans="1:5">
      <c r="A1833" s="4" t="s">
        <v>1088</v>
      </c>
      <c r="B1833" s="5" t="n">
        <v>0</v>
      </c>
    </row>
    <row r="1834" spans="1:5">
      <c r="A1834" s="4" t="s">
        <v>121</v>
      </c>
      <c r="B1834" s="5" t="n">
        <v>4531</v>
      </c>
    </row>
    <row r="1835" spans="1:5">
      <c r="A1835" s="4" t="s">
        <v>1011</v>
      </c>
      <c r="B1835" s="6" t="n">
        <v>174</v>
      </c>
    </row>
    <row r="1836" spans="1:5">
      <c r="A1836" s="4" t="s">
        <v>1013</v>
      </c>
      <c r="B1836" s="4" t="s">
        <v>755</v>
      </c>
    </row>
    <row r="1837" spans="1:5">
      <c r="A1837" s="4" t="s">
        <v>1142</v>
      </c>
    </row>
    <row r="1838" spans="1:5">
      <c r="A1838" s="3" t="s">
        <v>1005</v>
      </c>
    </row>
    <row r="1839" spans="1:5">
      <c r="A1839" s="4" t="s">
        <v>1006</v>
      </c>
      <c r="B1839" s="6" t="n">
        <v>4021</v>
      </c>
    </row>
    <row r="1840" spans="1:5">
      <c r="A1840" s="3" t="s">
        <v>1007</v>
      </c>
    </row>
    <row r="1841" spans="1:5">
      <c r="A1841" s="4" t="s">
        <v>657</v>
      </c>
      <c r="B1841" s="5" t="n">
        <v>716</v>
      </c>
    </row>
    <row r="1842" spans="1:5">
      <c r="A1842" s="4" t="s">
        <v>668</v>
      </c>
      <c r="B1842" s="5" t="n">
        <v>4108</v>
      </c>
    </row>
    <row r="1843" spans="1:5">
      <c r="A1843" s="4" t="s">
        <v>1088</v>
      </c>
      <c r="B1843" s="5" t="n">
        <v>0</v>
      </c>
    </row>
    <row r="1844" spans="1:5">
      <c r="A1844" s="4" t="s">
        <v>1008</v>
      </c>
      <c r="B1844" s="5" t="n">
        <v>641</v>
      </c>
    </row>
    <row r="1845" spans="1:5">
      <c r="A1845" s="4" t="s">
        <v>1009</v>
      </c>
      <c r="B1845" s="5" t="n">
        <v>0</v>
      </c>
    </row>
    <row r="1846" spans="1:5">
      <c r="A1846" s="3" t="s">
        <v>1010</v>
      </c>
    </row>
    <row r="1847" spans="1:5">
      <c r="A1847" s="4" t="s">
        <v>657</v>
      </c>
      <c r="B1847" s="5" t="n">
        <v>716</v>
      </c>
    </row>
    <row r="1848" spans="1:5">
      <c r="A1848" s="4" t="s">
        <v>668</v>
      </c>
      <c r="B1848" s="5" t="n">
        <v>4745</v>
      </c>
    </row>
    <row r="1849" spans="1:5">
      <c r="A1849" s="4" t="s">
        <v>1088</v>
      </c>
      <c r="B1849" s="5" t="n">
        <v>4</v>
      </c>
    </row>
    <row r="1850" spans="1:5">
      <c r="A1850" s="4" t="s">
        <v>121</v>
      </c>
      <c r="B1850" s="5" t="n">
        <v>5465</v>
      </c>
    </row>
    <row r="1851" spans="1:5">
      <c r="A1851" s="4" t="s">
        <v>1011</v>
      </c>
      <c r="B1851" s="6" t="n">
        <v>243</v>
      </c>
    </row>
    <row r="1852" spans="1:5">
      <c r="A1852" s="4" t="s">
        <v>1013</v>
      </c>
      <c r="B1852" s="4" t="s">
        <v>1044</v>
      </c>
    </row>
    <row r="1853" spans="1:5">
      <c r="A1853" s="4" t="s">
        <v>1143</v>
      </c>
    </row>
    <row r="1854" spans="1:5">
      <c r="A1854" s="3" t="s">
        <v>1005</v>
      </c>
    </row>
    <row r="1855" spans="1:5">
      <c r="A1855" s="4" t="s">
        <v>1006</v>
      </c>
      <c r="B1855" s="6" t="n">
        <v>6325</v>
      </c>
    </row>
    <row r="1856" spans="1:5">
      <c r="A1856" s="3" t="s">
        <v>1007</v>
      </c>
    </row>
    <row r="1857" spans="1:5">
      <c r="A1857" s="4" t="s">
        <v>657</v>
      </c>
      <c r="B1857" s="5" t="n">
        <v>897</v>
      </c>
    </row>
    <row r="1858" spans="1:5">
      <c r="A1858" s="4" t="s">
        <v>668</v>
      </c>
      <c r="B1858" s="5" t="n">
        <v>8831</v>
      </c>
    </row>
    <row r="1859" spans="1:5">
      <c r="A1859" s="4" t="s">
        <v>1088</v>
      </c>
      <c r="B1859" s="5" t="n">
        <v>0</v>
      </c>
    </row>
    <row r="1860" spans="1:5">
      <c r="A1860" s="4" t="s">
        <v>1008</v>
      </c>
      <c r="B1860" s="5" t="n">
        <v>53</v>
      </c>
    </row>
    <row r="1861" spans="1:5">
      <c r="A1861" s="4" t="s">
        <v>1009</v>
      </c>
      <c r="B1861" s="5" t="n">
        <v>0</v>
      </c>
    </row>
    <row r="1862" spans="1:5">
      <c r="A1862" s="3" t="s">
        <v>1010</v>
      </c>
    </row>
    <row r="1863" spans="1:5">
      <c r="A1863" s="4" t="s">
        <v>657</v>
      </c>
      <c r="B1863" s="5" t="n">
        <v>897</v>
      </c>
    </row>
    <row r="1864" spans="1:5">
      <c r="A1864" s="4" t="s">
        <v>668</v>
      </c>
      <c r="B1864" s="5" t="n">
        <v>8874</v>
      </c>
    </row>
    <row r="1865" spans="1:5">
      <c r="A1865" s="4" t="s">
        <v>1088</v>
      </c>
      <c r="B1865" s="5" t="n">
        <v>10</v>
      </c>
    </row>
    <row r="1866" spans="1:5">
      <c r="A1866" s="4" t="s">
        <v>121</v>
      </c>
      <c r="B1866" s="5" t="n">
        <v>9781</v>
      </c>
    </row>
    <row r="1867" spans="1:5">
      <c r="A1867" s="4" t="s">
        <v>1011</v>
      </c>
      <c r="B1867" s="6" t="n">
        <v>241</v>
      </c>
    </row>
    <row r="1868" spans="1:5">
      <c r="A1868" s="4" t="s">
        <v>1013</v>
      </c>
      <c r="B1868" s="4" t="s">
        <v>415</v>
      </c>
    </row>
    <row r="1869" spans="1:5">
      <c r="A1869" s="4" t="s">
        <v>1098</v>
      </c>
    </row>
    <row r="1870" spans="1:5">
      <c r="A1870" s="3" t="s">
        <v>1005</v>
      </c>
    </row>
    <row r="1871" spans="1:5">
      <c r="A1871" s="4" t="s">
        <v>1006</v>
      </c>
      <c r="B1871" s="6" t="n">
        <v>4033</v>
      </c>
    </row>
    <row r="1872" spans="1:5">
      <c r="A1872" s="3" t="s">
        <v>1007</v>
      </c>
    </row>
    <row r="1873" spans="1:5">
      <c r="A1873" s="4" t="s">
        <v>657</v>
      </c>
      <c r="B1873" s="5" t="n">
        <v>1094</v>
      </c>
    </row>
    <row r="1874" spans="1:5">
      <c r="A1874" s="4" t="s">
        <v>668</v>
      </c>
      <c r="B1874" s="5" t="n">
        <v>4298</v>
      </c>
    </row>
    <row r="1875" spans="1:5">
      <c r="A1875" s="4" t="s">
        <v>1088</v>
      </c>
      <c r="B1875" s="5" t="n">
        <v>0</v>
      </c>
    </row>
    <row r="1876" spans="1:5">
      <c r="A1876" s="4" t="s">
        <v>1008</v>
      </c>
      <c r="B1876" s="5" t="n">
        <v>7</v>
      </c>
    </row>
    <row r="1877" spans="1:5">
      <c r="A1877" s="4" t="s">
        <v>1009</v>
      </c>
      <c r="B1877" s="5" t="n">
        <v>0</v>
      </c>
    </row>
    <row r="1878" spans="1:5">
      <c r="A1878" s="3" t="s">
        <v>1010</v>
      </c>
    </row>
    <row r="1879" spans="1:5">
      <c r="A1879" s="4" t="s">
        <v>657</v>
      </c>
      <c r="B1879" s="5" t="n">
        <v>1094</v>
      </c>
    </row>
    <row r="1880" spans="1:5">
      <c r="A1880" s="4" t="s">
        <v>668</v>
      </c>
      <c r="B1880" s="5" t="n">
        <v>4299</v>
      </c>
    </row>
    <row r="1881" spans="1:5">
      <c r="A1881" s="4" t="s">
        <v>1088</v>
      </c>
      <c r="B1881" s="5" t="n">
        <v>6</v>
      </c>
    </row>
    <row r="1882" spans="1:5">
      <c r="A1882" s="4" t="s">
        <v>121</v>
      </c>
      <c r="B1882" s="5" t="n">
        <v>5399</v>
      </c>
    </row>
    <row r="1883" spans="1:5">
      <c r="A1883" s="4" t="s">
        <v>1011</v>
      </c>
      <c r="B1883" s="6" t="n">
        <v>164</v>
      </c>
    </row>
    <row r="1884" spans="1:5">
      <c r="A1884" s="4" t="s">
        <v>1013</v>
      </c>
      <c r="B1884" s="4" t="s">
        <v>1041</v>
      </c>
    </row>
    <row r="1885" spans="1:5">
      <c r="A1885" s="4" t="s">
        <v>1144</v>
      </c>
    </row>
    <row r="1886" spans="1:5">
      <c r="A1886" s="3" t="s">
        <v>1005</v>
      </c>
    </row>
    <row r="1887" spans="1:5">
      <c r="A1887" s="4" t="s">
        <v>1006</v>
      </c>
      <c r="B1887" s="6" t="n">
        <v>3402</v>
      </c>
    </row>
    <row r="1888" spans="1:5">
      <c r="A1888" s="3" t="s">
        <v>1007</v>
      </c>
    </row>
    <row r="1889" spans="1:5">
      <c r="A1889" s="4" t="s">
        <v>657</v>
      </c>
      <c r="B1889" s="5" t="n">
        <v>808</v>
      </c>
    </row>
    <row r="1890" spans="1:5">
      <c r="A1890" s="4" t="s">
        <v>668</v>
      </c>
      <c r="B1890" s="5" t="n">
        <v>4245</v>
      </c>
    </row>
    <row r="1891" spans="1:5">
      <c r="A1891" s="4" t="s">
        <v>1088</v>
      </c>
      <c r="B1891" s="5" t="n">
        <v>0</v>
      </c>
    </row>
    <row r="1892" spans="1:5">
      <c r="A1892" s="4" t="s">
        <v>1008</v>
      </c>
      <c r="B1892" s="5" t="n">
        <v>-12</v>
      </c>
    </row>
    <row r="1893" spans="1:5">
      <c r="A1893" s="4" t="s">
        <v>1009</v>
      </c>
      <c r="B1893" s="5" t="n">
        <v>0</v>
      </c>
    </row>
    <row r="1894" spans="1:5">
      <c r="A1894" s="3" t="s">
        <v>1010</v>
      </c>
    </row>
    <row r="1895" spans="1:5">
      <c r="A1895" s="4" t="s">
        <v>657</v>
      </c>
      <c r="B1895" s="5" t="n">
        <v>808</v>
      </c>
    </row>
    <row r="1896" spans="1:5">
      <c r="A1896" s="4" t="s">
        <v>668</v>
      </c>
      <c r="B1896" s="5" t="n">
        <v>4233</v>
      </c>
    </row>
    <row r="1897" spans="1:5">
      <c r="A1897" s="4" t="s">
        <v>1088</v>
      </c>
      <c r="B1897" s="5" t="n">
        <v>0</v>
      </c>
    </row>
    <row r="1898" spans="1:5">
      <c r="A1898" s="4" t="s">
        <v>121</v>
      </c>
      <c r="B1898" s="5" t="n">
        <v>5041</v>
      </c>
    </row>
    <row r="1899" spans="1:5">
      <c r="A1899" s="4" t="s">
        <v>1011</v>
      </c>
      <c r="B1899" s="6" t="n">
        <v>123</v>
      </c>
    </row>
    <row r="1900" spans="1:5">
      <c r="A1900" s="4" t="s">
        <v>1013</v>
      </c>
      <c r="B1900" s="4" t="s">
        <v>415</v>
      </c>
    </row>
    <row r="1901" spans="1:5">
      <c r="A1901" s="4" t="s">
        <v>1145</v>
      </c>
    </row>
    <row r="1902" spans="1:5">
      <c r="A1902" s="3" t="s">
        <v>1005</v>
      </c>
    </row>
    <row r="1903" spans="1:5">
      <c r="A1903" s="4" t="s">
        <v>1006</v>
      </c>
      <c r="B1903" s="6" t="n">
        <v>6069</v>
      </c>
    </row>
    <row r="1904" spans="1:5">
      <c r="A1904" s="3" t="s">
        <v>1007</v>
      </c>
    </row>
    <row r="1905" spans="1:5">
      <c r="A1905" s="4" t="s">
        <v>657</v>
      </c>
      <c r="B1905" s="5" t="n">
        <v>2704</v>
      </c>
    </row>
    <row r="1906" spans="1:5">
      <c r="A1906" s="4" t="s">
        <v>668</v>
      </c>
      <c r="B1906" s="5" t="n">
        <v>7451</v>
      </c>
    </row>
    <row r="1907" spans="1:5">
      <c r="A1907" s="4" t="s">
        <v>1088</v>
      </c>
      <c r="B1907" s="5" t="n">
        <v>0</v>
      </c>
    </row>
    <row r="1908" spans="1:5">
      <c r="A1908" s="4" t="s">
        <v>1008</v>
      </c>
      <c r="B1908" s="5" t="n">
        <v>24</v>
      </c>
    </row>
    <row r="1909" spans="1:5">
      <c r="A1909" s="4" t="s">
        <v>1009</v>
      </c>
      <c r="B1909" s="5" t="n">
        <v>0</v>
      </c>
    </row>
    <row r="1910" spans="1:5">
      <c r="A1910" s="3" t="s">
        <v>1010</v>
      </c>
    </row>
    <row r="1911" spans="1:5">
      <c r="A1911" s="4" t="s">
        <v>657</v>
      </c>
      <c r="B1911" s="5" t="n">
        <v>2704</v>
      </c>
    </row>
    <row r="1912" spans="1:5">
      <c r="A1912" s="4" t="s">
        <v>668</v>
      </c>
      <c r="B1912" s="5" t="n">
        <v>7475</v>
      </c>
    </row>
    <row r="1913" spans="1:5">
      <c r="A1913" s="4" t="s">
        <v>1088</v>
      </c>
      <c r="B1913" s="5" t="n">
        <v>0</v>
      </c>
    </row>
    <row r="1914" spans="1:5">
      <c r="A1914" s="4" t="s">
        <v>121</v>
      </c>
      <c r="B1914" s="5" t="n">
        <v>10179</v>
      </c>
    </row>
    <row r="1915" spans="1:5">
      <c r="A1915" s="4" t="s">
        <v>1011</v>
      </c>
      <c r="B1915" s="6" t="n">
        <v>245</v>
      </c>
    </row>
    <row r="1916" spans="1:5">
      <c r="A1916" s="4" t="s">
        <v>1013</v>
      </c>
      <c r="B1916" s="4" t="s">
        <v>1032</v>
      </c>
    </row>
    <row r="1917" spans="1:5">
      <c r="A1917" s="4" t="s">
        <v>1146</v>
      </c>
    </row>
    <row r="1918" spans="1:5">
      <c r="A1918" s="3" t="s">
        <v>1005</v>
      </c>
    </row>
    <row r="1919" spans="1:5">
      <c r="A1919" s="4" t="s">
        <v>1006</v>
      </c>
      <c r="B1919" s="6" t="n">
        <v>7300</v>
      </c>
    </row>
    <row r="1920" spans="1:5">
      <c r="A1920" s="3" t="s">
        <v>1007</v>
      </c>
    </row>
    <row r="1921" spans="1:5">
      <c r="A1921" s="4" t="s">
        <v>657</v>
      </c>
      <c r="B1921" s="5" t="n">
        <v>3185</v>
      </c>
    </row>
    <row r="1922" spans="1:5">
      <c r="A1922" s="4" t="s">
        <v>668</v>
      </c>
      <c r="B1922" s="5" t="n">
        <v>8177</v>
      </c>
    </row>
    <row r="1923" spans="1:5">
      <c r="A1923" s="4" t="s">
        <v>1088</v>
      </c>
      <c r="B1923" s="5" t="n">
        <v>0</v>
      </c>
    </row>
    <row r="1924" spans="1:5">
      <c r="A1924" s="4" t="s">
        <v>1008</v>
      </c>
      <c r="B1924" s="5" t="n">
        <v>-9</v>
      </c>
    </row>
    <row r="1925" spans="1:5">
      <c r="A1925" s="4" t="s">
        <v>1009</v>
      </c>
      <c r="B1925" s="5" t="n">
        <v>0</v>
      </c>
    </row>
    <row r="1926" spans="1:5">
      <c r="A1926" s="3" t="s">
        <v>1010</v>
      </c>
    </row>
    <row r="1927" spans="1:5">
      <c r="A1927" s="4" t="s">
        <v>657</v>
      </c>
      <c r="B1927" s="5" t="n">
        <v>3185</v>
      </c>
    </row>
    <row r="1928" spans="1:5">
      <c r="A1928" s="4" t="s">
        <v>668</v>
      </c>
      <c r="B1928" s="5" t="n">
        <v>8168</v>
      </c>
    </row>
    <row r="1929" spans="1:5">
      <c r="A1929" s="4" t="s">
        <v>1088</v>
      </c>
      <c r="B1929" s="5" t="n">
        <v>0</v>
      </c>
    </row>
    <row r="1930" spans="1:5">
      <c r="A1930" s="4" t="s">
        <v>121</v>
      </c>
      <c r="B1930" s="5" t="n">
        <v>11353</v>
      </c>
    </row>
    <row r="1931" spans="1:5">
      <c r="A1931" s="4" t="s">
        <v>1011</v>
      </c>
      <c r="B1931" s="6" t="n">
        <v>177</v>
      </c>
    </row>
    <row r="1932" spans="1:5">
      <c r="A1932" s="4" t="s">
        <v>1013</v>
      </c>
      <c r="B1932" s="4" t="s">
        <v>1015</v>
      </c>
    </row>
    <row r="1933" spans="1:5">
      <c r="A1933" s="4" t="s">
        <v>1147</v>
      </c>
    </row>
    <row r="1934" spans="1:5">
      <c r="A1934" s="3" t="s">
        <v>1005</v>
      </c>
    </row>
    <row r="1935" spans="1:5">
      <c r="A1935" s="4" t="s">
        <v>1006</v>
      </c>
      <c r="B1935" s="6" t="n">
        <v>5720</v>
      </c>
    </row>
    <row r="1936" spans="1:5">
      <c r="A1936" s="3" t="s">
        <v>1007</v>
      </c>
    </row>
    <row r="1937" spans="1:5">
      <c r="A1937" s="4" t="s">
        <v>657</v>
      </c>
      <c r="B1937" s="5" t="n">
        <v>751</v>
      </c>
    </row>
    <row r="1938" spans="1:5">
      <c r="A1938" s="4" t="s">
        <v>668</v>
      </c>
      <c r="B1938" s="5" t="n">
        <v>6290</v>
      </c>
    </row>
    <row r="1939" spans="1:5">
      <c r="A1939" s="4" t="s">
        <v>1088</v>
      </c>
      <c r="B1939" s="5" t="n">
        <v>0</v>
      </c>
    </row>
    <row r="1940" spans="1:5">
      <c r="A1940" s="4" t="s">
        <v>1008</v>
      </c>
      <c r="B1940" s="5" t="n">
        <v>0</v>
      </c>
    </row>
    <row r="1941" spans="1:5">
      <c r="A1941" s="4" t="s">
        <v>1009</v>
      </c>
      <c r="B1941" s="5" t="n">
        <v>0</v>
      </c>
    </row>
    <row r="1942" spans="1:5">
      <c r="A1942" s="3" t="s">
        <v>1010</v>
      </c>
    </row>
    <row r="1943" spans="1:5">
      <c r="A1943" s="4" t="s">
        <v>657</v>
      </c>
      <c r="B1943" s="5" t="n">
        <v>751</v>
      </c>
    </row>
    <row r="1944" spans="1:5">
      <c r="A1944" s="4" t="s">
        <v>668</v>
      </c>
      <c r="B1944" s="5" t="n">
        <v>6290</v>
      </c>
    </row>
    <row r="1945" spans="1:5">
      <c r="A1945" s="4" t="s">
        <v>1088</v>
      </c>
      <c r="B1945" s="5" t="n">
        <v>0</v>
      </c>
    </row>
    <row r="1946" spans="1:5">
      <c r="A1946" s="4" t="s">
        <v>121</v>
      </c>
      <c r="B1946" s="5" t="n">
        <v>7041</v>
      </c>
    </row>
    <row r="1947" spans="1:5">
      <c r="A1947" s="4" t="s">
        <v>1011</v>
      </c>
      <c r="B1947" s="6" t="n">
        <v>145</v>
      </c>
    </row>
    <row r="1948" spans="1:5">
      <c r="A1948" s="4" t="s">
        <v>1013</v>
      </c>
      <c r="B1948" s="4" t="s">
        <v>1094</v>
      </c>
    </row>
    <row r="1949" spans="1:5">
      <c r="A1949" s="4" t="s">
        <v>1148</v>
      </c>
    </row>
    <row r="1950" spans="1:5">
      <c r="A1950" s="3" t="s">
        <v>1005</v>
      </c>
    </row>
    <row r="1951" spans="1:5">
      <c r="A1951" s="4" t="s">
        <v>1006</v>
      </c>
      <c r="B1951" s="6" t="n">
        <v>3524</v>
      </c>
    </row>
    <row r="1952" spans="1:5">
      <c r="A1952" s="3" t="s">
        <v>1007</v>
      </c>
    </row>
    <row r="1953" spans="1:5">
      <c r="A1953" s="4" t="s">
        <v>657</v>
      </c>
      <c r="B1953" s="5" t="n">
        <v>807</v>
      </c>
    </row>
    <row r="1954" spans="1:5">
      <c r="A1954" s="4" t="s">
        <v>668</v>
      </c>
      <c r="B1954" s="5" t="n">
        <v>5152</v>
      </c>
    </row>
    <row r="1955" spans="1:5">
      <c r="A1955" s="4" t="s">
        <v>1088</v>
      </c>
      <c r="B1955" s="5" t="n">
        <v>0</v>
      </c>
    </row>
    <row r="1956" spans="1:5">
      <c r="A1956" s="4" t="s">
        <v>1008</v>
      </c>
      <c r="B1956" s="5" t="n">
        <v>0</v>
      </c>
    </row>
    <row r="1957" spans="1:5">
      <c r="A1957" s="4" t="s">
        <v>1009</v>
      </c>
      <c r="B1957" s="5" t="n">
        <v>0</v>
      </c>
    </row>
    <row r="1958" spans="1:5">
      <c r="A1958" s="3" t="s">
        <v>1010</v>
      </c>
    </row>
    <row r="1959" spans="1:5">
      <c r="A1959" s="4" t="s">
        <v>657</v>
      </c>
      <c r="B1959" s="5" t="n">
        <v>807</v>
      </c>
    </row>
    <row r="1960" spans="1:5">
      <c r="A1960" s="4" t="s">
        <v>668</v>
      </c>
      <c r="B1960" s="5" t="n">
        <v>5152</v>
      </c>
    </row>
    <row r="1961" spans="1:5">
      <c r="A1961" s="4" t="s">
        <v>1088</v>
      </c>
      <c r="B1961" s="5" t="n">
        <v>0</v>
      </c>
    </row>
    <row r="1962" spans="1:5">
      <c r="A1962" s="4" t="s">
        <v>121</v>
      </c>
      <c r="B1962" s="5" t="n">
        <v>5959</v>
      </c>
    </row>
    <row r="1963" spans="1:5">
      <c r="A1963" s="4" t="s">
        <v>1011</v>
      </c>
      <c r="B1963" s="6" t="n">
        <v>123</v>
      </c>
    </row>
    <row r="1964" spans="1:5">
      <c r="A1964" s="4" t="s">
        <v>1013</v>
      </c>
      <c r="B1964" s="4" t="s">
        <v>1032</v>
      </c>
    </row>
    <row r="1965" spans="1:5">
      <c r="A1965" s="4" t="s">
        <v>1149</v>
      </c>
    </row>
    <row r="1966" spans="1:5">
      <c r="A1966" s="3" t="s">
        <v>1005</v>
      </c>
    </row>
    <row r="1967" spans="1:5">
      <c r="A1967" s="4" t="s">
        <v>1006</v>
      </c>
      <c r="B1967" s="6" t="n">
        <v>4912</v>
      </c>
    </row>
    <row r="1968" spans="1:5">
      <c r="A1968" s="3" t="s">
        <v>1007</v>
      </c>
    </row>
    <row r="1969" spans="1:5">
      <c r="A1969" s="4" t="s">
        <v>657</v>
      </c>
      <c r="B1969" s="5" t="n">
        <v>994</v>
      </c>
    </row>
    <row r="1970" spans="1:5">
      <c r="A1970" s="4" t="s">
        <v>668</v>
      </c>
      <c r="B1970" s="5" t="n">
        <v>5673</v>
      </c>
    </row>
    <row r="1971" spans="1:5">
      <c r="A1971" s="4" t="s">
        <v>1088</v>
      </c>
      <c r="B1971" s="5" t="n">
        <v>0</v>
      </c>
    </row>
    <row r="1972" spans="1:5">
      <c r="A1972" s="4" t="s">
        <v>1008</v>
      </c>
      <c r="B1972" s="5" t="n">
        <v>8</v>
      </c>
    </row>
    <row r="1973" spans="1:5">
      <c r="A1973" s="4" t="s">
        <v>1009</v>
      </c>
      <c r="B1973" s="5" t="n">
        <v>0</v>
      </c>
    </row>
    <row r="1974" spans="1:5">
      <c r="A1974" s="3" t="s">
        <v>1010</v>
      </c>
    </row>
    <row r="1975" spans="1:5">
      <c r="A1975" s="4" t="s">
        <v>657</v>
      </c>
      <c r="B1975" s="5" t="n">
        <v>994</v>
      </c>
    </row>
    <row r="1976" spans="1:5">
      <c r="A1976" s="4" t="s">
        <v>668</v>
      </c>
      <c r="B1976" s="5" t="n">
        <v>5681</v>
      </c>
    </row>
    <row r="1977" spans="1:5">
      <c r="A1977" s="4" t="s">
        <v>1088</v>
      </c>
      <c r="B1977" s="5" t="n">
        <v>0</v>
      </c>
    </row>
    <row r="1978" spans="1:5">
      <c r="A1978" s="4" t="s">
        <v>121</v>
      </c>
      <c r="B1978" s="5" t="n">
        <v>6675</v>
      </c>
    </row>
    <row r="1979" spans="1:5">
      <c r="A1979" s="4" t="s">
        <v>1011</v>
      </c>
      <c r="B1979" s="6" t="n">
        <v>114</v>
      </c>
    </row>
    <row r="1980" spans="1:5">
      <c r="A1980" s="4" t="s">
        <v>1013</v>
      </c>
      <c r="B1980" s="4" t="s">
        <v>1091</v>
      </c>
    </row>
    <row r="1981" spans="1:5">
      <c r="A1981" s="4" t="s">
        <v>1150</v>
      </c>
    </row>
    <row r="1982" spans="1:5">
      <c r="A1982" s="3" t="s">
        <v>1005</v>
      </c>
    </row>
    <row r="1983" spans="1:5">
      <c r="A1983" s="4" t="s">
        <v>1006</v>
      </c>
      <c r="B1983" s="6" t="n">
        <v>8739</v>
      </c>
    </row>
    <row r="1984" spans="1:5">
      <c r="A1984" s="3" t="s">
        <v>1007</v>
      </c>
    </row>
    <row r="1985" spans="1:5">
      <c r="A1985" s="4" t="s">
        <v>657</v>
      </c>
      <c r="B1985" s="5" t="n">
        <v>1229</v>
      </c>
    </row>
    <row r="1986" spans="1:5">
      <c r="A1986" s="4" t="s">
        <v>668</v>
      </c>
      <c r="B1986" s="5" t="n">
        <v>9945</v>
      </c>
    </row>
    <row r="1987" spans="1:5">
      <c r="A1987" s="4" t="s">
        <v>1088</v>
      </c>
      <c r="B1987" s="5" t="n">
        <v>0</v>
      </c>
    </row>
    <row r="1988" spans="1:5">
      <c r="A1988" s="4" t="s">
        <v>1008</v>
      </c>
      <c r="B1988" s="5" t="n">
        <v>6</v>
      </c>
    </row>
    <row r="1989" spans="1:5">
      <c r="A1989" s="4" t="s">
        <v>1009</v>
      </c>
      <c r="B1989" s="5" t="n">
        <v>0</v>
      </c>
    </row>
    <row r="1990" spans="1:5">
      <c r="A1990" s="3" t="s">
        <v>1010</v>
      </c>
    </row>
    <row r="1991" spans="1:5">
      <c r="A1991" s="4" t="s">
        <v>657</v>
      </c>
      <c r="B1991" s="5" t="n">
        <v>1229</v>
      </c>
    </row>
    <row r="1992" spans="1:5">
      <c r="A1992" s="4" t="s">
        <v>668</v>
      </c>
      <c r="B1992" s="5" t="n">
        <v>9951</v>
      </c>
    </row>
    <row r="1993" spans="1:5">
      <c r="A1993" s="4" t="s">
        <v>1088</v>
      </c>
      <c r="B1993" s="5" t="n">
        <v>0</v>
      </c>
    </row>
    <row r="1994" spans="1:5">
      <c r="A1994" s="4" t="s">
        <v>121</v>
      </c>
      <c r="B1994" s="5" t="n">
        <v>11180</v>
      </c>
    </row>
    <row r="1995" spans="1:5">
      <c r="A1995" s="4" t="s">
        <v>1011</v>
      </c>
      <c r="B1995" s="6" t="n">
        <v>222</v>
      </c>
    </row>
    <row r="1996" spans="1:5">
      <c r="A1996" s="4" t="s">
        <v>1013</v>
      </c>
      <c r="B1996" s="4" t="s">
        <v>1091</v>
      </c>
    </row>
    <row r="1997" spans="1:5">
      <c r="A1997" s="4" t="s">
        <v>1151</v>
      </c>
    </row>
    <row r="1998" spans="1:5">
      <c r="A1998" s="3" t="s">
        <v>1005</v>
      </c>
    </row>
    <row r="1999" spans="1:5">
      <c r="A1999" s="4" t="s">
        <v>1006</v>
      </c>
      <c r="B1999" s="6" t="n">
        <v>1974</v>
      </c>
    </row>
    <row r="2000" spans="1:5">
      <c r="A2000" s="3" t="s">
        <v>1007</v>
      </c>
    </row>
    <row r="2001" spans="1:5">
      <c r="A2001" s="4" t="s">
        <v>657</v>
      </c>
      <c r="B2001" s="5" t="n">
        <v>796</v>
      </c>
    </row>
    <row r="2002" spans="1:5">
      <c r="A2002" s="4" t="s">
        <v>668</v>
      </c>
      <c r="B2002" s="5" t="n">
        <v>2112</v>
      </c>
    </row>
    <row r="2003" spans="1:5">
      <c r="A2003" s="4" t="s">
        <v>1088</v>
      </c>
      <c r="B2003" s="5" t="n">
        <v>0</v>
      </c>
    </row>
    <row r="2004" spans="1:5">
      <c r="A2004" s="4" t="s">
        <v>1008</v>
      </c>
      <c r="B2004" s="5" t="n">
        <v>2</v>
      </c>
    </row>
    <row r="2005" spans="1:5">
      <c r="A2005" s="4" t="s">
        <v>1009</v>
      </c>
      <c r="B2005" s="5" t="n">
        <v>0</v>
      </c>
    </row>
    <row r="2006" spans="1:5">
      <c r="A2006" s="3" t="s">
        <v>1010</v>
      </c>
    </row>
    <row r="2007" spans="1:5">
      <c r="A2007" s="4" t="s">
        <v>657</v>
      </c>
      <c r="B2007" s="5" t="n">
        <v>795</v>
      </c>
    </row>
    <row r="2008" spans="1:5">
      <c r="A2008" s="4" t="s">
        <v>668</v>
      </c>
      <c r="B2008" s="5" t="n">
        <v>2113</v>
      </c>
    </row>
    <row r="2009" spans="1:5">
      <c r="A2009" s="4" t="s">
        <v>1088</v>
      </c>
      <c r="B2009" s="5" t="n">
        <v>2</v>
      </c>
    </row>
    <row r="2010" spans="1:5">
      <c r="A2010" s="4" t="s">
        <v>121</v>
      </c>
      <c r="B2010" s="5" t="n">
        <v>2910</v>
      </c>
    </row>
    <row r="2011" spans="1:5">
      <c r="A2011" s="4" t="s">
        <v>1011</v>
      </c>
      <c r="B2011" s="6" t="n">
        <v>8</v>
      </c>
    </row>
    <row r="2012" spans="1:5">
      <c r="A2012" s="4" t="s">
        <v>1013</v>
      </c>
      <c r="B2012" s="4" t="s">
        <v>11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79</v>
      </c>
    </row>
    <row r="3" spans="1:4">
      <c r="A3" s="4" t="s">
        <v>1004</v>
      </c>
    </row>
    <row r="4" spans="1:4">
      <c r="A4" s="3" t="s">
        <v>1153</v>
      </c>
    </row>
    <row r="5" spans="1:4">
      <c r="A5" s="4" t="s">
        <v>709</v>
      </c>
      <c r="B5" s="6" t="n">
        <v>986574</v>
      </c>
      <c r="C5" s="6" t="n">
        <v>743735</v>
      </c>
      <c r="D5" s="6" t="n">
        <v>150424</v>
      </c>
    </row>
    <row r="6" spans="1:4">
      <c r="A6" s="4" t="s">
        <v>1154</v>
      </c>
      <c r="B6" s="5" t="n">
        <v>14775</v>
      </c>
      <c r="C6" s="5" t="n">
        <v>17188</v>
      </c>
      <c r="D6" s="5" t="n">
        <v>18502</v>
      </c>
    </row>
    <row r="7" spans="1:4">
      <c r="A7" s="4" t="s">
        <v>1155</v>
      </c>
      <c r="B7" s="5" t="n">
        <v>-12392</v>
      </c>
      <c r="C7" s="5" t="n">
        <v>-67273</v>
      </c>
      <c r="D7" s="5" t="n">
        <v>-44990</v>
      </c>
    </row>
    <row r="8" spans="1:4">
      <c r="A8" s="4" t="s">
        <v>1156</v>
      </c>
      <c r="B8" s="5" t="n">
        <v>1853</v>
      </c>
      <c r="C8" s="5" t="n">
        <v>2327</v>
      </c>
      <c r="D8" s="5" t="n">
        <v>1551</v>
      </c>
    </row>
    <row r="9" spans="1:4">
      <c r="A9" s="4" t="s">
        <v>1157</v>
      </c>
      <c r="B9" s="5" t="n">
        <v>0</v>
      </c>
      <c r="C9" s="5" t="n">
        <v>291431</v>
      </c>
      <c r="D9" s="5" t="n">
        <v>618248</v>
      </c>
    </row>
    <row r="10" spans="1:4">
      <c r="A10" s="4" t="s">
        <v>272</v>
      </c>
      <c r="B10" s="5" t="n">
        <v>0</v>
      </c>
      <c r="C10" s="5" t="n">
        <v>-834</v>
      </c>
      <c r="D10" s="5" t="n">
        <v>0</v>
      </c>
    </row>
    <row r="11" spans="1:4">
      <c r="A11" s="4" t="s">
        <v>710</v>
      </c>
      <c r="B11" s="5" t="n">
        <v>990810</v>
      </c>
      <c r="C11" s="5" t="n">
        <v>986574</v>
      </c>
      <c r="D11" s="5" t="n">
        <v>743735</v>
      </c>
    </row>
    <row r="12" spans="1:4">
      <c r="A12" s="3" t="s">
        <v>1158</v>
      </c>
    </row>
    <row r="13" spans="1:4">
      <c r="A13" s="4" t="s">
        <v>709</v>
      </c>
      <c r="B13" s="5" t="n">
        <v>31467</v>
      </c>
      <c r="C13" s="5" t="n">
        <v>10875</v>
      </c>
      <c r="D13" s="5" t="n">
        <v>824</v>
      </c>
    </row>
    <row r="14" spans="1:4">
      <c r="A14" s="4" t="s">
        <v>1159</v>
      </c>
      <c r="B14" s="5" t="n">
        <v>25483</v>
      </c>
      <c r="C14" s="5" t="n">
        <v>21617</v>
      </c>
      <c r="D14" s="5" t="n">
        <v>10543</v>
      </c>
    </row>
    <row r="15" spans="1:4">
      <c r="A15" s="4" t="s">
        <v>1155</v>
      </c>
      <c r="B15" s="5" t="n">
        <v>-970</v>
      </c>
      <c r="C15" s="5" t="n">
        <v>-1025</v>
      </c>
      <c r="D15" s="5" t="n">
        <v>-492</v>
      </c>
    </row>
    <row r="16" spans="1:4">
      <c r="A16" s="4" t="s">
        <v>710</v>
      </c>
      <c r="B16" s="5" t="n">
        <v>55980</v>
      </c>
      <c r="C16" s="5" t="n">
        <v>31467</v>
      </c>
      <c r="D16" s="5" t="n">
        <v>10875</v>
      </c>
    </row>
    <row r="17" spans="1:4">
      <c r="A17" s="4" t="s">
        <v>396</v>
      </c>
    </row>
    <row r="18" spans="1:4">
      <c r="A18" s="3" t="s">
        <v>1153</v>
      </c>
    </row>
    <row r="19" spans="1:4">
      <c r="A19" s="4" t="s">
        <v>709</v>
      </c>
      <c r="B19" s="5" t="n">
        <v>490852</v>
      </c>
      <c r="C19" s="5" t="n">
        <v>133596</v>
      </c>
      <c r="D19" s="5" t="n">
        <v>0</v>
      </c>
    </row>
    <row r="20" spans="1:4">
      <c r="A20" s="4" t="s">
        <v>1154</v>
      </c>
      <c r="B20" s="5" t="n">
        <v>44724</v>
      </c>
      <c r="C20" s="5" t="n">
        <v>0</v>
      </c>
      <c r="D20" s="5" t="n">
        <v>0</v>
      </c>
    </row>
    <row r="21" spans="1:4">
      <c r="A21" s="4" t="s">
        <v>1155</v>
      </c>
      <c r="B21" s="5" t="n">
        <v>-758</v>
      </c>
      <c r="C21" s="5" t="n">
        <v>0</v>
      </c>
      <c r="D21" s="5" t="n">
        <v>0</v>
      </c>
    </row>
    <row r="22" spans="1:4">
      <c r="A22" s="4" t="s">
        <v>1156</v>
      </c>
      <c r="B22" s="5" t="n">
        <v>6029</v>
      </c>
      <c r="C22" s="5" t="n">
        <v>5892</v>
      </c>
      <c r="D22" s="5" t="n">
        <v>0</v>
      </c>
    </row>
    <row r="23" spans="1:4">
      <c r="A23" s="4" t="s">
        <v>1157</v>
      </c>
      <c r="B23" s="5" t="n">
        <v>65711</v>
      </c>
      <c r="C23" s="5" t="n">
        <v>351364</v>
      </c>
      <c r="D23" s="5" t="n">
        <v>133596</v>
      </c>
    </row>
    <row r="24" spans="1:4">
      <c r="A24" s="4" t="s">
        <v>710</v>
      </c>
      <c r="B24" s="5" t="n">
        <v>606558</v>
      </c>
      <c r="C24" s="5" t="n">
        <v>490852</v>
      </c>
      <c r="D24" s="5" t="n">
        <v>133596</v>
      </c>
    </row>
    <row r="25" spans="1:4">
      <c r="A25" s="3" t="s">
        <v>1158</v>
      </c>
    </row>
    <row r="26" spans="1:4">
      <c r="A26" s="4" t="s">
        <v>709</v>
      </c>
      <c r="B26" s="5" t="n">
        <v>10727</v>
      </c>
      <c r="C26" s="5" t="n">
        <v>939</v>
      </c>
      <c r="D26" s="5" t="n">
        <v>0</v>
      </c>
    </row>
    <row r="27" spans="1:4">
      <c r="A27" s="4" t="s">
        <v>1159</v>
      </c>
      <c r="B27" s="5" t="n">
        <v>16210</v>
      </c>
      <c r="C27" s="5" t="n">
        <v>9788</v>
      </c>
      <c r="D27" s="5" t="n">
        <v>939</v>
      </c>
    </row>
    <row r="28" spans="1:4">
      <c r="A28" s="4" t="s">
        <v>710</v>
      </c>
      <c r="B28" s="6" t="n">
        <v>26937</v>
      </c>
      <c r="C28" s="6" t="n">
        <v>10727</v>
      </c>
      <c r="D28" s="6" t="n">
        <v>9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9</v>
      </c>
    </row>
    <row r="3" spans="1:4">
      <c r="A3" s="3" t="s">
        <v>156</v>
      </c>
    </row>
    <row r="4" spans="1:4">
      <c r="A4" s="4" t="s">
        <v>102</v>
      </c>
      <c r="B4" s="6" t="n">
        <v>-19785</v>
      </c>
      <c r="C4" s="6" t="n">
        <v>-49326</v>
      </c>
      <c r="D4" s="6" t="n">
        <v>-56556</v>
      </c>
    </row>
    <row r="5" spans="1:4">
      <c r="A5" s="3" t="s">
        <v>157</v>
      </c>
    </row>
    <row r="6" spans="1:4">
      <c r="A6" s="4" t="s">
        <v>158</v>
      </c>
      <c r="B6" s="5" t="n">
        <v>84766</v>
      </c>
      <c r="C6" s="5" t="n">
        <v>67524</v>
      </c>
      <c r="D6" s="5" t="n">
        <v>23367</v>
      </c>
    </row>
    <row r="7" spans="1:4">
      <c r="A7" s="4" t="s">
        <v>159</v>
      </c>
      <c r="B7" s="5" t="n">
        <v>10259</v>
      </c>
      <c r="C7" s="5" t="n">
        <v>7019</v>
      </c>
      <c r="D7" s="5" t="n">
        <v>4215</v>
      </c>
    </row>
    <row r="8" spans="1:4">
      <c r="A8" s="4" t="s">
        <v>160</v>
      </c>
      <c r="B8" s="5" t="n">
        <v>10226</v>
      </c>
      <c r="C8" s="5" t="n">
        <v>7687</v>
      </c>
      <c r="D8" s="5" t="n">
        <v>2394</v>
      </c>
    </row>
    <row r="9" spans="1:4">
      <c r="A9" s="4" t="s">
        <v>161</v>
      </c>
      <c r="B9" s="5" t="n">
        <v>-6331</v>
      </c>
      <c r="C9" s="5" t="n">
        <v>-4443</v>
      </c>
      <c r="D9" s="5" t="n">
        <v>-2230</v>
      </c>
    </row>
    <row r="10" spans="1:4">
      <c r="A10" s="4" t="s">
        <v>162</v>
      </c>
      <c r="B10" s="5" t="n">
        <v>-1436</v>
      </c>
      <c r="C10" s="5" t="n">
        <v>-889</v>
      </c>
      <c r="D10" s="5" t="n">
        <v>-1323</v>
      </c>
    </row>
    <row r="11" spans="1:4">
      <c r="A11" s="4" t="s">
        <v>163</v>
      </c>
      <c r="B11" s="5" t="n">
        <v>204</v>
      </c>
      <c r="C11" s="5" t="n">
        <v>94</v>
      </c>
      <c r="D11" s="5" t="n">
        <v>0</v>
      </c>
    </row>
    <row r="12" spans="1:4">
      <c r="A12" s="4" t="s">
        <v>164</v>
      </c>
      <c r="B12" s="5" t="n">
        <v>63</v>
      </c>
      <c r="C12" s="5" t="n">
        <v>-6659</v>
      </c>
      <c r="D12" s="5" t="n">
        <v>0</v>
      </c>
    </row>
    <row r="13" spans="1:4">
      <c r="A13" s="4" t="s">
        <v>165</v>
      </c>
      <c r="B13" s="5" t="n">
        <v>0</v>
      </c>
      <c r="C13" s="5" t="n">
        <v>2337</v>
      </c>
      <c r="D13" s="5" t="n">
        <v>0</v>
      </c>
    </row>
    <row r="14" spans="1:4">
      <c r="A14" s="4" t="s">
        <v>166</v>
      </c>
      <c r="B14" s="5" t="n">
        <v>-8661</v>
      </c>
      <c r="C14" s="5" t="n">
        <v>4069</v>
      </c>
      <c r="D14" s="5" t="n">
        <v>15547</v>
      </c>
    </row>
    <row r="15" spans="1:4">
      <c r="A15" s="4" t="s">
        <v>167</v>
      </c>
      <c r="B15" s="5" t="n">
        <v>-1582</v>
      </c>
      <c r="C15" s="5" t="n">
        <v>8150</v>
      </c>
      <c r="D15" s="5" t="n">
        <v>4672</v>
      </c>
    </row>
    <row r="16" spans="1:4">
      <c r="A16" s="4" t="s">
        <v>168</v>
      </c>
      <c r="B16" s="5" t="n">
        <v>67723</v>
      </c>
      <c r="C16" s="5" t="n">
        <v>35563</v>
      </c>
      <c r="D16" s="5" t="n">
        <v>-9914</v>
      </c>
    </row>
    <row r="17" spans="1:4">
      <c r="A17" s="3" t="s">
        <v>169</v>
      </c>
    </row>
    <row r="18" spans="1:4">
      <c r="A18" s="4" t="s">
        <v>170</v>
      </c>
      <c r="B18" s="5" t="n">
        <v>-103889</v>
      </c>
      <c r="C18" s="5" t="n">
        <v>-49834</v>
      </c>
      <c r="D18" s="5" t="n">
        <v>-5725</v>
      </c>
    </row>
    <row r="19" spans="1:4">
      <c r="A19" s="4" t="s">
        <v>171</v>
      </c>
      <c r="B19" s="5" t="n">
        <v>-58497</v>
      </c>
      <c r="C19" s="5" t="n">
        <v>-845257</v>
      </c>
      <c r="D19" s="5" t="n">
        <v>-888449</v>
      </c>
    </row>
    <row r="20" spans="1:4">
      <c r="A20" s="4" t="s">
        <v>172</v>
      </c>
      <c r="B20" s="5" t="n">
        <v>-38500</v>
      </c>
      <c r="C20" s="5" t="n">
        <v>0</v>
      </c>
      <c r="D20" s="5" t="n">
        <v>-28000</v>
      </c>
    </row>
    <row r="21" spans="1:4">
      <c r="A21" s="4" t="s">
        <v>173</v>
      </c>
      <c r="B21" s="5" t="n">
        <v>-11680</v>
      </c>
      <c r="C21" s="5" t="n">
        <v>-7294</v>
      </c>
      <c r="D21" s="5" t="n">
        <v>-35543</v>
      </c>
    </row>
    <row r="22" spans="1:4">
      <c r="A22" s="4" t="s">
        <v>174</v>
      </c>
      <c r="B22" s="5" t="n">
        <v>-7021</v>
      </c>
      <c r="C22" s="5" t="n">
        <v>-7749</v>
      </c>
      <c r="D22" s="5" t="n">
        <v>-8015</v>
      </c>
    </row>
    <row r="23" spans="1:4">
      <c r="A23" s="4" t="s">
        <v>175</v>
      </c>
      <c r="B23" s="5" t="n">
        <v>6049</v>
      </c>
      <c r="C23" s="5" t="n">
        <v>0</v>
      </c>
      <c r="D23" s="5" t="n">
        <v>36472</v>
      </c>
    </row>
    <row r="24" spans="1:4">
      <c r="A24" s="4" t="s">
        <v>176</v>
      </c>
      <c r="B24" s="5" t="n">
        <v>-4652</v>
      </c>
      <c r="C24" s="5" t="n">
        <v>-3325</v>
      </c>
      <c r="D24" s="5" t="n">
        <v>-1363</v>
      </c>
    </row>
    <row r="25" spans="1:4">
      <c r="A25" s="4" t="s">
        <v>177</v>
      </c>
      <c r="B25" s="5" t="n">
        <v>-4013</v>
      </c>
      <c r="C25" s="5" t="n">
        <v>-12820</v>
      </c>
      <c r="D25" s="5" t="n">
        <v>0</v>
      </c>
    </row>
    <row r="26" spans="1:4">
      <c r="A26" s="4" t="s">
        <v>178</v>
      </c>
      <c r="B26" s="5" t="n">
        <v>4000</v>
      </c>
      <c r="C26" s="5" t="n">
        <v>-4000</v>
      </c>
      <c r="D26" s="5" t="n">
        <v>0</v>
      </c>
    </row>
    <row r="27" spans="1:4">
      <c r="A27" s="4" t="s">
        <v>179</v>
      </c>
      <c r="B27" s="5" t="n">
        <v>2149</v>
      </c>
      <c r="C27" s="5" t="n">
        <v>48</v>
      </c>
      <c r="D27" s="5" t="n">
        <v>0</v>
      </c>
    </row>
    <row r="28" spans="1:4">
      <c r="A28" s="4" t="s">
        <v>180</v>
      </c>
      <c r="B28" s="5" t="n">
        <v>828</v>
      </c>
      <c r="C28" s="5" t="n">
        <v>-3211</v>
      </c>
      <c r="D28" s="5" t="n">
        <v>-14960</v>
      </c>
    </row>
    <row r="29" spans="1:4">
      <c r="A29" s="4" t="s">
        <v>181</v>
      </c>
      <c r="B29" s="5" t="n">
        <v>47</v>
      </c>
      <c r="C29" s="5" t="n">
        <v>0</v>
      </c>
      <c r="D29" s="5" t="n">
        <v>0</v>
      </c>
    </row>
    <row r="30" spans="1:4">
      <c r="A30" s="4" t="s">
        <v>182</v>
      </c>
      <c r="B30" s="5" t="n">
        <v>40</v>
      </c>
      <c r="C30" s="5" t="n">
        <v>35669</v>
      </c>
      <c r="D30" s="5" t="n">
        <v>0</v>
      </c>
    </row>
    <row r="31" spans="1:4">
      <c r="A31" s="4" t="s">
        <v>183</v>
      </c>
      <c r="B31" s="5" t="n">
        <v>-215139</v>
      </c>
      <c r="C31" s="5" t="n">
        <v>-897773</v>
      </c>
      <c r="D31" s="5" t="n">
        <v>-945583</v>
      </c>
    </row>
    <row r="32" spans="1:4">
      <c r="A32" s="3" t="s">
        <v>184</v>
      </c>
    </row>
    <row r="33" spans="1:4">
      <c r="A33" s="4" t="s">
        <v>185</v>
      </c>
      <c r="B33" s="5" t="n">
        <v>145675</v>
      </c>
      <c r="C33" s="5" t="n">
        <v>511924</v>
      </c>
      <c r="D33" s="5" t="n">
        <v>327188</v>
      </c>
    </row>
    <row r="34" spans="1:4">
      <c r="A34" s="4" t="s">
        <v>186</v>
      </c>
      <c r="B34" s="5" t="n">
        <v>-81677</v>
      </c>
      <c r="C34" s="5" t="n">
        <v>-75936</v>
      </c>
      <c r="D34" s="5" t="n">
        <v>-37636</v>
      </c>
    </row>
    <row r="35" spans="1:4">
      <c r="A35" s="4" t="s">
        <v>187</v>
      </c>
      <c r="B35" s="5" t="n">
        <v>41070</v>
      </c>
      <c r="C35" s="5" t="n">
        <v>133974</v>
      </c>
      <c r="D35" s="5" t="n">
        <v>844254</v>
      </c>
    </row>
    <row r="36" spans="1:4">
      <c r="A36" s="4" t="s">
        <v>188</v>
      </c>
      <c r="B36" s="5" t="n">
        <v>27500</v>
      </c>
      <c r="C36" s="5" t="n">
        <v>0</v>
      </c>
      <c r="D36" s="5" t="n">
        <v>0</v>
      </c>
    </row>
    <row r="37" spans="1:4">
      <c r="A37" s="4" t="s">
        <v>139</v>
      </c>
      <c r="B37" s="5" t="n">
        <v>-15639</v>
      </c>
      <c r="C37" s="5" t="n">
        <v>-17084</v>
      </c>
      <c r="D37" s="5" t="n">
        <v>-69838</v>
      </c>
    </row>
    <row r="38" spans="1:4">
      <c r="A38" s="4" t="s">
        <v>189</v>
      </c>
      <c r="B38" s="5" t="n">
        <v>-10514</v>
      </c>
      <c r="C38" s="5" t="n">
        <v>-7675</v>
      </c>
      <c r="D38" s="5" t="n">
        <v>-1520</v>
      </c>
    </row>
    <row r="39" spans="1:4">
      <c r="A39" s="4" t="s">
        <v>190</v>
      </c>
      <c r="B39" s="5" t="n">
        <v>-7007</v>
      </c>
      <c r="C39" s="5" t="n">
        <v>-49073</v>
      </c>
      <c r="D39" s="5" t="n">
        <v>-1668</v>
      </c>
    </row>
    <row r="40" spans="1:4">
      <c r="A40" s="4" t="s">
        <v>191</v>
      </c>
      <c r="B40" s="5" t="n">
        <v>5177</v>
      </c>
      <c r="C40" s="5" t="n">
        <v>-4006</v>
      </c>
      <c r="D40" s="5" t="n">
        <v>0</v>
      </c>
    </row>
    <row r="41" spans="1:4">
      <c r="A41" s="4" t="s">
        <v>192</v>
      </c>
      <c r="B41" s="5" t="n">
        <v>-1274</v>
      </c>
      <c r="C41" s="5" t="n">
        <v>-5618</v>
      </c>
      <c r="D41" s="5" t="n">
        <v>-5182</v>
      </c>
    </row>
    <row r="42" spans="1:4">
      <c r="A42" s="4" t="s">
        <v>138</v>
      </c>
      <c r="B42" s="5" t="n">
        <v>88</v>
      </c>
      <c r="C42" s="5" t="n">
        <v>3017</v>
      </c>
      <c r="D42" s="5" t="n">
        <v>117761</v>
      </c>
    </row>
    <row r="43" spans="1:4">
      <c r="A43" s="4" t="s">
        <v>193</v>
      </c>
      <c r="B43" s="5" t="n">
        <v>0</v>
      </c>
      <c r="C43" s="5" t="n">
        <v>66328</v>
      </c>
      <c r="D43" s="5" t="n">
        <v>105408</v>
      </c>
    </row>
    <row r="44" spans="1:4">
      <c r="A44" s="4" t="s">
        <v>194</v>
      </c>
      <c r="B44" s="5" t="n">
        <v>0</v>
      </c>
      <c r="C44" s="5" t="n">
        <v>-56</v>
      </c>
      <c r="D44" s="5" t="n">
        <v>0</v>
      </c>
    </row>
    <row r="45" spans="1:4">
      <c r="A45" s="4" t="s">
        <v>195</v>
      </c>
      <c r="B45" s="5" t="n">
        <v>0</v>
      </c>
      <c r="C45" s="5" t="n">
        <v>0</v>
      </c>
      <c r="D45" s="5" t="n">
        <v>4062</v>
      </c>
    </row>
    <row r="46" spans="1:4">
      <c r="A46" s="4" t="s">
        <v>196</v>
      </c>
      <c r="B46" s="5" t="n">
        <v>103399</v>
      </c>
      <c r="C46" s="5" t="n">
        <v>555795</v>
      </c>
      <c r="D46" s="5" t="n">
        <v>1282829</v>
      </c>
    </row>
    <row r="47" spans="1:4">
      <c r="A47" s="3" t="s">
        <v>197</v>
      </c>
    </row>
    <row r="48" spans="1:4">
      <c r="A48" s="4" t="s">
        <v>198</v>
      </c>
      <c r="B48" s="5" t="n">
        <v>-1408</v>
      </c>
      <c r="C48" s="5" t="n">
        <v>-5680</v>
      </c>
      <c r="D48" s="5" t="n">
        <v>-6845</v>
      </c>
    </row>
    <row r="49" spans="1:4">
      <c r="A49" s="4" t="s">
        <v>199</v>
      </c>
      <c r="B49" s="5" t="n">
        <v>-45425</v>
      </c>
      <c r="C49" s="5" t="n">
        <v>-312095</v>
      </c>
      <c r="D49" s="5" t="n">
        <v>320487</v>
      </c>
    </row>
    <row r="50" spans="1:4">
      <c r="A50" s="4" t="s">
        <v>200</v>
      </c>
      <c r="B50" s="5" t="n">
        <v>117453</v>
      </c>
      <c r="C50" s="5" t="n">
        <v>429548</v>
      </c>
      <c r="D50" s="5" t="n">
        <v>109061</v>
      </c>
    </row>
    <row r="51" spans="1:4">
      <c r="A51" s="4" t="s">
        <v>201</v>
      </c>
      <c r="B51" s="6" t="n">
        <v>72028</v>
      </c>
      <c r="C51" s="6" t="n">
        <v>117453</v>
      </c>
      <c r="D51" s="6" t="n">
        <v>42954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1160</v>
      </c>
      <c r="B1" s="2" t="s">
        <v>1</v>
      </c>
    </row>
    <row r="2" spans="1:2">
      <c r="B2" s="2" t="s">
        <v>660</v>
      </c>
    </row>
    <row r="3" spans="1:2">
      <c r="A3" s="4" t="s">
        <v>727</v>
      </c>
    </row>
    <row r="4" spans="1:2">
      <c r="A4" s="3" t="s">
        <v>1161</v>
      </c>
    </row>
    <row r="5" spans="1:2">
      <c r="A5" s="4" t="s">
        <v>906</v>
      </c>
      <c r="B5" s="4" t="s">
        <v>435</v>
      </c>
    </row>
    <row r="6" spans="1:2">
      <c r="A6" s="4" t="s">
        <v>1162</v>
      </c>
      <c r="B6" s="4" t="s">
        <v>1163</v>
      </c>
    </row>
    <row r="7" spans="1:2">
      <c r="A7" s="4" t="s">
        <v>799</v>
      </c>
      <c r="B7" s="6" t="n">
        <v>29950</v>
      </c>
    </row>
    <row r="8" spans="1:2">
      <c r="A8" s="4" t="s">
        <v>722</v>
      </c>
      <c r="B8" s="6" t="n">
        <v>28000</v>
      </c>
    </row>
    <row r="9" spans="1:2">
      <c r="A9" s="4" t="s">
        <v>1164</v>
      </c>
    </row>
    <row r="10" spans="1:2">
      <c r="A10" s="3" t="s">
        <v>1161</v>
      </c>
    </row>
    <row r="11" spans="1:2">
      <c r="A11" s="4" t="s">
        <v>906</v>
      </c>
      <c r="B11" s="4" t="s">
        <v>1165</v>
      </c>
    </row>
    <row r="12" spans="1:2">
      <c r="A12" s="4" t="s">
        <v>1162</v>
      </c>
      <c r="B12" s="4" t="s">
        <v>1166</v>
      </c>
    </row>
    <row r="13" spans="1:2">
      <c r="A13" s="4" t="s">
        <v>799</v>
      </c>
      <c r="B13" s="6" t="n">
        <v>38500</v>
      </c>
    </row>
    <row r="14" spans="1:2">
      <c r="A14" s="4" t="s">
        <v>722</v>
      </c>
      <c r="B14" s="6" t="n">
        <v>385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79</v>
      </c>
    </row>
    <row r="3" spans="1:4">
      <c r="A3" s="3" t="s">
        <v>1168</v>
      </c>
    </row>
    <row r="4" spans="1:4">
      <c r="A4" s="4" t="s">
        <v>1169</v>
      </c>
      <c r="B4" s="6" t="n">
        <v>28000</v>
      </c>
      <c r="C4" s="6" t="n">
        <v>28000</v>
      </c>
      <c r="D4" s="6" t="n">
        <v>0</v>
      </c>
    </row>
    <row r="5" spans="1:4">
      <c r="A5" s="4" t="s">
        <v>1157</v>
      </c>
      <c r="B5" s="5" t="n">
        <v>38500</v>
      </c>
      <c r="C5" s="5" t="n">
        <v>0</v>
      </c>
      <c r="D5" s="5" t="n">
        <v>28000</v>
      </c>
    </row>
    <row r="6" spans="1:4">
      <c r="A6" s="4" t="s">
        <v>710</v>
      </c>
      <c r="B6" s="6" t="n">
        <v>66500</v>
      </c>
      <c r="C6" s="6" t="n">
        <v>28000</v>
      </c>
      <c r="D6" s="6" t="n">
        <v>28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9:09:12Z</dcterms:created>
  <dcterms:modified xmlns:dcterms="http://purl.org/dc/terms/" xmlns:xsi="http://www.w3.org/2001/XMLSchema-instance" xsi:type="dcterms:W3CDTF">2017-03-13T19:09:12Z</dcterms:modified>
</cp:coreProperties>
</file>